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Comm" sheetId="6" r:id="rId6"/>
    <s:sheet name="Organization" sheetId="7" r:id="rId7"/>
    <s:sheet name="Summary Of Significant Accounti" sheetId="8" r:id="rId8"/>
    <s:sheet name="Regulatory Matters" sheetId="9" r:id="rId9"/>
    <s:sheet name="Utility Plant In Service" sheetId="10" r:id="rId10"/>
    <s:sheet name="Fair Value Measurements" sheetId="11" r:id="rId11"/>
    <s:sheet name="Regulatory Assets And Liabiliti" sheetId="12" r:id="rId12"/>
    <s:sheet name="ARO" sheetId="13" r:id="rId13"/>
    <s:sheet name="Shareholder's Equity" sheetId="14" r:id="rId14"/>
    <s:sheet name="Indebtedness" sheetId="15" r:id="rId15"/>
    <s:sheet name="Income Taxes" sheetId="16" r:id="rId16"/>
    <s:sheet name="Pension And Other Postretiremen" sheetId="17" r:id="rId17"/>
    <s:sheet name="Commitments And Contingencies" sheetId="18" r:id="rId18"/>
    <s:sheet name="Related Party Transactions" sheetId="19" r:id="rId19"/>
    <s:sheet name="Segment Information" sheetId="20" r:id="rId20"/>
    <s:sheet name="Selected Quarterly Financial Re" sheetId="21" r:id="rId21"/>
    <s:sheet name="Schedule I - Condensed Financia" sheetId="22" r:id="rId22"/>
    <s:sheet name="Schedule II - Valuation And Qua" sheetId="23" r:id="rId23"/>
    <s:sheet name="Summary Of Significant Accoun24" sheetId="24" r:id="rId24"/>
    <s:sheet name="Utility Plant In Service (Table" sheetId="25" r:id="rId25"/>
    <s:sheet name="Fair Value Measurements (Tables" sheetId="26" r:id="rId26"/>
    <s:sheet name="Regulatory Assets And Liabili27" sheetId="27" r:id="rId27"/>
    <s:sheet name="ARO (Tables)" sheetId="28" r:id="rId28"/>
    <s:sheet name="Shareholder's Equity (Tables)" sheetId="29" r:id="rId29"/>
    <s:sheet name="Indebtedness (Tables)" sheetId="30" r:id="rId30"/>
    <s:sheet name="Income Taxes (Tables)" sheetId="31" r:id="rId31"/>
    <s:sheet name="Pension And Other Postretirem32" sheetId="32" r:id="rId32"/>
    <s:sheet name="Segment Information (Tables)" sheetId="33" r:id="rId33"/>
    <s:sheet name="Selected Quarterly Financial Da" sheetId="34" r:id="rId34"/>
    <s:sheet name="Organization (Details)" sheetId="35" r:id="rId35"/>
    <s:sheet name="Summary Of Significant Accoun36" sheetId="36" r:id="rId36"/>
    <s:sheet name="Regulatory Matters (Details)" sheetId="37" r:id="rId37"/>
    <s:sheet name="Utility Plant In Service (Narra" sheetId="38" r:id="rId38"/>
    <s:sheet name="Utility Plant In Service (Sched" sheetId="39" r:id="rId39"/>
    <s:sheet name="Fair Value Measurements (Narrat" sheetId="40" r:id="rId40"/>
    <s:sheet name="Fair Value Measurements (Schedu" sheetId="41" r:id="rId41"/>
    <s:sheet name="Fair Value Measurements (Summar" sheetId="42" r:id="rId42"/>
    <s:sheet name="Fair Value Measurements (Reconc" sheetId="43" r:id="rId43"/>
    <s:sheet name="Regulatory Assets And Liabili44" sheetId="44" r:id="rId44"/>
    <s:sheet name="Regulatory Assets And Liabili45" sheetId="45" r:id="rId45"/>
    <s:sheet name="ARO (Narrative) (Details)" sheetId="46" r:id="rId46"/>
    <s:sheet name="ARO (Reconciliation Of Asset Re" sheetId="47" r:id="rId47"/>
    <s:sheet name="Shareholder's Equity (Narrative" sheetId="48" r:id="rId48"/>
    <s:sheet name="Shareholder's Equity (Summary O" sheetId="49" r:id="rId49"/>
    <s:sheet name="Indebtedness (Narrative) (Detai" sheetId="50" r:id="rId50"/>
    <s:sheet name="Indebtedness (Schedule Long-Ter" sheetId="51" r:id="rId51"/>
    <s:sheet name="Indebtedness (Schedule Of Matur" sheetId="52" r:id="rId52"/>
    <s:sheet name="Income Taxes (Narrative) (Detai" sheetId="53" r:id="rId53"/>
    <s:sheet name="Income Taxes (Reconciliation Of" sheetId="54" r:id="rId54"/>
    <s:sheet name="Income Taxes (Schedule Of Feder" sheetId="55" r:id="rId55"/>
    <s:sheet name="Income Taxes (Schedule Of Effec" sheetId="56" r:id="rId56"/>
    <s:sheet name="Income Taxes (Schedule Of Defer" sheetId="57" r:id="rId57"/>
    <s:sheet name="Pension And Other Postretirem58" sheetId="58" r:id="rId58"/>
    <s:sheet name="Pension And Other Postretirem59" sheetId="59" r:id="rId59"/>
    <s:sheet name="Pension And Other Postretirem60" sheetId="60" r:id="rId60"/>
    <s:sheet name="Pension And Other Postretirem61" sheetId="61" r:id="rId61"/>
    <s:sheet name="Pension And Other Postretirem62" sheetId="62" r:id="rId62"/>
    <s:sheet name="Pension And Other Postretirem63" sheetId="63" r:id="rId63"/>
    <s:sheet name="Pension And Other Postretirem64" sheetId="64" r:id="rId64"/>
    <s:sheet name="Pension And Other Postretirem65" sheetId="65" r:id="rId65"/>
    <s:sheet name="Commitments and Contingencies (" sheetId="66" r:id="rId66"/>
    <s:sheet name="Related Party Transactions (Det" sheetId="67" r:id="rId67"/>
    <s:sheet name="Segment Information (Details)" sheetId="68" r:id="rId68"/>
    <s:sheet name="Segment Information (Summary Of" sheetId="69" r:id="rId69"/>
    <s:sheet name="Selected Quarterly Financial 70" sheetId="70" r:id="rId70"/>
    <s:sheet name="Schedule I - Condensed Financ71" sheetId="71" r:id="rId71"/>
    <s:sheet name="Schedule I - Condensed Financ72" sheetId="72" r:id="rId72"/>
    <s:sheet name="Schedule I - Condensed Financ73" sheetId="73" r:id="rId73"/>
    <s:sheet name="Schedule I - Condensed Financ74" sheetId="74" r:id="rId74"/>
    <s:sheet name="Schedule I - Condensed Financ75" sheetId="75" r:id="rId75"/>
    <s:sheet name="Schedule I - Condensed Financ76"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1060">
  <si>
    <t>Document And Entity Information</t>
  </si>
  <si>
    <t>6 Months Ended</t>
  </si>
  <si>
    <t>Jun. 30, 2015</t>
  </si>
  <si>
    <t>Document And Entity Information [Abstract]</t>
  </si>
  <si>
    <t>Document Type</t>
  </si>
  <si>
    <t>S4</t>
  </si>
  <si>
    <t>Amendment Flag</t>
  </si>
  <si>
    <t>false</t>
  </si>
  <si>
    <t>Document Period End Date</t>
  </si>
  <si>
    <t>Jun. 30,
		2015</t>
  </si>
  <si>
    <t>Entity Registrant Name</t>
  </si>
  <si>
    <t>IPALCO ENTERPRISES, INC.</t>
  </si>
  <si>
    <t>Entity Central Index Key</t>
  </si>
  <si>
    <t>Entity Filer Category</t>
  </si>
  <si>
    <t>Non-accelerated Filer</t>
  </si>
  <si>
    <t>Consolidated Statements Of Income - USD ($) $ in Thousands</t>
  </si>
  <si>
    <t>3 Months Ended</t>
  </si>
  <si>
    <t>12 Months Ended</t>
  </si>
  <si>
    <t>Jun. 30, 2014</t>
  </si>
  <si>
    <t>Dec. 31, 2014</t>
  </si>
  <si>
    <t>Dec. 31, 2013</t>
  </si>
  <si>
    <t>Dec. 31, 2012</t>
  </si>
  <si>
    <t>UTILITY OPERATING REVENUES</t>
  </si>
  <si>
    <t>UTILITY OPERATING EXPENSES:</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Loss on early extinguishment of debt</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t>
  </si>
  <si>
    <t>LESS: PREFERRED DIVIDENDS OF SUBSIDIARY</t>
  </si>
  <si>
    <t>NET INCOME (LOSS) APPLICABLE TO COMMON STOCK</t>
  </si>
  <si>
    <t>Indianapolis Power And Light Company [Member]</t>
  </si>
  <si>
    <t>Consolidated Balance Sheets - USD ($) $ in Thousands</t>
  </si>
  <si>
    <t>UTILITY PLANT:</t>
  </si>
  <si>
    <t>Utility plant in service</t>
  </si>
  <si>
    <t>Less accumulated depreciation</t>
  </si>
  <si>
    <t>Utility plant in service - net</t>
  </si>
  <si>
    <t>Construction work in progress</t>
  </si>
  <si>
    <t>Spare parts inventory</t>
  </si>
  <si>
    <t>Property held for future use</t>
  </si>
  <si>
    <t>Utility plant - net</t>
  </si>
  <si>
    <t>OTHER ASSETS:</t>
  </si>
  <si>
    <t>Nonutility property - at cost, less accumulated depreciation</t>
  </si>
  <si>
    <t>Other long-term assets</t>
  </si>
  <si>
    <t>Other assets - net</t>
  </si>
  <si>
    <t>CURRENT ASSETS:</t>
  </si>
  <si>
    <t>Cash and cash equivalents</t>
  </si>
  <si>
    <t>Accounts receivable and unbilled revenue (less allowance for doubtful accounts)</t>
  </si>
  <si>
    <t>Fuel inventories - at average cost</t>
  </si>
  <si>
    <t>Materials and supplies - at average cost</t>
  </si>
  <si>
    <t>Deferred tax asset - current</t>
  </si>
  <si>
    <t>Regulatory assets</t>
  </si>
  <si>
    <t>Prepayments and other current assets</t>
  </si>
  <si>
    <t>Total current assets</t>
  </si>
  <si>
    <t>DEFERRED DEBITS:</t>
  </si>
  <si>
    <t>Miscellaneous</t>
  </si>
  <si>
    <t>Total deferred debits</t>
  </si>
  <si>
    <t>TOTAL</t>
  </si>
  <si>
    <t>Common shareholder's equity:</t>
  </si>
  <si>
    <t>Paid in capital</t>
  </si>
  <si>
    <t>Retained Earnings (Accumulated deficit)</t>
  </si>
  <si>
    <t>Total common shareholder's equity</t>
  </si>
  <si>
    <t>Cumulative preferred stock of subsidiary</t>
  </si>
  <si>
    <t>Long-term debt</t>
  </si>
  <si>
    <t>Total capitalization</t>
  </si>
  <si>
    <t>CURRENT LIABILITIES:</t>
  </si>
  <si>
    <t>Short-term debt</t>
  </si>
  <si>
    <t>Accounts payable</t>
  </si>
  <si>
    <t>Accrued expenses</t>
  </si>
  <si>
    <t>Accrued real estate and personal property taxes</t>
  </si>
  <si>
    <t>Regulatory liabilities</t>
  </si>
  <si>
    <t>Accrued interest</t>
  </si>
  <si>
    <t>Customer deposits</t>
  </si>
  <si>
    <t>Other current liabilities</t>
  </si>
  <si>
    <t>Total current liabilities</t>
  </si>
  <si>
    <t>DEFERRED CREDITS AND OTHER LONG-TERM LIABILITIES:</t>
  </si>
  <si>
    <t>Deferred income taxes - net</t>
  </si>
  <si>
    <t>Non-current income tax liability</t>
  </si>
  <si>
    <t>Unamortized investment tax credit</t>
  </si>
  <si>
    <t>Accrued pension and other postretirement benefits</t>
  </si>
  <si>
    <t>Asset retirement obligations</t>
  </si>
  <si>
    <t>Total deferred credits and other long-term liabilities</t>
  </si>
  <si>
    <t>COMMITMENTS AND CONTINGENCIES</t>
  </si>
  <si>
    <t xml:space="preserve"> </t>
  </si>
  <si>
    <t>Common stock</t>
  </si>
  <si>
    <t>Consolidated Balance Sheets (Parenthetical) - USD ($) $ in Thousands</t>
  </si>
  <si>
    <t>Accounts receivable and unbilled revenue, allowance for doubtful accounts</t>
  </si>
  <si>
    <t>Consolidated Statements Of Cash Flows - USD ($) $ in Thousands</t>
  </si>
  <si>
    <t>CASH FLOWS FROM OPERATING ACTIVITIES:</t>
  </si>
  <si>
    <t>Net income</t>
  </si>
  <si>
    <t>Adjustments to reconcile net income to net cash provided by operating activities:</t>
  </si>
  <si>
    <t>Amortization of regulatory assets</t>
  </si>
  <si>
    <t>Amortization of debt premium</t>
  </si>
  <si>
    <t>Deferred income taxes and investment tax credit adjustments - net</t>
  </si>
  <si>
    <t>Charges related to early extinguishment of debt</t>
  </si>
  <si>
    <t>Gain on sale of nonutility property</t>
  </si>
  <si>
    <t>Change in certain assets and liabilities:</t>
  </si>
  <si>
    <t>Accounts receivable</t>
  </si>
  <si>
    <t>Fuel, materials and supplies</t>
  </si>
  <si>
    <t>Income taxes receivable or payable</t>
  </si>
  <si>
    <t>Financial transmission rights</t>
  </si>
  <si>
    <t>Accounts payable and accrued expenses</t>
  </si>
  <si>
    <t>Pension and other postretirement benefit expenses</t>
  </si>
  <si>
    <t>Short-term and long-term regulatory assets and liabilities</t>
  </si>
  <si>
    <t>Prepaids and other current assets</t>
  </si>
  <si>
    <t>Other - net</t>
  </si>
  <si>
    <t>Net cash provided by operating activities</t>
  </si>
  <si>
    <t>CASH FLOWS FROM INVESTING ACTIVITIES:</t>
  </si>
  <si>
    <t>Capital expenditures - utility</t>
  </si>
  <si>
    <t>Project development costs</t>
  </si>
  <si>
    <t>Proceeds from the sales of assets</t>
  </si>
  <si>
    <t>Grants under the American Recovery and Reinvestment Act of 2009</t>
  </si>
  <si>
    <t>Cost of removal, net of salvage</t>
  </si>
  <si>
    <t>Other</t>
  </si>
  <si>
    <t>Net cash used in investing activities</t>
  </si>
  <si>
    <t>CASH FLOWS FROM FINANCING ACTIVITIES:</t>
  </si>
  <si>
    <t>Short-term debt borrowings</t>
  </si>
  <si>
    <t>Short-term debt repayments</t>
  </si>
  <si>
    <t>Long-term borrowings, net of discount</t>
  </si>
  <si>
    <t>Retirement of long-term debt and early tender premium</t>
  </si>
  <si>
    <t>Dividends on common stock</t>
  </si>
  <si>
    <t>Proceeds from Issuance of Common Stock</t>
  </si>
  <si>
    <t>Equity contribution from AES</t>
  </si>
  <si>
    <t>Preferred dividends of subsidiary</t>
  </si>
  <si>
    <t>Deferred financing costs paid</t>
  </si>
  <si>
    <t>Retention payments on capital expenditure</t>
  </si>
  <si>
    <t>Net cash provided by (used in)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t>
  </si>
  <si>
    <t>Non-cash investing activities:</t>
  </si>
  <si>
    <t>Accruals for capital expenditures</t>
  </si>
  <si>
    <t>Consolidated Statements Of Common Shareholder's Equity (Deficit) - USD ($) $ in Thousands</t>
  </si>
  <si>
    <t>Total</t>
  </si>
  <si>
    <t>Paid In Capital [Member]</t>
  </si>
  <si>
    <t>Accumulated Deficit [Member]</t>
  </si>
  <si>
    <t>Cumulative Preferred Stock Of Subsidiary [Member]</t>
  </si>
  <si>
    <t>Indianapolis Power And Light Company [Member]Corporate Stocks - Common [Member]</t>
  </si>
  <si>
    <t>Indianapolis Power And Light Company [Member]Paid In Capital [Member]</t>
  </si>
  <si>
    <t>Indianapolis Power And Light Company [Member]Accumulated Deficit [Member]</t>
  </si>
  <si>
    <t>Beginning Balance at Dec. 31, 2011</t>
  </si>
  <si>
    <t>Increase (Decrease) in Stockholders' Equity [Roll Forward]</t>
  </si>
  <si>
    <t>Preferred stock dividends</t>
  </si>
  <si>
    <t>Cash dividends declared on common stock</t>
  </si>
  <si>
    <t>Distributions to AES</t>
  </si>
  <si>
    <t>Contributions from AES</t>
  </si>
  <si>
    <t>Balance at Dec. 31, 2012</t>
  </si>
  <si>
    <t>Balance at Dec. 31, 2013</t>
  </si>
  <si>
    <t>Balance at Dec. 31, 2014</t>
  </si>
  <si>
    <t>Organization</t>
  </si>
  <si>
    <t>Entity Information [Line Items]</t>
  </si>
  <si>
    <t>ORGANIZATION IPALCO is a holding company incorporated under the laws of the state of Indiana. IPALCO, acquired by AES in March 2001, is owned by AES U.S. Investments ( 88.4% ) and CDPQ ( 11.6% ). As of June 30, 2015 , AES U.S. Investments is owned by AES U.S. Holdings, LLC ( 85% ) and CDPQ ( 15% ). IPALCO owns all of the outstanding common stock of IPL. Substantially all of IPALCO’s business consists of the generation, transmission, distribution and sale of electric energy conducted through its principal subsidiary, IPL. IPL was incorporated under the laws of the state of Indiana in 1926. IPL has approximately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capacity for winter is 3,233 MW and net summer capacity is 3,115 MW.</t>
  </si>
  <si>
    <t>ORGANIZATION IPALCO is a holding company incorporated under the laws of the state of Indiana. IPALCO, acquired by AES in March 2001, is owned by AES U.S. Investments and CDPQ, IPALCO’s new minority interest holder (see “ Agreement to Sell Minority Interest in IPALCO ” below for details). AES U.S. Investments is owned by AES ( 85% ) and CDPQ ( 15% ). IPALCO owns all of the outstanding common stock of IPL. Substantially all of IPALCO’s business consists of the generation, transmission, distribution and sale of electric energy conducted through its principal subsidiary, IPL. IPL was incorporated under the laws of the state of Indiana in 1926. IPL has approximately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capacity for winter is 3,241 MW and net summer capacity is 3,123 MW. IPALCO’s other direct subsidiary is Mid-America. Mid-America is the holding company for IPALCO’s unregulated activities, which have not been material to the financial statements in the periods covered by this report. IPALCO’s regulated business is conducted through IPL. IPALCO has two business segments: utility and nonutility. The utility segment consists of the operations of IPL and everything else is included in the nonutility segment. Agreement to Sell Minority Interest in IPALCO On December 15, 2014, AES announced that it entered into an agreement with CDPQ, a long-term institutional investor headquartered in Quebec, Canada. Pursuant to the agreement, on February 11, 2015 CDPQ purchased from AES 15% of AES U.S. Investments and 100 shares of IPALCO’s common stock were issued to CDPQ. In addition, CDPQ agreed to invest approximately $349 million in IPALCO through 2016, in exchange for a 17.65% equity stake, funding existing growth and environmental projects at IPL. After completion of these transactions, CDPQ’s direct and indirect interests in IPALCO will total 30% , AES will own 85% of AES U.S. Investments, and AES U.S. Investments will own 82.35% of IPALCO. There will be no significant change in management or operational control of AES U.S. Investments, IPALCO or IPL as a result of these transactions. In connection with the initial closing under the agreement, CDPQ, AES U.S. Investments, and IPALCO entered into a Shareholders’ Agreement. The Shareholders’ Agreement established the general framework governing the relationship between and among CDPQ and AES U.S. Investments, and their respective successors and transferees, as shareholders of IPALCO. Pursuant to the Shareholders’ Agreement, the board of directors of IPALCO will initially consist of 11 directors, two nominated by CDPQ and 9 nominated by AES U.S. Investments. The Shareholders’ Agreement contains restrictions on IPALCO making certain major decisions without the prior affirmative vote of a majority of the board of directors of IPALCO. In addition, for so long as CDPQ holds at least 5% of IPALCO’s common shares, CDPQ will have review and consultation rights with respect to certain actions of IPALCO. Certain transfer restrictions and other transfer rights apply to CDPQ and AES U.S. Investments under the Shareholders’ Agreement, including certain rights of first offer, drag along rights, tag along rights, put rights and rights of first refusal. On February 11, 2015, in connection with the initial closing under the Subscription Agreement and the entry into the Shareholder’s Agreement, IPALCO submitted the Third Amended and Restated Articles of Incorporation for filing with the Indiana Secretary of State, as approved and adopted by the IPALCO Board. The purpose of the Third Amended and Restated Articles of Incorporation is to amend, among other things, Article VI of the Second Amended and Restated Articles of Incorporation of IPALCO in order to effectuate changes to the size and composition of the IPALCO Board in furtherance of the terms and conditions of the IPALCO Shareholder’s Agreement.</t>
  </si>
  <si>
    <t>ORGANIZATION IPL was incorporated under the laws of the state of Indiana in 1926. All of the outstanding common stock of IPL is owned by IPALCO. IPALCO, acquired by AES in March 2001, is owned by AES U.S. Investments and CDPQ. IPL is engaged primarily in generating, transmitting, distributing and selling electric energy to approximately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capacity for winter is 3,233 MW and net summer capacity is 3,115 MW. IPL Funding is a special-purpose entity and a wholly-owned subsidiary of IPL and is included in the consolidated financial statements of IPL. IPL formed IPL Funding in 1996 to sell, on a revolving basis, up to $50 million of the retail accounts receivable and related collections of IPL to third-party purchasers in exchange for cash.</t>
  </si>
  <si>
    <t>ORGANIZATION IPL was incorporated under the laws of the state of Indiana in 1926. All of the outstanding common stock of IPL is owned by IPALCO. IPALCO, acquired by AES in March 2001, is owned by AES U.S. Investments and CDPQ, IPALCO’s new minority interest holder. AES U.S. Investments is owned by AES ( 85% ) and CDPQ ( 15% ). IPL is engaged primarily in generating, transmitting, distributing and selling electric energy to approximately 48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two primarily coal-fired generating plants, one combination coal and gas-fired plant and two combustion turbines at a separate site that are all used for generating electricity. IPL’s net electric generation capacity for winter is 3,241 MW and net summer capacity is 3,123 MW. IPL Funding is a special-purpose entity and a wholly-owned subsidiary of IPL and is included in the audited Consolidated Financial Statements of IPL. IPL formed IPL Funding in 1996 to sell, on a revolving basis, up to $50 million of the retail accounts receivable and related collections of IPL to third-party purchasers in exchange for cash (see Accounts Receivable Securitization in Note 9, “ Indebtedness ”).</t>
  </si>
  <si>
    <t>Summary Of Significant Accounting Policies</t>
  </si>
  <si>
    <t>SUMMARY OF SIGNIFICANT ACCOUNTING POLICIES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the Audited Consolidated Financial Statements of IPALCO, included in this prospectus,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New Accounting Pronounc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June 30, 2015 , the Company had approximately $19.3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GAAP and International Financial Reporting Standards. The objective of the new standard is to provide a single and comprehensive revenue recognition model for all contracts with customers to improve comparability, and it supersedes prior, industry-specific guidance.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July 2015, the FASB decided to defer the effective date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two transition methods: either a full retrospective or modified retrospective approach. The Company has not yet selected a transition method and is currently evaluating the impact of adopting the standard on its consolidated financial statements effective January 1, 2018. ASU No. 2015-11, Simplifying the Measurement of Inventory (Topic 330) In July 2015, the FASB issued ASU No. 2015-11, which simplifies the subsequent measurement of inventory. It replaces the current lower of cost or market test with a lower of cost or net realizable value test for inventory measured using the first-in, first-out or average cost methods.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effective January 1, 2017.</t>
  </si>
  <si>
    <t>SUMMARY OF SIGNIFICANT ACCOUNTING POLICIES 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ese financial statements were issued. All income of Mid-America, as well as nonoperating income of IPL, are included below UTILITY OPERATING INCOME in the accompanying Consolidated Statements of Income.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classifications Certain prior period amounts have been reclassified to conform to the current year presentation. Regulation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6, “Regulatory Assets and Liabilities” for a discussion of specific regulatory assets and liabilities.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4 and 2013 , customer accounts receivable include unbilled energy revenues of $48.4 million and $50.1 million , respectively, on a base of annual revenue of $1.3 billion in 2014 and 2013 . An allowance for potential credit losses is maintained and amounts are written off when normal collection efforts have been exhausted. Our provision for doubtful accounts included in Other operating expenses on the accompanying Consolidated Statements of Income was $4.9 million , $3.8 million and $3.4 million for the years ended December 31, 2014 , 2013 and 2012 , respectively. IPL’s basic rates include a provision for fuel costs as established in IPL’s most recent rate proceeding, which last adjusted IPL’s rates in 199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3, “ Regulatory Matters ,” for a discussion of other costs that IPL is permitted to recover through periodic rate adjustment proceedings. In addition, we are one of many transmission system owner members of the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UTILITY OPERATING REVENUES when in a net selling position and in UTILITY OPERATING EXPENSES – Power Purchased when in a net purchasing position. Contingencies IPALCO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4 and 2013 , total loss contingencies accrued were $5.2 million and $4.3 million , respectively, which were included in Other Current Liabilities on the accompanying Consolidated Balance Sheets. Concentrations of Risk Substantially all of IPL’s customers are located within the Indianapolis area. In addition, approximately 66% of IPL’s full-time employees are covered by collective bargaining agreements in two bargaining units: a physical unit and a clerical-technical unit. IPL’s contract with the physical unit expires on December 14, 2015 , and the contract with the clerical-technical unit expires February 20, 2017 . Additionally, IPL has long-term coal contracts with four suppliers, with about 45% of our existing coal under contract for the three -year period ending December 31, 2017 coming from one supplier. Substantially all of the coal is currently mined in the state of Indiana.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8.3% , 8.6% , and 8.4% during 2014 , 2013 and 2012 , respectively. For the Eagle Valley CCGT and Harding Street refueling project, IPL capitalized amounts using a pretax composite rate of 7.6% starting in 2014. Utility Plant and Depreciation 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1% , 4.0% , and 4.0% during 2014 , 2013 and 2012 , respectively. Depreciation expense was $185.9 million , $180.0 million , and $175.9 million for the years ended December 31, 2014 , 2013 and 2012 , respectively, which includes depreciation expense that has been deferred as a regulatory asset. Derivatives We have only limited involvement with derivative financial instruments and do not use them for trading purposes. IPALCO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 Fuel, Materials and Supplies We maintain coal, fuel oil, materials and supplies inventories for use in the production of electricity. These inventories are accounted for at the lower of cost or market, using the average cost. Impairment of Long-lived Assets GAAP requires that we measure long-lived assets for impairment when indicators of impairment exist. If an asset is deemed to be impaired, we are required to write down the asset to its fair value with a charge to current earnings. The net book value of our utility plant assets was $2.9 billion and $2.6 billion as of December 31, 2014 and 2013 , respectively. We do not believe any of these assets are currently impaired. In making this assessment, we consider such factors as: the overall condition and generating and distribution capacity of the assets; the expected ability to recover additional expenditures in the assets, such as CCT projects; the anticipated demand and relative pricing of retail electricity in our service territory and wholesale electricity in the region; and the cost of fuel. Income Taxes IPALCO includes any applicable interest and penalties related to income tax deficiencies or overpayments in the provision for income taxes in its Consolidated Statements of Income. There were no interest or penalties applicable to the periods contained in this report. Deferred taxes are provided for all significant temporary differences between book and taxable income. The effects of income taxes are measured based on enacted laws and rates. Such differences include the use of accelerated depreciation methods for tax purposes, the use of different book and tax depreciable lives, rates and in-service dates and the accelerated tax amortization of pollution control facilities. Deferred tax assets and liabilities are recognized for the expected future tax consequences of existing differences between the financial reporting and tax reporting basis of assets and liabilities. Those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Contingent liabilities related to income taxes are recorded in accordance with ASC 740 “Income Taxes.” Cash and Cash Equivalents We consider all highly liquid investments purchased with original maturities of three months or less at the date of acquisition to be cash equivalents. Repair and Maintenance Costs Repair and maintenance costs are expensed as incurred. Per Share Data IPALCO is owned by AES U.S. Investments and CDPQ, IPALCO’s new minority interest holder. IPALCO does not report earnings on a per-share basis. New Accounting Pronouncements ASU No. 2014-08, Presentation of Financial Statements (Topic 205) and Property, Plant and Equipment (Topic 360), Reporting Discontinued Operations and Disclosures of Disposals of Components of an Entity In April 2014, the FASB issued ASU 2014-08, “ Presentation of Financial Statements (Topic 205) and Property, Plant, and Equipment (Topic 360): Reporting Discontinued Operations and Disclosures of Disposals of Components of an Entity, ”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will be required to expand disclosures for discontinued operations by providing more information about the assets, liabilities, revenues and expenses of discontinued operations both on the face of the financial statements and in the notes to the financial statements. For the disposal of an individually significant component of an entity that does not qualify for discontinued operations reporting, such entity will be required to disclose the pretax profit or loss of the component in the notes to the financial statements. Our early adoption of ASU No. 2014-08 in the third quarter of 2014 did not have any impact on our overall results of operations, financial position or cash flows. ASU No. 2014-09, Revenue from Contracts with Customers (Topic 606) In May 2014, the FASB issued ASU 2014-09, “ Revenue from Contracts with Customers (Topic 606), ” effective for annual and interim periods beginning after December 15, 2016, with retrospective application. The core principle of this ASU is that an entity should recognize revenue to depict the transfer of promised goods or services to customers in an amount that reflects the consideration to which the entity expects to be entitled in exchange for those goods or services. Because the guidance in this ASU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ccounting standard. ASU No. 2014-15, Presentation of Financial Statements – Going Concern (Subtopic 205-40): Disclosure of Uncertainties about an Entity’s Ability to Continue as a Going Concern In August 2014, the FASB issued ASU 2014-15, “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si>
  <si>
    <t>SUMMARY OF SIGNIFICANT ACCOUNTING POLICIES The accompanying Unaudited Condensed Consolidated Financial Statements include the accounts of IPL and its unregulated subsidiary, IPL Funding. All significant intercompany amounts have been eliminated. The accompanying financial statements are unaudited; however, they have been prepared in accordance with GAAP for interim financial information.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L’s consolidated financial statements included in the Audited Consolidated Financial Statements of IPL for the year ended December 31, 2014, included in this prospectus, and should be read in conjunction therewith. We have evaluated subsequent events through the date these financial statements were issue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New Accounting Pronounc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June 30, 2015, the Company had approximately $10.9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GAAP and International Financial Reporting Standards. The objective of the new standard is to provide a single and comprehensive revenue recognition model for all contracts with customers to improve comparability, and it supersedes prior, industry-specific guidance.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July 2015, the FASB decided to defer the effective date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two transition methods: either a full retrospective or modified retrospective approach. The Company has not yet selected a transition method and is currently evaluating the impact of adopting the standard on its consolidated financial statements effective January 1, 2018. ASU No. 2015-11, Simplifying the Measurement of Inventory (Topic 330) In July 2015, the FASB issued ASU No. 2015-11, which simplifies the subsequent measurement of inventory. It replaces the current lower of cost or market test with a lower of cost or net realizable value test for inventory measured using the first-in, first-out or average cost methods.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effective January 1, 2017.</t>
  </si>
  <si>
    <t>SUMMARY OF SIGNIFICANT ACCOUNTING POLICIES Principles of Consolidation IPL’s consolidated financial statements are prepared in accordance with GAAP and in conjunction with the rules and regulations of the SEC. The consolidated financial statements include the accounts of IPL and its unregulated subsidiary, IPL Funding.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ese financial statements were issue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classifications Certain prior period amounts have been reclassified to conform to the current year presentation. Regulation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6, “Regulatory Assets and Liabilities” for a discussion of specific regulatory assets and liabilities.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4 and 2013 , customer accounts receivable include unbilled energy revenues of $48.4 million and $50.1 million , respectively, on a base of annual revenue of $1.3 billion in 2014 and 2013 . An allowance for potential credit losses is maintained and amounts are written off when normal collection efforts have been exhausted. Our provision for doubtful accounts included in Other operating expenses on the accompanying Consolidated Statements of Income was $4.9 million , $3.8 million and $3.4 million for the years ended December 31, 2014 , 2013 and 2012 , respectively. IPL’s basic rates include a provision for fuel costs as established in IPL’s most recent rate proceeding, which last adjusted IPL’s rates in 199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3, “ Regulatory Matters ,” for a discussion of other costs that IPL is permitted to recover through periodic rate adjustment proceedings In addition, we are one of many transmission system owner members of the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UTILITY OPERATING REVENUES when in a net selling position and in UTILITY OPERATING EXPENSES – Power Purchased when in a net purchasing position. 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4 and 2013 , total loss contingencies accrued were $5.2 million and $4.3 million , respectively, which were included in Other Current Liabilities on the accompanying Consolidated Balance Sheets. Concentrations of Risk Substantially all of IPL’s customers are located within the Indianapolis area. In addition, approximately 66% of IPL’s full-time employees are covered by collective bargaining agreements in two bargaining units: a physical unit and a clerical-technical unit. IPL’s contract with the physical unit expires on December 14, 2015 , and the contract with the clerical-technical unit expires February 20, 2017 . Additionally, IPL has long-term coal contracts with four suppliers, with about 45% of our existing coal under contract for the three-year period ending December 31, 2017 coming from one supplier. Substantially all of the coal is currently mined in the state of Indiana.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8.3% , 8.6% , and 8.4% during 2014 , 2013 and 2012 , respectively. For the Eagle Valley CCGT and Harding Street refueling project, IPL capitalized amounts using a pretax composite rate of 7.6% starting in 2014. Utility Plant and Depreciation 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1% , 4.0% , and 4.0% during 2014 , 2013 and 2012 , respectively. Depreciation expense was $185.9 million , $180.0 million , and $175.9 million for the years ended December 31, 2014 , 2013 and 2012 , respectively, which includes depreciation expense that has been deferred as a regulatory asset. Derivatives We have only limited involvement with derivative financial instruments and do not use them for trading purposes. IPL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 Fuel, Materials and Supplies We maintain coal, fuel oil, materials and supplies inventories for use in the production of electricity. These inventories are accounted for at the lower of cost or market, using the average cost. Impairment of Long-lived Assets GAAP requires that we measure long-lived assets for impairment when indicators of impairment exist. If an asset is deemed to be impaired, we are required to write down the asset to its fair value with a charge to current earnings. The net book value of our utility plant assets was $2.9 billion and $2.6 billion as of December 31, 2014 and 2013 , respectively. We do not believe any of these assets are currently impaired. In making this assessment, we consider such factors as: the overall condition and generating and distribution capacity of the assets; the expected ability to recover additional expenditures in the assets, such as CCT projects; the anticipated demand and relative pricing of retail electricity in our service territory and wholesale electricity in the region; and the cost of fuel. Income Taxes IPL includes any applicable interest and penalties related to income tax deficiencies or overpayments in the provision for income taxes in its Consolidated Statements of Income. There were no interest or penalties applicable to the periods contained in this report. Deferred taxes are provided for all significant temporary differences between book and taxable income. The effects of income taxes are measured based on enacted laws and rates. Such differences include the use of accelerated depreciation methods for tax purposes, the use of different book and tax depreciable lives, rates and in-service dates and the accelerated tax amortization of pollution control facilities. Deferred tax assets and liabilities are recognized for the expected future tax consequences of existing differences between the financial reporting and tax reporting basis of assets and liabilities. Those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Contingent liabilities related to income taxes are recorded in accordance with ASC 740 “Income Taxes.” Cash and Cash Equivalents We consider all highly liquid investments purchased with original maturities of three months or less at the date of acquisition to be cash equivalents. Repair and Maintenance Costs Repair and maintenance costs are expensed as incurred. Per Share Data IPL is a wholly-owned subsidiary of IPALCO and does not report earnings on a per-share basis. New Accounting Pronouncements ASU No. 2014-08, Presentation of Financial Statements (Topic 205) and Property, Plant and Equipment (Topic 360), Reporting Discontinued Operations and Disclosures of Disposals of Components of an Entity In April 2014, the FASB issued ASU 2014-08, “ Presentation of Financial Statements (Topic 205) and Property, Plant, and Equipment (Topic 360): Reporting Discontinued Operations and Disclosures of Disposals of Components of an Entity, ”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will be required to expand disclosures for discontinued operations by providing more information about the assets, liabilities, revenues and expenses of discontinued operations both on the face of the financial statements and in the notes to the financial statements. For the disposal of an individually significant component of an entity that does not qualify for discontinued operations reporting, such entity will be required to disclose the pretax profit or loss of the component in the notes to the financial statements. Our early adoption of ASU No. 2014-08 in the third quarter of 2014 did not have any impact on our overall results of operations, financial position or cash flows. ASU No. 2014-09, Revenue from Contracts with Customers (Topic 606) In May 2014, the FASB issued ASU 2014-09, “ Revenue from Contracts with Customers (Topic 606), ” effective for annual and interim periods beginning after December 15, 2016, with retrospective application. The core principle of this ASU is that an entity should recognize revenue to depict the transfer of promised goods or services to customers in an amount that reflects the consideration to which the entity expects to be entitled in exchange for those goods or services. Because the guidance in this ASU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ccounting standard. ASU No. 2014-15, Presentation of Financial Statements – Going Concern (Subtopic 205-40): Disclosure of Uncertainties about an Entity’s Ability to Continue as a Going Concern In August 2014, the FASB issued ASU 2014-15, “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si>
  <si>
    <t>Regulatory Matters</t>
  </si>
  <si>
    <t>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short-term borrowing not regulated by the IURC, the sale of electricity at wholesale and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basic rates and charges were last adjusted in 1996; however, IPL filed a petition with the IURC on December 29, 2014, for authority to increase its basic rates and charges by approximately $67.8 million annually, or 5.6% . An order on this proceeding will likely be issued by the IURC in the fourth quarter of 2015 with any rate change expected to become effective by early 2016. The petition also includes requests to implement rate adjustment mechanisms for short term recovery of fluctuations in the following costs: (1) capacity purchase costs; (2) off-systems sales margins; and (3)MISO non-fuel charges (MISO fuel charges are already included in the FAC rate mechanism as described below). No assurances can be given as to the outcome of this proceeding.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capital expenditures including those required by environmental regulations, fuel costs, generating unit availability and purchased power costs, can affect the return realized.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dditionally, customer refunds may result if a utility’s rolling twelve-month operating income, determined at quarterly measurement dates, exceeds a utility’s authorized annual jurisdictional net operating income and there are not sufficient applicable cumulative net operating income deficiencies against which the excess rolling twelve-month jurisdictional net operating income can be offset. ECCRA IPL may apply to the IURC for approval of a rate adjustment known as the ECCRA every six months to recover costs to install and/or upgrade CCT equipment. The total amount of IPL’s CCT equipment approved for ECCRA recovery as of December 31, 2014 was $827.0 million . The jurisdictional revenue requirement that was approved by the IURC to be included in IPL’s rates for the six-month period from September 2014 through February 2015 was $56.8 million . During the years ended December 31, 2014 , 2013 and 2012 , we made total CCT expenditures of $176.3 million , $126.6 million , and $15.0 million , respectively. The vast majority of such costs are recoverable through our ECCRA filings. Also, see “ Environmental Matters ” for discussion of recovery of costs to comply with current and expected environmental laws and regulations. DSM In March 2014, legislation, referred to as the SEA 340, was approved that effectively ended the IURC’s energy efficiency targets established in a 2009 statewide Generic DSM Order. Although SEA 340 puts an end to established efficiency targets, IPL will continue to offer cost-effective energy efficiency and demand response programs as one of many resources to meet future demand for electricity. In December 2014, we received approval from the IURC of our 2015-2016 DSM plan. The approval includes cost recovery on a set of DSM programs to be offered in 2015-2016 that is similar to the 2014 set of programs. Similar to the current DSM framework, we are eligible to receive performance incentives dependent upon the level of success of the programs. Additionally, we were granted authority to record a regulatory asset for recovery in a future base rate case proceeding for lost margins which result from decreased kWh related to implementation of these DSM programs. IPL’s Smart Energy Project In 2010, IPL was awarded a smart grid investment grant for $20.0 million as part of its $48.9 million Smart Energy Project (including smart grid technology), which provides IPL’s customers with tools to help them more efficiently use electricity and included an upgrade of IPL’s electric delivery system infrastructure. Under the grant, the U.S. Department of Energy provided $20.0 million of nontaxable reimbursements to IPL for capitalized costs associated with IPL’s Smart Energy Project. These reimbursements were accounted for as a reduction of the capitalized Smart Energy Project costs. We received the final grant reimbursement in 2013. Wind and Solar Power Purchase Agreements We are committed under a power purchase agreement to purchase approximately 100 MW of wind-generated electricity through 2029 from a wind project in Indiana. We are also committed under another agreement to purchase approximately 200 MW of wind-generated electricity for 20 years from a project in Minnesota, which began commercial operation in October 2011. In addition, we have 97 MW of solar-generated electricity in our service territory under contract in 2015, of which 82 MW was in operation as of December 31, 2014 . We have authority from the IURC to recover the costs for all of these agreements through an adjustment mechanism administered within the FAC. MISO Real Time RSG MISO collects RSG charges from market participants to pay for generation dispatched when the costs of such generation are not recovered in the market clearing price. Over the past several years, there have been disagreements between interested parties regarding the calculation methodology for RSG charges and how such charges should be allocated among the individual MISO participants. Under the methodology currently in effect, RSG charges have little effect on IPL’s financial statements as the vast majority of such charges are considered to be fuel costs and are recoverable through IPL’s FAC, while the remainder is being deferred for future recovery in accordance with GAAP. However, the IURC’s orders in IPL’s FAC 77, 78 and 79 proceedings approved IPL’s FAC factor on an interim basis, subject to refund, pending the outcome of a FERC proceeding regarding RSG charges and any subsequent appeals therefrom. In a recent FAC proceeding, IPL requested that the subject to refund designation be removed and that FAC 77, 78 and 79 proceedings be made final with no modifications. In February 2014, the IURC issued an order approving IPL’s request. MISO Transmission Expansion Cost Sharing and FERC Order 1000 Beginning in 2007, MISO transmission system owner members including IPL began to share the costs of transmission expansion projects with other transmission system owner members after such projects were approved by the MISO board of directors. Upon approval by the MISO board of directors the transmission system owner members must make a good faith effort to build and/or pay for the projects. Costs allocated to IPL for the projects of other transmission system owner members are collected by MISO per their tariff. On July 21, 2011, the FERC issued Order 1000, amending the transmission planning and cost allocation requirements established in Order No. 890. Through Order 1000, the FERC: (1) requires public utility transmission providers to participate in a regional transmission planning process and produce a regional transmission plan; (2) requires public utility transmission providers to amend their open access transmission tariffs to describe how public policy requirements will be considered in local and regional transmission planning processes; (3) removes the federal right of first refusal for certain transmission facilities; and (4) seeks to improve coordination between neighboring transmission planning regions for interregional facilities. MISO’s approved tariff in part already complies with Order 1000. However, Order 1000 resulted in changes to transmission expansion costs charged to us by MISO. Such changes relate to public policy requirements for transmission expansion within the MISO footprint, such as to comply with renewable mandates of other states within the footprint. These charges are difficult to estimate, but are expected to be material to us within a few years; however, it is probable, but not certain, that these costs will be recoverable, subject to IURC approval. Through December 31, 2014 , we have deferred as a regulatory asset $7.6 million of MISO transmission expansion costs. Senate Bill 560 In April 2013, Senate Bill 560 became law in Indiana. This law provides more regulatory flexibility to the process for reviewing necessary utility system improvements and determining appropriate rates. Senate Bill 560 allows utilities to propose a seven-year infrastructure plan for distribution, transmission and storage to the IURC and, if the plan is considered reasonable by the IURC, the utility could recover its investment in facilities identified in the plan in a timely manner. In addition, when Indiana utilities apply for a change in their basic rates and charges, if new rates are not approved by the IURC within 300 days after the utility filed its case-in-chief, the bill allows the utility to implement temporary rates including 50% of the proposed increase. Such temporary rates would be subject to a reconciliation implemented via a credit or surcharge in equal amounts each month for six months, if the IURC’s final order established rates were to differ from the temporary rates previously placed into effect. The IURC would be allowed to extend the 300 -day deadline by 60 days, for good cause. Both provisions, as well as an additional provision that allows utilities to utilize a forward-looking test year in rate cases, recognize the capital-intensive nature of the energy industry and seek to reduce time between a utility’s investment and the opportunity to recover the investment through rates.</t>
  </si>
  <si>
    <t>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short-term borrowing not regulated by the IURC, the sale of electricity at wholesale and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basic rates and charges were last adjusted in 1996; however, IPL filed a petition with the IURC on December 29, 2014, for authority to increase its basic rates and charges by approximately $67.8 million annually, or 5.6% . An order on this proceeding will likely be issued by the IURC in the fourth quarter of 2015 with any rate change expected to become effective by early 2016. The petition also includes requests to implement rate adjustment mechanisms for short term recovery of fluctuations in the following costs: (1) capacity purchase costs; (2) off-systems sales margins; and (3)MISO non-fuel charges (MISO fuel charges are already included in the FAC rate mechanism as described below). No assurances can be given as to the outcome of this proceeding.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capital expenditures including those required by environmental regulations, fuel costs, generating unit availability and purchased power costs, can affect the return realized.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dditionally, customer refunds may result if a utility’s rolling twelve-month operating income, determined at quarterly measurement dates, exceeds a utility’s authorized annual jurisdictional net operating income and there are not sufficient applicable cumulative net operating income deficiencies against which the excess rolling twelve-month jurisdictional net operating income can be offset. ECCRA IPL may apply to the IURC for approval of a rate adjustment known as the ECCRA every six months to recover costs to install and/or upgrade CCT equipment. The total amount of IPL’s CCT equipment approved for ECCRA recovery as of December 31, 2014 was $827 million . The jurisdictional revenue requirement that was approved by the IURC to be included in IPL’s rates for the six-month period from September 2014 through February 2015 was $56.8 million . During the years ended December 31, 2014 , 2013 and 2012 , we made total CCT expenditures of $176.3 million , $126.6 million , and $15.0 million , respectively. The vast majority of such costs are recoverable through our ECCRA filings. Also, see “ Environmental Matters ” for discussion of recovery of costs to comply with current and expected environmental laws and regulations. DSM In March 2014, legislation, referred to as the SEA 340, was approved that effectively ended the IURC’s energy efficiency targets established in a 2009 statewide Generic DSM Order. Although SEA 340 puts an end to established efficiency targets, IPL will continue to offer cost-effective energy efficiency and demand response programs as one of many resources to meet future demand for electricity. In December 2014, we received approval from the IURC of our 2015-2016 DSM plan. The approval includes cost recovery on a set of DSM programs to be offered in 2015-2016 that is similar to the 2014 set of programs. Similar to the current DSM framework, we are eligible to receive performance incentives dependent upon the level of success of the programs. Additionally, we were granted authority to record a regulatory asset for recovery in a future base rate case proceeding for lost margins which result from decreased kWh related to implementation of these DSM programs. IPL’s Smart Energy Project In 2010, IPL was awarded a smart grid investment grant for $20 million as part of its $48.9 million Smart Energy Project (including smart grid technology), which provides IPL’s customers with tools to help them more efficiently use electricity and included an upgrade of IPL’s electric delivery system infrastructure. Under the grant, the U.S. Department of Energy provided $20 million of nontaxable reimbursements to IPL for capitalized costs associated with IPL’s Smart Energy Project. These reimbursements were accounted for as a reduction of the capitalized Smart Energy Project costs. We received the final grant reimbursement in 2013. Wind and Solar Power Purchase Agreements We are committed under a power purchase agreement to purchase approximately 100 MW of wind-generated electricity through 2029 from a wind project in Indiana. We are also committed under another agreement to purchase approximately 200 MW of wind-generated electricity for 20 years from a project in Minnesota, which began commercial operation in October 2011. In addition, we have 97 MW of solar-generated electricity in our service territory under contract in 2015, of which 82 MW was in operation as of December 31, 2014 . We have authority from the IURC to recover the costs for all of these agreements through an adjustment mechanism administered within the FAC. MISO Real Time RSG MISO collects RSG charges from market participants to pay for generation dispatched when the costs of such generation are not recovered in the market clearing price. Over the past several years, there have been disagreements between interested parties regarding the calculation methodology for RSG charges and how such charges should be allocated among the individual MISO participants. Under the methodology currently in effect, RSG charges have little effect on IPL’s financial statements as the vast majority of such charges are considered to be fuel costs and are recoverable through IPL’s FAC, while the remainder is being deferred for future recovery in accordance with GAAP. However, the IURC’s orders in IPL’s FAC 77, 78 and 79 proceedings approved IPL’s FAC factor on an interim basis, subject to refund, pending the outcome of a FERC proceeding regarding RSG charges and any subsequent appeals therefrom. In a recent FAC proceeding, IPL requested that the subject to refund designation be removed and that FAC 77, 78 and 79 proceedings be made final with no modifications. In February 2014, the IURC issued an order approving IPL’s request. MISO Transmission Expansion Cost Sharing and FERC Order 1000 Beginning in 2007, MISO transmission system owner members including IPL began to share the costs of transmission expansion projects with other transmission system owner members after such projects were approved by the MISO board of directors. Upon approval by the MISO board of directors the transmission system owner members must make a good faith effort to build and/or pay for the projects. Costs allocated to IPL for the projects of other transmission system owner members are collected by MISO per their tariff. On July 21, 2011, the FERC issued Order 1000, amending the transmission planning and cost allocation requirements established in Order No. 890. Through Order 1000, the FERC: (1) requires public utility transmission providers to participate in a regional transmission planning process and produce a regional transmission plan; (2) requires public utility transmission providers to amend their open access transmission tariffs to describe how public policy requirements will be considered in local and regional transmission planning processes; (3) removes the federal right of first refusal for certain transmission facilities; and (4) seeks to improve coordination between neighboring transmission planning regions for interregional facilities. MISO’s approved tariff in part already complies with Order 1000. However, Order 1000 resulted in changes to transmission expansion costs charged to us by MISO. Such changes relate to public policy requirements for transmission expansion within the MISO footprint, such as to comply with renewable mandates of other states within the footprint. These charges are difficult to estimate, but are expected to be material to us within a few years; however, it is probable, but not certain, that these costs will be recoverable, subject to IURC approval. Through December 31, 2014 , we have deferred as a regulatory asset $7.6 million of MISO transmission expansion costs. Senate Bill 560 In April 2013, Senate Bill 560became law in Indiana. This law provides more regulatory flexibility to the process for reviewing necessary utility system improvements and determining appropriate rates. Senate Bill 560 allows utilities to propose a seven-year infrastructure plan for distribution, transmission and storage to the IURC and, if the plan is considered reasonable by the IURC, the utility could recover its investment in facilities identified in the plan in a timely manner. In addition, when Indiana utilities apply for a change in their basic rates and charges, if new rates are not approved by the IURC within 300 days after the utility filed its case-in-chief, the bill allows the utility to implement temporary rates including 50% of the proposed increase. Such temporary rates would be subject to a reconciliation implemented via a credit or surcharge in equal amounts each month for six months, if the IURC’s final order established rates were to differ from the temporary rates previously placed into effect. The IURC would be allowed to extend the 300 -day deadline by 60 days, for good cause. Both provisions, as well as an additional provision that allows utilities to utilize a forward-looking test year in rate cases, recognize the capital-intensive nature of the energy industry and seek to reduce time between a utility’s investment and the opportunity to recover the investment through rates.</t>
  </si>
  <si>
    <t>Utility Plant In Service</t>
  </si>
  <si>
    <t>UTILITY PLANT IN SERVICE The original cost of utility plant in service segregated by functional classifications follows: As of December 31, 2014 2013 (In Thousands) Production $ 2,862,579 $ 2,743,677 Transmission 268,594 256,892 Distribution 1,323,190 1,283,391 General plant 203,660 194,792 Total utility plant in service $ 4,658,023 $ 4,478,752 Substantially all of IPL’s property is subject to a $1,155.3 million direct first mortgage lien, as of December 31, 2014 , securing IPL’s first mortgage bonds. Property under capital leases as of December 31, 2014 and 2013 was insignificant. Total non-contractually or legally required removal costs of utility plant in service at December 31, 2014 and 2013 were $636.8 million and $605.2 million , respectively and total contractually or legally required removal costs of utility plant in service at December 31, 2014 and 2013 were $59.1 million and $41.4 million , respectively. Please see Note 7, “ARO” for further information. IPL anticipates material additional costs to comply with various pending and final federal legislation and regulations and it is IPL’s intent to seek recovery of any additional costs. The majority of the expenditures for construction projects designed to reduce SO2 and mercury emissions are recoverable from jurisdictional retail customers as part of IPL’s CCT projects; however, since jurisdictional retail rates are subject to regulatory approval, there can be no assurance that all costs will be recovered in rates.</t>
  </si>
  <si>
    <t>UTILITY PLANT IN SERVICE The original cost of utility plant in service segregated by functional classifications follows: As of December 31, 2014 2013 (In Thousands) Production $ 2,862,579 $ 2,743,677 Transmission 268,594 256,892 Distribution 1,323,190 1,283,391 General plant 203,660 194,792 Total utility plant in service $ 4,658,023 $ 4,478,752 Substantially all of IPL’s property is subject to a $1,155.3 million direct first mortgage lien, as of December 31, 2014 , securing IPL’s first mortgage bonds. Property under capital leases as of December 31, 2014 and 2013 was insignificant. Total non-contractually or legally required removal costs of utility plant in service at December 31, 2014 and 2013 were $636.8 million and $605.2 million , respectively and total contractually or legally required removal costs of utility plant in service at December 31, 2014 and 2013 were $59.1 million and $41.4 million , respectively. Please see Note 7, “ARO” for further information. IPL anticipates material additional costs to comply with various pending and final federal legislation and regulations and it is IPL’s intent to seek recovery of any additional costs. The majority of the expenditures for construction projects designed to reduce SO 2 and mercury emissions are recoverable from jurisdictional retail customers as part of IPL’s CCT projects; however, since jurisdictional retail rates are subject to regulatory approval, there can be no assurance that all costs will be recovered in rates.</t>
  </si>
  <si>
    <t>Fair Value Measurements</t>
  </si>
  <si>
    <t>Fair Value, Assets and Liabilities Measured on Recurring and Nonrecurring Basis [Line Items]</t>
  </si>
  <si>
    <t>FAIR VALUE MEASUREMENTS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As of June 30, 2015 and December 31, 2014 , all of IPALCO’s financial assets or liabilities adjusted to fair value on a recurring basis (excluding pension assets – see Note 6, “ Pension and Other Postretirement Benefits ”) were considered Level 3, based on the above fair value hierarchy. These primarily consisted of financial transmission rights, which are used to offset MISO congestion charges. Because the benefit associated with financial transmission rights is a flow-through to IPL’s jurisdictional customers, IPL records a regulatory liability matching the value of the financial transmission rights. In addition, IPALCO had one financial asset, a nonutility investment accounted for using the cost method of accounting, which is measured at fair value on a nonrecurring basis, again using Level 3 measurements. No adjustments were made to this asset during the periods covered by this report. All of these financial assets and liabilities were not material to the Financial Statements in the periods covered by this report, individually or in the aggregate.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Cash Equivalents As of June 30, 2015 and December 31, 2014 , our cash equivalents consisted of money market funds. The fair value of cash equivalents approximates their book value due to their short maturity (Level 1), which was $1.2 million and $5.1 million as of June 30, 2015 and December 31, 2014 , respectively. Indebtedness The fair value of our outstanding fixed-rate debt has been determined on the basis of the quoted market prices of the specific securities issued and outstanding. Because trading of our debt occurs somewhat infrequently, we consider the fair values to be Level 2. It is not the purpose of this disclosure to approximate the value on the basis of how the debt might be refinanced. The following table shows the face value and the fair value of fixed-rate and variable-rate indebtedness for the periods ending: June 30, 2015 December 31, 2014 Face Value Fair Value Face Value Fair Value (In Millions) Fixed-rate $ 1,993.8 $ 2,138.2 $ 1,955.3 $ 2,231.2 Variable-rate 105.0 105.0 50.0 50.0 Total indebtedness $ 2,098.8 $ 2,243.2 $ 2,005.3 $ 2,281.2 The difference between the face value and the carrying value of this indebtedness represents unamortized discounts of $3.4 million and $4.3 million at June 30, 2015 and December 31, 2014 , respectively. Other Non-Recurring Fair Value Measurements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June 30, 2015 and December 31, 2014 , ARO liabilities were $60.6 million and $59.1 million , respectively.</t>
  </si>
  <si>
    <t>FAIR VALUE MEASUREMENTS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Cash Equivalents As of December 31, 2014 and 2013 , our cash equivalents consisted of money market funds. The fair value of cash equivalents approximates their book value due to their short maturity (Level 1), which was $5.1 million and $5.4 million as of December 31, 2014 and 2013 , respectively. Pension Assets As of December 31, 2014 and 2013 , IPL’s pension assets are recognized at fair value in the determination of our net accrued pension obligation in accordance with the guidelines established in ASC 715 and ASC 820, which is described below. For a complete discussion of the impact of recognizing pension assets at fair value, please refer to Note 11, “ Pension and Other Postretirement Benefits .” Indebtedness The fair value of our outstanding fixed 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 rate and variable rate indebtedness (Level 2) for the periods ending: December 31, 2014 December 31, 2013 Face Value Fair Value Face Value Fair Value (In Millions) Fixed-rate $ 1,955.3 $ 2,231.2 $ 1,825.3 $ 1,941.8 Variable-rate 50.0 50.0 50.0 50.0 Total indebtedness $ 2,005.3 $ 2,281.2 $ 1,875.3 $ 1,991.8 The difference between the face value and the carrying value of this indebtedness represents unamortized discounts of $4.3 million and $3.6 million at December 31, 2014 and December 31, 2013 , respectively. Other Financial Assets and Liabilities As of December 31, 2014 and 2013 , all (excluding pension assets – see Note 11, “ Pension and Other Postretirement Benefits ”) of IPALCO’s financial assets or liabilities measured at fair value on a recurring basis were considered Level 3, based on the fair value hierarchy. The following table presents those financial assets and liabilities: Fair Value Measurements December 31, 2014 December 31, 2013 (In Thousands) Financial assets: Financial transmission rights $ 6,235 $ 4,288 Total financial assets measured at fair value $ 6,235 $ 4,288 Financial liabilities: Other derivative liabilities $ 140 $ 155 Total financial liabilities measured at fair value $ 140 $ 155 The following table sets forth a reconciliation of financial instruments, measured at fair value on a recurring basis, classified as Level 3 in the fair value hierarchy (note, amounts in this table indicate carrying values, which approximate fair values): Derivative Financial (In Thousands) Balance at January 1, 2012 $ 2,598 Unrealized gain recognized in earnings 11 Issuances 8,832 Settlements (9,192 ) Balance at December 31, 2012 $ 2,249 Unrealized gain recognized in earnings 15 Issuances 13,621 Settlements (11,752 ) Balance at December 31, 2013 $ 4,133 Unrealized gain recognized in earnings 16 Issuances 15,710 Settlements (13,764 ) Balance at December 31, 2014 $ 6,095 Valuation Technique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 converts all of these financial instruments into FTRs. IPL’s FTRs are valued at the cleared auction prices for FTRs in the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Income. Other Non-Recurring Fair Value Measurements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dditions to the ARO liabilities were $15.4 million and $22.7 million during 2014 and 2013 , respectively. As of December 31, 2014 and December 31, 2013 , ARO liabilities were $59.1 million and $41.4 million , respectively.</t>
  </si>
  <si>
    <t>FAIR VALUE MEASUREMENTS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IPL did not have any financial assets or liabilities measured at fair value on a nonrecurring basis, which have been adjusted to fair value during the periods covered by this report. As of June 30, 2015 and December 31, 2014, all of IPL’s financial assets or liabilities adjusted to fair value on a recurring basis (excluding pension assets – see Note 6, “ Pension and Other Postretirement Benefits ”) were considered Level 3, based on the above fair value hierarchy. These primarily consisted of financial transmission rights, which are used to offset MISO congestion charges. Because the benefit associated with financial transmission rights is a flow-through to IPL’s jurisdictional customers, IPL records a regulatory liability matching the value of the financial transmission rights. All of these financial assets and liabilities were not material to the Financial Statements in the periods covered by this report, individually or in the aggregate.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Cash Equivalents As of June 30, 2015 and December 31, 2014, our cash equivalents consisted of money market funds. The fair value of cash equivalents approximates their book value due to their short maturity (Level 1), which was $0.0 million and $0.2 million as of June 30, 2015 and December 31, 2014, respectively. Indebtedness The fair value of our outstanding fixed-rate debt has been determined on the basis of the quoted market prices of the specific securities issued and outstanding. Because trading of our debt occurs somewhat infrequently, we consider the fair values to be Level 2. It is not the purpose of this disclosure to approximate the value on the basis of how the debt might be refinanced. The following table shows the face value and the fair value of fixed-rate and variable-rate indebtedness for the periods ending: June 30, 2015 December 31, 2014 Face Value Fair Value Face Value Fair Value (In Millions) Fixed-rate $ 1,155.3 $ 1,273.3 $ 1,155.3 $ 1,386.2 Variable-rate 105.0 105.0 50.0 50.0 Total indebtedness $ 1,260.3 $ 1,378.3 $ 1,205.3 $ 1,436.2 The difference between the face value and the carrying value of this indebtedness represents unamortized discounts of $2.9 million and $2.9 million at June 30, 2015 and December 31, 2014, respectively. Other Non-Recurring Fair Value Measurements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June 30, 2015 and December 31, 2014, ARO liabilities were $60.6 million and $59.1 million , respectively.</t>
  </si>
  <si>
    <t>FAIR VALUE MEASUREMENTS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Cash Equivalents As of December 31, 2014 and 2013 , our cash equivalents consisted of money market funds. The fair value of cash equivalents approximates their book value due to their short maturity (Level 1), which was $0.2 million and $0.2 million as of December 31, 2014 and 2013 , respectively. Pension Assets As of December 31, 2014 and 2013 , IPL’s pension assets are recognized at fair value in the determination of our net accrued pension obligation in accordance with the guidelines established in ASC 715 and ASC 820, which is described below. For a complete discussion of the impact of recognizing pension assets at fair value, please refer to Note 11, “ Pension and Other Postretirement Benefits .” Indebtedness The fair value of our outstanding fixed 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 rate and variable rate indebtedness (Level 2) for the periods ending: December 31, 2014 December 31, 2013 Face Value Fair Value Face Value Fair Value (In Millions) Fixed-rate $ 1,155.3 $ 1,386.2 $ 1,025.3 $ 1,077.1 Variable-rate 50.0 50.0 50.0 50.0 Total indebtedness $ 1,205.3 $ 1,436.2 $ 1,075.3 $ 1,127.1 The difference between the face value and the carrying value of this indebtedness represents unamortized discounts of $2.9 million and $1.3 million at December 31, 2014 and December 31, 2013 , respectively. Other Financial Assets and Liabilities IPL did not have any financial assets or liabilities measured at fair value on a nonrecurring basis, which have been adjusted to fair value during the periods covered by this report. As of December 31, 2014 and 2013 , all (excluding pension assets – see Note 11, “ Pension and Other Postretirement Benefits ”) of IPL’s financial assets or liabilities measured at fair value on a recurring basis were considered Level 3, based on the fair value hierarchy. The following table presents those financial assets and liabilities: Fair Value Measurements December 31, 2014 December 31, 2013 (In Thousands) Financial assets: Financial transmission rights $ 6,235 $ 4,288 Total financial assets measured at fair value $ 6,235 $ 4,288 Financial liabilities: Other derivative liabilities $ 140 $ 155 Total financial liabilities measured at fair value $ 140 $ 155 The following table sets forth a reconciliation of financial instruments, measured at fair value on a recurring basis, classified as Level 3 in the fair value hierarchy (note, amounts in this table indicate carrying values, which approximate fair values): Derivative Financial (In Thousands) Balance at January 1, 2012 $ 2,598 Unrealized gain recognized in earnings 11 Issuances 8,832 Settlements (9,192 ) Balance at December 31, 2012 $ 2,249 Unrealized gain recognized in earnings 15 Issuances 13,621 Settlements (11,752 ) Balance at December 31, 2013 $ 4,133 Unrealized gain recognized in earnings 16 Issuances 15,710 Settlements (13,764 ) Balance at December 31, 2014 $ 6,095 Valuation Technique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 converts all of these financial instruments into FTRs. IPL’s FTRs are valued at the cleared auction prices for FTRs in the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Income. Other Non-Recurring Fair Value Measurements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dditions to the ARO liabilities were $15.4 million and $22.7 million during 2014 and 2013 , respectively. As of December 31, 2014 and December 31, 2013 , ARO liabilities were $59.1 million and $41.4 million , respectively.</t>
  </si>
  <si>
    <t>Regulatory Assets And Liabilities</t>
  </si>
  <si>
    <t>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35 years. Tax-related regulatory assets represent the net income tax costs to be considered in future regulatory proceedings generally as the tax-related amounts are paid. The amounts of regulatory assets and regulatory liabilities at December 31 are as follows: 2014 2013 Recovery Period (In Thousands) Regulatory Assets Current: Environmental project costs $ — $ 2,409 Through 2015 (1) Green Power 93 — Through 2015 (1) Total current regulatory assets $ 93 $ 2,409 Long-term: Unrecognized pension and other postretirement benefit plan costs $ 229,590 $ 183,757 Various Income taxes recoverable through rates 31,335 41,970 Various Deferred MISO costs 110,500 97,540 To be determined(2) Unamortized Petersburg Unit 4 carrying charges and certain other costs 12,302 14,244 Through 2026 (1)(3) Unamortized reacquisition premium on debt 24,585 25,893 Over remaining life of debt Environmental project costs 7,671 5,505 Through 2021(1) Other miscellaneous 3,210 538 To be determined(2) Total long-term regulatory assets $ 419,193 $ 369,447 Total regulatory assets $ 419,286 $ 371,856 Regulatory Liabilities Current: Deferred fuel $ 17,837 $ 2,600 Through 2015 (1) FTR’s 6,235 4,288 Through 2015 (1) Fuel related — 2,500 Through 2015 (4) DSM program costs 2,001 3,048 Through 2015 (1) Environmental projects 1,870 — Through 2015 (1) Total current regulatory liabilities $ 27,943 $ 12,436 Long-term: ARO and accrued asset removal costs 607,628 580,865 Not Applicable Unamortized investment tax credit 3,289 4,317 Through 2021 Fuel related — 571 To be determined(4) Total long-term regulatory liabilities $ 610,917 $ 585,753 Total regulatory liabilities $ 638,860 $ 598,189 (1) Recovered (credited) per specific rate orders (2) Recovery is probable but timing not yet determined (3) Recovered with a current return (4) Per IURC Order, offset MISO transmission expansion costs beginning October 2011 Deferred Fuel Deferred fuel costs are a component of current regulatory asset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Deferred fuel was a regulatory liability of $17.8 million and $2.6 million as of December 31, 2014 and December 31, 2013 . The deferred fuel liability increased $15.2 million in 2014 as a result of IPL charging more for fuel than our actual costs to our jurisdictional customers. Unrecognized Pension and Postretirement Benefit Plan Costs In accordance with ASC 715 “Compensation – Retirement Benefits” and ASC 980, we recognize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Income Taxes Recoverable Through Rates This amount represents the portion of deferred income taxes that we believe will be recovered through future rates, based upon established regulatory practices, which permit the recovery of current taxes. Accordingly, this regulatory asset is offset by a deferred tax liability and is expected to be recovered, without interest, over the period underlying book-tax timing differences reverse and become current taxes. Deferred MISO Costs These consist of administrative costs for transmission services, transmission expansion cost sharing, and certain other operational and administrative costs from the MISO market. IPL received orders from the IURC that granted authority for IPL to defer such costs and seek recovery in a future basic rate case. Recovery of these costs is believed to be probable, but not certain. See Note 3, “Regulatory Matters.” ARO and Accrued Asset Removal Costs In accordance with ASC 715 and ASC 980, IPL recognizes the cost of removal component of its depreciation reserve that does not have an associated legal retirement obligation as a deferred liability. This amount is net of the portion of legal ARO costs that is currently being recovered in rates.</t>
  </si>
  <si>
    <t>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35 years. Tax-related regulatory assets represent the net income tax costs to be considered in future regulatory proceedings generally as the tax-related amounts are paid. The amounts of regulatory assets and regulatory liabilities at December 31 are as follows: 2014 2013 Recovery Period (In Thousands) Regulatory Assets Current: Environmental project costs $ — $ 2,409 Through 2015 (1) Green Power 93 — Through 2015 (1) Total current regulatory assets $ 93 $ 2,409 Long-term: Unrecognized pension and other postretirement benefit plan costs $ 229,590 $ 183,757 Various Income taxes recoverable through rates 31,335 41,970 Various Deferred MISO costs 110,500 97,540 To be determined (2) Unamortized Petersburg Unit 4 carrying charges and certain other costs 12,302 14,244 Through 2026 (1)(3) Unamortized reacquisition premium on debt 24,585 25,893 Over remaining life of debt (1) Environmental project costs 7,671 5,505 Through 2021 (2) Other miscellaneous 3,210 538 To be determined Total long-term regulatory assets $ 419,193 $ 369,447 Total regulatory assets $ 419,286 $ 371,856 Regulatory Liabilities Current: Deferred fuel $ 17,837 $ 2,600 Through 2015 (1) FTR’s 6,235 4,288 Through 2015 (1) Fuel related — 2,500 Through 2015 (4) DSM program costs 2,001 3,048 Environmental projects 1,870 — Through 2015 (1) Total current regulatory liabilities $ 27,943 $ 12,436 Long-term: ARO and accrued asset removal costs 607,628 580,865 Not Applicable Unamortized investment tax credit 3,289 4,317 Through 2021 Fuel related — 571 To be determined (4) Total long-term regulatory liabilities $ 610,917 $ 585,753 Total regulatory liabilities $ 638,860 $ 598,189 (1) Recovered (credited) per specific rate orders Deferred Fuel Deferred fuel costs are a component of current regulatory asset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Deferred fuel was a regulatory liability of $17.8 million and $2.6 million as of December 31, 2014 and December 31, 2013 . The deferred fuel liability increased $15.2 million in 2014 as a result of IPL charging more for fuel than our actual costs to our jurisdictional customers. Unrecognized Pension and Postretirement Benefit Plan Costs In accordance with ASC 715 “Compensation – Retirement Benefits” and ASC 980, we recognize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Income Taxes Recoverable Through Rates This amount represents the portion of deferred income taxes that we believe will be recovered through future rates, based upon established regulatory practices, which permit the recovery of current taxes. Accordingly, this regulatory asset is offset by a deferred tax liability and is expected to be recovered, without interest, over the period underlying book-tax timing differences reverse and become current taxes. Deferred MISO Costs These consist of administrative costs for transmission services, transmission expansion cost sharing, and certain other operational and administrative costs from the MISO market. IPL received orders from the IURC that granted authority for IPL to defer such costs and seek recovery in a future basic rate case. Recovery of these costs is believed to be probable, but not certain. See Note 3, “Regulatory Matters.” ARO and Accrued Asset Removal Costs In accordance with ASC 715 and ASC 980, IPL recognizes the cost of removal component of its depreciation reserve that does not have an associated legal retirement obligation as a deferred liability. This amount is net of the portion of legal ARO costs that is currently being recovered in rates.</t>
  </si>
  <si>
    <t>ARO</t>
  </si>
  <si>
    <t>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relates primarily to environmental issues involving asbestos, ash ponds, landfills and miscellaneous contaminants associated with its generating plants, transmission system and distribution system. The following is a reconciliation of the ARO legal liability year end balances: 2014 2013 (In Millions) Balance as of January 1 $ 41.4 $ 17.6 Liabilities incurred - ash pond adjustments 15.4 22.7 Accretion expense 2.3 1.1 Balance as of December 31 $ 59.1 $ 41.4 Additional liabilities of $15.4 million and $22.7 million were incurred in 2014 and 2013 , respectively, for adjustments recorded to the estimated ARO liability for IPL’s ash ponds. As of December 31, 2014 and 2013 , IPL did not have any assets that are legally restricted for settling its ARO liability.</t>
  </si>
  <si>
    <t>Shareholder's Equity</t>
  </si>
  <si>
    <t>Class of Stock [Line Items]</t>
  </si>
  <si>
    <t>Shareholders' Equity</t>
  </si>
  <si>
    <t>SHAREHOLDERS' EQUITY On April 1, 2015, IPALCO issued and sold 11,818,828 shares of IPALCO's common stock to CDPQ for $214.4 million for funding needs primarily related to IPL's environmental construction program. IPALCO then made the same investment in IPL. As a result of this transaction, CDPQ's direct ownership interest in IPALCO is 11.6% and CDPQ's combined direct and indirect ownership interest in IPALCO is 24.9% .</t>
  </si>
  <si>
    <t>SHAREHOLDER’S EQUITY Capital Stock There have been no changes to IPALCO’s capital stock balances during the three years ended December 31, 2014 . Paid In Capital On June 27, 2014, and July 31, 2013, IPALCO received equity capital contributions of $106.4 million and $49.1 million , respectively, from AES for funding needs related to IPL’s environmental and replacement generation projects. IPALCO then made the same equity capital contributions to IPL.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The amount which these mortgage provisions would have permitted IPL to declare and pay as dividends at December 31, 2014 , exceeded IPL’s retained earnings at that date. In addition, pursuant to IPL’s articles, no dividends may be paid or accrued and no other distribution may be made on IPL’s common stock unless dividends on all outstanding shares of IPL preferred stock have been paid or declared and set apart for payment. IPL is also restricted in its ability to pay dividends if it is in default under the terms of its credit agreement, which could happen if IPL fails to comply with certain covenants. These covenants, among other things, require IPL to maintain a ratio of total debt to total capitalization not in excess of 0.65 to 1 , in order to pay dividends. As of December 31, 2014 and as of the date these financial statements were issued, IPL was in compliance with all covenants and no event of default existed. Cumulative Preferred Stock of Subsidiary IPL has five separate series of cumulative preferred stock. Holders of preferred stock are entitled to receive dividends at rates per annum ranging from 4.0% to 5.65% . During each year ended December 31, 2014 , 2013 and 2012 , total preferred stock dividends declared were $3.2 million .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14 , 2013 and 2012 , preferred stock consisted of the following: December 31, 2014 December 31, Shares Call Price 2014 2013 2012 Par Value, plus premium, if applicable (In Thousands) Cumulative $100 par value, authorized 2,000,000 shares 4% Series 47,611 $ 118.00 $ 5,410 $ 5,410 $ 5,410 4.2% Series 19,331 103.00 1,933 1,933 1,933 4.6% Series 2,481 103.00 248 248 248 4.8% Series 21,930 101.00 2,193 2,193 2,193 5.65% Series 500,000 100.00 50,000 50,000 50,000 Total cumulative preferred stock 591,353 $ 59,784 $ 59,784 $ 59,784 Agreement to Sell Minority Interest in IPALCO See Note 1, “ Organization – Agreement to Sell Minority Interest in IPALCO ” for details.</t>
  </si>
  <si>
    <t>SHAREHOLDER'S EQUITY On April 1, 2015, IPL received an equity capital contribution of $214.4 million from IPALCO for funding needs primarily related to IPL’s environmental construction program.</t>
  </si>
  <si>
    <t xml:space="preserve">SHAREHOLDER’S EQUITY Capital Stock All of the outstanding common stock of IPL is owned by IPALCO. IPL’s common stock is pledged under the 2016 IPALCO Notes and 2018 IPALCO Notes. There have been no changes in the capital stock of IPL during the three years ended December 31, 2014 . Paid In Capital On June 27, 2014, and July 31, 2013, IPALCO received equity capital contributions of $106.4 million and $49.1 million , respectively, from AES for funding needs related to IPL’s environmental and replacement generation projects. IPALCO then made the same equity capital contributions to IPL.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The amount which these mortgage provisions would have permitted IPL to declare and pay as dividends at December 31, 2014 , exceeded IPL’s retained earnings at that date. In addition, pursuant to IPL’s articles, no dividends may be paid or accrued and no other distribution may be made on IPL’s common stock unless dividends on all outstanding shares of IPL preferred stock have been paid or declared and set apart for payment. IPL is also restricted in its ability to pay dividends if it is in default under the terms of its credit agreement, which could happen if IPL fails to comply with certain covenants. These covenants, among other things, require IPL to maintain a ratio of total debt to total capitalization not in excess of 0.65 to 1 , in order to pay dividends. As of December 31, 2014 and as of the date these financial statements were issued, IPL was in compliance with all covenants and no event of default existed. Cumulative Preferred Stock IPL has five separate series of cumulative preferred stock. Holders of preferred stock are entitled to receive dividends at rates per annum ranging from 4.0% to 5.65% . During each year ended December 31, 2014 , 2013 and 2012 , total preferred stock dividends declared were $3.2 million .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14 , 2013 and 2012 , preferred stock consisted of the following: December 31, 2014 December 31, Shares Call Price 2014 2013 2012 Par Value, plus premium, if applicable (In Thousands) Cumulative $100 par value, authorized 2,000,000 shares 4% Series 47,611 $ 118.00 $ 5,410 $ 5,410 $ 5,410 4.2% Series 19,331 103.00 1,933 1,933 1,933 4.6% Series 2,481 103.00 248 248 248 4.8% Series 21,930 101.00 2,193 2,193 2,193 5.65% Series 500,000 100.00 50,000 50,000 50,000 Total cumulative preferred stock 591,353 $ 59,784 $ 59,784 $ 59,784 </t>
  </si>
  <si>
    <t>Indebtedness</t>
  </si>
  <si>
    <t>INDEBTEDNESS Long-Term Debt The following table presents our long-term indebtedness: June 30, December 31, Series Due 2015 2014 (In Thousands) IPL first mortgage bonds (see below): 4.90% (1) January 2016 $ 30,000 $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130,000 Unamortized discount – net (2,898 ) (2,940 ) Total IPL first mortgage bonds 1,152,402 1,152,360 Total Long-term Debt – IPL 1,152,402 1,152,360 Long-term Debt – IPALCO: 7.25% Senior Secured Notes April 2016 33,530 400,000 5.00% Senior Secured Notes May 2018 400,000 400,000 3.45% Senior Secured Notes July 2020 405,000 — Unamortized discount – net (481 ) (1,347 ) Total Long-term Debt – IPALCO 838,049 798,653 Total Consolidated IPALCO Long-term Debt 1,990,451 1,951,013 Less: Current Portion of Long-term Debt 165,380 — Net Consolidated IPALCO Long-term Debt $ 1,825,071 $ 1,951,013 (1) First mortgage bonds are issued to the Indiana Finance Authority, to secure the loan of proceeds from the tax-exempt bonds issued by the Indiana Finance Authority. (2) First mortgage bonds are issued to the city of Petersburg, Indiana, to secure the loan proceeds from various tax-exempt instruments issued by the city. Line of Credit In May 2014, IPL entered into an amendment and restatement of its 5 -year $250 million revolving credit facility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May 6, 2019 , and bears interest at variable rates as described in the Credit Agreement. It includes an uncommitted $150 million accordion feature to provide IPL with an option to request an increase in the size of the facility at any time during the term of the agreement, subject to approval by the lenders. Prior to execution, IPL and IPALCO had existing general banking relationships with the parties in this agreement. As of June 30, 2015 and December 31, 2014 , IPL had $55.0 million and $0.0 million of outstanding borrowings on the committed line of credit, respectively. IPL First Mortgage Bonds IPALCO has classified its outstanding $131.9 million aggregate principal amount of 4.90% IPL first mortgage bonds as short-term indebtedness as they are due January 2016. Management plans to refinance these bonds with new debt. In the event that we are unable to refinance these bonds on acceptable terms, IPL has available borrowing capacity on its revolving credit facility that could be used to satisfy the obligation. IPALCO's Senior Secured Notes In June 2015, IPALCO completed the sale of the 2020 IPALCO Notes pursuant to Rule 144A and Regulation S under the Securities Act of 1933, as amended. The 2020 IPALCO Notes were issued pursuant to an Indenture dated June 25, 2015, by and between IPALCO and U.S. Bank, National Association, as trustee. The 2020 IPALCO Notes were priced to the public at 99.929% of the principal amount. Net proceeds to IPALCO were approximately $399.5 million after deducting underwriting costs and estimated offering expenses. These costs are being amortized to the maturity date using the effective interest method. We used the net proceeds from this offering to fund the purchase of the 2016 IPALCO Notes validly tendered and pay for a related consent solicitation, to redeem any 2016 IPALCO Notes that remained outstanding after the completion of the tender, and to pay certain related fees, expenses and make-whole premiums. Of the 2016 IPALCO Notes outstanding, $366.5 million were tendered in June 2015. The remainder, $33.5 million , was classified as short-term indebtedness and redeemed in July 2015. An early tender premium was paid related to the tender offer and a redemption premium was paid related to the redemption of the 2016 IPALCO Notes. A loss on early extinguishment of debt of $19.3 million for the 2016 IPALCO Notes tendered in June 2015 is included as a separate line item within Other Income and (Deductions) in the accompanying Unaudited Condensed Consolidated Statements of Operations. The 2020 IPALCO Notes are secured by IPALCO's pledge of all of the outstanding common stock of IPL. The lien on the pledged shares is shared equally and ratably with IPALCO's existing senior secured notes. IPALCO has entered into a Pledge Agreement Supplement with the Bank of New York Mellon Trust Company, N.A., as Collateral Agent, dated June 25, 2015, to the Pledge Agreement between IPALCO and The Bank of New York Mellon Trust Company, N.A., dated November 14, 2001, as supplemented by a Pledge Agreement Supplement dated April 15, 2008 and a Pledge Agreement Supplement dated May 18, 2011, each by IPALCO in favor of the Collateral Agent. IPALCO has also agreed to register the 2020 IPALCO Notes under the Securities Act by filing an exchange offer registration statement or, under specified circumstances, a shelf registration statement with the SEC pursuant to a Registration Rights Agreement that IPALCO entered into with J.P. Morgan Securities LLC and Morgan Stanley &amp; Co. LLC, as representatives of the initial purchasers of the 2020 IPALCO Notes.</t>
  </si>
  <si>
    <t>INDEBTEDNESS Restrictions on Issuance of Debt All of IPL’s long-term borrowings must first be approved by the IURC and the aggregate amount of IPL’s short-term indebtedness must be approved by the FERC. IPL has approval from FERC to borrow up to $500.0 million of short-term indebtedness outstanding at any time through July 28, 2016. As of December 31, 2014 , IPL also has authority from the IURC to, among other things, issue up to $425.0 million in aggregate principal amount of long-term debt (inclusive of $130.0 million of IPL first mortgage bonds issued in June 2014) and refinance up to $171.9 million in existing indebtedness through December 31, 2016, and to have up to $500.0 million of long-term credit agreements and liquidity facilities outstanding at any one time.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facility, refinance existing debt and issue new debt approved by the IURC and issue certain other indebtedness. Credit Ratings Our ability to borrow money or to refinance existing indebtedness and the interest rates at which we can borrow money or refinance existing indebtedness are affected by our credit ratings. In addition, the applicable interest rates on IPL’s credit facility (as well as the amount of certain other fees on the credit facility) are dependent upon the credit ratings of IPL. Downgrades in the credit ratings of AES could result in IPL’s and/or IPALCO’s credit ratings being downgraded. Long-Term Debt The following table presents our long-term indebtedness: December 31, Series Due 2014 2013 (In Thousands) IPL first mortgage bonds (see below): 4.90% (1) January 2016 30,000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 Unamortized discount – net (2,940 ) (1,339 ) Total IPL first mortgage bonds 1,152,360 1,023,961 Total Long-term Debt – IPL 1,152,360 1,023,961 Long-term Debt – IPALCO: 7.25% Senior Secured Notes April 2016 400,000 400,000 5.00% Senior Secured Notes May 2018 400,000 400,000 Unamortized discount – net (1,347 ) (2,248 ) Total Long-term Debt – IPALCO 798,653 797,752 Total Consolidated IPALCO Long-term Debt 1,951,013 1,821,713 Less: Current Portion of Long-term Debt — — Net Consolidated IPALCO Long-term Debt $ 1,951,013 $ 1,821,713 (1) IPL First Mortgage Bonds The mortgage and deed of trust of IPL, together with the supplemental indentures thereto, secure the first mortgage bonds issued by IPL. Pursuant to the terms of the mortgage, substantially all property owned by IPL is subject to a first mortgage lien securing indebtedness of $1,155.3 million as of December 31, 2014 .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14 . In June 2013, IPL issued $170 million aggregate principal amount of first mortgage bonds, 4.65% Series, due June 2043. Net proceeds from this offering were approximately $167.9 million , after deducting the initial purchasers’ discounts, fees and expenses for the offering payable by IPL. The net proceeds from the offering were used in June of 2013 to finance the redemption of $110 million aggregate principal amount of IPL first mortgage bonds, 6.30% Series, due July 2013, and to pay related fees, expenses and applicable redemption prices. We used all remaining proceeds to finance a portion of our environmental construction program and for other general corporate purposes. In June 2014, IPL issued $130 million aggregate principal amount of first mortgage bonds, 4.50% Series, due June 2044. Net proceeds from this offering were approximately $126.8 million , after deducting the initial purchasers’ discounts, fees and expenses for the offering payable by IPL. The net proceeds from the offering were used: (i) to finance a portion of IPL’s construction program; (ii) to finance a portion of IPL’s capital costs related to environmental and replacement generation projects; and (iii) for other general corporate purposes. IPALCO’s Senior Secured Notes The 2016 IPALCO Notes and 2018 IPALCO Notes are secured by IPALCO’s pledge of all of the outstanding common stock of IPL. Accounts Receivable Securitization IPL formed IPL Funding in 1996 as a special-purpose entity to purchase receivables originated by IPL pursuant to a receivables purchase agreement between IPL and IPL Funding. IPL Funding also entered into a sale facility as defined in the Receivables Sale Agreement, which matured as extended on October 24, 2012. At that time, the Purchasers, replaced The Royal Bank of Scotland plc and Windmill Funding Corporation as Agent and Investor, respectively. On October 20, 2014, Citibank, as the sole Liquidity Provider, and CRC Funding entered into a Transfer Supplement pursuant to which Citibank assigned to CRC Funding, and CRC Funding assumed, all of Citibank’s Commitment and Purchase Interest, and accordingly, CRC Funding is now both the Investor and a Liquidity Provider, referred to as the “Purchaser.” This agreement has been renewed annually and, as such, currently is set to mature on October 19, 2015. Pursuant to the terms of the Receivables Sale Agreement, the Purchasers agree to purchase from IPL Funding, on a revolving basis, interests in the pool of receivables purchased from IPL up to the lesser of (1) an amount determined pursuant to the sale facility that takes into account certain eligibility requirements and reserves relating to the receivables, or (2) $50.0 million . That amount was $50.0 million as of December 31, 2014 and December 31, 2013 . As collections reduce accounts receivable included in the pool, IPL Funding sells ownership interests in additional receivables acquired from IPL to return the ownership interests sold to the maximum amount permitted by the sale facility. IPL Funding is included in the Consolidated Financial Statements of IPALCO. ASC 860 requires specific disclosures for transfers of financial assets to the extent they are considered material to the financial statements. Taking into consideration the obligation to the Purchasers is treated as debt on IPALCO’s consolidated balance sheet, the following discussion addresses those disclosures that management believes are material to the financial statements. IPL retains servicing responsibilities in its role as collection agent on the amounts due on the sold receivables. Per the terms of the purchase agreement IPL Funding pays IPL $0.6 million annually in servicing fees. Also in accordance with the purchase agreement, the receivables are purchased from IPL at a discounted rate of 3.5% as of December 31, 2014 , facilitating IPL Funding’s ability to pay its expenses such as the servicing fee described above. No servicing asset or liability is recorded since the servicing fee paid to IPL approximates a market rate. However, the Purchasers assume the risk of collection on the purchased receivables without recourse to IPL in the event of a loss. The total fees paid to the Purchasers recognized on the sales of receivables were $0.4 million , $0.4 million and $0.6 million for the years ended December 31, 2014 , 2013 and 2012 , respectively. These amounts were included in Other interest on the Consolidated Statements of Income. IPL and IPL Funding have indemnified the Purchasers on an after-tax basis for any and all damages, losses, claims, etc., arising out of the facility, subject to certain limitations defined in the Receivables Sale Agreement, in the event that there is a breach of representations and warranties made with respect to the purchased receivables and/or certain other circumstances as described in the Receivables Sale Agreement. Under the sale facility, if IPL fails to maintain a certain debt-to-capital ratio, it would constitute a “termination event.” As of December 31, 2014 , IPL was in compliance with such covenant. In the event that IPL’s long-term senior unsecured credit rating falls below BBB- at S&amp;P and Baa3 at Moody’s Investors Service, the facility agent has the ability to (i) replace IPL as the collection agent; and (ii) declare a “lock-box” event. Under a lock-box event or a termination event, the facility agent has the ability to require all proceeds of purchased receivables of IPL to be directed to lock‑box accounts within 45 days of notifying IPL. A termination event would also (i) give the facility agent the option to take control of the lock-box account, and (ii) give the Purchasers the option to discontinue the purchase of additional interests in receivables and cause all proceeds of the purchased interests to be used to reduce the Purchaser’s investment and to pay other amounts owed to the Purchasers and the facility agent. This would have the effect of reducing the operating capital available to IPL by the aggregate amount of such purchased interests in receivables ( $50 million as of December 31, 2014 ). Line of Credit In May 2014, IPL entered into an amendment and restatement of its 5 -year $250.0 million revolving credit facility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May 6, 2019, and bears interest at variable rates as described in the Credit Agreement. It includes an uncommitted $150.0 million accordion feature to provide IPL with an option to request an increase in the size of the facility at any time during the term of the agreement, subject to approval by the lenders. Prior to execution, IPL and IPALCO had existing general banking relationships with the parties in this agreement. As of December 31, 2014 and 2013 , IPL had no outstanding borrowings on the committed line of credit. Debt Maturities Maturities on long-term indebtedness subsequent to December 31, 2014 , are as follows: Year Amount (in Thousands) 2015 $ — 2016 531,850 2017 24,650 2018 400,000 2019 — Thereafter 998,800 Total $ 1,955,300</t>
  </si>
  <si>
    <t>INDEBTEDNESS Long-Term Debt The following table presents our long-term indebtedness: June 30, December 31, Series Due 2015 2014 (In Thousands) IPL first mortgage bonds (see below): 4.90% (1) January 2016 30,000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130,000 Unamortized discount - net (2,898 ) (2,940 ) Total IPL first mortgage bonds 1,152,402 1,152,360 Less: Current Portion of Long-term Debt 131,850 — Net Consolidated IPL Long-term Debt $ 1,020,552 $ 1,152,360 (1) First mortgage bonds are issued to the Indiana Finance Authority, to secure the loan of proceeds from the tax-exempt bonds issued by the Indiana Finance Authority. (2) First mortgage bonds are issued to the city of Petersburg, Indiana, to secure the loan proceeds from various tax-exempt instruments issued by the city. Line of Credit In May 2014, IPL entered into an amendment and restatement of its 5 -year $250 million revolving credit facility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May 6, 2019, and bears interest at variable rates as described in the Credit Agreement. It includes an uncommitted $150 million accordion feature to provide IPL with an option to request an increase in the size of the facility at any time during the term of the agreement, subject to approval by the lenders. Prior to execution, IPL had existing general banking relationships with the parties in this agreement. As of June 30, 2015 and December 31, 2014, IPL had $55.0 million and $0.0 million of outstanding borrowings on the committed line of credit, respectively. IPL First Mortgage Bonds IPL has classified its outstanding $131.9 million aggregate principal amount of 4.90% IPL first mortgage bonds as short-term indebtedness as they are due January 2016. Management plans to refinance these bonds with new debt. In the event that we are unable to refinance these bonds on acceptable terms, IPL has available borrowing capacity on its revolving credit facility that could be used to satisfy the obligation.</t>
  </si>
  <si>
    <t xml:space="preserve">INDEBTEDNESS Restrictions on Issuance of Debt All of IPL’s long-term borrowings must first be approved by the IURC and the aggregate amount of IPL’s short-term indebtedness must be approved by the FERC. IPL has approval from FERC to borrow up to $500 million of short-term indebtedness outstanding at any time through July 28, 2016. As of December 31, 2014 , IPL also has authority from the IURC to, among other things, issue up to $425 million in aggregate principal amount of long-term debt (inclusive of $130 million of IPL first mortgage bonds issued in June 2014) and refinance up to $171.9 million in existing indebtedness through December 31, 2016, and to have up to $500 million of long-term credit agreements and liquidity facilities outstanding at any one time.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facility, refinance existing debt and issue new debt approved by the IURC and issue certain other indebtedness. Credit Ratings Our ability to borrow money or to refinance existing indebtedness and the interest rates at which we can borrow money or refinance existing indebtedness are affected by our credit ratings. In addition, the applicable interest rates on IPL’s credit facility (as well as the amount of certain other fees on the credit facility) are dependent upon the credit ratings of IPL. Downgrades in the credit ratings of AES and/or IPALCO could result in IPL’s credit ratings being downgraded. Long-Term Debt The following table presents our long-term indebtedness: December 31, Series Due 2014 2013 (In Thousands) IPL first mortgage bonds (see below): 4.90% (1) January 2016 30,000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 Unamortized discount – net (2,940 ) (1,339 ) Total IPL first mortgage bonds 1,152,360 1,023,961 Less: Current Portion of Long-term Debt — — Net Consolidated IPL Long-term Debt 1,152,360 1,023,961 (1) First mortgage bonds are issued to the Indiana Finance Authority, to secure the loan of proceeds from the tax-exempt bonds issued by the Indiana Finance Authority. (2) First mortgage bonds are issued to the city of Petersburg, Indiana, to secure the loan of proceeds from various tax-exempt instruments issued by the city. IPL First Mortgage Bonds The mortgage and deed of trust of IPL, together with the supplemental indentures thereto, secure the first mortgage bonds issued by IPL. Pursuant to the terms of the mortgage, substantially all property owned by IPL is subject to a first mortgage lien securing indebtedness of $1,155.3 million as of December 31, 2014 .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14 . In June 2013, IPL issued $170 million aggregate principal amount of first mortgage bonds, 4.65% Series, due June 2043. Net proceeds from this offering were approximately $167.9 million , after deducting the initial purchasers’ discounts, fees and expenses for the offering payable by IPL. The net proceeds from the offering were used in June of 2013 to finance the redemption of $110 million aggregate principal amount of IPL first mortgage bonds, 6.30% Series, due July 2013, and to pay related fees, expenses and applicable redemption prices. We used all remaining proceeds to finance a portion of our environmental construction program and for other general corporate purposes. In June 2014, IPL issued $130 million aggregate principal amount of first mortgage bonds, 4.50% Series, due June 2044. Net proceeds from this offering were approximately $126.8 million , after deducting the initial purchasers’ discounts, fees and expenses for the offering payable by IPL. The net proceeds from the offering were used: (i) to finance a portion of IPL’s construction program; (ii) to finance a portion of IPL’s capital costs related to environmental and replacement generation projects; and (iii) for other general corporate purposes. Accounts Receivable Securitization IPL formed IPL Funding in 1996 as a special-purpose entity to purchase receivables originated by IPL pursuant to a receivables purchase agreement between IPL and IPL Funding. IPL Funding also entered into a sale facility as defined in the Receivables Sale Agreement, which matured as extended on October 24, 2012. At that time, the Purchasers, replaced The Royal Bank of Scotland plc and Windmill Funding Corporation as Agent and Investor, respectively. On October 20, 2014, Citibank, as the sole Liquidity Provider, and CRC Funding entered into a Transfer Supplement pursuant to which Citibank assigned to CRC Funding, and CRC Funding assumed, all of Citibank’s Commitment and Purchase Interest, and accordingly, CRC Funding is now both the Investor and a Liquidity Provider, referred to as the “Purchaser.” This agreement has been renewed annually and, as such, currently is set to mature on October 19, 2015. Pursuant to the terms of the Receivables Sale Agreement, the “Purchasers agree to purchase from IPL Funding, on a revolving basis, interests in the pool of receivables purchased from IPL up to the lesser of (1) an amount determined pursuant to the sale facility that takes into account certain eligibility requirements and reserves relating to the receivables, or (2) $50 million . That amount was $50 million as of December 31, 2014 and December 31, 2013 . As collections reduce accounts receivable included in the pool, IPL Funding sells ownership interests in additional receivables acquired from IPL to return the ownership interests sold to the maximum amount permitted by the sale facility. IPL Funding is included in the Consolidated Financial Statements of IPL. ASC 860 requires specific disclosures for transfers of financial assets to the extent they are considered material to the financial statements. Taking into consideration the obligation to the Purchasers is treated as debt on IPALCO’s consolidated balance sheet, the following discussion addresses those disclosures that management believes are material to the financial statements. IPL retains servicing responsibilities in its role as collection agent on the amounts due on the sold receivables. Per the terms of the purchase agreement IPL Funding pays IPL $0.6 million annually in servicing fees. Also in accordance with the purchase agreement, the receivables are purchased from IPL at a discounted rate of 3.5% as of December 31, 2014 , facilitating IPL Funding’s ability to pay its expenses such as the servicing fee described above. No servicing asset or liability is recorded since the servicing fee paid to IPL approximates a market rate. However, the Purchasers assume the risk of collection on the purchased receivables without recourse to IPL in the event of a loss. The total fees paid to the Purchasers recognized on the sales of receivables were $0.4 million , $0.4 million and $0.6 million for the years ended December 31, 2014 , 2013 and 2012 , respectively. These amounts were included in Other interest on the Consolidated Statements of Income. IPL and IPL Funding have indemnified the Purchasers on an after-tax basis for any and all damages, losses, claims, etc., arising out of the facility, subject to certain limitations defined in the Receivables Sale Agreement, in the event that there is a breach of representations and warranties made with respect to the purchased receivables and/or certain other circumstances as described in the Receivables Sale Agreement. Under the sale facility, if IPL fails to maintain a certain debt-to-capital ratio, it would constitute a “termination event.” As of December 31, 2014, IPL was in compliance with such covenant. In the event that IPL’s long-term senior unsecured credit rating falls below BBB- at S&amp;P and Baa3 at Moody’s Investors Service, the facility agent has the ability to (i) replace IPL as the collection agent; and (ii) declare a “lock-box” event. Under a lock-box event or a termination event, the facility agent has the ability to require all proceeds of purchased receivables of IPL to be directed to lock‑box accounts within 45 days of notifying IPL. A termination event would also (i) give the facility agent the option to take control of the lock-box account, and (ii) give the Purchasers the option to discontinue the purchase of additional interests in receivables and cause all proceeds of the purchased interests to be used to reduce the Purchaser’s investment and to pay other amounts owed to the Purchasers and the facility agent. This would have the effect of reducing the operating capital available to IPL by the aggregate amount of such purchased interests in receivables ( $50 million as of December 31, 2014 ). Line of Credit In May 2014, IPL entered into an amendment and restatement of its 5 -year $250 million revolving credit facility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May 6, 2019, and bears interest at variable rates as described in the Credit Agreement. It includes an uncommitted $150 million accordion feature to provide IPL with an option to request an increase in the size of the facility at any time during the term of the agreement, subject to approval by the lenders. Prior to execution, IPL had existing general banking relationships with the parties in this agreement. As of December 31, 2014 and 2013, IPL had no outstanding borrowings on the committed line of credit. Debt Maturities Maturities on long-term indebtedness subsequent to December 31, 2014 , are as follows: Year Amount (In Thousands) 2015 $ — 2016 131,850 2017 24,650 2018 — 2019 — Thereafter 998,800 Total $ 1,155,300 </t>
  </si>
  <si>
    <t>Income Taxes</t>
  </si>
  <si>
    <t>INCOME TAXES IPALCO’s effective combined state and federal income tax rates were 38.4% and 35.4% for the three and six months ended June 30, 2015, respectively, as compared to 34.8% and 33.0% for the three and six months ended June 30, 2014, respectively. The increase in the effective tax rates versus the comparable periods was primarily the result of an increase in state income tax expense (net of the federal tax benefit) and the disallowance of the domestic manufacturing deduction (Internal Revenue Code Section 199). The state tax expense in the current period is greater than the prior period due to the prior period containing an adjustment for a reduction in the enacted Indiana state tax rate. Due to the election of the final tangible property regulations in the prior year, IPALCO will not receive the benefit of the manufacturers’ deduction until the Net Operating Loss carryover caused by the election is used in its entirety. These increases in the rate were also partially offset by the increase in the allowance for equity funds used during construction in 2015.</t>
  </si>
  <si>
    <t xml:space="preserve">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March 27, 2001, but is open for all subsequent periods. On March 25, 2014, the State of Indiana enacted Senate Bill 001, which phases in an additional 1.6% reduction to the state corporate income tax rate that was initially being reduced by 2% in accordance with Indiana Code 6-3-2-1. While the statutory state income tax rate remained at 7.25% for the calendar year 2014 , the deferred tax balances were adjusted according to the anticipated reversal of temporary differences. The change in required deferred taxes on plant and plant-related temporary differences resulted in a reduction to the associated regulatory asset of $5.6 million . The change in required deferred taxes on non-property related temporary differences which are not probable to cause a reduction in future base customer rates resulted in a tax benefit of $1.2 million . In the fourth quarter of each tax year until the tax rate becomes final with the 2022 tax year, the reversal of the temporary differences is to be re-evaluated and the appropriate adjustment to the deferred tax balances is to be recorded. The change in required deferred taxes on plant and plant-related temporary differences for 2014 tax year re-evaluation resulted in a reduction of the associated regulatory asset of $6.1 million , which is primarily due to the election of the final IRS regulations on tangible property discussed below. The change in required deferred taxes on non-property related temporary differences which are not probable to cause a reduction in future base customer rates resulted in a tax benefit of $0.05 million in 2014 . The statutory state corporate income tax rate will be 6.75% for 2015 . On September 13, 2013, the Internal Revenue Service released final regulations addressing the acquisition, production and improvement of tangible property and proposed regulations addressing the disposition of property. These regulations replace previously issued temporary regulations and are effective for tax years beginning on or after January 1, 2014. IPL management has opted to fully implement the new regulations effective with its 2014 income tax return. IPL has recorded the tax effect of a $245.9 million favorable Internal Revenue Code Section 481(a) adjustment to its balance sheet as a result of the regulations. This amount represents the cumulative effective of accelerated deductions related to repairs of tangible property through December 31, 2013. The adjustment does not impact the income statement. The following is a reconciliation of the beginning and ending amounts of unrecognized tax benefits for the years ended December 31, 2014 , 2013 and 2012 : 2014 2013 2012 (In Thousands) Unrecognized tax benefits at January 1 $ 6,734 $ 6,138 $ 5,354 Gross increases – current period tax positions 975 986 997 Gross decreases – prior period tax positions (667 ) (390 ) (213 ) Unrecognized tax benefits at December 31 $ 7,042 $ 6,734 $ 6,138 The unrecognized tax benefits at December 31, 2014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 Federal and state income taxes charged to income are as follows: 2014 2013 2012 (In Thousands) Charged to utility operating expenses: Current income taxes: Federal $ 944 $ 53,937 $ 55,201 State 110 15,191 16,641 Total current income taxes 1,054 69,128 71,842 Deferred income taxes: Federal 58,114 (8,048 ) (3,285 ) State 12,498 (1,031 ) 204 Total deferred income taxes 70,612 (9,079 ) (3,081 ) Net amortization of investment credit (1,431 ) (1,501 ) (1,599 ) Total charge to utility operating expenses 70,235 58,548 67,162 Charged to other income and deductions: Current income taxes: Federal (459 ) (16,909 ) (15,646 ) State (5 ) (4,193 ) (4,127 ) Total current income taxes (464 ) (21,102 ) (19,773 ) Deferred income taxes: Federal (18,082 ) 246 251 State (3,645 ) 50 59 Total deferred income taxes (21,727 ) 296 310 Net provision to other income and deductions (22,191 ) (20,806 ) (19,463 ) Total federal and state income tax provisions $ 48,044 $ 37,742 $ 47,699 The provision for income taxes (including net investment tax credit adjustments) is different than the amount computed by applying the statutory tax rate to pretax income. The reasons for the difference, stated as a percentage of pretax income, are as follows: 2014 2013 2012 Federal statutory tax rate 35.0 % 35.0 % 35.0 % State income tax, net of federal tax benefit 4.8 % 6.7 % 7.2 % Amortization of investment tax credits (1.2 )% (1.5 )% (1.4 )% Preferred dividends of subsidiary 0.9 % 1.1 % 1.0 % Depreciation flow through and amortization (0.3 )% (0.3 )% (0.2 )% Additional funds used during construction - equity (0.3 )% 0.6 % 1.6 % Manufacturers’ Production Deduction (Sec. 199) — % (3.8 )% (3.7 )% Other – net 0.2 % 0.5 % 1.4 % Effective tax rate 39.1 % 38.3 % 40.9 % Internal Revenue Code Section 199 permits taxpayers to claim a deduction from taxable income attributable to certain domestic production activities. IPL’s electric production activities qualify for this deduction. Beginning in 2010 and thereafter, the deduction is equal to 9% of the taxable income attributable to qualifying production activity. The tax benefit associated with the Internal Revenue Code Section 199 domestic production deduction for 2013 and 2012 was $3.7 million and $4.3 million , respectively. There is no benefit for 2014 , primarily due to the election of the final tangible property regulations. The significant items comprising IPALCO’s net accumulated deferred tax liability recognized on the audited Consolidated Balance Sheets as of December 31, 2014 and 2013 , are as follows: 2014 2013 (In Thousands) Deferred tax liabilities: Relating to utility property, net $ 539,318 $ 462,049 Regulatory assets recoverable through future rates 161,697 141,678 Other 14,211 15,280 Total deferred tax liabilities 715,226 619,007 Deferred tax assets: Investment tax credit 2,019 2,619 Regulatory liabilities including ARO 247,118 239,713 Employee benefit plans 45,091 45,712 Net operating loss 51,364 — Other 10,289 10,590 Total deferred tax assets 355,881 298,634 Net deferred tax liability 359,345 320,373 Less: deferred tax asset - current (61,782 ) (11,990 ) Deferred income taxes – net $ 421,127 $ 332,363 </t>
  </si>
  <si>
    <t>INCOME TAXES IPL’s effective combined state and federal income tax rates were 35.7% and 37.0% for the three and six months ended June 30, 2015, respectively, as compared to 35.5% and 34.7% for the three and six months ended June 30, 2014, respectively. The increase in the effective tax rates versus the comparable periods was primarily the result of an increase in state income tax expense (net of the federal tax benefit) and the disallowance of the domestic manufacturing deduction (Internal Revenue Code Section 199). The state tax expense in the current period is greater than the prior period due to the prior period containing an adjustment for a reduction in the enacted Indiana state tax rate. Due to the election of the final tangible property regulations in the prior year, IPL will not receive the benefit of the manufacturers’ deduction until the Net Operating Loss carryover caused by the election is used in its entirety. These increases in the rate were also partially offset by the increase in the allowance for equity funds used during construction in 2015.</t>
  </si>
  <si>
    <t xml:space="preserve">INCOME TAXES IPL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PL. Under a tax sharing agreement with IPALCO, IPL is responsible for the income taxes associated with its own taxable income and records the provision for income taxes as if IPL filed separate income tax returns. IPL is no longer subject to U.S. or state income tax examinations for tax years through March 27, 2001, but is open for all subsequent periods. On March 25, 2014, the State of Indiana enacted Senate Bill 001, which phases in an additional 1.6% reduction to the state corporate income tax rate that was initially being reduced by 2% in accordance with Indiana Code 6-3-2-1. While the statutory state income tax rate remained at 7.25% for the calendar year 2014, the deferred tax balances were adjusted according to the anticipated reversal of temporary differences. The change in required deferred taxes on plant and plant-related temporary differences resulted in a reduction to the associated regulatory asset of $5.6 million . The change in required deferred taxes on non-property related temporary differences which are not probable to cause a reduction in future base customer rates resulted in a tax benefit of $1.2 million . In the fourth quarter of each tax year until the tax rate becomes final with the 2022 tax year, the reversal of the temporary differences is to be re-evaluated and the appropriate adjustment to the deferred tax balances is to be recorded. The change in required deferred taxes on plant and plant-related temporary differences for 2014 tax year re-evaluation resulted in a reduction of the associated regulatory asset of $6.1 million , which is primarily due to the election of the final IRS regulations on tangible property discussed below. The change in required deferred taxes on non-property related temporary differences which are not probable to cause a reduction in future base customer rates resulted in a tax benefit of $0.1 million in 2014 . The statutory state corporate income tax rate will be 6.75% for 2015 . On September 13, 2013, the Internal Revenue Service released final regulations addressing the acquisition, production and improvement of tangible property and proposed regulations addressing the disposition of property. These regulations replace previously issued temporary regulations and are effective for tax years beginning on or after January 1, 2014. IPL management has opted to fully implement the new regulations effective with its 2014 income tax return. IPL has recorded the tax effect of a $245.9 million favorable Internal Revenue Code Section 481(a) adjustment to its balance sheet as a result of the regulations. This amount represents the cumulative effective of accelerated deductions related to repairs of tangible property through December 31, 2013 . The adjustment does not impact the income statement. The following is a reconciliation of the beginning and ending amounts of unrecognized tax benefits for the years ended December 31, 2014 , 2013 and 2012 : 2014 2013 2012 (In Thousands) Unrecognized tax benefits at January 1 $ 6,734 $ 6,138 $ 5,354 Gross increases – current period tax positions 975 986 997 Gross decreases – prior period tax positions (667 ) (390 ) (213 ) Unrecognized tax benefits at December 31 $ 7,042 $ 6,734 $ 6,138 The unrecognized tax benefits at December 31, 2014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 Federal and state income taxes charged to income are as follows: 2014 2013 2012 (In Thousands) Charged to utility operating expenses: Current income taxes: Federal $ 944 $ 53,937 $ 55,201 State 110 15,191 16,641 Total current income taxes 1,054 69,128 71,842 Deferred income taxes: Federal 58,114 (8,048 ) (3,285 ) State 12,498 (1,031 ) 204 Total deferred income taxes 70,612 (9,079 ) (3,081 ) Net amortization of investment credit (1,431 ) (1,501 ) (1,599 ) Total charge to utility operating expenses 70,235 58,548 67,162 Charged to other income and deductions: Current income taxes: Federal 329 (752 ) 395 State 69 (62 ) 245 Total current income taxes 398 (814 ) 640 Deferred income taxes: Federal (1,202 ) (13 ) 10 State (148 ) (1 ) 4 Total deferred income taxes (1,350 ) (14 ) 14 Net provision to other income and deductions (952 ) (828 ) 654 Total federal and state income tax provisions $ 69,283 $ 57,720 $ 67,816 The provision for income taxes (including net investment tax credit adjustments) is different than the amount computed by applying the statutory tax rate to pretax income. The reasons for the difference, stated as a percentage of pretax income, are as follows: 2014 2013 2012 Federal statutory tax rate 35.0 % 35.0 % 35.0 % State income tax, net of federal tax benefit 4.6 % 6.0 % 6.5 % Amortization of investment tax credits (0.8 )% (1.0 )% (0.9 )% Depreciation flow through and amortization (0.2 )% (0.2 )% (0.1 )% Additional funds used during construction - equity (0.2 )% 0.4 % 1.1 % Manufacturers’ Production Deduction (Sec. 199) — % (3.2 )% (3.0 )% Other – net 0.4 % 0.4 % 0.9 % Effective tax rate 38.8 % 37.4 % 39.5 % Internal Revenue Code Section 199 permits taxpayers to claim a deduction from taxable income attributable to certain domestic production activities. IPL’s electric production activities qualify for this deduction. Beginning in 2010 and thereafter, the deduction is equal to 9% of the taxable income attributable to qualifying production activity. The tax benefit associated with the Internal Revenue Code Section 199 domestic production deduction for 2013 and 2012 was $4.4 million and $5.1 million , respectively. There is no benefit for 2014 , primarily due to the election of the final tangible property regulations. The significant items comprising IPL’s net accumulated deferred tax liability recognized on the audited Consolidated Balance Sheets as of December 31, 2014 and 2013 , are as follows: 2014 2013 (In Thousands) Deferred tax liabilities: Relating to utility property, net $ 539,318 $ 462,049 Regulatory assets recoverable through future rates 161,697 141,679 Other 13,885 15,005 Total deferred tax liabilities 714,900 618,733 Deferred tax assets: Investment tax credit 2,019 2,619 Regulatory liabilities including ARO 247,118 239,713 Employee benefit plans 45,090 45,712 Net operating loss 31,172 — Other 10,008 10,545 Total deferred tax assets 335,407 298,589 Net deferred tax liability 379,493 320,144 Less: deferred tax asset - current (41,551 ) (11,950 ) Deferred income taxes – net $ 421,044 $ 332,094 </t>
  </si>
  <si>
    <t>Pension And Other Postretirement Benefits</t>
  </si>
  <si>
    <t>PENSION AND OTHER POSTRETIREMENT BENEFITS The following table (in thousands) presents information for the six months ended June 30, 2015 , relating to the Pension Plans: Net unfunded status of plans: Net unfunded status at December 31, 2014, before tax adjustments $ (91,182 ) Net benefit cost components reflected in net funded status during first quarter: Service cost (2,079 ) Interest cost (7,408 ) Expected return on assets 11,206 Employer contributions during quarter 25,000 Net unfunded status at March 31, 2015, before tax adjustments $ (64,463 ) Net benefit cost components reflected in net funded status during second quarter: Service cost (2,078 ) Interest cost (7,408 ) Expected return on assets 11,206 Net unfunded status at June 30, 2015, before tax adjustments $ (62,743 ) Regulatory assets related to pensions (1) : Regulatory assets at December 31, 2014, before tax adjustments $ 236,891 Amount reclassified through net benefit cost: Amortization of prior service cost (1,216 ) Amortization of net actuarial loss (3,475 ) Regulatory assets at March 31, 2015, before tax adjustments $ 232,200 Amount reclassified through net benefit cost: Amortization of prior service cost (1,217 ) Amortization of net actuarial loss (3,475 ) Regulatory assets at June 30, 2015, before tax adjustments $ 227,508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 Pension Expense The following table presents net periodic benefit cost information relating to the Pension Plans combined: For the Three Months Ended, For the Six Months Ended, June 30, June 30, 2015 2014 2015 2014 (In Thousands) (In Thousands) Components of net periodic benefit cost: Service cost $ 2,078 $ 1,807 $ 4,157 $ 3,615 Interest cost 7,408 7,789 14,816 15,577 Expected return on plan assets (11,206 ) (10,473 ) (22,412 ) (20,946 ) Amortization of prior service cost 1,217 1,213 2,433 2,426 Amortization of actuarial loss 3,475 2,426 6,950 4,855 Net periodic benefit cost $ 2,972 $ 2,762 $ 5,944 $ 5,527 In addition, IPL provides postretirement health care benefits to certain active or retired employees and the spouses of certain active or retired employees. These postretirement health care benefits and the related unfunded obligation was $5.7 million and $5.4 million at June 30, 2015 and December 31, 2014 , respectively. The related expense was not material to the Financial Statements in the periods covered by this report.</t>
  </si>
  <si>
    <t>PENSION AND OTHER POSTRETIREMENT BENEFITS Approximately 86% of IPL’s active employees are covered by the Defined Benefit Pension Plan as well as the Thrift Plan. The Defined Benefit Pension Plan is a qualified defined benefit plan, while the Thrift Plan is a qualified defined contribution plan. The remaining 14% of active employees are covered by the RSP. The RSP is a qualified defined contribution plan containing a profit sharing component.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This lump sum is in addition to the IPL match of participant contributions up to 6% of base compensation. The Defined Benefit Pension Plan is noncontributory and is funded through a trust. Benefi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14 was 25 . The plan is closed to new participants. IPL also provides postretirement health care benefits to certain active or retired employees and the spouses of certain active or retired employees. Approximately 175 active employees and 38 retirees (including spouses) were receiving such benefits or entitled to future benefits as of January 1, 2014. The plan is unfunded. These postretirement health care benefits and the related obligation were not material to the consolidated financial statements in the periods covered by this report. The following table presents information relating to the Pension Plans: Pension benefits 2014 2013 (In Thousands) Change in benefit obligation: Projected benefit obligation at beginning Measurement Date (see below) $ 650,713 $ 763,600 Service cost 7,231 9,195 Interest cost 31,154 28,363 Actuarial loss (gain) 90,693 (99,455 ) Amendments (primarily increases in pension bands) 1,233 (1 ) Benefits paid (32,603 ) (50,989 ) Projected benefit obligation at ending Measurement Date 748,421 650,713 Change in plan assets: Fair value of plan assets at beginning Measurement Date 561,586 495,082 Actual return on plan assets 74,147 67,791 Employer contributions 54,109 49,702 Benefits paid (32,603 ) (50,989 ) Fair value of plan assets at ending Measurement Date 657,239 561,586 Unfunded status $ (91,182 ) $ (89,127 ) Amounts recognized in the statement of financial position under ASC 715: Current liabilities Noncurrent liabilities (91,182 ) (89,127 ) Net amount recognized $ (91,182 ) $ (89,127 ) Sources of change in regulatory assets(1): Prior service cost arising during period $ 1,233 $ — Net loss (gain) arising during period 58,439 (128,960 ) Amortization of prior service cost (4,853 ) (4,916 ) Amortization of loss (9,710 ) (22,735 ) Total recognized in regulatory assets(1) $ 45,109 $ (156,611 ) Total amounts included in accumulated other comprehensive income (loss) NA(1) NA(1) Amounts included in regulatory assets and liabilities(1): Net loss $ 211,592 $ 162,863 Prior service cost 25,299 28,920 Total amounts included in regulatory assets $ 236,891 $ 191,783 (1) Represents amounts included in regulatory assets (liabilities) yet to be recognized as components of net prepaid (accrued) benefit costs. Effect of ASC 715 ASC 715 requires a portion of pension and other postretirement liabilities to be classified as current liabilities to the extent the following year’s expected benefit payments are in excess of the fair value of plan assets. As each Pension Plan has assets with fair values in excess of the following year’s expected benefit payments, no amounts have been classified as current. Therefore, the entire net amount recognized in IPALCO’s Consolidated Balance Sheets of $91.2 million is classified as a long-term liability. Information for Pension Plans with a projected benefit obligation in excess of plan assets Pension benefits 2014 2013 (In Thousands) Benefit obligation $ 748,421 $ 650,713 Plan assets 657,239 561,586 Benefit obligation in excess of plan assets $ 91,182 $ 89,127 IPL’s total benefit obligation in excess of plan assets was $91.2 million as of December 31, 2014 ( $90.1 million Defined Benefit Pension Plan and $1.1 million Supplemental Retirement Plan). Information for Pension Plans with an accumulated benefit obligation in excess of plan assets Pension benefits 2014 2013 (In Thousands) Accumulated benefit obligation $ 734,328 $ 638,048 Plan assets 657,239 561,586 Accumulated benefit obligation in excess of plan assets $ 77,089 $ 76,462 IPL’s total accumulated benefit obligation in excess of plan assets was $77.1 million as of December 31, 2014 ( $76.0 million Defined Benefit Pension Plan and $1.1 million Supplemental Retirement Plan). Pension Benefits and Expense The 2014 net actuarial loss of $58.4 million is comprised of two parts: (1) a $90.7 million pension liability actuarial loss primarily due to a decrease in the discount rate used to value pension liabilities (resulting in a loss of $73.4 million ) and the adoption of a new mortality table (resulting in a loss of $19.4 million ); partially offset by (2) a $32.3 million pension asset actuarial gain primarily due to higher than expected return on assets. The unrecognized net loss of $211.6 million in the Pension Plans has accumulated over time primarily due to the long-term declining trend in corporate bond rates, the lower than expected return on assets during the year 2008, and the adoption of new mortality tables which increased the expected benefit obligation due to the longer expected lives of plan participants, since ASC 715 was adopted. During 2014, the accumulated net loss was increased due to a combination of lower discount rates used to value pension liabilities and the adoption of a new mortality table to reflect the longer expected lives of plan participants, which was partially offset by a greater than expected return on pension assets. The unrecognized net loss, to the extent that it exceeds 10% of the greater of the benefit obligation or the assets, will be amortized and included as a component of net periodic benefit cost in future years. The amortization period is approximately 9.75 years based on estimated demographic data as of December 31, 2014 . The projected benefit obligation of $748.4 million , less the fair value of assets of $657.2 million results in an unfunded status of $91.2 million at December 31, 2014 . Pension benefits for 2014 2013 2012 (In Thousands) Components of net periodic benefit cost: Service cost $ 7,231 $ 9,195 $ 7,986 Interest cost 31,154 28,363 30,232 Expected return on plan assets (41,893 ) (38,287 ) (32,554 ) Amortization of prior service cost 4,853 4,916 4,246 Recognized actuarial loss 9,710 22,735 19,471 Total pension cost 11,055 26,922 29,381 Less: amounts capitalized 1,426 2,881 2,497 Amount charged to expense $ 9,629 $ 24,041 $ 26,884 Rates relevant to each year’s expense calculations: Discount rate – defined benefit pension plan 4.92 % 3.80 % 4.56 % Discount rate – supplemental retirement plan 4.64 % 3.41 % 4.37 % Expected return on defined benefit pension plan assets 7.00 % 7.25 % 7.50 % Expected return on supplemental retirement plan assets 7.00 % 7.25 % 7.50 % Pension expense for the following year is determined as of the December 31 st measurement date based on the fair value of the Pension Plans’ assets, the expected long-term rate of return on plan assets, a mortality table assumption that reflects the life expectancy of plan participants, and a discount rate used to determine the projected benefit obligation. In establishing our expected long-term rate of return assumption, we utilize a methodology developed by the plan’s investment consultant who maintains a capital market assumption model that takes into consideration risk, return, and correlation assumptions across asset classes. For 2014, pension expense was determined using an assumed long-term rate of return on plan assets of 7.00% . As of the December 31, 2014 measurement date, IPL decreased the discount rate from 4.92% to 4.06% for the Defined Benefit Pension Plan and decreased the discount rate from 4.64% to 3.82% for the Supplemental Retirement Plan. The discount rate assumption affects the pension expense determined for 2015. In addition, IPL decreased the expected long-term rate of return on plan assets from 7.00% to 6.75% effective January 1, 2015. The expected long-term rate of return assumption affects the pension expense determined for 2015. The effect on 2015 total pension expense of a 25 basis point increase and decrease in the assumed discount rate is $(1.7) million and $1.7 million respectively. The effect on 2015 total pension expense of a 100 basis point increase and decrease in the expected long-term rate of return on plan assets is $(6.7) million and $6.7 million , respectively. Expected amortization The estimated net loss and prior service cost for the Pension Plans that will be amortized from the regulatory asset into net periodic benefit cost over the 2015 plan year are $13.9 million and $4.9 million , respectively (Defined Benefit Pension Plan of $13.8 million and $4.9 million , respectively; and the Supplemental Retirement Plan of $0.1 million and $0.0 million , respectively). Pension Assets Fair Value Measuremen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as discussed in Note 2. Purchases and sales of securities are recorded on a trade-date basis. Interest income is recorded as earned. Dividends are recorded on the ex-dividend date. Net appreciation includes the Plan’s gains and losses on investments bought and sold, as well as held, during the year. A description of the valuation methodologies used for each major class of assets and liabilities measured at fair value follows: • Other than common/collective trust funds, hedge funds and non U.S. treasury debt securities, all the Plan’s investments have quoted market prices and are categorized as Level 1 in the fair value hierarchy. • The Plan’s hedge fund investment is valued at net asset value of units held by the Plan. Unit value is determined primarily by references to the fund’s underlying assets, which are principally investments in another hedge fund which invests in U.S. and international equities. The Plan may redeem its ownership interest in the hedge fund at net asset value, with 60 days’ notice, on quarterly terms. • The Plan’s investments in common/collective trust funds are valued at the net asset value of the units of the common/collective trust funds held by the Plan at year-end. The Plan may redeem its units of the common/collective trust funds at net asset value daily. The objective of the common/collective trust funds the Plan is invested in is to track the performance of the Russell 1000 Growth or Russell 1000 Value index. These net asset values have been determined based on the market value of the underlying equity securities held by the common/collective trust funds. • The Plan’s investments in corporate bonds, municipal bonds, and U.S. Government agency fixed income securities are valued from third-party pricing sources, but they generally do not represent transaction prices for the identical security in an active market nor does it represent data obtained from an exchange. • The Plan’s investments in hedge funds, common/collective trust funds, and non U.S. treasury debt securities have been recorded at fair value and are all categorized as Level 2 investments in the fair value hierarchy. The primary objective of the Plan is to provide a source of retirement income for its participants and beneficiaries, while the primary financial objective is to improve the unfunded status of the Plan.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lan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lan’s trust. Finally, we have the plan’s actuary perform a tolerance test of the consultant’s equilibrium expected long-term rate of return. We use an equilibrium expected long-term rate of return compatible with the actuary’s tolerance level. The following table summarizes the Company’s target pension plan allocation for 2014 : Asset Category: Target Allocations Equity Securities 60% Debt Securities 40% Fair Value Measurements at December 31, 2014 (in thousands) Quoted Prices in Active Markets for Identical Assets Significant Observable Inputs Asset Category Total (Level 1) (Level 2) % Short-term investments $ 2,575 $ 2,575 $ — — % Mutual funds: U.S. equities 325,370 325,370 — 50 % International equities 56,662 56,662 — 9 % Fixed income 205,409 205,409 — 31 % Fixed income securities: U.S. Treasury securities 66,913 66,913 — 10 % Hedge funds 310 — 310 — % Total $ 657,239 $ 656,929 $ 310 100 % Fair Value Measurements at December 31, 2013 (in thousands) Quoted Prices in Active Markets for Identical Assets Significant Observable Inputs Asset Category Total (Level 1) (Level 2) % Short-term investments $ 55,273 $ 55,273 $ — 10 % Corporate stocks - common 45,875 45,875 — 8 % Mutual funds: U.S. equities 182,251 182,251 — 33 % International equities 37,125 37,125 — 7 % Fixed income 1,568 1,568 — — % Fixed income securities: U.S. Treasury securities 23,649 23,649 — 4 % U.S. Government agency securities 8,103 — 8,103 2 % Corporate bonds 159,393 — 159,393 28 % Hedge funds 7,750 — 7,750 1 % Other funds 40,599 40,599 — 7 % Total $ 561,586 $ 386,340 $ 175,246 100 % Pension Funding We contributed $54.1 million , $49.7 million , and $48.3 million to the Pension Plans in 2014 , 2013 and 2012 ,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ing target liability shortfall is estimated to be approximately $19 million as of January 1, 2015. The shortfall must be funded over seven years . In addition, IPL must also contribute the normal service cost earned by active participants during the plan year. The funding of normal cost is expected to be about $7.8 million in 2015 , which includes $3.0 million for plan expenses. Each year thereafter, if the plan’s underfunding increases to more than the present value of the remaining annual installments, the excess is separately amortized over a new seven-year period. IPL elected to fund $25.0 million in January 2015, which satisfies all funding requirements for the calendar year 2015.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14 and 2013 were $32.6 million and $51.0 million respectively. Projected benefit payments are expected to be paid out of the Pension Plans as follows: Year Pension Benefits (In Thousands) 2015 $ 36,339 2016 37,803 2017 39,372 2018 40,674 2019 42,086 2020 through 2024 (in total) 227,282 Defined Contribution Plans All of IPL’s employees are covered by one of two defined contribution plans, the Thrift Plan or the RSP: The Thrift Plan Approximately 86% of IPL’s active employees are covered by the Thrift Plan, a qualified defined contribution plan. All union new hires are covered under the Thrift Plan, while non-union new hires are covered by the RSP. Participants elect to make contributions to the Thrift Plan based on a percentage of their base compensation. Each participant’s contribution is matched up to certain thresholds. The IBEW clerical-technical union new hires receive an annual lump sum company contribution into the Thrift Plan in addition to the IPL match. Employer contributions to the Thrift Plan were $3.0 million , $3.0 million and $2.9 million for 2014 , 2013 and 2012 , respectively. The RSP Approximately 14% of IPL’s active employees are covered by the RSP, a qualified defined contribution plan containing a profit sharing component. Participants elect to make contributions to the RSP based on a percentage of their taxable compensation. Each participant’s contribution is matched in amounts up to, but not exceeding, 5% of the participant’s taxable compensation. In addition, the RSP has a profit sharing component whereby IPL contributes a percentage of each employee’s annual salary into the plan on a pre-tax basis. The profit sharing percentage is determined by the AES board of directors on an annual basis. Employer payroll-matching and profit sharing contributions (by IPL) relating to the RSP were $1.5 million , $1.8 million and $2.2 million for 2014 , 2013 and 2012 , respectively. The decline in 2014 is attributable to the RSP participants who were moved to the Service Company.</t>
  </si>
  <si>
    <t>PENSION AND OTHER POSTRETIREMENT BENEFITS The following table (in thousands) presents information for the six months ended June 30, 2015, relating to the Pension Plans: Net unfunded status of plans: Net unfunded status at December 31, 2014, before tax adjustments $ (91,182 ) Net benefit cost components reflected in net funded status during first quarter: Service cost (2,079 ) Interest cost (7,408 ) Expected return on assets 11,206 Employer contributions during quarter 25,000 Net unfunded status at March 31, 2015, before tax adjustments $ (64,463 ) Net benefit cost components reflected in net funded status during second quarter: Service cost (2,078 ) Interest cost (7,408 ) Expected return on assets 11,206 Net unfunded status at June 30, 2015, before tax adjustments $ (62,743 ) Regulatory assets related to pensions (1) : Regulatory assets at December 31, 2014, before tax adjustments $ 236,891 Amount reclassified through net benefit cost: Amortization of prior service cost (1,216 ) Amortization of net actuarial loss (3,475 ) Regulatory assets at March 31, 2015, before tax adjustments $ 232,200 Amount reclassified through net benefit cost: Amortization of prior service cost (1,217 ) Amortization of net actuarial loss (3,475 ) Regulatory assets at June 30, 2015, before tax adjustments $ 227,508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 Pension Expense The following table presents net periodic benefit cost information relating to the Pension Plans combined: For the Three Months Ended, For the Six Months Ended, June 30, June 30, 2015 2014 2015 2014 (In Thousands) (In Thousands) Components of net periodic benefit cost: Service cost $ 2,078 $ 1,807 $ 4,157 $ 3,615 Interest cost 7,408 7,789 14,816 15,577 Expected return on plan assets (11,206 ) (10,473 ) (22,412 ) (20,946 ) Amortization of prior service cost 1,217 1,213 2,433 2,426 Amortization of actuarial loss 3,475 2,426 6,950 4,855 Net periodic benefit cost $ 2,972 $ 2,762 $ 5,944 $ 5,527 In addition, IPL provides postretirement health care benefits to certain active or retired employees and the spouses of certain active or retired employees. These postretirement health care benefits and the related unfunded obligation was $5.7 million and $5.4 million at June 30, 2015 and December 31, 2014, respectively. The related expense was not material to the Financial Statements in the periods covered by this report.</t>
  </si>
  <si>
    <t>PENSION AND OTHER POSTRETIREMENT BENEFITS Approximately 86% of IPL’s active employees are covered by the Defined Benefit Pension Plan as well as the Thrift Plan. The Defined Benefit Pension Plan is a qualified defined benefit plan, while the Thrift Plan is a qualified defined contribution plan. The remaining 14% of active employees are covered by the RSP. The RSP is a qualified defined contribution plan containing a profit sharing component.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This lump sum is in addition to the IPL match of participant contributions up to 6% of base compensation. The Defined Benefit Pension Plan is noncontributory and is funded through a trust. Benefi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14 was 25 . The plan is closed to new participants. IPL also provides postretirement health care benefits to certain active or retired employees and the spouses of certain active or retired employees. Approximately 175 active employees and 38 retirees (including spouses) were receiving such benefits or entitled to future benefits as of January 1, 2014. The plan is unfunded. These postretirement health care benefits and the related obligation were not material to the consolidated financial statements in the periods covered by this report. The following table presents information relating to the Pension Plans: Pension benefits 2014 2013 (In Thousands) Change in benefit obligation: Projected benefit obligation at beginning Measurement Date (see below) $ 650,713 $ 763,600 Service cost 7,231 9,195 Interest cost 31,154 28,363 Actuarial loss (gain) 90,693 (99,455 ) Amendments (primarily increases in pension bands) 1,233 (1 ) Benefits paid (32,603 ) (50,989 ) Projected benefit obligation at ending Measurement Date 748,421 650,713 Change in plan assets: Fair value of plan assets at beginning Measurement Date 561,586 495,082 Actual return on plan assets 74,147 67,791 Employer contributions 54,109 49,702 Benefits paid (32,603 ) (50,989 ) Fair value of plan assets at ending Measurement Date 657,239 561,586 Unfunded status $ (91,182 ) $ (89,127 ) Amounts recognized in the statement of financial position under ASC 715: Current liabilities $ — $ — Noncurrent liabilities (91,182 ) (89,127 ) Net amount recognized $ (91,182 ) $ (89,127 ) Sources of change in regulatory assets(1) Prior service cost arising during period $ 1,233 $ — Net loss (gain) arising during period 58,439 (128,960 ) Amortization of prior service cost (4,853 ) (4,916 ) Amortization of loss (9,710 ) (22,735 ) Total recognized in regulatory assets(1) $ 45,109 $ (156,611 ) Total amounts included in accumulated other comprehensive income (loss) NA(1) NA(1) Amounts included in regulatory assets and liabilities(1): Net loss $ 211,592 $ 162,863 Prior service cost 25,299 28,920 Total amounts included in regulatory assets $ 236,891 $ 191,783 (1) Represents amounts included in regulatory assets (liabilities) yet to be recognized as components of net prepaid (accrued) benefit costs. Effect of ASC 715 ASC 715 requires a portion of pension and other postretirement liabilities to be classified as current liabilities to the extent the following year’s expected benefit payments are in excess of the fair value of plan assets. As each Pension Plan has assets with fair values in excess of the following year’s expected benefit payments, no amounts have been classified as current. Therefore, the entire net amount recognized in IPL’s Consolidated Balance Sheets of $91.2 million is classified as a long-term liability. Information for Pension Plans with a projected benefit obligation in excess of plan assets Pension benefits 2014 2013 (In Thousands) Benefit obligation $ 748,421 $ 650,713 Plan assets 657,239 561,586 Benefit obligation in excess of plan assets $ 91,182 $ 89,127 IPL’s total benefit obligation in excess of plan assets was $91.2 million as of December 31, 2014 ( $90.1 million Defined Benefit Pension Plan and $1.1 million Supplemental Retirement Plan). Information for Pension Plans with an accumulated benefit obligation in excess of plan assets Pension benefits 2014 2013 (In Thousands) Accumulated benefit obligation $ 734,328 $ 638,048 Plan assets 657,239 561,586 Accumulated benefit obligation in excess of plan assets $ 77,089 $ 76,462 IPL’s total accumulated benefit obligation in excess of plan assets was $77.1 million as of December 31, 2014 ( $76.0 million Defined Benefit Pension Plan and $1.1 million Supplemental Retirement Plan). Pension Benefits and Expense The 2014 net actuarial loss of $58.4 million is comprised of two parts: (1) a $90.7 million pension liability actuarial loss primarily due to a decrease in the discount rate used to value pension liabilities (resulting in a loss of $73.4 million ) and the adoption of a new mortality table (resulting in a loss of $19.4 million ); partially offset by (2) a $32.3 million pension asset actuarial gain primarily due to higher than expected return on assets. The unrecognized net loss of $211.6 million in the Pension Plans has accumulated over time primarily due to the long-term declining trend in corporate bond rates, the lower than expected return on assets during the year 2008, and the adoption of new mortality tables which increased the expected benefit obligation due to the longer expected lives of plan participants, since ASC 715 was adopted. During 2014 , the accumulated net loss was increased due to a combination of lower discount rates used to value pension liabilities and the adoption of a new mortality table to reflect the longer expected lives of plan participants, which was partially offset by a greater than expected return on pension assets. The unrecognized net loss, to the extent that it exceeds 10% of the greater of the benefit obligation or the assets, will be amortized and included as a component of net periodic benefit cost in future years. The amortization period is approximately 9.75 years based on estimated demographic data as of December 31, 2014 . The projected benefit obligation of $748.4 million , less the fair value of assets of $657.2 million results in an unfunded status of $(91.2) million at December 31, 2014 . Pension benefits for 2014 2013 2012 (In Thousands) Components of net periodic benefit cost: Service cost $ 7,231 $ 9,195 $ 7,986 Interest cost 31,154 28,363 30,232 Expected return on plan assets (41,893 ) (38,287 ) (32,554 ) Amortization of prior service cost 4,853 4,916 4,246 Recognized actuarial loss 9,710 22,735 19,471 Total pension cost 11,055 26,922 29,381 Less: amounts capitalized 1,426 2,881 2,497 Amount charged to expense $ 9,629 $ 24,041 $ 26,884 Rates relevant to each year’s expense calculations: Discount rate – defined benefit pension plan 4.92 % 3.80 % 4.56 % Discount rate – supplemental retirement plan 4.64 % 3.41 % 4.37 % Expected return on defined benefit pension plan assets 7.00 % 7.25 % 7.50 % Expected return on supplemental retirement plan assets 7.00 % 7.25 % 7.50 % Pension expense for the following year is determined as of the December 31 st measurement date based on the fair value of the Pension Plans’ assets, the expected long-term rate of return on plan assets, a mortality table assumption that reflects the life expectancy of plan participants, and a discount rate used to determine the projected benefit obligation. In establishing our expected long-term rate of return assumption, we utilize a methodology developed by the plan’s investment consultant who maintains a capital market assumption model that takes into consideration risk, return and correlation assumptions across asset classes. For 2014 , pension expense was determined using an assumed long-term rate of return on plan assets of 7.00% . As of the December 31, 2014 measurement date, IPL decreased the discount rate from 4.92% to 4.06% for the Defined Benefit Pension Plan and decreased the discount rate from 4.64% to 3.82% for the Supplemental Retirement Plan. The discount rate assumption affects the pension expense determined for 2015. In addition, IPL decreased the expected long-term rate of return on plan assets from 7.00% to 6.75% effective January 1, 2015. The expected long-term rate of return assumption affects the pension expense determined for 2015 . The effect on 2015 total pension expense of a 25 basis point increase and decrease in the assumed discount rate is $(1.7) million and $1.7 million , respectively. The effect on 2015 total pension expense of a 100 basis point increase and decrease in the expected long-term rate of return on plan assets is $(6.7) million and $6.7 million , respectively. Expected amortization The estimated net loss and prior service cost for the Pension Plans that will be amortized from the regulatory asset into net periodic benefit cost over the 2015 plan year are $13.9 million and $4.9 million , respectively (Defined Benefit Pension Plan of $13.8 million and $4.9 million , respectively; and the Supplemental Retirement Plan of $0.1 million and $0.0 million , respectively). Pension Assets Fair Value Measuremen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as discussed in Note 2. Purchases and sales of securities are recorded on a trade-date basis. Interest income is recorded as earned. Dividends are recorded on the ex-dividend date. Net appreciation includes the Plan’s gains and losses on investments bought and sold, as well as held, during the year. A description of the valuation methodologies used for each major class of assets and liabilities measured at fair value follows: • Other than common/collective trust funds, hedge funds and non U.S. treasury debt securities, all the Plan’s investments have quoted market prices and are categorized as Level 1 in the fair value hierarchy. • The Plan’s hedge fund investment is valued at net asset value of units held by the Plan. Unit value is determined primarily by references to the fund’s underlying assets, which are principally investments in another hedge fund which invests in U.S. and international equities. The Plan may redeem its ownership interest in the hedge fund at net asset value, with 60 days’ notice, on quarterly terms. • The Plan’s investments in common/collective trust funds are valued at the net asset value of the units of the common/collective trust funds held by the Plan at year-end. The Plan may redeem its units of the common/collective trust funds at net asset value daily. The objective of the common/collective trust funds the Plan is invested in is to track the performance of the Russell 1000 Growth or Russell 1000 Value index. These net asset values have been determined based on the market value of the underlying equity securities held by the common/collective trust funds. • The Plan’s investments in corporate bonds, municipal bonds, and U.S. Government agency fixed income securities are valued from third-party pricing sources, but they generally do not represent transaction prices for the identical security in an active market nor does it represent data obtained from an exchange. • The Plan’s investments in hedge funds, common/collective trust funds, and non U.S. treasury debt securities have been recorded at fair value and are all categorized as Level 2 investments in the fair value hierarchy. The primary objective of the Plan is to provide a source of retirement income for its participants and beneficiaries, while the primary financial objective is to improve the unfunded status of the Plan.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lan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lan’s trust. Finally, we have the plan’s actuary perform a tolerance test of the consultant’s equilibrium expected long-term rate of return. We use an equilibrium expected long-term rate of return compatible with the actuary’s tolerance level. The following table summarizes the Company’s target pension plan allocation for 2014 : Asset Category Target Allocations Equity Securities 60% Debt Securities 40% Fair Value Measurements at December 31, 2014 (in thousands) Quoted Prices in Active Markets for Identical Assets Significant Observable Inputs Asset Category Total (Level 1) (Level 2) % Short-term investments $ 2,575 $ 2,575 $ — — % Mutual funds: U.S. equities 325,370 325,370 — 50 % International equities 56,662 56,662 — 9 % Fixed income 205,409 205,409 — 31 % Fixed income securities: U.S. Treasury securities 66,913 66,913 — 10 % Hedge funds 310 — 310 — % Total $ 657,239 $ 656,929 $ 310 100 % Fair Value Measurements at December 31, 2013 (in thousands) Quoted Prices in Active Markets for Identical Assets Significant Observable Inputs Asset Category Total (Level 1) (Level 2) % Short-term investments $ 55,273 $ 55,273 $ — 10 % Corporate stocks - common 45,875 45,875 — 8 % Mutual funds: U.S. equities 182,251 182,251 — 33 % International equities 37,125 37,125 — 7 % Fixed income 1,568 1,568 — — % Fixed income securities: U.S. Treasury securities 23,649 23,649 — 4 % U.S. Government agency securities 8,103 — 8,103 2 % Corporate bonds 159,393 — 159,393 28 % Hedge funds 7,750 — 7,750 1 % Other funds 40,599 40,599 — 7 % Total $ 561,586 $ 386,340 $ 175,246 100 % Pension Funding We contributed $54.1 million , $49.7 million , and $48.3 million to the Pension Plans in 2014 , 2013 and 2012 ,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ing target liability shortfall is estimated to be approximately $19 million as of January 1, 2015. The shortfall must be funded over 7 years . In addition, IPL must also contribute the normal service cost earned by active participants during the plan year. The funding of normal cost is expected to be about $7.8 million in 2015 , which includes $3.0 million for plan expenses. Each year thereafter, if the plan’s underfunding increases to more than the present value of the remaining annual installments, the excess is separately amortized over a new seven-year period. IPL elected to fund $25.0 million in January 2015 , which satisfies all funding requirements for the calendar year 2015.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14 and 2013 were $32.6 million and $51.0 million respectively. Projected benefit payments are expected to be paid out of the Pension Plans as follows: Year Pension Benefits (In Thousands) 2015 $ 36,339 2016 37,803 2017 39,372 2018 40,674 2019 42,086 2020 through 2024 (in total) 227,282 Defined Contribution Plans All of IPL’s employees are covered by one of two defined contribution plans, the Thrift Plan or the RSP: The Thrift Plan Approximately 86% of IPL’s active employees are covered by the Thrift Plan, a qualified defined contribution plan. All union new hires are covered under the Thrift Plan, while non-union new hires are covered by the RSP. Participants elect to make contributions to the Thrift Plan based on a percentage of their base compensation. Each participant’s contribution is matched up to certain thresholds. The IBEW clerical-technical union new hires receive an annual lump sum company contribution into the Thrift Plan in addition to the IPL match. Employer contributions to the Thrift Plan were $3.0 million , $3.0 million and $2.9 million for 2014 , 2013 and 2012 , respectively. The RSP Approximately 14% of IPL’s active employees are covered by the RSP, a qualified defined contribution plan containing a profit sharing component. Participants elect to make contributions to the RSP based on a percentage of their taxable compensation. Each participant’s contribution is matched in amounts up to, but not exceeding, 5% of the participant’s taxable compensation. In addition, the RSP has a profit sharing component whereby IPL contributes a percentage of each employee’s annual salary into the plan on a pre-tax basis. The profit sharing percentage is determined by the AES board of directors on an annual basis. Employer payroll-matching and profit sharing contributions (by IPL) relating to the RSP were $1.5 million , $1.8 million and $2.2 million for 2014 , 2013 and 2012 , respectively. The decline in 2014 is attributable to the RSP participants who were moved to the Service Company.</t>
  </si>
  <si>
    <t>Commitments And Contingencies</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of IPALCO. Environmental Loss Contingencies We are subject to various federal, state, regional and local environmental protection and health and safety laws, as well as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CAA Section 113(a). The NOV alleges violations of the CAA at IPL’s three primarily coal-fired electric generating facilities dating back to 1986. The alleged violations primarily pertain to the PSD and nonattainment New Source Review requirements under the CAA. Since receiving the letter, IPL management has met with the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related to air pollution control technology to reduce regulated air emissions; however, there can be no assurances that we would be successful in that regard. IPL has recorded a contingent liability related to this matter.</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IPALCO’s audited Consolidated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Federal Clean Air Act Section 113(a). The NOV alleges violations of the Federal Clean Air Act at IPL’s three primarily coal-fired electric generating facilities dating back to 1986. The alleged violations primarily pertain to the PSD and nonattainment New Source Review requirements under the Federal Clean Air Act. Since receiving the letter, IPL management has met with the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related to air pollution control technology to reduce regulated air emissions; however, there can be no assurances that we would be successful in that regard. IPL has recorded a contingent liability related to this matter.</t>
  </si>
  <si>
    <t>COMMITMENTS AND CONTINGENCIES Legal Loss Contingencies IPL is involved in litigation arising in the normal course of business. While the results of such litigation cannot be predicted with certainty, management believes that the final outcome will not have a material adverse effect on IPL’s results of operations, financial condition and cash flows. Amounts accrued or expensed for legal or environmental contingencies collectively during the periods covered by this report have not been material to IPL’s consolidated financial statements. Environmental Loss Contingencies We are subject to various federal, state, regional and local environmental protection and health and safety laws, as well as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CAA Section 113(a). The NOV alleges violations of the CAA at IPL’s three primarily coal-fired electric generating facilities dating back to 1986. The alleged violations primarily pertain to the PSD and nonattainment New Source Review requirements under the CAA. Since receiving the letter, IPL management has met with the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related to air pollution control technology to reduce regulated air emissions; however, there can be no assurances that we would be successful in that regard. IPL has recorded a contingent liability related to this matter.</t>
  </si>
  <si>
    <t>COMMITMENTS AND CONTINGENCIES Legal Loss Contingencies IPL is involved in litigation arising in the normal course of business. While the results of such litigation cannot be predicted with certainty, management believes that the final outcome will not have a material adverse effect on IPL’s results of operations, financial condition and cash flows. Amounts accrued or expensed for legal or environmental contingencies collectively during the periods covered by this report have not been material to IPL’s audited Consolidated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Federal Clean Air Act Section 113(a). The NOV alleges violations of the Federal Clean Air Act at IPL’s three primarily coal-fired electric generating facilities dating back to 1986. The alleged violations primarily pertain to the PSD and nonattainment New Source Review requirements under the Federal Clean Air Act. Since receiving the letter, IPL management has met with the EPA staff regarding possible resolutions of the NOV. At this time, we cannot predict the ultimate resolution of this matter. However, settlements and litigated outcomes of similar cases have required companies to pay civil penalties, install additional pollution control technology on coal-fired electric generating units, retire existing generating units, and invest in additional environmental projects. A similar outcome in this case could have a material impact on our business. We would seek recovery of any operating or capital expenditures related to air pollution control technology to reduce regulated air emissions; however, there can be no assurances that we would be successful in that regard. IPL has recorded a contingent liability related to this matter.</t>
  </si>
  <si>
    <t>Related Party Transactions</t>
  </si>
  <si>
    <t>RELATED PARTY TRANSACTIONS 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IPALCO and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on behalf of IPALCO were $12.2 million and $13.6 million during the six-month periods ended June 30, 2015 and 2014 , respectively. Total costs incurred by IPALCO on behalf of the Service Company were $3.7 million and $ 2.1 million during the six-month periods ended June 30, 2015 and 2014 , respectively. IPALCO had a prepaid balance with the Service Company of $3.5 million and $0.4 million as of June 30, 2015 and December 31, 2014 , respectively.</t>
  </si>
  <si>
    <t>RELATED PARTY TRANSACTIONS IPL participates in a property insurance program in which IPL buys insurance from AES Global Insurance Company, a wholly‑owned subsidiary of AES. IPL is not self-insured on property insurance with the exception of a $5 million self-insured retention per occurrence. Except for IPL’s large substations, IPL does not carry insurance on transmission and distribution assets, which are considered to be outside the scope of property insurance. AES and other AES subsidiaries, including IPALCO, also participate in the AES global insurance program. IPL pays premiums for a policy that is written and administered by a third-party insurance company. The premiums paid to this third-party administrator by the participants are deposited into a trust fund owned by AES Global Insurance Company, but controlled by the third-party administrator. The cost to IPL of coverage under this program was approximately $3.2 million , $3.1 million , and $2.9 million in 2014 , 2013 and 2012 , respectively, and is recorded in Other operating expenses on the accompanying Consolidated Statements of Income. As of December 31, 2014 and 2013 , we had prepaid approximately $3.1 million and $2.5 million , respectively, which is recorded in Prepayments and other current assets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1 million , $22.3 million , and $22.8 million in 2014 , 2013 and 2012 , respectively, and is recorded in Other operating expenses on the accompanying Consolidated Statements of Income. As of December 31, 2014 and 2013 we had prepaid approximately $0.1 million and $2.2 million for coverage under this plan, which is recorded in Prepayments and other current assets on the accompanying Consolidated Balance Sheets.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0.7 million and $1.0 million as of December 31, 2014 and 2013 , which is recorded in Prepayments and other current assets on the accompanying Consolidated Balance Sheets. Long-term Compensation Plan During 2014 , 2013 and 2012 ,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All such components vest in thirds over a three -year period and the terms of the AES restricted stock unit issued prior to 2011 also include a two year minimum holding period after the awards vest. Awards made in 2011 and for subsequent years will not be subject to a two year holding period. In addition, the performance units payable in cash are subject to certain AES performance criteria. Total deferred compensation expense recorded during 2014 , 2013 and 2012 was $0.7 million , $1.1 million and $0.8 million , respectively and was included in Other Operating Expenses on IPALCO’s Consolidated Statements of Income. The value of these benefits is being recognized over the 36 month vesting period and a portion is recorded as miscellaneous deferred credits with the remainder recorded as Paid in capital on IPALCO’s Consolidated Balance Sheets in accordance with ASC 718 “Compensation – Stock Compensation.” See also Note 11, “Pension and Other Postretirement Benefits” to the audited Consolidated Financial Statements of IPALCO for a description of benefits awarded to IPL employees by AES under the RSP. Service Company 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IPALCO and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during 2014 on behalf of IPALCO were $22.0 million . Total costs incurred by IPALCO during 2014 on behalf of the Service Company were $5.6 million . IPALCO had a prepaid balance of $0.4 million to the Service Company as of December 31, 2014 .</t>
  </si>
  <si>
    <t>RELATED PARTY TRANSACTIONS 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on behalf of IPL were $11.9 million and $13.0 million during the six-month periods ended June 30, 2015 and 2014, respectively. Total costs incurred by IPL on behalf of the Service Company were $3.7 million and $2.1 million during the six-month periods ended June 30, 2015 and 2014, respectively. IPL had a prepaid balance with the Service Company of $3.5 million and $0.4 million as of June 30, 2015 and December 31, 2014, respectively.</t>
  </si>
  <si>
    <t>RELATED PARTY TRANSACTIONS IPL participates in a property insurance program in which IPL buys insurance from AES Global Insurance Company, a wholly‑owned subsidiary of AES. IPL is not self-insured on property insurance with the exception of a $5 million self-insured retention per occurrence. Except for IPL’s large substations, IPL does not carry insurance on transmission and distribution assets, which are considered to be outside the scope of property insurance. AES and other AES subsidiaries, including IPL, also participate in the AES global insurance program. IPL pays premiums for a policy that is written and administered by a third-party insurance company. The premiums paid to this third-party administrator by the participants are deposited into a trust fund owned by AES Global Insurance Company, but controlled by the third-party administrator. The cost to IPL of coverage under this program was approximately $3.2 million , $3.1 million , and $2.9 million in 2014 , 2013 and 2012 , respectively, and is recorded in Other operating expenses on the accompanying Consolidated Statements of Income. As of December 31, 2014 and 2013 , we had prepaid approximately $3.1 million and $2.5 million , respectively, which is recorded in Prepayments and other current assets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1 million , $22.3 million , and $22.8 million in 2014 , 2013 and 2012 , respectively, and is recorded in Other operating expenses on the accompanying Consolidated Statements of Income. As of December 31, 2014 and 2013 we had prepaid approximately $0.1 million and $2.2 million for coverage under this plan, which is recorded in Prepayments and other current assets on the accompanying Consolidated Balance Sheets. AES files federal and state income tax returns which consolidate IPALCO and its subsidiaries, including IPL. Under a tax sharing agreement with IPALCO, IPL is responsible for the income taxes associated with its own taxable income and records the provision for income taxes using a separate return method. IPL had a receivable balance under this agreement of $0.3 million and $1.5 million as of December 31, 2014 and 2013 , which is recorded in Prepayments and other current assets on the accompanying Consolidated Balance Sheets. Long-term Compensation Plan During 2014 , 2013 and 2012,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All such components vest in thirds over a three -year period and the terms of the AES restricted stock unit issued prior to 2011 also include a two year minimum holding period after the awards vest. Awards made in 2011 and for subsequent years will not be subject to a two year holding period. In addition, the performance units payable in cash are subject to certain AES performance criteria. Total deferred compensation expense recorded during 2014 , 2013 and 2012 was $0.7 million , $1.1 million and $0.8 million , respectively and was included in Other Operating Expenses on IPL’s Consolidated Statements of Income. The value of these benefits is being recognized over the 36 month vesting period and a portion is recorded as miscellaneous deferred credits with the remainder recorded as Paid in capital on IPL’s Consolidated Balance Sheets in accordance with ASC 718 “Compensation – Stock Compensation.” See also Note 11, “Pension and Other Postretirement Benefits” to the audited Consolidated Financial Statements of IPL for a description of benefits awarded to IPL employees by AES under the RSP. Service Company In December 2013, an agreement was signed, effective January 1, 2014, whereby the Service Company began providing services including accounting, legal, human resources, information technology and other corporate services on behalf of companies that are part of the U.S. SBU, including among other companies, IPL. The Service Company allocates the costs for these services based on cost drivers designed to result in fair and equitable allocations. This includes ensuring that the regulated utilities served, including IPL, are not subsidizing costs incurred for the benefit of non-regulated businesses. Total costs incurred by the Service Company during 2014 on behalf of IPL were $22.0 million . Total costs incurred by IPL during 2014 on behalf of the Service Company were $5.6 million . IPL had a prepaid balance of $0.4 million to the Service Company as of December 31, 2014 .</t>
  </si>
  <si>
    <t>Segment Information</t>
  </si>
  <si>
    <t>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remaining $33.5 million of 7.25% Senior Secured Notes due April 1, 2016 , the $400 million of 5.00% Senior Secured Notes due May 1, 2018 , and the $405 million of 3.45% Senior Secured Notes due July 15, 2020; approximately $43.7 million and $5.9 million of cash and cash equivalents, as of June 30, 2015 and December 31, 2014 , respectively; long-term investments of $5.2 million and $5.1 million at June 30, 2015 and December 31, 2014 , respectively; and income taxes and interest related to those items. All other non-utility assets represented approximately 2% of IPALCO’s total assets as of June 30, 2015 and approximately 1% of IPALCO's total assets as of December 31, 2014 . Net income for the utility segment was $45.0 million and $51.2 million for the six-month periods ended June 30, 2015 and 2014, respectively, and $15.3 million and $19.8 million for the three-month periods ended June 30, 2015 and 2014 , respectively. The accounting policies of the identified segment are consistent with those policies and procedures described in the summary of significant accounting policies. Intersegment sales, if any, are generally based on prices that reflect the current market conditions.</t>
  </si>
  <si>
    <t>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2016 IPALCO Notes and the 2018 IPALCO Notes; approximately $5.9 million and $6.9 million of cash and cash equivalents, as of December 31, 2014 and 2013 , respectively; long-term investments of $5.1 million and $5.0 million at December 31, 2014 and 2013 , respectively; and income taxes and interest related to those items. All other assets represented less than 1% of IPALCO’s total assets as of December 31, 2014 and 2013 . The accounting policies of the identified segment are consistent with those policies and procedures described in the summary of significant accounting policies. Intersegment sales, if any, are generally based on prices that reflect the current market conditions. The following table provides information about IPALCO’s business segments (in millions): 2014 2013 2012 Utility All Other Total Utility All Other Total Utility All Other Total Operating revenues $ 1,322 — $ 1,322 $ 1,256 — $ 1,256 $ 1,230 — $ 1,230 Depreciation and amortization 185 — 185 182 — 182 177 — 177 Income taxes 69 (21 ) 48 58 (20 ) 38 68 (20 ) 48 Net income 110 (32 ) 78 97 (33 ) 64 104 (32 ) 72 Utility plant - net of depreciation 2,857 — 2,857 2,553 — 2,553 2,426 — 2,426 Capital expenditures 382 — 382 242 — 242 130 — 130 \</t>
  </si>
  <si>
    <t>SEGMENT INFORMATION Operating segments are components of an enterprise for which separate financial information is available and is evaluated regularly by the chief operating decision maker in assessing performance and deciding how to allocate resources. All of IPL’s current business consists of the generation, transmission, distribution and sale of electric energy, and therefore IPL had only one reportable segment.</t>
  </si>
  <si>
    <t>Selected Quarterly Financial Results (Unaudited)</t>
  </si>
  <si>
    <t>Selected Quarterly Financial Data (Unaudited)</t>
  </si>
  <si>
    <t>SELECTED QUARTERLY FINANCIAL DATA (UNAUDITED) Operating results for the years ended December 31, 2014 and 2013 , by quarter, are as follows: 2014 March 31 June 30 September 30 December 31 (In Thousands) Utility operating revenue $ 355,303 $ 314,160 $ 335,574 $ 316,637 Utility operating income 44,543 33,174 49,311 33,885 Net income 23,706 11,663 28,471 14,128 2013 March 31 June 30 September 30 December 31 (In Thousands) Utility operating revenue $ 327,017 $ 299,569 $ 321,274 $ 307,874 Utility operating income 42,962 31,783 47,719 28,282 Net income 21,661 9,588 27,336 5,464 The quarterly figures reflect seasonal and weather‑related fluctuations that are normal to IPL’s operations.</t>
  </si>
  <si>
    <t>SELECTED QUARTERLY FINANCIAL DATA (UNAUDITED) Operating results for the years ended December 31, 2014 and 2013 , by quarter, are as follows: 2014 March 31 June 30 September 30 December 31 (In Thousands) Operating revenue $ 355,303 $ 314,160 $ 335,574 $ 316,637 Operating income 44,543 33,174 49,311 33,885 Net income 31,387 19,797 36,319 22,025 2013 March 31 June 30 September 30 December 31 (In Thousands) Operating revenue $ 327,017 $ 299,569 $ 321,274 $ 307,874 Operating income 42,962 31,783 47,719 28,282 Net income 29,106 17,762 35,100 14,584 The quarterly figures reflect seasonal and weather‑related fluctuations that are normal to IPL’s operations.</t>
  </si>
  <si>
    <t>Schedule I - Condensed Financial Information Of Registrant</t>
  </si>
  <si>
    <t>Condensed Financial Information of Parent Company Only Disclosure [Abstract]</t>
  </si>
  <si>
    <t>SCHEDULE I – CONDENSED FINANCIAL INFORMATION OF REGISTRANT IPALCO ENTERPRISES, INC. Schedule I – Condensed Financial Information of Registrant Unconsolidated Balance Sheets (In Thousands) December 31, 2014 2013 ASSETS CURRENT ASSETS: Cash and cash equivalents $ 1,785 $ 2,790 Deferred tax asset - current 20,231 40 Prepayments and other current assets 165 151 Total current assets 22,181 2,981 OTHER ASSETS: Investment in subsidiaries 930,554 844,504 Other investments 3,178 3,078 Deferred tax asset – long term 282 27 Deferred financing costs 4,563 6,427 Total other assets 938,577 854,036 TOTAL $ 960,758 $ 857,017 CAPITALIZATION AND LIABILITIES CAPITALIZATION: Common shareholder’s equity: Paid in capital $ 168,610 $ 61,468 Accumulated deficit (17,339 ) (13,694 ) Total common shareholder’s equity 151,271 47,774 Long-term debt 798,653 797,752 Total capitalization 949,924 845,526 CURRENT LIABILITIES: Accounts payable and accrued expenses 251 293 Accrued income taxes — 590 Accrued interest 10,583 10,583 Total current liabilities 10,834 11,466 DEFERRED CREDITS AND OTHER LONG-TERM LIABILITIES — 25 TOTAL $ 960,758 $ 857,017 See notes to Schedule I IPALCO ENTERPRISES, INC. Schedule I – Condensed Financial Information of Registrant Unconsolidated Statements of Income (In Thousands) 2014 2013 2012 Equity in earnings of subsidiaries $ 106,252 $ 93,344 $ 101,023 Income tax benefit – net 21,227 19,971 20,181 Interest on long-term debt (49,000 ) (49,000 ) (49,000 ) Amortization of redemption premiums and expense on debt (2,765 ) (2,581 ) (2,417 ) Other – net (959 ) (898 ) (1,004 ) NET INCOME $ 74,755 $ 60,836 $ 68,783 See notes to Schedule I IPALCO ENTERPRISES, INC. Schedule I – Condensed Financial Information of Registrant Unconsolidated Statements of Cash Flows (In Thousands) 2014 2013 2012 CASH FLOWS FROM OPERATIONS: Net income $ 74,755 $ 60,836 $ 68,783 Adjustments to reconcile net income to net cash provided by operating activities: Equity in earnings of subsidiaries (106,252 ) (93,344 ) (101,023 ) Cash dividends received from subsidiary companies 127,400 90,150 96,914 Amortization of debt issuance costs and discounts 2,765 2,581 2,417 Deferred income taxes – net (20,445 ) 81 22 Charges related to early extinguishment of debt — 377 — Change in certain assets and liabilities: Income taxes receivable or payable (501 ) (681 ) (533 ) Accounts payable and accrued expenses (599 ) (166 ) (546 ) Other – net 255 (312 ) 166 Net cash provided by operating activities 77,378 59,522 66,200 CASH FLOWS FROM INVESTING ACTIVITIES: Investment in subsidiaries (106,383 ) (49,073 ) 15 Net cash provided by (used in) investing activities (106,383 ) (49,073 ) 15 CASH FLOWS FROM FINANCING ACTIVITIES: Dividends on common stock (78,400 ) (59,500 ) (66,600 ) Equity contribution from AES 106,400 49,091 — Net cash used in financing activities 28,000 (10,409 ) (66,600 ) Net change in cash and cash equivalents (1,005 ) 40 (385 ) Cash and cash equivalents at beginning of period 2,790 2,750 3,135 Cash and cash equivalents at end of period $ 1,785 $ 2,790 $ 2,750 See notes to Schedule I IPALCO ENTERPRISES, INC. Schedule I - Condensed Financial Information of Registrant Unconsolidated Statements of Common Shareholder's Equity (Deficit) (In Thousands) Paid in Capital Accumulated Deficit Total 2012 Beginning Balance $ 11,367 $ (17,213 ) $ (5,846 ) Net income 68,783 68,783 Distributions to AES (66,600 ) (66,600 ) Contributions from AES 444 444 Balance at December 31, 2012 $ 11,811 $ (15,030 ) $ (3,219 ) 2013 Net income 60,836 60,836 Distributions to AES (59,500 ) (59,500 ) Contributions from AES 49,657 49,657 Balance at December 31, 2013 $ 61,468 $ (13,694 ) $ 47,774 2014 Net income 74,755 74,755 Distributions to AES (78,400 ) (78,400 ) Contributions from AES 107,142 107,142 Balance at December 31, 2014 $ 168,610 $ (17,339 ) $ 151,271 See notes to Schedule I 1. SUMMARY OF SIGNIFICANT ACCOUNTING POLICIES Accounting for Subsidiaries and Affiliates – IPALCO has accounted for the earnings of its subsidiaries on the equity method in the unconsolidated condensed financial information. 2. SHAREHOLDER’S EQUITY On June 27, 2014, and July 31, 2013, IPALCO received equity capital contributions of $106.4 million and $49.1 million , respectively, from AES for funding needs related to IPL’s environmental and replacement generation projects. IPALCO then made the same equity capital contributions to IPL. Agreement to Sell Minority Interest in IPALCO On December 15, 2014, AES announced that it entered into an agreement with CDPQ, a long-term institutional investor headquartered in Quebec, Canada. Pursuant to the agreement, on February 11, 2015 CDPQ purchased from AES 15% of AES U.S. Investments and 100 shares of IPALCO’s common stock were issued to CDPQ. In addition, CDPQ agreed to invest approximately $349 million in IPALCO through 2016, in exchange for a 17.65% equity stake, funding existing growth and environmental projects at IPL. After completion of these transactions, CDPQ’s direct and indirect interests in IPALCO will total 30% , AES will own 85% of AES U.S. Investments, and AES U.S. Investments will own 82.35% of IPALCO. There will be no significant change in management or operational control of AES U.S. Investments, IPALCO or IPL as a result of these transactions. In connection with the initial closing under the agreement, CDPQ, AES U.S. Investments, and IPALCO entered into a Shareholders’ Agreement. The Shareholders’ Agreement established the general framework governing the relationship between and among CDPQ and AES U.S. Investments, and their respective successors and transferees, as shareholders of IPALCO. Pursuant to the Shareholders’ Agreement, the board of directors of IPALCO will initially consist of 11 directors, two nominated by CDPQ and 9 nominated by AES U.S. Investments. The Shareholders’ Agreement contains restrictions on IPALCO making certain major decisions without the prior affirmative vote of a majority of the board of directors of IPALCO. In addition, for so long as CDPQ holds at least 5% of IPALCO’s common shares, CDPQ will have review and consultation rights with respect to certain actions of IPALCO. Certain transfer restrictions and other transfer rights apply to CDPQ and AES U.S. Investments under the Shareholders’ Agreement, including certain rights of first offer, drag along rights, tag along rights, put rights and rights of first refusal. On February 11, 2015, in connection with the initial closing under the Subscription Agreement and the entry into the Shareholder’s Agreement, IPALCO submitted the Third Amended and Restated Articles of Incorporation for filing with the Indiana Secretary of State, as approved and adopted by the IPALCO Board. The purpose of the Third Amended and Restated Articles of Incorporation is to amend, among other things, Article VI of the Second Amended and Restated Articles of Incorporation of IPALCO in order to effectuate changes to the size and composition of the IPALCO Board in furtherance of the terms and conditions of the IPALCO Shareholder’s Agreement. 3. INDEBTEDNESS The following table presents IPALCO’s long-term indebtedness: December 31, Series Due 2014 2013 (In Thousands) Long-Term Debt 7.25% Senior Secured Notes April 2016 $ 400,000 $ 400,000 5.00% Senior Secured Notes May 2018 400,000 400,000 Unamortized discount – net (1,347 ) (2,248 ) Total Long-term Debt 798,653 797,752 Less: Current Portion of Long-term Debt — — Net Long-term Debt $ 798,653 $ 797,752 Long-term Debt IPALCO’s Senior Secured Notes The 2016 IPALCO Notes and 2018 IPALCO Notes are secured by IPALCO’s pledge of all of the outstanding common stock of IPL.</t>
  </si>
  <si>
    <t>Schedule II - Valuation And Qualifying Accounts And Reserves</t>
  </si>
  <si>
    <t>Valuation and Qualifying Accounts [Abstract]</t>
  </si>
  <si>
    <t xml:space="preserve">SCHEDULE II - VALUATION AND QUALIFYING ACCOUNTS AND RESERVES IPALCO ENTERPRISES, INC. AND SUBSIDIARIES Valuation and Qualifying Accounts and Reserves Years ended December 31, 2014, 2013 and 2012 (In Thousands) Column A – Description Column B Column C – Additions Column D – Deductions Column E Balance at Beginning Charged to Charged to Other Net Balance at Year ended December 31, 2014 Accumulated Provisions Deducted from Assets – Doubtful Accounts $ 1,982 $ 4,852 $ — $ 4,758 $ 2,076 Year ended December 31, 2013 Accumulated Provisions Deducted from Assets – Doubtful Accounts $ 2,047 $ 3,790 $ — $ 3,855 $ 1,982 Year ended December 31, 2012 Accumulated Provisions Deducted from Assets – Doubtful Accounts $ 2,081 $ 3,397 $ — $ 3,431 $ 2,047 SCHEDULE II - VALUATION AND QUALIFYING ACCOUNTS AND RESERVES INDIANAPOLIS POWER &amp; LIGHT COMPANY and SUBSIDIARY Valuation and Qualifying Accounts and Reserves Years ended December 31, 2014, 2013 and 2012 (In Thousands) Column A – Description Column B Column C – Additions Column D – Deductions Column E Balance at Beginning Charged to Charged to Other Net Balance at Year ended December 31, 2014 Accumulated Provisions Deducted from Assets – Doubtful Accounts $ 1,982 $ 4,852 $ — $ 4,758 $ 2,076 Year ended December 31, 2013 Accumulated Provisions Deducted from Assets – Doubtful Accounts $ 2,047 $ 3,790 $ — $ 3,855 $ 1,982 Year ended December 31, 2012 Accumulated Provisions Deducted from Assets –Doubtful Accounts $ 2,081 $ 3,397 $ — $ 3,431 $ 2,047 </t>
  </si>
  <si>
    <t>Summary Of Significant Accounting Policies (Policy)</t>
  </si>
  <si>
    <t>Principles Of Consolidation</t>
  </si>
  <si>
    <t>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ese financial statements were issued. All income of Mid-America, as well as nonoperating income of IPL, are included below UTILITY OPERATING INCOME in the accompanying Consolidated Statements of Income.</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t>
  </si>
  <si>
    <t>Reclassifications</t>
  </si>
  <si>
    <t>Reclassifications Certain prior period amounts have been reclassified to conform to the current year presentation.</t>
  </si>
  <si>
    <t>Regulation</t>
  </si>
  <si>
    <t>Regulation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6, “Regulatory Assets and Liabilities” for a discussion of specific regulatory assets and liabilities.</t>
  </si>
  <si>
    <t>Revenues And Accounts Receivable</t>
  </si>
  <si>
    <t xml:space="preserve">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4 and 2013 , customer accounts receivable include unbilled energy revenues of $48.4 million and $50.1 million , respectively, on a base of annual revenue of $1.3 billion in 2014 and 2013 . An allowance for potential credit losses is maintained and amounts are written off when normal collection efforts have been exhausted. Our provision for doubtful accounts included in Other operating expenses on the accompanying Consolidated Statements of Income was $4.9 million , $3.8 million and $3.4 million for the years ended December 31, 2014 , 2013 and 2012 , respectively. IPL’s basic rates include a provision for fuel costs as established in IPL’s most recent rate proceeding, which last adjusted IPL’s rates in 199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3, “ Regulatory Matters ,” for a discussion of other costs that IPL is permitted to recover through periodic rate adjustment proceedings. In addition, we are one of many transmission system owner members of the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UTILITY OPERATING REVENUES when in a net selling position and in UTILITY OPERATING EXPENSES – Power Purchased when in a net purchasing position. </t>
  </si>
  <si>
    <t>Contingencies</t>
  </si>
  <si>
    <t xml:space="preserve">Contingencies IPALCO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4 and 2013 , total loss contingencies accrued were $5.2 million and $4.3 million , respectively, which were included in Other Current Liabilities on the accompanying Consolidated Balance Sheets. </t>
  </si>
  <si>
    <t>Concentration Of Risk</t>
  </si>
  <si>
    <t>Concentrations of Risk Substantially all of IPL’s customers are located within the Indianapolis area. In addition, approximately 66% of IPL’s full-time employees are covered by collective bargaining agreements in two bargaining units: a physical unit and a clerical-technical unit. IPL’s contract with the physical unit expires on December 14, 2015 , and the contract with the clerical-technical unit expires February 20, 2017 . Additionally, IPL has long-term coal contracts with four suppliers, with about 45% of our existing coal under contract for the three -year period ending December 31, 2017 coming from one supplier. Substantially all of the coal is currently mined in the state of Indiana.</t>
  </si>
  <si>
    <t>Allowance For Funds Used During Construction</t>
  </si>
  <si>
    <t xml:space="preserve">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IPL capitalized amounts using pretax composite rates of 8.3% , 8.6% , and 8.4% during 2014 , 2013 and 2012 , respectively. For the Eagle Valley CCGT and Harding Street refueling project, IPL capitalized amounts using a pretax composite rate of 7.6% starting in 2014. </t>
  </si>
  <si>
    <t>Utility Plant And Depreciation</t>
  </si>
  <si>
    <t>Utility Plant and Depreciation 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1% , 4.0% , and 4.0% during 2014 , 2013 and 2012 , respectively. Depreciation expense was $185.9 million , $180.0 million , and $175.9 million for the years ended December 31, 2014 , 2013 and 2012 , respectively, which includes depreciation expense that has been deferred as a regulatory asset.</t>
  </si>
  <si>
    <t>Derivatives</t>
  </si>
  <si>
    <t>Derivatives We have only limited involvement with derivative financial instruments and do not use them for trading purposes. IPALCO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t>
  </si>
  <si>
    <t>Fuel, Materials And Supplies</t>
  </si>
  <si>
    <t>Fuel, Materials and Supplies We maintain coal, fuel oil, materials and supplies inventories for use in the production of electricity. These inventories are accounted for at the lower of cost or market, using the average cost.</t>
  </si>
  <si>
    <t>Impairment Of Long-Lived Assets</t>
  </si>
  <si>
    <t>Impairment of Long-lived Assets GAAP requires that we measure long-lived assets for impairment when indicators of impairment exist. If an asset is deemed to be impaired, we are required to write down the asset to its fair value with a charge to current earnings. The net book value of our utility plant assets was $2.9 billion and $2.6 billion as of December 31, 2014 and 2013 , respectively. We do not believe any of these assets are currently impaired. In making this assessment, we consider such factors as: the overall condition and generating and distribution capacity of the assets; the expected ability to recover additional expenditures in the assets, such as CCT projects; the anticipated demand and relative pricing of retail electricity in our service territory and wholesale electricity in the region; and the cost of fuel.</t>
  </si>
  <si>
    <t>Income Taxes IPALCO includes any applicable interest and penalties related to income tax deficiencies or overpayments in the provision for income taxes in its Consolidated Statements of Income. There were no interest or penalties applicable to the periods contained in this report. Deferred taxes are provided for all significant temporary differences between book and taxable income. The effects of income taxes are measured based on enacted laws and rates. Such differences include the use of accelerated depreciation methods for tax purposes, the use of different book and tax depreciable lives, rates and in-service dates and the accelerated tax amortization of pollution control facilities. Deferred tax assets and liabilities are recognized for the expected future tax consequences of existing differences between the financial reporting and tax reporting basis of assets and liabilities. Those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Contingent liabilities related to income taxes are recorded in accordance with ASC 740 “Income Taxes.”</t>
  </si>
  <si>
    <t>Cash And Cash Equivalents</t>
  </si>
  <si>
    <t>Cash and Cash Equivalents We consider all highly liquid investments purchased with original maturities of three months or less at the date of acquisition to be cash equivalents.</t>
  </si>
  <si>
    <t>Repair And Maintenance Costs</t>
  </si>
  <si>
    <t>Repair and Maintenance Costs Repair and maintenance costs are expensed as incurred.</t>
  </si>
  <si>
    <t>Per Share Data</t>
  </si>
  <si>
    <t>Per Share Data IPALCO is owned by AES U.S. Investments and CDPQ, IPALCO’s new minority interest holder. IPALCO does not report earnings on a per-share basis.</t>
  </si>
  <si>
    <t>New Accounting Pronouncements</t>
  </si>
  <si>
    <t>New Accounting Pronounc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June 30, 2015 , the Company had approximately $19.3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GAAP and International Financial Reporting Standards. The objective of the new standard is to provide a single and comprehensive revenue recognition model for all contracts with customers to improve comparability, and it supersedes prior, industry-specific guidance.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July 2015, the FASB decided to defer the effective date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two transition methods: either a full retrospective or modified retrospective approach. The Company has not yet selected a transition method and is currently evaluating the impact of adopting the standard on its consolidated financial statements effective January 1, 2018. ASU No. 2015-11, Simplifying the Measurement of Inventory (Topic 330) In July 2015, the FASB issued ASU No. 2015-11, which simplifies the subsequent measurement of inventory. It replaces the current lower of cost or market test with a lower of cost or net realizable value test for inventory measured using the first-in, first-out or average cost methods.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effective January 1, 2017.</t>
  </si>
  <si>
    <t>New Accounting Pronouncements ASU No. 2014-08, Presentation of Financial Statements (Topic 205) and Property, Plant and Equipment (Topic 360), Reporting Discontinued Operations and Disclosures of Disposals of Components of an Entity In April 2014, the FASB issued ASU 2014-08, “ Presentation of Financial Statements (Topic 205) and Property, Plant, and Equipment (Topic 360): Reporting Discontinued Operations and Disclosures of Disposals of Components of an Entity, ”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will be required to expand disclosures for discontinued operations by providing more information about the assets, liabilities, revenues and expenses of discontinued operations both on the face of the financial statements and in the notes to the financial statements. For the disposal of an individually significant component of an entity that does not qualify for discontinued operations reporting, such entity will be required to disclose the pretax profit or loss of the component in the notes to the financial statements. Our early adoption of ASU No. 2014-08 in the third quarter of 2014 did not have any impact on our overall results of operations, financial position or cash flows. ASU No. 2014-09, Revenue from Contracts with Customers (Topic 606) In May 2014, the FASB issued ASU 2014-09, “ Revenue from Contracts with Customers (Topic 606), ” effective for annual and interim periods beginning after December 15, 2016, with retrospective application. The core principle of this ASU is that an entity should recognize revenue to depict the transfer of promised goods or services to customers in an amount that reflects the consideration to which the entity expects to be entitled in exchange for those goods or services. Because the guidance in this ASU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ccounting standard. ASU No. 2014-15, Presentation of Financial Statements – Going Concern (Subtopic 205-40): Disclosure of Uncertainties about an Entity’s Ability to Continue as a Going Concern In August 2014, the FASB issued ASU 2014-15, “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si>
  <si>
    <t>Principles of Consolidation IPL’s consolidated financial statements are prepared in accordance with GAAP and in conjunction with the rules and regulations of the SEC. The consolidated financial statements include the accounts of IPL and its unregulated subsidiary, IPL Funding.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ese financial statements were issued.</t>
  </si>
  <si>
    <t>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4 and 2013 , customer accounts receivable include unbilled energy revenues of $48.4 million and $50.1 million , respectively, on a base of annual revenue of $1.3 billion in 2014 and 2013 . An allowance for potential credit losses is maintained and amounts are written off when normal collection efforts have been exhausted. Our provision for doubtful accounts included in Other operating expenses on the accompanying Consolidated Statements of Income was $4.9 million , $3.8 million and $3.4 million for the years ended December 31, 2014 , 2013 and 2012 , respectively. IPL’s basic rates include a provision for fuel costs as established in IPL’s most recent rate proceeding, which last adjusted IPL’s rates in 199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3, “ Regulatory Matters ,” for a discussion of other costs that IPL is permitted to recover through periodic rate adjustment proceedings In addition, we are one of many transmission system owner members of the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UTILITY OPERATING REVENUES when in a net selling position and in UTILITY OPERATING EXPENSES – Power Purchased when in a net purchasing position.</t>
  </si>
  <si>
    <t>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4 and 2013 , total loss contingencies accrued were $5.2 million and $4.3 million , respectively, which were included in Other Current Liabilities on the accompanying Consolidated Balance Sheets.</t>
  </si>
  <si>
    <t>Concentrations of Risk Substantially all of IPL’s customers are located within the Indianapolis area. In addition, approximately 66% of IPL’s full-time employees are covered by collective bargaining agreements in two bargaining units: a physical unit and a clerical-technical unit. IPL’s contract with the physical unit expires on December 14, 2015 , and the contract with the clerical-technical unit expires February 20, 2017 . Additionally, IPL has long-term coal contracts with four suppliers, with about 45% of our existing coal under contract for the three-year period ending December 31, 2017 coming from one supplier. Substantially all of the coal is currently mined in the state of Indiana.</t>
  </si>
  <si>
    <t>Derivatives We have only limited involvement with derivative financial instruments and do not use them for trading purposes. IPL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t>
  </si>
  <si>
    <t>Income Taxes IPL includes any applicable interest and penalties related to income tax deficiencies or overpayments in the provision for income taxes in its Consolidated Statements of Income. There were no interest or penalties applicable to the periods contained in this report. Deferred taxes are provided for all significant temporary differences between book and taxable income. The effects of income taxes are measured based on enacted laws and rates. Such differences include the use of accelerated depreciation methods for tax purposes, the use of different book and tax depreciable lives, rates and in-service dates and the accelerated tax amortization of pollution control facilities. Deferred tax assets and liabilities are recognized for the expected future tax consequences of existing differences between the financial reporting and tax reporting basis of assets and liabilities. Those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Contingent liabilities related to income taxes are recorded in accordance with ASC 740 “Income Taxes.”</t>
  </si>
  <si>
    <t>Per Share Data IPL is a wholly-owned subsidiary of IPALCO and does not report earnings on a per-share basis.</t>
  </si>
  <si>
    <t>New Accounting Pronouncement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June 30, 2015, the Company had approximately $10.9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GAAP and International Financial Reporting Standards. The objective of the new standard is to provide a single and comprehensive revenue recognition model for all contracts with customers to improve comparability, and it supersedes prior, industry-specific guidance.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July 2015, the FASB decided to defer the effective date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two transition methods: either a full retrospective or modified retrospective approach. The Company has not yet selected a transition method and is currently evaluating the impact of adopting the standard on its consolidated financial statements effective January 1, 2018. ASU No. 2015-11, Simplifying the Measurement of Inventory (Topic 330) In July 2015, the FASB issued ASU No. 2015-11, which simplifies the subsequent measurement of inventory. It replaces the current lower of cost or market test with a lower of cost or net realizable value test for inventory measured using the first-in, first-out or average cost methods.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effective January 1, 2017.</t>
  </si>
  <si>
    <t>Utility Plant In Service (Tables)</t>
  </si>
  <si>
    <t>Schedule Of Original Cost Of Utility Plant In Service</t>
  </si>
  <si>
    <t xml:space="preserve">The original cost of utility plant in service segregated by functional classifications follows: As of December 31, 2014 2013 (In Thousands) Production $ 2,862,579 $ 2,743,677 Transmission 268,594 256,892 Distribution 1,323,190 1,283,391 General plant 203,660 194,792 Total utility plant in service $ 4,658,023 $ 4,478,752 </t>
  </si>
  <si>
    <t>Fair Value Measurements (Tables)</t>
  </si>
  <si>
    <t>Schedule Of Face And Fair Value Of Debt</t>
  </si>
  <si>
    <t>The following table shows the face value and the fair value of fixed-rate and variable-rate indebtedness for the periods ending: June 30, 2015 December 31, 2014 Face Value Fair Value Face Value Fair Value (In Millions) Fixed-rate $ 1,993.8 $ 2,138.2 $ 1,955.3 $ 2,231.2 Variable-rate 105.0 105.0 50.0 50.0 Total indebtedness $ 2,098.8 $ 2,243.2 $ 2,005.3 $ 2,281.2</t>
  </si>
  <si>
    <t xml:space="preserve">The following table shows the face value and the fair value of fixed rate and variable rate indebtedness (Level 2) for the periods ending: December 31, 2014 December 31, 2013 Face Value Fair Value Face Value Fair Value (In Millions) Fixed-rate $ 1,955.3 $ 2,231.2 $ 1,825.3 $ 1,941.8 Variable-rate 50.0 50.0 50.0 50.0 Total indebtedness $ 2,005.3 $ 2,281.2 $ 1,875.3 $ 1,991.8 </t>
  </si>
  <si>
    <t>Summary Of Fair Value Assets And Liabilities Measured On A Recurring Basis, Level 3</t>
  </si>
  <si>
    <t xml:space="preserve">The following table presents those financial assets and liabilities: Fair Value Measurements December 31, 2014 December 31, 2013 (In Thousands) Financial assets: Financial transmission rights $ 6,235 $ 4,288 Total financial assets measured at fair value $ 6,235 $ 4,288 Financial liabilities: Other derivative liabilities $ 140 $ 155 Total financial liabilities measured at fair value $ 140 $ 155 </t>
  </si>
  <si>
    <t>Reconciliation Of Financial Instruments Classified As Level 3</t>
  </si>
  <si>
    <t xml:space="preserve">The following table sets forth a reconciliation of financial instruments, measured at fair value on a recurring basis, classified as Level 3 in the fair value hierarchy (note, amounts in this table indicate carrying values, which approximate fair values): Derivative Financial (In Thousands) Balance at January 1, 2012 $ 2,598 Unrealized gain recognized in earnings 11 Issuances 8,832 Settlements (9,192 ) Balance at December 31, 2012 $ 2,249 Unrealized gain recognized in earnings 15 Issuances 13,621 Settlements (11,752 ) Balance at December 31, 2013 $ 4,133 Unrealized gain recognized in earnings 16 Issuances 15,710 Settlements (13,764 ) Balance at December 31, 2014 $ 6,095 </t>
  </si>
  <si>
    <t xml:space="preserve">The following table shows the face value and the fair value of fixed-rate and variable-rate indebtedness for the periods ending: June 30, 2015 December 31, 2014 Face Value Fair Value Face Value Fair Value (In Millions) Fixed-rate $ 1,155.3 $ 1,273.3 $ 1,155.3 $ 1,386.2 Variable-rate 105.0 105.0 50.0 50.0 Total indebtedness $ 1,260.3 $ 1,378.3 $ 1,205.3 $ 1,436.2 </t>
  </si>
  <si>
    <t xml:space="preserve">The following table shows the face value and the fair value of fixed rate and variable rate indebtedness (Level 2) for the periods ending: December 31, 2014 December 31, 2013 Face Value Fair Value Face Value Fair Value (In Millions) Fixed-rate $ 1,155.3 $ 1,386.2 $ 1,025.3 $ 1,077.1 Variable-rate 50.0 50.0 50.0 50.0 Total indebtedness $ 1,205.3 $ 1,436.2 $ 1,075.3 $ 1,127.1 </t>
  </si>
  <si>
    <t>Regulatory Assets And Liabilities (Tables)</t>
  </si>
  <si>
    <t>Schedule Of Regulatory Assets And Liabilities</t>
  </si>
  <si>
    <t>The amounts of regulatory assets and regulatory liabilities at December 31 are as follows: 2014 2013 Recovery Period (In Thousands) Regulatory Assets Current: Environmental project costs $ — $ 2,409 Through 2015 (1) Green Power 93 — Through 2015 (1) Total current regulatory assets $ 93 $ 2,409 Long-term: Unrecognized pension and other postretirement benefit plan costs $ 229,590 $ 183,757 Various Income taxes recoverable through rates 31,335 41,970 Various Deferred MISO costs 110,500 97,540 To be determined(2) Unamortized Petersburg Unit 4 carrying charges and certain other costs 12,302 14,244 Through 2026 (1)(3) Unamortized reacquisition premium on debt 24,585 25,893 Over remaining life of debt Environmental project costs 7,671 5,505 Through 2021(1) Other miscellaneous 3,210 538 To be determined(2) Total long-term regulatory assets $ 419,193 $ 369,447 Total regulatory assets $ 419,286 $ 371,856 Regulatory Liabilities Current: Deferred fuel $ 17,837 $ 2,600 Through 2015 (1) FTR’s 6,235 4,288 Through 2015 (1) Fuel related — 2,500 Through 2015 (4) DSM program costs 2,001 3,048 Through 2015 (1) Environmental projects 1,870 — Through 2015 (1) Total current regulatory liabilities $ 27,943 $ 12,436 Long-term: ARO and accrued asset removal costs 607,628 580,865 Not Applicable Unamortized investment tax credit 3,289 4,317 Through 2021 Fuel related — 571 To be determined(4) Total long-term regulatory liabilities $ 610,917 $ 585,753 Total regulatory liabilities $ 638,860 $ 598,189 (1) Recovered (credited) per specific rate orders (2) Recovery is probable but timing not yet determined (3) Recovered with a current return (4) Per IURC Order, offset MISO transmission expansion costs beginning October 2011</t>
  </si>
  <si>
    <t>The amounts of regulatory assets and regulatory liabilities at December 31 are as follows: 2014 2013 Recovery Period (In Thousands) Regulatory Assets Current: Environmental project costs $ — $ 2,409 Through 2015 (1) Green Power 93 — Through 2015 (1) Total current regulatory assets $ 93 $ 2,409 Long-term: Unrecognized pension and other postretirement benefit plan costs $ 229,590 $ 183,757 Various Income taxes recoverable through rates 31,335 41,970 Various Deferred MISO costs 110,500 97,540 To be determined (2) Unamortized Petersburg Unit 4 carrying charges and certain other costs 12,302 14,244 Through 2026 (1)(3) Unamortized reacquisition premium on debt 24,585 25,893 Over remaining life of debt (1) Environmental project costs 7,671 5,505 Through 2021 (2) Other miscellaneous 3,210 538 To be determined Total long-term regulatory assets $ 419,193 $ 369,447 Total regulatory assets $ 419,286 $ 371,856 Regulatory Liabilities Current: Deferred fuel $ 17,837 $ 2,600 Through 2015 (1) FTR’s 6,235 4,288 Through 2015 (1) Fuel related — 2,500 Through 2015 (4) DSM program costs 2,001 3,048 Environmental projects 1,870 — Through 2015 (1) Total current regulatory liabilities $ 27,943 $ 12,436 Long-term: ARO and accrued asset removal costs 607,628 580,865 Not Applicable Unamortized investment tax credit 3,289 4,317 Through 2021 Fuel related — 571 To be determined (4) Total long-term regulatory liabilities $ 610,917 $ 585,753 Total regulatory liabilities $ 638,860 $ 598,189 (1) Recovered (credited) per specific rate orders</t>
  </si>
  <si>
    <t>ARO (Tables)</t>
  </si>
  <si>
    <t>Reconciliation Of Asset Retirement Obligation Liability</t>
  </si>
  <si>
    <t xml:space="preserve">The following is a reconciliation of the ARO legal liability year end balances: 2014 2013 (In Millions) Balance as of January 1 $ 41.4 $ 17.6 Liabilities incurred - ash pond adjustments 15.4 22.7 Accretion expense 2.3 1.1 Balance as of December 31 $ 59.1 $ 41.4 </t>
  </si>
  <si>
    <t>Shareholder's Equity (Tables)</t>
  </si>
  <si>
    <t>Schedule Of Preferred Stock</t>
  </si>
  <si>
    <t xml:space="preserve">At December 31, 2014 , 2013 and 2012 , preferred stock consisted of the following: December 31, 2014 December 31, Shares Call Price 2014 2013 2012 Par Value, plus premium, if applicable (In Thousands) Cumulative $100 par value, authorized 2,000,000 shares 4% Series 47,611 $ 118.00 $ 5,410 $ 5,410 $ 5,410 4.2% Series 19,331 103.00 1,933 1,933 1,933 4.6% Series 2,481 103.00 248 248 248 4.8% Series 21,930 101.00 2,193 2,193 2,193 5.65% Series 500,000 100.00 50,000 50,000 50,000 Total cumulative preferred stock 591,353 $ 59,784 $ 59,784 $ 59,784 </t>
  </si>
  <si>
    <t>Indebtedness (Tables)</t>
  </si>
  <si>
    <t>Schedule Long-Term Indebtedness</t>
  </si>
  <si>
    <t>The following table presents our long-term indebtedness: June 30, December 31, Series Due 2015 2014 (In Thousands) IPL first mortgage bonds (see below): 4.90% (1) January 2016 $ 30,000 $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130,000 Unamortized discount – net (2,898 ) (2,940 ) Total IPL first mortgage bonds 1,152,402 1,152,360 Total Long-term Debt – IPL 1,152,402 1,152,360 Long-term Debt – IPALCO: 7.25% Senior Secured Notes April 2016 33,530 400,000 5.00% Senior Secured Notes May 2018 400,000 400,000 3.45% Senior Secured Notes July 2020 405,000 — Unamortized discount – net (481 ) (1,347 ) Total Long-term Debt – IPALCO 838,049 798,653 Total Consolidated IPALCO Long-term Debt 1,990,451 1,951,013 Less: Current Portion of Long-term Debt 165,380 — Net Consolidated IPALCO Long-term Debt $ 1,825,071 $ 1,951,013 (1) First mortgage bonds are issued to the Indiana Finance Authority, to secure the loan of proceeds from the tax-exempt bonds issued by the Indiana Finance Authority. (2) First mortgage bonds are issued to the city of Petersburg, Indiana, to secure the loan proceeds from various tax-exempt instruments issued by the city.</t>
  </si>
  <si>
    <t>The following table presents our long-term indebtedness: December 31, Series Due 2014 2013 (In Thousands) IPL first mortgage bonds (see below): 4.90% (1) January 2016 30,000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 Unamortized discount – net (2,940 ) (1,339 ) Total IPL first mortgage bonds 1,152,360 1,023,961 Total Long-term Debt – IPL 1,152,360 1,023,961 Long-term Debt – IPALCO: 7.25% Senior Secured Notes April 2016 400,000 400,000 5.00% Senior Secured Notes May 2018 400,000 400,000 Unamortized discount – net (1,347 ) (2,248 ) Total Long-term Debt – IPALCO 798,653 797,752 Total Consolidated IPALCO Long-term Debt 1,951,013 1,821,713 Less: Current Portion of Long-term Debt — — Net Consolidated IPALCO Long-term Debt $ 1,951,013 $ 1,821,713 (1)</t>
  </si>
  <si>
    <t>Schedule Of Maturities On Long-Term Indebtedness</t>
  </si>
  <si>
    <t>Maturities on long-term indebtedness subsequent to December 31, 2014 , are as follows: Year Amount (in Thousands) 2015 $ — 2016 531,850 2017 24,650 2018 400,000 2019 — Thereafter 998,800 Total $ 1,955,300</t>
  </si>
  <si>
    <t>The following table presents our long-term indebtedness: June 30, December 31, Series Due 2015 2014 (In Thousands) IPL first mortgage bonds (see below): 4.90% (1) January 2016 30,000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130,000 Unamortized discount - net (2,898 ) (2,940 ) Total IPL first mortgage bonds 1,152,402 1,152,360 Less: Current Portion of Long-term Debt 131,850 — Net Consolidated IPL Long-term Debt $ 1,020,552 $ 1,152,360 (1) First mortgage bonds are issued to the Indiana Finance Authority, to secure the loan of proceeds from the tax-exempt bonds issued by the Indiana Finance Authority. (2) First mortgage bonds are issued to the city of Petersburg, Indiana, to secure the loan proceeds from various tax-exempt instruments issued by the city.</t>
  </si>
  <si>
    <t xml:space="preserve">The following table presents our long-term indebtedness: December 31, Series Due 2014 2013 (In Thousands) IPL first mortgage bonds (see below): 4.90% (1) January 2016 30,000 30,000 4.90% (1) January 2016 41,850 41,850 4.90% (1) January 2016 60,000 60,000 5.40% (2) August 2017 24,650 24,650 3.875% (1) August 2021 55,000 55,000 3.875% (1) August 2021 40,000 40,000 4.55% (1) December 2024 40,000 40,000 6.60% January 2034 100,000 100,000 6.05% October 2036 158,800 158,800 6.60% June 2037 165,000 165,000 4.875% November 2041 140,000 140,000 4.65% June 2043 170,000 170,000 4.50% June 2044 130,000 — Unamortized discount – net (2,940 ) (1,339 ) Total IPL first mortgage bonds 1,152,360 1,023,961 Less: Current Portion of Long-term Debt — — Net Consolidated IPL Long-term Debt 1,152,360 1,023,961 </t>
  </si>
  <si>
    <t xml:space="preserve">Maturities on long-term indebtedness subsequent to December 31, 2014 , are as follows: Year Amount (In Thousands) 2015 $ — 2016 131,850 2017 24,650 2018 — 2019 — Thereafter 998,800 Total $ 1,155,300 </t>
  </si>
  <si>
    <t>Income Taxes (Tables)</t>
  </si>
  <si>
    <t>Reconciliation Of Unrecognized Tax Benefits</t>
  </si>
  <si>
    <t xml:space="preserve">The following is a reconciliation of the beginning and ending amounts of unrecognized tax benefits for the years ended December 31, 2014 , 2013 and 2012 : 2014 2013 2012 (In Thousands) Unrecognized tax benefits at January 1 $ 6,734 $ 6,138 $ 5,354 Gross increases – current period tax positions 975 986 997 Gross decreases – prior period tax positions (667 ) (390 ) (213 ) Unrecognized tax benefits at December 31 $ 7,042 $ 6,734 $ 6,138 </t>
  </si>
  <si>
    <t>Schedule Of Federal And State Income Taxed Charged To Income</t>
  </si>
  <si>
    <t xml:space="preserve">Federal and state income taxes charged to income are as follows: 2014 2013 2012 (In Thousands) Charged to utility operating expenses: Current income taxes: Federal $ 944 $ 53,937 $ 55,201 State 110 15,191 16,641 Total current income taxes 1,054 69,128 71,842 Deferred income taxes: Federal 58,114 (8,048 ) (3,285 ) State 12,498 (1,031 ) 204 Total deferred income taxes 70,612 (9,079 ) (3,081 ) Net amortization of investment credit (1,431 ) (1,501 ) (1,599 ) Total charge to utility operating expenses 70,235 58,548 67,162 Charged to other income and deductions: Current income taxes: Federal (459 ) (16,909 ) (15,646 ) State (5 ) (4,193 ) (4,127 ) Total current income taxes (464 ) (21,102 ) (19,773 ) Deferred income taxes: Federal (18,082 ) 246 251 State (3,645 ) 50 59 Total deferred income taxes (21,727 ) 296 310 Net provision to other income and deductions (22,191 ) (20,806 ) (19,463 ) Total federal and state income tax provisions $ 48,044 $ 37,742 $ 47,699 </t>
  </si>
  <si>
    <t>Schedule Of Effective Income Tax Rate</t>
  </si>
  <si>
    <t xml:space="preserve">The reasons for the difference, stated as a percentage of pretax income, are as follows: 2014 2013 2012 Federal statutory tax rate 35.0 % 35.0 % 35.0 % State income tax, net of federal tax benefit 4.8 % 6.7 % 7.2 % Amortization of investment tax credits (1.2 )% (1.5 )% (1.4 )% Preferred dividends of subsidiary 0.9 % 1.1 % 1.0 % Depreciation flow through and amortization (0.3 )% (0.3 )% (0.2 )% Additional funds used during construction - equity (0.3 )% 0.6 % 1.6 % Manufacturers’ Production Deduction (Sec. 199) — % (3.8 )% (3.7 )% Other – net 0.2 % 0.5 % 1.4 % Effective tax rate 39.1 % 38.3 % 40.9 % </t>
  </si>
  <si>
    <t>Schedule Of Deferred Tax Assets And Liabilities</t>
  </si>
  <si>
    <t xml:space="preserve">The significant items comprising IPALCO’s net accumulated deferred tax liability recognized on the audited Consolidated Balance Sheets as of December 31, 2014 and 2013 , are as follows: 2014 2013 (In Thousands) Deferred tax liabilities: Relating to utility property, net $ 539,318 $ 462,049 Regulatory assets recoverable through future rates 161,697 141,678 Other 14,211 15,280 Total deferred tax liabilities 715,226 619,007 Deferred tax assets: Investment tax credit 2,019 2,619 Regulatory liabilities including ARO 247,118 239,713 Employee benefit plans 45,091 45,712 Net operating loss 51,364 — Other 10,289 10,590 Total deferred tax assets 355,881 298,634 Net deferred tax liability 359,345 320,373 Less: deferred tax asset - current (61,782 ) (11,990 ) Deferred income taxes – net $ 421,127 $ 332,363 </t>
  </si>
  <si>
    <t xml:space="preserve">Federal and state income taxes charged to income are as follows: 2014 2013 2012 (In Thousands) Charged to utility operating expenses: Current income taxes: Federal $ 944 $ 53,937 $ 55,201 State 110 15,191 16,641 Total current income taxes 1,054 69,128 71,842 Deferred income taxes: Federal 58,114 (8,048 ) (3,285 ) State 12,498 (1,031 ) 204 Total deferred income taxes 70,612 (9,079 ) (3,081 ) Net amortization of investment credit (1,431 ) (1,501 ) (1,599 ) Total charge to utility operating expenses 70,235 58,548 67,162 Charged to other income and deductions: Current income taxes: Federal 329 (752 ) 395 State 69 (62 ) 245 Total current income taxes 398 (814 ) 640 Deferred income taxes: Federal (1,202 ) (13 ) 10 State (148 ) (1 ) 4 Total deferred income taxes (1,350 ) (14 ) 14 Net provision to other income and deductions (952 ) (828 ) 654 Total federal and state income tax provisions $ 69,283 $ 57,720 $ 67,816 </t>
  </si>
  <si>
    <t xml:space="preserve">The reasons for the difference, stated as a percentage of pretax income, are as follows: 2014 2013 2012 Federal statutory tax rate 35.0 % 35.0 % 35.0 % State income tax, net of federal tax benefit 4.6 % 6.0 % 6.5 % Amortization of investment tax credits (0.8 )% (1.0 )% (0.9 )% Depreciation flow through and amortization (0.2 )% (0.2 )% (0.1 )% Additional funds used during construction - equity (0.2 )% 0.4 % 1.1 % Manufacturers’ Production Deduction (Sec. 199) — % (3.2 )% (3.0 )% Other – net 0.4 % 0.4 % 0.9 % Effective tax rate 38.8 % 37.4 % 39.5 % </t>
  </si>
  <si>
    <t xml:space="preserve">The significant items comprising IPL’s net accumulated deferred tax liability recognized on the audited Consolidated Balance Sheets as of December 31, 2014 and 2013 , are as follows: 2014 2013 (In Thousands) Deferred tax liabilities: Relating to utility property, net $ 539,318 $ 462,049 Regulatory assets recoverable through future rates 161,697 141,679 Other 13,885 15,005 Total deferred tax liabilities 714,900 618,733 Deferred tax assets: Investment tax credit 2,019 2,619 Regulatory liabilities including ARO 247,118 239,713 Employee benefit plans 45,090 45,712 Net operating loss 31,172 — Other 10,008 10,545 Total deferred tax assets 335,407 298,589 Net deferred tax liability 379,493 320,144 Less: deferred tax asset - current (41,551 ) (11,950 ) Deferred income taxes – net $ 421,044 $ 332,094 </t>
  </si>
  <si>
    <t>Pension And Other Postretirement Benefits (Tables)</t>
  </si>
  <si>
    <t>Schedule Of Defined Benefit Plans Disclosures</t>
  </si>
  <si>
    <t xml:space="preserve">The following table (in thousands) presents information for the six months ended June 30, 2015 , relating to the Pension Plans: Net unfunded status of plans: Net unfunded status at December 31, 2014, before tax adjustments $ (91,182 ) Net benefit cost components reflected in net funded status during first quarter: Service cost (2,079 ) Interest cost (7,408 ) Expected return on assets 11,206 Employer contributions during quarter 25,000 Net unfunded status at March 31, 2015, before tax adjustments $ (64,463 ) Net benefit cost components reflected in net funded status during second quarter: Service cost (2,078 ) Interest cost (7,408 ) Expected return on assets 11,206 Net unfunded status at June 30, 2015, before tax adjustments $ (62,743 ) Regulatory assets related to pensions (1) : Regulatory assets at December 31, 2014, before tax adjustments $ 236,891 Amount reclassified through net benefit cost: Amortization of prior service cost (1,216 ) Amortization of net actuarial loss (3,475 ) Regulatory assets at March 31, 2015, before tax adjustments $ 232,200 Amount reclassified through net benefit cost: Amortization of prior service cost (1,217 ) Amortization of net actuarial loss (3,475 ) Regulatory assets at June 30, 2015, before tax adjustments $ 227,508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 </t>
  </si>
  <si>
    <t>The following table presents information relating to the Pension Plans: Pension benefits 2014 2013 (In Thousands) Change in benefit obligation: Projected benefit obligation at beginning Measurement Date (see below) $ 650,713 $ 763,600 Service cost 7,231 9,195 Interest cost 31,154 28,363 Actuarial loss (gain) 90,693 (99,455 ) Amendments (primarily increases in pension bands) 1,233 (1 ) Benefits paid (32,603 ) (50,989 ) Projected benefit obligation at ending Measurement Date 748,421 650,713 Change in plan assets: Fair value of plan assets at beginning Measurement Date 561,586 495,082 Actual return on plan assets 74,147 67,791 Employer contributions 54,109 49,702 Benefits paid (32,603 ) (50,989 ) Fair value of plan assets at ending Measurement Date 657,239 561,586 Unfunded status $ (91,182 ) $ (89,127 ) Amounts recognized in the statement of financial position under ASC 715: Current liabilities Noncurrent liabilities (91,182 ) (89,127 ) Net amount recognized $ (91,182 ) $ (89,127 ) Sources of change in regulatory assets(1): Prior service cost arising during period $ 1,233 $ — Net loss (gain) arising during period 58,439 (128,960 ) Amortization of prior service cost (4,853 ) (4,916 ) Amortization of loss (9,710 ) (22,735 ) Total recognized in regulatory assets(1) $ 45,109 $ (156,611 ) Total amounts included in accumulated other comprehensive income (loss) NA(1) NA(1) Amounts included in regulatory assets and liabilities(1): Net loss $ 211,592 $ 162,863 Prior service cost 25,299 28,920 Total amounts included in regulatory assets $ 236,891 $ 191,783 (1) Represents amounts included in regulatory assets (liabilities) yet to be recognized as components of net prepaid (accrued) benefit costs.</t>
  </si>
  <si>
    <t>Information For Pension Plans With A Benefit Obligation In Excess Of Plan Assets</t>
  </si>
  <si>
    <t xml:space="preserve">Information for Pension Plans with a projected benefit obligation in excess of plan assets Pension benefits 2014 2013 (In Thousands) Benefit obligation $ 748,421 $ 650,713 Plan assets 657,239 561,586 Benefit obligation in excess of plan assets $ 91,182 $ 89,127 </t>
  </si>
  <si>
    <t>Information For Pension Plans With An Accumulated Benefit Obligation In Excess Of Plan Assets</t>
  </si>
  <si>
    <t xml:space="preserve">Information for Pension Plans with an accumulated benefit obligation in excess of plan assets Pension benefits 2014 2013 (In Thousands) Accumulated benefit obligation $ 734,328 $ 638,048 Plan assets 657,239 561,586 Accumulated benefit obligation in excess of plan assets $ 77,089 $ 76,462 </t>
  </si>
  <si>
    <t>Schedule Of Net Periodic Benefit Costs</t>
  </si>
  <si>
    <t>The following table presents net periodic benefit cost information relating to the Pension Plans combined: For the Three Months Ended, For the Six Months Ended, June 30, June 30, 2015 2014 2015 2014 (In Thousands) (In Thousands) Components of net periodic benefit cost: Service cost $ 2,078 $ 1,807 $ 4,157 $ 3,615 Interest cost 7,408 7,789 14,816 15,577 Expected return on plan assets (11,206 ) (10,473 ) (22,412 ) (20,946 ) Amortization of prior service cost 1,217 1,213 2,433 2,426 Amortization of actuarial loss 3,475 2,426 6,950 4,855 Net periodic benefit cost $ 2,972 $ 2,762 $ 5,944 $ 5,527</t>
  </si>
  <si>
    <t xml:space="preserve"> Pension benefits for 2014 2013 2012 (In Thousands) Components of net periodic benefit cost: Service cost $ 7,231 $ 9,195 $ 7,986 Interest cost 31,154 28,363 30,232 Expected return on plan assets (41,893 ) (38,287 ) (32,554 ) Amortization of prior service cost 4,853 4,916 4,246 Recognized actuarial loss 9,710 22,735 19,471 Total pension cost 11,055 26,922 29,381 Less: amounts capitalized 1,426 2,881 2,497 Amount charged to expense $ 9,629 $ 24,041 $ 26,884 Rates relevant to each year’s expense calculations: Discount rate – defined benefit pension plan 4.92 % 3.80 % 4.56 % Discount rate – supplemental retirement plan 4.64 % 3.41 % 4.37 % Expected return on defined benefit pension plan assets 7.00 % 7.25 % 7.50 % Expected return on supplemental retirement plan assets 7.00 % 7.25 % 7.50 % </t>
  </si>
  <si>
    <t>Schedule Of Asset Allocation Guidelines</t>
  </si>
  <si>
    <t>The following table summarizes the Company’s target pension plan allocation for 2014 : Asset Category: Target Allocations Equity Securities 60% Debt Securities 40%</t>
  </si>
  <si>
    <t>Schedule Of Fair Value Of Pension Plan Assets</t>
  </si>
  <si>
    <t xml:space="preserve"> Fair Value Measurements at December 31, 2014 (in thousands) Quoted Prices in Active Markets for Identical Assets Significant Observable Inputs Asset Category Total (Level 1) (Level 2) % Short-term investments $ 2,575 $ 2,575 $ — — % Mutual funds: U.S. equities 325,370 325,370 — 50 % International equities 56,662 56,662 — 9 % Fixed income 205,409 205,409 — 31 % Fixed income securities: U.S. Treasury securities 66,913 66,913 — 10 % Hedge funds 310 — 310 — % Total $ 657,239 $ 656,929 $ 310 100 % Fair Value Measurements at December 31, 2013 (in thousands) Quoted Prices in Active Markets for Identical Assets Significant Observable Inputs Asset Category Total (Level 1) (Level 2) % Short-term investments $ 55,273 $ 55,273 $ — 10 % Corporate stocks - common 45,875 45,875 — 8 % Mutual funds: U.S. equities 182,251 182,251 — 33 % International equities 37,125 37,125 — 7 % Fixed income 1,568 1,568 — — % Fixed income securities: U.S. Treasury securities 23,649 23,649 — 4 % U.S. Government agency securities 8,103 — 8,103 2 % Corporate bonds 159,393 — 159,393 28 % Hedge funds 7,750 — 7,750 1 % Other funds 40,599 40,599 — 7 % Total $ 561,586 $ 386,340 $ 175,246 100 % </t>
  </si>
  <si>
    <t>Schedule Of Expected Benefit Payments</t>
  </si>
  <si>
    <t xml:space="preserve">Year Pension Benefits (In Thousands) 2015 $ 36,339 2016 37,803 2017 39,372 2018 40,674 2019 42,086 2020 through 2024 (in total) 227,282 </t>
  </si>
  <si>
    <t>The following table (in thousands) presents information for the six months ended June 30, 2015, relating to the Pension Plans: Net unfunded status of plans: Net unfunded status at December 31, 2014, before tax adjustments $ (91,182 ) Net benefit cost components reflected in net funded status during first quarter: Service cost (2,079 ) Interest cost (7,408 ) Expected return on assets 11,206 Employer contributions during quarter 25,000 Net unfunded status at March 31, 2015, before tax adjustments $ (64,463 ) Net benefit cost components reflected in net funded status during second quarter: Service cost (2,078 ) Interest cost (7,408 ) Expected return on assets 11,206 Net unfunded status at June 30, 2015, before tax adjustments $ (62,743 ) Regulatory assets related to pensions (1) : Regulatory assets at December 31, 2014, before tax adjustments $ 236,891 Amount reclassified through net benefit cost: Amortization of prior service cost (1,216 ) Amortization of net actuarial loss (3,475 ) Regulatory assets at March 31, 2015, before tax adjustments $ 232,200 Amount reclassified through net benefit cost: Amortization of prior service cost (1,217 ) Amortization of net actuarial loss (3,475 ) Regulatory assets at June 30, 2015, before tax adjustments $ 227,508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yet to be recognized as components of net periodic benefit costs.</t>
  </si>
  <si>
    <t>The following table presents information relating to the Pension Plans: Pension benefits 2014 2013 (In Thousands) Change in benefit obligation: Projected benefit obligation at beginning Measurement Date (see below) $ 650,713 $ 763,600 Service cost 7,231 9,195 Interest cost 31,154 28,363 Actuarial loss (gain) 90,693 (99,455 ) Amendments (primarily increases in pension bands) 1,233 (1 ) Benefits paid (32,603 ) (50,989 ) Projected benefit obligation at ending Measurement Date 748,421 650,713 Change in plan assets: Fair value of plan assets at beginning Measurement Date 561,586 495,082 Actual return on plan assets 74,147 67,791 Employer contributions 54,109 49,702 Benefits paid (32,603 ) (50,989 ) Fair value of plan assets at ending Measurement Date 657,239 561,586 Unfunded status $ (91,182 ) $ (89,127 ) Amounts recognized in the statement of financial position under ASC 715: Current liabilities $ — $ — Noncurrent liabilities (91,182 ) (89,127 ) Net amount recognized $ (91,182 ) $ (89,127 ) Sources of change in regulatory assets(1) Prior service cost arising during period $ 1,233 $ — Net loss (gain) arising during period 58,439 (128,960 ) Amortization of prior service cost (4,853 ) (4,916 ) Amortization of loss (9,710 ) (22,735 ) Total recognized in regulatory assets(1) $ 45,109 $ (156,611 ) Total amounts included in accumulated other comprehensive income (loss) NA(1) NA(1) Amounts included in regulatory assets and liabilities(1): Net loss $ 211,592 $ 162,863 Prior service cost 25,299 28,920 Total amounts included in regulatory assets $ 236,891 $ 191,783 (1) Represents amounts included in regulatory assets (liabilities) yet to be recognized as components of net prepaid (accrued) benefit costs.</t>
  </si>
  <si>
    <t xml:space="preserve">The following table summarizes the Company’s target pension plan allocation for 2014 : Asset Category Target Allocations Equity Securities 60% Debt Securities 40% </t>
  </si>
  <si>
    <t xml:space="preserve">Projected benefit payments are expected to be paid out of the Pension Plans as follows: Year Pension Benefits (In Thousands) 2015 $ 36,339 2016 37,803 2017 39,372 2018 40,674 2019 42,086 2020 through 2024 (in total) 227,282 </t>
  </si>
  <si>
    <t>Segment Information (Tables)</t>
  </si>
  <si>
    <t>Segment Reporting [Abstract]</t>
  </si>
  <si>
    <t>Summary Of Company's Reporting Segments</t>
  </si>
  <si>
    <t xml:space="preserve">The following table provides information about IPALCO’s business segments (in millions): 2014 2013 2012 Utility All Other Total Utility All Other Total Utility All Other Total Operating revenues $ 1,322 — $ 1,322 $ 1,256 — $ 1,256 $ 1,230 — $ 1,230 Depreciation and amortization 185 — 185 182 — 182 177 — 177 Income taxes 69 (21 ) 48 58 (20 ) 38 68 (20 ) 48 Net income 110 (32 ) 78 97 (33 ) 64 104 (32 ) 72 Utility plant - net of depreciation 2,857 — 2,857 2,553 — 2,553 2,426 — 2,426 Capital expenditures 382 — 382 242 — 242 130 — 130 </t>
  </si>
  <si>
    <t>Selected Quarterly Financial Data (Unaudited)  (Tables)</t>
  </si>
  <si>
    <t>Schedule Of Quarterly Operating Results</t>
  </si>
  <si>
    <t xml:space="preserve">Operating results for the years ended December 31, 2014 and 2013 , by quarter, are as follows: 2014 March 31 June 30 September 30 December 31 (In Thousands) Utility operating revenue $ 355,303 $ 314,160 $ 335,574 $ 316,637 Utility operating income 44,543 33,174 49,311 33,885 Net income 23,706 11,663 28,471 14,128 2013 March 31 June 30 September 30 December 31 (In Thousands) Utility operating revenue $ 327,017 $ 299,569 $ 321,274 $ 307,874 Utility operating income 42,962 31,783 47,719 28,282 Net income 21,661 9,588 27,336 5,464 </t>
  </si>
  <si>
    <t xml:space="preserve">Operating results for the years ended December 31, 2014 and 2013 , by quarter, are as follows: 2014 March 31 June 30 September 30 December 31 (In Thousands) Operating revenue $ 355,303 $ 314,160 $ 335,574 $ 316,637 Operating income 44,543 33,174 49,311 33,885 Net income 31,387 19,797 36,319 22,025 2013 March 31 June 30 September 30 December 31 (In Thousands) Operating revenue $ 327,017 $ 299,569 $ 321,274 $ 307,874 Operating income 42,962 31,783 47,719 28,282 Net income 29,106 17,762 35,100 14,584 </t>
  </si>
  <si>
    <t>Organization (Details) customer in Thousands</t>
  </si>
  <si>
    <t>Apr. 01, 2015</t>
  </si>
  <si>
    <t>Feb. 11, 2015USD ($)itemshares</t>
  </si>
  <si>
    <t>Jun. 30, 2015USD ($)customercombination_coal_and_gas_fired_plantcoal_fired_plantmilecombustion_turbineMW</t>
  </si>
  <si>
    <t>Dec. 31, 2014USD ($)customercombination_coal_and_gas_fired_plantcoal_fired_plantmilesegmentcombustion_turbineMW</t>
  </si>
  <si>
    <t>Dec. 31, 2013USD ($)</t>
  </si>
  <si>
    <t>Organization [Line Items]</t>
  </si>
  <si>
    <t>Number of customers | customer</t>
  </si>
  <si>
    <t>Distance of furthest customer from Indianapolis | mile</t>
  </si>
  <si>
    <t>Number of coal fired plants | coal_fired_plant</t>
  </si>
  <si>
    <t>Number of combustion coal and gas fired plants | combination_coal_and_gas_fired_plant</t>
  </si>
  <si>
    <t>Number of combustion turbines | combustion_turbine</t>
  </si>
  <si>
    <t>Electric generation capability for winter, megawatts</t>
  </si>
  <si>
    <t>Electric generation capability for summer, megawatts</t>
  </si>
  <si>
    <t>Outstanding receivables purchased amount | $</t>
  </si>
  <si>
    <t>Number of segments | segment</t>
  </si>
  <si>
    <t>Ownership percentage by parent</t>
  </si>
  <si>
    <t>85.00%</t>
  </si>
  <si>
    <t>Ownership percentage by noncontrolling interest</t>
  </si>
  <si>
    <t>15.00%</t>
  </si>
  <si>
    <t>AES U.S. Investments [Member]</t>
  </si>
  <si>
    <t>88.40%</t>
  </si>
  <si>
    <t>CDPQ [Member]</t>
  </si>
  <si>
    <t>11.60%</t>
  </si>
  <si>
    <t>Ownership interest in parent company, percent</t>
  </si>
  <si>
    <t>AES U.S. Holdings, LLC [Member]</t>
  </si>
  <si>
    <t>Subsequent Event [Member]</t>
  </si>
  <si>
    <t>Common shares issued | shares</t>
  </si>
  <si>
    <t>Minimum ownership percentage to retain board members</t>
  </si>
  <si>
    <t>5.00%</t>
  </si>
  <si>
    <t>Subsequent Event [Member] | Ipalco Enterprises, Inc. [Member]</t>
  </si>
  <si>
    <t>82.35%</t>
  </si>
  <si>
    <t>Additional investment through agreement | $</t>
  </si>
  <si>
    <t>Increase in ownership percentage after investment</t>
  </si>
  <si>
    <t>17.65%</t>
  </si>
  <si>
    <t>Direct and indirect ownership percentage</t>
  </si>
  <si>
    <t>30.00%</t>
  </si>
  <si>
    <t>Number of board members | item</t>
  </si>
  <si>
    <t>Subsequent Event [Member] | AES U.S. Investments [Member]</t>
  </si>
  <si>
    <t>Subsequent Event [Member] | CDPQ [Member]</t>
  </si>
  <si>
    <t>Summary Of Significant Accounting Policies (Details)</t>
  </si>
  <si>
    <t>Jun. 30, 2015USD ($)</t>
  </si>
  <si>
    <t>Dec. 31, 2014USD ($)</t>
  </si>
  <si>
    <t>Sep. 30, 2014USD ($)</t>
  </si>
  <si>
    <t>Jun. 30, 2014USD ($)</t>
  </si>
  <si>
    <t>Mar. 31, 2014USD ($)</t>
  </si>
  <si>
    <t>Sep. 30, 2013USD ($)</t>
  </si>
  <si>
    <t>Jun. 30, 2013USD ($)</t>
  </si>
  <si>
    <t>Mar. 31, 2013USD ($)</t>
  </si>
  <si>
    <t>Dec. 31, 2014USD ($)supplier</t>
  </si>
  <si>
    <t>Dec. 31, 2012USD ($)</t>
  </si>
  <si>
    <t>Significant Accounting Policies [Line Items]</t>
  </si>
  <si>
    <t>Other noncurrent assets</t>
  </si>
  <si>
    <t>Unbilled energy revenues</t>
  </si>
  <si>
    <t>Operating revenues</t>
  </si>
  <si>
    <t>Provision for doubtful accounts</t>
  </si>
  <si>
    <t>Loss contingencies accrued</t>
  </si>
  <si>
    <t>Number of suppliers | supplier</t>
  </si>
  <si>
    <t>Period of long-term coal contract</t>
  </si>
  <si>
    <t>3 years</t>
  </si>
  <si>
    <t>Capitalized amount, rate</t>
  </si>
  <si>
    <t>8.30%</t>
  </si>
  <si>
    <t>8.60%</t>
  </si>
  <si>
    <t>8.40%</t>
  </si>
  <si>
    <t>Depreciation rate</t>
  </si>
  <si>
    <t>4.10%</t>
  </si>
  <si>
    <t>4.00%</t>
  </si>
  <si>
    <t>Depreciation expense</t>
  </si>
  <si>
    <t>Utility plant assets</t>
  </si>
  <si>
    <t>Labor Force Concentration Risk [Member]</t>
  </si>
  <si>
    <t>Concentration risk percentage</t>
  </si>
  <si>
    <t>66.00%</t>
  </si>
  <si>
    <t>Supplier Concentration Risk [Member]</t>
  </si>
  <si>
    <t>45.00%</t>
  </si>
  <si>
    <t>Number of suppliers included in largest concentration risk | supplier</t>
  </si>
  <si>
    <t>Interest or penalties</t>
  </si>
  <si>
    <t>Indianapolis Power And Light Company [Member] | Eagle Valley CCGT And Harding Street Refueling Project [Member]</t>
  </si>
  <si>
    <t>7.60%</t>
  </si>
  <si>
    <t>Indianapolis Power And Light Company [Member] | Labor Force Concentration Risk [Member]</t>
  </si>
  <si>
    <t>Indianapolis Power And Light Company [Member] | Supplier Concentration Risk [Member]</t>
  </si>
  <si>
    <t>Physical Unit [Member]</t>
  </si>
  <si>
    <t>Collective bargaining agreement expiration date</t>
  </si>
  <si>
    <t>Dec. 14,
		2015</t>
  </si>
  <si>
    <t>Physical Unit [Member] | Indianapolis Power And Light Company [Member]</t>
  </si>
  <si>
    <t>Clerical-Technical Unit [Member]</t>
  </si>
  <si>
    <t>Feb. 20,
		2017</t>
  </si>
  <si>
    <t>Clerical-Technical Unit [Member] | Indianapolis Power And Light Company [Member]</t>
  </si>
  <si>
    <t>Adjustments for New Accounting Principle, Early Adoption [Member]</t>
  </si>
  <si>
    <t>Adjustments for New Accounting Principle, Early Adoption [Member] | Indianapolis Power And Light Company [Member]</t>
  </si>
  <si>
    <t>Regulatory Matters (Details) $ in Thousands</t>
  </si>
  <si>
    <t>Dec. 29, 2014USD ($)</t>
  </si>
  <si>
    <t>Dec. 31, 2015MW</t>
  </si>
  <si>
    <t>Dec. 31, 2014USD ($)MW</t>
  </si>
  <si>
    <t>Dec. 31, 2010USD ($)</t>
  </si>
  <si>
    <t>Regulatory Matters [Line Items]</t>
  </si>
  <si>
    <t>Increase in basic rates and charges</t>
  </si>
  <si>
    <t>Increase in basic rates and charges, percentage</t>
  </si>
  <si>
    <t>5.60%</t>
  </si>
  <si>
    <t>Equipment recovery approved amount</t>
  </si>
  <si>
    <t>Revenue requirement to be included in rate</t>
  </si>
  <si>
    <t>CCT expenditures</t>
  </si>
  <si>
    <t>Investment grant awarded</t>
  </si>
  <si>
    <t>Cost of Smart Energy Project</t>
  </si>
  <si>
    <t>Total grant reimbursement received</t>
  </si>
  <si>
    <t>Length of time to approve rate increase</t>
  </si>
  <si>
    <t>300 days</t>
  </si>
  <si>
    <t>Temporary rate increase as a portion of proposed rate</t>
  </si>
  <si>
    <t>50.00%</t>
  </si>
  <si>
    <t>Potential extension of length of time to approve rate increase</t>
  </si>
  <si>
    <t>60 days</t>
  </si>
  <si>
    <t>Deferred Transmission Expansion Costs [Member]</t>
  </si>
  <si>
    <t>Indiana [Member]</t>
  </si>
  <si>
    <t>Amount of electricity required to be purchased under purchase power agreement | MW</t>
  </si>
  <si>
    <t>Minnesota [Member]</t>
  </si>
  <si>
    <t>Length power purchase agreement</t>
  </si>
  <si>
    <t>20 years</t>
  </si>
  <si>
    <t>Solar Generated Electricity [Member]</t>
  </si>
  <si>
    <t>Solar Generated Electricity [Member] | Scenario, Forecast [Member]</t>
  </si>
  <si>
    <t>Indianapolis Power And Light Company [Member] | Deferred Transmission Expansion Costs [Member]</t>
  </si>
  <si>
    <t>Indianapolis Power And Light Company [Member] | Indiana [Member]</t>
  </si>
  <si>
    <t>Indianapolis Power And Light Company [Member] | Minnesota [Member]</t>
  </si>
  <si>
    <t>Indianapolis Power And Light Company [Member] | Solar Generated Electricity [Member]</t>
  </si>
  <si>
    <t>Indianapolis Power And Light Company [Member] | Solar Generated Electricity [Member] | Scenario, Forecast [Member]</t>
  </si>
  <si>
    <t>Utility Plant In Service (Narrative) (Details) - USD ($) $ in Millions</t>
  </si>
  <si>
    <t>Public Utility, Property, Plant and Equipment [Line Items]</t>
  </si>
  <si>
    <t>Direct first mortgage lien</t>
  </si>
  <si>
    <t>Non-contractually required removal costs of utility plant in service</t>
  </si>
  <si>
    <t>Contractually required removal costs of utility plant in service</t>
  </si>
  <si>
    <t>Utility Plant In Service (Schedule Of Original Cost Of Utility Plant In Service) (Details) - USD ($) $ in Thousands</t>
  </si>
  <si>
    <t>Production</t>
  </si>
  <si>
    <t>Transmission</t>
  </si>
  <si>
    <t>Distribution</t>
  </si>
  <si>
    <t>General plant</t>
  </si>
  <si>
    <t>Total utility plant in service</t>
  </si>
  <si>
    <t>Fair Value Measurements (Narrative) (Details) - USD ($) $ in Thousands</t>
  </si>
  <si>
    <t>Unamortized debt discount</t>
  </si>
  <si>
    <t>Additions to asset retirement obligations</t>
  </si>
  <si>
    <t>Fair Value Measurements (Schedule Of Face And Fair Value Of Debt) (Details) - USD ($) $ in Millions</t>
  </si>
  <si>
    <t>Debt Instrument [Line Items]</t>
  </si>
  <si>
    <t>Face Value</t>
  </si>
  <si>
    <t>Fair Value</t>
  </si>
  <si>
    <t>Fixed Rate [Member]</t>
  </si>
  <si>
    <t>Fixed Rate [Member] | Indianapolis Power And Light Company [Member]</t>
  </si>
  <si>
    <t>Variable Rate [Member]</t>
  </si>
  <si>
    <t>Variable Rate [Member] | Indianapolis Power And Light Company [Member]</t>
  </si>
  <si>
    <t>Fair Value Measurements (Summary Of Fair Value Assets And Liabilities Measured On A Recurring Basis, Level 3) (Details) - USD ($) $ in Thousands</t>
  </si>
  <si>
    <t>Total financial assets measured at fair value</t>
  </si>
  <si>
    <t>Other derivative liabilities</t>
  </si>
  <si>
    <t>Total financial liabilities measured at fair value</t>
  </si>
  <si>
    <t>Fair Value Measurements (Reconciliation Of Financial Instruments Classified As Level 3) (Details) - Derivative Financial Instruments, net Liabilities [Member] - USD ($) $ in Thousands</t>
  </si>
  <si>
    <t>Fair Value, Liabilities Measured on Recurring Basis, Unobservable Input Reconciliation, Calculation [Roll Forward]</t>
  </si>
  <si>
    <t>Beginning balance</t>
  </si>
  <si>
    <t>Unrealized losses recognized in earnings</t>
  </si>
  <si>
    <t>Issuances</t>
  </si>
  <si>
    <t>Settlements</t>
  </si>
  <si>
    <t>Ending balance</t>
  </si>
  <si>
    <t>Unrealized losses recognized in OCI</t>
  </si>
  <si>
    <t>Regulatory Assets And Liabilities (Narrative) (Details) - USD ($) $ in Thousands</t>
  </si>
  <si>
    <t>Regulatory Assets And Liabilities [Line Items]</t>
  </si>
  <si>
    <t>Regulatory liabilities, current</t>
  </si>
  <si>
    <t>Regulatory assets, current</t>
  </si>
  <si>
    <t>Increase (decrease) in deferred fuel asset</t>
  </si>
  <si>
    <t>Deferred Fuel Over/Under-Collection [Member]</t>
  </si>
  <si>
    <t>Indianapolis Power And Light Company [Member] | Deferred Fuel Over/Under-Collection [Member]</t>
  </si>
  <si>
    <t>Minimum [Member]</t>
  </si>
  <si>
    <t>Amortization period of regulatory assets</t>
  </si>
  <si>
    <t>1 year</t>
  </si>
  <si>
    <t>Minimum [Member] | Indianapolis Power And Light Company [Member]</t>
  </si>
  <si>
    <t>Maximum [Member]</t>
  </si>
  <si>
    <t>35 years</t>
  </si>
  <si>
    <t>Maximum [Member] | Indianapolis Power And Light Company [Member]</t>
  </si>
  <si>
    <t>Regulatory Assets And Liabilities (Schedule Of Regulatory Assets And Liabilities) (Details) - USD ($) $ in Thousands</t>
  </si>
  <si>
    <t>Regulatory assets, noncurrent</t>
  </si>
  <si>
    <t>Total regulatory assets</t>
  </si>
  <si>
    <t>Regulatory liabilities, noncurrent</t>
  </si>
  <si>
    <t>Total regulatory liabilities</t>
  </si>
  <si>
    <t>Deferred Fuel [Member]</t>
  </si>
  <si>
    <t>Financial Transmission Rights [Member]</t>
  </si>
  <si>
    <t>Fuel Related [Member]</t>
  </si>
  <si>
    <t>Environmental Project Costs [Member]</t>
  </si>
  <si>
    <t>DSM Program Costs [Member]</t>
  </si>
  <si>
    <t>ARO and Accrued Asset Removal Costs [Member]</t>
  </si>
  <si>
    <t>Unamortized Investment Tax Credit [Member]</t>
  </si>
  <si>
    <t>Unrecognized Pension And Other Post Retirement Benefit Plan Costs [Member]</t>
  </si>
  <si>
    <t>Income Taxes Recoverable From Customers [Member]</t>
  </si>
  <si>
    <t>Deferred MISO Costs [Member]</t>
  </si>
  <si>
    <t>Unamortized Petersburg Unit 4 Carrying Charges And Certain Other Costs [Member]</t>
  </si>
  <si>
    <t>Unamortized Reacquisition Premium On Debt [Member]</t>
  </si>
  <si>
    <t>Green Power [Member]</t>
  </si>
  <si>
    <t>Other Miscellaneous [Member]</t>
  </si>
  <si>
    <t>Indianapolis Power And Light Company [Member] | Deferred Fuel [Member]</t>
  </si>
  <si>
    <t>Indianapolis Power And Light Company [Member] | Financial Transmission Rights [Member]</t>
  </si>
  <si>
    <t>Indianapolis Power And Light Company [Member] | Fuel Related [Member]</t>
  </si>
  <si>
    <t>Indianapolis Power And Light Company [Member] | Environmental Project Costs [Member]</t>
  </si>
  <si>
    <t>Indianapolis Power And Light Company [Member] | DSM Program Costs [Member]</t>
  </si>
  <si>
    <t>Indianapolis Power And Light Company [Member] | ARO and Accrued Asset Removal Costs [Member]</t>
  </si>
  <si>
    <t>Indianapolis Power And Light Company [Member] | Unamortized Investment Tax Credit [Member]</t>
  </si>
  <si>
    <t>Indianapolis Power And Light Company [Member] | Unrecognized Pension And Other Post Retirement Benefit Plan Costs [Member]</t>
  </si>
  <si>
    <t>Indianapolis Power And Light Company [Member] | Income Taxes Recoverable From Customers [Member]</t>
  </si>
  <si>
    <t>Indianapolis Power And Light Company [Member] | Deferred MISO Costs [Member]</t>
  </si>
  <si>
    <t>Indianapolis Power And Light Company [Member] | Unamortized Petersburg Unit 4 Carrying Charges And Certain Other Costs [Member]</t>
  </si>
  <si>
    <t>Indianapolis Power And Light Company [Member] | Unamortized Reacquisition Premium On Debt [Member]</t>
  </si>
  <si>
    <t>Indianapolis Power And Light Company [Member] | Green Power [Member]</t>
  </si>
  <si>
    <t>Indianapolis Power And Light Company [Member] | Other Miscellaneous [Member]</t>
  </si>
  <si>
    <t>ARO (Narrative) (Details) - USD ($)</t>
  </si>
  <si>
    <t>Liabilities incurred adjustments recorded to the estimated ARO liability</t>
  </si>
  <si>
    <t>Assets legally restricted for settling ARO liabilities</t>
  </si>
  <si>
    <t>ARO (Reconciliation Of Asset Retirement Obligation Liability) (Details) - USD ($) $ in Millions</t>
  </si>
  <si>
    <t>Asset Retirement Obligation, Roll Forward Analysis [Roll Forward]</t>
  </si>
  <si>
    <t>Balance as of January 1</t>
  </si>
  <si>
    <t>Liabilities incurred - ash pond adjustments</t>
  </si>
  <si>
    <t>Accretion expense</t>
  </si>
  <si>
    <t>Balance as of December 31</t>
  </si>
  <si>
    <t>Shareholder's Equity (Narrative) (Details) $ in Thousands</t>
  </si>
  <si>
    <t>Apr. 01, 2015USD ($)shares</t>
  </si>
  <si>
    <t>Jun. 27, 2014USD ($)</t>
  </si>
  <si>
    <t>Jul. 31, 2013USD ($)</t>
  </si>
  <si>
    <t>Dec. 31, 2014USD ($)votequartershares</t>
  </si>
  <si>
    <t>Dec. 31, 2013USD ($)shares</t>
  </si>
  <si>
    <t>Dec. 31, 2012USD ($)shares</t>
  </si>
  <si>
    <t>Change in capital stock | shares</t>
  </si>
  <si>
    <t>Long-term Debt</t>
  </si>
  <si>
    <t>5.65% Series Preferred Stock [Member]</t>
  </si>
  <si>
    <t>Dividend rate on preferred stock</t>
  </si>
  <si>
    <t>5.65%</t>
  </si>
  <si>
    <t>Preferred stock outstanding | shares</t>
  </si>
  <si>
    <t>Percentage Of Direct And Indirect Ownership Share Of IPALCO</t>
  </si>
  <si>
    <t>24.90%</t>
  </si>
  <si>
    <t>Ipalco Enterprises, Inc. [Member]</t>
  </si>
  <si>
    <t>Ipalco Enterprises, Inc. [Member] | 7.25% Senior Secured Notes [Member]</t>
  </si>
  <si>
    <t>Debt, stated interest rate</t>
  </si>
  <si>
    <t>7.25%</t>
  </si>
  <si>
    <t>Ipalco Enterprises, Inc. [Member] | 5.00% Senior Secured Notes [Member]</t>
  </si>
  <si>
    <t>Debt to capitalization ratio</t>
  </si>
  <si>
    <t>Total preferred stock dividends declared</t>
  </si>
  <si>
    <t>Number of votes per preferred share | vote</t>
  </si>
  <si>
    <t>Number of quarterly preferred dividend defaults to trigger conditional board election | quarter</t>
  </si>
  <si>
    <t>Indianapolis Power And Light Company [Member] | 5.65% Series Preferred Stock [Member]</t>
  </si>
  <si>
    <t>Preferred stock issued | shares</t>
  </si>
  <si>
    <t>Indianapolis Power And Light Company [Member] | Nonredeemable Preferred Stock [Member]</t>
  </si>
  <si>
    <t>Common Stock [Member]</t>
  </si>
  <si>
    <t>Stock issued and sold | shares</t>
  </si>
  <si>
    <t>Equity capital contribution</t>
  </si>
  <si>
    <t>Common Stock [Member] | Indianapolis Power And Light Company [Member]</t>
  </si>
  <si>
    <t>Shareholder's Equity (Summary Of Preferred Stock) (Details) - USD ($) $ / shares in Units, $ in Thousands</t>
  </si>
  <si>
    <t>Preferred stock par value</t>
  </si>
  <si>
    <t>Preferred stock authorized</t>
  </si>
  <si>
    <t>4% Series Preferred Stock [Member]</t>
  </si>
  <si>
    <t>4.2% Series Preferred Stock [Member]</t>
  </si>
  <si>
    <t>4.20%</t>
  </si>
  <si>
    <t>4.6% Series Preferred Stock [Member]</t>
  </si>
  <si>
    <t>4.60%</t>
  </si>
  <si>
    <t>4.8% Series Preferred Stock [Member]</t>
  </si>
  <si>
    <t>4.80%</t>
  </si>
  <si>
    <t>Shares Outstanding</t>
  </si>
  <si>
    <t>Par value, plus premium, if applicable</t>
  </si>
  <si>
    <t>Indianapolis Power And Light Company [Member] | 4% Series Preferred Stock [Member]</t>
  </si>
  <si>
    <t>Call Price</t>
  </si>
  <si>
    <t>Indianapolis Power And Light Company [Member] | 4.2% Series Preferred Stock [Member]</t>
  </si>
  <si>
    <t>Indianapolis Power And Light Company [Member] | 4.6% Series Preferred Stock [Member]</t>
  </si>
  <si>
    <t>Indianapolis Power And Light Company [Member] | 4.8% Series Preferred Stock [Member]</t>
  </si>
  <si>
    <t>Indebtedness (Narrative) (Details) - USD ($)</t>
  </si>
  <si>
    <t>1 Months Ended</t>
  </si>
  <si>
    <t>May. 31, 2014</t>
  </si>
  <si>
    <t>Jun. 30, 2013</t>
  </si>
  <si>
    <t>Maximum amount of short-term indebtedness outstanding</t>
  </si>
  <si>
    <t>Line of credit facility, term</t>
  </si>
  <si>
    <t>5 years</t>
  </si>
  <si>
    <t>Authorized amount of debt to be issued</t>
  </si>
  <si>
    <t>Authorized amount of debt to be refinanced</t>
  </si>
  <si>
    <t>Maximum borrowing capacity</t>
  </si>
  <si>
    <t>Line of credit facility, accordion feature</t>
  </si>
  <si>
    <t>Outstanding borrowings on committed line of credit</t>
  </si>
  <si>
    <t>Secured debt gross</t>
  </si>
  <si>
    <t>Net earnings to annual interest requirement ratio</t>
  </si>
  <si>
    <t>Outstanding receivables purchased amount</t>
  </si>
  <si>
    <t>Discount on purchased receivables</t>
  </si>
  <si>
    <t>3.50%</t>
  </si>
  <si>
    <t>Total fees paid to Purchasers</t>
  </si>
  <si>
    <t>Aggregate principal amount</t>
  </si>
  <si>
    <t>Net proceeds from debt issuance</t>
  </si>
  <si>
    <t>Payments of Debt Extinguishment Costs</t>
  </si>
  <si>
    <t>Notification period for lock box payment requirement</t>
  </si>
  <si>
    <t>45 days</t>
  </si>
  <si>
    <t>Letter of Credit [Member]</t>
  </si>
  <si>
    <t>Debt instrument, maturity date</t>
  </si>
  <si>
    <t>May 6,
		2019</t>
  </si>
  <si>
    <t>First mortgage bonds</t>
  </si>
  <si>
    <t>Indianapolis Power And Light Company [Member] | Letter of Credit [Member]</t>
  </si>
  <si>
    <t>First Mortgage Bond Two, Three, and Four [Member] | Indianapolis Power And Light Company [Member]</t>
  </si>
  <si>
    <t>Debt instrument, stated interest rate</t>
  </si>
  <si>
    <t>4.90%</t>
  </si>
  <si>
    <t>First Mortgage Bond 6.30% Due July 2013 [Member] | Indianapolis Power And Light Company [Member]</t>
  </si>
  <si>
    <t>6.30%</t>
  </si>
  <si>
    <t>First Mortgage Bond 4.65% Due June 2043 [Member] | Indianapolis Power And Light Company [Member]</t>
  </si>
  <si>
    <t>4.65%</t>
  </si>
  <si>
    <t>Jun. 1,
		2043</t>
  </si>
  <si>
    <t>First Mortgage Bond 4.50% Due June 2044[Member] | Indianapolis Power And Light Company [Member]</t>
  </si>
  <si>
    <t>4.50%</t>
  </si>
  <si>
    <t>Jun. 1,
		2044</t>
  </si>
  <si>
    <t>3.45% Senior Secured Notes [Member] | Ipalco Enterprises, Inc. [Member]</t>
  </si>
  <si>
    <t>3.45%</t>
  </si>
  <si>
    <t>Jul. 1,
		2020</t>
  </si>
  <si>
    <t>Debt Instrument, Ratio of Principal to Public Offering Price</t>
  </si>
  <si>
    <t>99.929%</t>
  </si>
  <si>
    <t>Proceeds from Issuance of Secured Debt</t>
  </si>
  <si>
    <t>7.25% Senior Secured Notes [Member]</t>
  </si>
  <si>
    <t>Apr. 1,
		2016</t>
  </si>
  <si>
    <t>7.25% Senior Secured Notes [Member] | Ipalco Enterprises, Inc. [Member]</t>
  </si>
  <si>
    <t>Extinguishment of Debt, Amount</t>
  </si>
  <si>
    <t>Other Nonoperating Income (Expense) [Member] | 7.25% Senior Secured Notes [Member] | Ipalco Enterprises, Inc. [Member]</t>
  </si>
  <si>
    <t>Indebtedness (Schedule Long-Term Indebtedness) (Details) - USD ($) $ in Thousands</t>
  </si>
  <si>
    <t>Unamortized discount - net</t>
  </si>
  <si>
    <t>Current portion of long-term debt</t>
  </si>
  <si>
    <t>Debt due date</t>
  </si>
  <si>
    <t>5.00% Senior Secured Notes [Member]</t>
  </si>
  <si>
    <t>May 1,
		2018</t>
  </si>
  <si>
    <t>Indianapolis Power And Light Company [Member] | First Mortgage Bond 6.30% Due July 2013 [Member]</t>
  </si>
  <si>
    <t>Indianapolis Power And Light Company [Member] | First Mortgage Bond 4.90% Due January 2016 [Member]</t>
  </si>
  <si>
    <t>Jan. 1,
		2016</t>
  </si>
  <si>
    <t>Indianapolis Power And Light Company [Member] | First Mortgage Bond 5.40% Due August 2017 [Member]</t>
  </si>
  <si>
    <t>5.40%</t>
  </si>
  <si>
    <t>Aug. 1,
		2017</t>
  </si>
  <si>
    <t>Indianapolis Power And Light Company [Member] | First Mortgage Bond 3.875% Due August 2021 [Member]</t>
  </si>
  <si>
    <t>3.875%</t>
  </si>
  <si>
    <t>Aug. 1,
		2021</t>
  </si>
  <si>
    <t>Indianapolis Power And Light Company [Member] | First Mortgage Bond 4.55% Due December 2024 [Member]</t>
  </si>
  <si>
    <t>4.55%</t>
  </si>
  <si>
    <t>Dec. 1,
		2024</t>
  </si>
  <si>
    <t>Indianapolis Power And Light Company [Member] | First Mortgage Bond 6.60% Due January 2034 [Member]</t>
  </si>
  <si>
    <t>6.60%</t>
  </si>
  <si>
    <t>Jan. 1,
		2034</t>
  </si>
  <si>
    <t>Indianapolis Power And Light Company [Member] | First Mortgage Bond 6.05% Due October 2036 [Member]</t>
  </si>
  <si>
    <t>6.05%</t>
  </si>
  <si>
    <t>Oct. 1,
		2036</t>
  </si>
  <si>
    <t>Indianapolis Power And Light Company [Member] | First Mortgage Bond 6.60% Due June 2037 [Member]</t>
  </si>
  <si>
    <t>Jun. 1,
		2037</t>
  </si>
  <si>
    <t>Indianapolis Power And Light Company [Member] | First Mortgage Bond 4.875% Due November 2041 [Member]</t>
  </si>
  <si>
    <t>4.875%</t>
  </si>
  <si>
    <t>Nov. 1,
		2041</t>
  </si>
  <si>
    <t>Indianapolis Power And Light Company [Member] | First Mortgage Bond 4.65% Due June 2043 [Member]</t>
  </si>
  <si>
    <t>Indianapolis Power And Light Company [Member] | First Mortgage Bond 4.50% Due June 2044[Member]</t>
  </si>
  <si>
    <t>Ipalco Enterprises, Inc. [Member] | 3.45% Senior Secured Notes [Member]</t>
  </si>
  <si>
    <t>Indebtedness (Schedule Of Maturities On Long-Term Indebtedness) (Details) $ in Thousands</t>
  </si>
  <si>
    <t>Thereafter</t>
  </si>
  <si>
    <t>Income Taxes (Narrative) (Details) - USD ($)</t>
  </si>
  <si>
    <t>Mar. 25, 2014</t>
  </si>
  <si>
    <t>Dec. 31, 2015</t>
  </si>
  <si>
    <t>Income Taxes [Line Items]</t>
  </si>
  <si>
    <t>Additional reduction to the state corporate income tax rate</t>
  </si>
  <si>
    <t>1.60%</t>
  </si>
  <si>
    <t>Reduction to the state corporate income tax rate</t>
  </si>
  <si>
    <t>2.00%</t>
  </si>
  <si>
    <t>Favorable tax adjustment</t>
  </si>
  <si>
    <t>Decrease in deferred taxes</t>
  </si>
  <si>
    <t>Tax benefit from temporary differences</t>
  </si>
  <si>
    <t>Statutory state income tax rate</t>
  </si>
  <si>
    <t>Percentage of qualifying production activity eligible for deduction</t>
  </si>
  <si>
    <t>9.00%</t>
  </si>
  <si>
    <t>Income tax expense (benefit) from qualifying production activity</t>
  </si>
  <si>
    <t>Scenario, Forecast [Member]</t>
  </si>
  <si>
    <t>6.75%</t>
  </si>
  <si>
    <t>Indianapolis Power And Light Company [Member] | Scenario, Forecast [Member]</t>
  </si>
  <si>
    <t>Income Taxes (Reconciliation Of Unrecognized Tax Benefits) (Details) - USD ($) $ in Thousands</t>
  </si>
  <si>
    <t>Reconciliation of Unrecognized Tax Benefits, Excluding Amounts Pertaining to Examined Tax Returns [Roll Forward]</t>
  </si>
  <si>
    <t>Unrecognized tax benefits at January 1</t>
  </si>
  <si>
    <t>Gross increases - current period tax positions</t>
  </si>
  <si>
    <t>Gross decreases - prior period tax positions</t>
  </si>
  <si>
    <t>Unrecognized tax benefits at December 31</t>
  </si>
  <si>
    <t>Income Taxes (Schedule Of Federal And State Income Taxed Charged To Income) (Details) - USD ($) $ in Thousands</t>
  </si>
  <si>
    <t>Total current income taxes</t>
  </si>
  <si>
    <t>Income Tax Expense (Benefit), Total</t>
  </si>
  <si>
    <t>Charged To Utility Operating Expense [Member]</t>
  </si>
  <si>
    <t>Current income taxes, Federal</t>
  </si>
  <si>
    <t>Current income taxes, State</t>
  </si>
  <si>
    <t>Deferred income taxes, Federal</t>
  </si>
  <si>
    <t>Deferred income taxes, State</t>
  </si>
  <si>
    <t>Total deferred income taxes</t>
  </si>
  <si>
    <t>Net amortization of investment credit</t>
  </si>
  <si>
    <t>Charged To Other Income And Deductions [Member]</t>
  </si>
  <si>
    <t>Indianapolis Power And Light Company [Member] | Charged To Utility Operating Expense [Member]</t>
  </si>
  <si>
    <t>Indianapolis Power And Light Company [Member] | Charged To Other Income And Deductions [Member]</t>
  </si>
  <si>
    <t>Income Taxes (Schedule Of Effective Income Tax Rate) (Details)</t>
  </si>
  <si>
    <t>Federal statutory tax rate</t>
  </si>
  <si>
    <t>35.00%</t>
  </si>
  <si>
    <t>State income tax, net of federal tax benefit</t>
  </si>
  <si>
    <t>6.70%</t>
  </si>
  <si>
    <t>7.20%</t>
  </si>
  <si>
    <t>Amortization of investment tax credits</t>
  </si>
  <si>
    <t>(1.20%)</t>
  </si>
  <si>
    <t>(1.50%)</t>
  </si>
  <si>
    <t>(1.40%)</t>
  </si>
  <si>
    <t>0.90%</t>
  </si>
  <si>
    <t>1.10%</t>
  </si>
  <si>
    <t>1.00%</t>
  </si>
  <si>
    <t>Depreciation flow through and amortization</t>
  </si>
  <si>
    <t>(0.30%)</t>
  </si>
  <si>
    <t>(0.20%)</t>
  </si>
  <si>
    <t>Additional funds used during construction - equity</t>
  </si>
  <si>
    <t>0.60%</t>
  </si>
  <si>
    <t>Manufacturers' Production Deduction (Sec. 199)</t>
  </si>
  <si>
    <t>(0.00%)</t>
  </si>
  <si>
    <t>(3.80%)</t>
  </si>
  <si>
    <t>(3.70%)</t>
  </si>
  <si>
    <t>0.20%</t>
  </si>
  <si>
    <t>0.50%</t>
  </si>
  <si>
    <t>1.40%</t>
  </si>
  <si>
    <t>Effective tax rate</t>
  </si>
  <si>
    <t>38.40%</t>
  </si>
  <si>
    <t>34.80%</t>
  </si>
  <si>
    <t>35.40%</t>
  </si>
  <si>
    <t>33.00%</t>
  </si>
  <si>
    <t>39.10%</t>
  </si>
  <si>
    <t>38.30%</t>
  </si>
  <si>
    <t>40.90%</t>
  </si>
  <si>
    <t>6.00%</t>
  </si>
  <si>
    <t>6.50%</t>
  </si>
  <si>
    <t>(0.80%)</t>
  </si>
  <si>
    <t>(1.00%)</t>
  </si>
  <si>
    <t>(0.90%)</t>
  </si>
  <si>
    <t>(0.10%)</t>
  </si>
  <si>
    <t>0.40%</t>
  </si>
  <si>
    <t>(3.20%)</t>
  </si>
  <si>
    <t>(3.00%)</t>
  </si>
  <si>
    <t>35.70%</t>
  </si>
  <si>
    <t>35.50%</t>
  </si>
  <si>
    <t>37.00%</t>
  </si>
  <si>
    <t>34.70%</t>
  </si>
  <si>
    <t>38.80%</t>
  </si>
  <si>
    <t>37.40%</t>
  </si>
  <si>
    <t>39.50%</t>
  </si>
  <si>
    <t>Income Taxes (Schedule Of Deferred Tax Assets And Liabilities) (Details) - USD ($) $ in Thousands</t>
  </si>
  <si>
    <t>Relating to utility property, net</t>
  </si>
  <si>
    <t>Regulatory assets recoverable through future rates</t>
  </si>
  <si>
    <t>Total deferred tax liabilities</t>
  </si>
  <si>
    <t>Investment tax credit</t>
  </si>
  <si>
    <t>Regulatory liabilities including ARO</t>
  </si>
  <si>
    <t>Employee benefit plans</t>
  </si>
  <si>
    <t>Net operating loss</t>
  </si>
  <si>
    <t>Total deferred tax assets</t>
  </si>
  <si>
    <t>Net deferred tax liability</t>
  </si>
  <si>
    <t>Less: deferred tax asset - current</t>
  </si>
  <si>
    <t>Pension And Other Postretirement Benefits (Narrative) (Details) $ in Thousands</t>
  </si>
  <si>
    <t>Mar. 31, 2015USD ($)</t>
  </si>
  <si>
    <t>Dec. 31, 2014USD ($)employee</t>
  </si>
  <si>
    <t>Defined Benefit Plan Disclosure [Line Items]</t>
  </si>
  <si>
    <t>Postretirement health care benefits and related unfunded obligation</t>
  </si>
  <si>
    <t>Noncurrent liabilities</t>
  </si>
  <si>
    <t>Accumulated benefit obligation in excess of plan assets</t>
  </si>
  <si>
    <t>Net loss (gain) arising during period</t>
  </si>
  <si>
    <t>Pension asset actuarial gain</t>
  </si>
  <si>
    <t>Pension liability actuarial loss</t>
  </si>
  <si>
    <t>Pension liability actuarial loss, change in discount rate</t>
  </si>
  <si>
    <t>Pension liability actuarial loss, adoption of new mortality table</t>
  </si>
  <si>
    <t>Amount included in regulatory assets and liabilities</t>
  </si>
  <si>
    <t>Minimum percentage of unrecognized net loss over benefit obligation or assets in order to be amortized</t>
  </si>
  <si>
    <t>10.00%</t>
  </si>
  <si>
    <t>Amortization period of unrecognized loss</t>
  </si>
  <si>
    <t>9 years 9 months</t>
  </si>
  <si>
    <t>Benefit obligation</t>
  </si>
  <si>
    <t>Plan assets</t>
  </si>
  <si>
    <t>Benefit obligation in excess of plan assets</t>
  </si>
  <si>
    <t>Unfunded status of plan</t>
  </si>
  <si>
    <t>Expected return on plan assets</t>
  </si>
  <si>
    <t>7.00%</t>
  </si>
  <si>
    <t>Effect of 25 basis point increase in discount rate on pension expense</t>
  </si>
  <si>
    <t>Effect of 25 basis point decrease in discount rate on pension expense</t>
  </si>
  <si>
    <t>Effect of 100 basis point increase in expected return on plan assets on pension expense</t>
  </si>
  <si>
    <t>Effect of 100 basis point decrease in expected return on plan assets on pension expense</t>
  </si>
  <si>
    <t>Amortization of net losses from regulatory assets</t>
  </si>
  <si>
    <t>Amortization of net periodic benefit cost from regulatory assets</t>
  </si>
  <si>
    <t>Employer contributions</t>
  </si>
  <si>
    <t>Funding target liability shortfall</t>
  </si>
  <si>
    <t>Period to be funded</t>
  </si>
  <si>
    <t>7 years</t>
  </si>
  <si>
    <t>Normal service cost</t>
  </si>
  <si>
    <t>Plan expenses</t>
  </si>
  <si>
    <t>Required funding in next fiscal year</t>
  </si>
  <si>
    <t>Pension expense</t>
  </si>
  <si>
    <t>Percentage of employee's base compensation matched</t>
  </si>
  <si>
    <t>Pension Benefit [Member]</t>
  </si>
  <si>
    <t>Discount rate</t>
  </si>
  <si>
    <t>4.92%</t>
  </si>
  <si>
    <t>3.80%</t>
  </si>
  <si>
    <t>4.56%</t>
  </si>
  <si>
    <t>7.50%</t>
  </si>
  <si>
    <t>Percentage of employees covered by the plan</t>
  </si>
  <si>
    <t>86.00%</t>
  </si>
  <si>
    <t>Supplemental Retirement Plan [Member]</t>
  </si>
  <si>
    <t>Number of plan participants | employee</t>
  </si>
  <si>
    <t>4.64%</t>
  </si>
  <si>
    <t>3.41%</t>
  </si>
  <si>
    <t>4.37%</t>
  </si>
  <si>
    <t>Postretirement Benefit Plans [Member]</t>
  </si>
  <si>
    <t>Number of plan participants, active | employee</t>
  </si>
  <si>
    <t>Number of plan participants, retired | employee</t>
  </si>
  <si>
    <t>Indianapolis Power And Light Company [Member] | Pension Benefit [Member]</t>
  </si>
  <si>
    <t>Indianapolis Power And Light Company [Member] | Supplemental Retirement Plan [Member]</t>
  </si>
  <si>
    <t>Indianapolis Power And Light Company [Member] | Postretirement Benefit Plans [Member]</t>
  </si>
  <si>
    <t>Subsequent Event [Member] | Pension Benefit [Member]</t>
  </si>
  <si>
    <t>4.06%</t>
  </si>
  <si>
    <t>Subsequent Event [Member] | Supplemental Retirement Plan [Member]</t>
  </si>
  <si>
    <t>3.82%</t>
  </si>
  <si>
    <t>Subsequent Event [Member] | Indianapolis Power And Light Company [Member]</t>
  </si>
  <si>
    <t>Subsequent Event [Member] | Indianapolis Power And Light Company [Member] | Pension Benefit [Member]</t>
  </si>
  <si>
    <t>Subsequent Event [Member] | Indianapolis Power And Light Company [Member] | Supplemental Retirement Plan [Member]</t>
  </si>
  <si>
    <t>Thrift Plan [Member]</t>
  </si>
  <si>
    <t>Defined contribution plan contributions</t>
  </si>
  <si>
    <t>Thrift Plan [Member] | Indianapolis Power And Light Company [Member]</t>
  </si>
  <si>
    <t>Retirement Savings Plan [Member]</t>
  </si>
  <si>
    <t>14.00%</t>
  </si>
  <si>
    <t>Retirement Savings Plan [Member] | Indianapolis Power And Light Company [Member]</t>
  </si>
  <si>
    <t>Pension And Other Postretirement Benefits (Schedule Of Defined Benefit Plans Disclosures) (Details) - USD ($) $ in Thousands</t>
  </si>
  <si>
    <t>Mar. 31, 2015</t>
  </si>
  <si>
    <t>Change in benefit obligation:</t>
  </si>
  <si>
    <t>Projected benefit obligation at beginning Measurement Date (see below)</t>
  </si>
  <si>
    <t>Service cost</t>
  </si>
  <si>
    <t>Interest cost</t>
  </si>
  <si>
    <t>Actuarial loss (gain)</t>
  </si>
  <si>
    <t>Amendments (primarily increases in pension bands)</t>
  </si>
  <si>
    <t>Benefits paid</t>
  </si>
  <si>
    <t>Projected benefit obligation at ending Measurement Date</t>
  </si>
  <si>
    <t>Change in plan assets:</t>
  </si>
  <si>
    <t>Fair value of plan assets at beginning Measurement Date</t>
  </si>
  <si>
    <t>Actual return on plan assets</t>
  </si>
  <si>
    <t>Fair value of plan assets at ending Measurement Date</t>
  </si>
  <si>
    <t>Unfunded status</t>
  </si>
  <si>
    <t>Amounts recognized in the statement of financial position under ASC 715:</t>
  </si>
  <si>
    <t>Current liabilities</t>
  </si>
  <si>
    <t>Net amount recognized</t>
  </si>
  <si>
    <t>Sources of change in regulatory assets(1):</t>
  </si>
  <si>
    <t>Prior service cost (credit) arising during period</t>
  </si>
  <si>
    <t>Amortization of prior service cost</t>
  </si>
  <si>
    <t>Amortization of gain (loss)</t>
  </si>
  <si>
    <t>Total recognized in regulatory assets</t>
  </si>
  <si>
    <t>Net loss (gain)</t>
  </si>
  <si>
    <t>Prior service cost (credit)</t>
  </si>
  <si>
    <t>Total amounts included in regulatory assets (liabilities)</t>
  </si>
  <si>
    <t>Pension Benefit [Member] | Indianapolis Power And Light Company [Member]</t>
  </si>
  <si>
    <t>Pension And Other Postretirement Benefits (Information For Pension Plans With A Benefit Obligation In Excess Of Plan Assets) (Details) - USD ($) $ in Thousands</t>
  </si>
  <si>
    <t>Net Unfunded Status of Plans [Roll Forward]</t>
  </si>
  <si>
    <t>Net unfunded status, beginning</t>
  </si>
  <si>
    <t>Interest Cost</t>
  </si>
  <si>
    <t>Expected Return on assets</t>
  </si>
  <si>
    <t>Net unfunded status, ending</t>
  </si>
  <si>
    <t>Regulatory Assets Related to Pensions [Roll Forward]</t>
  </si>
  <si>
    <t>Regulatory assets, before tax adjustments, beginning</t>
  </si>
  <si>
    <t>Amortization of net actuarial loss</t>
  </si>
  <si>
    <t>Regulatory assets, before tax adjustments, ending</t>
  </si>
  <si>
    <t>Pension And Other Postretirement Benefits (Information For Pension Plans With An Accumulated Benefit Obligation In Excess Of Plan Assets) (Details) - USD ($) $ in Thousands</t>
  </si>
  <si>
    <t>Accumulated benefit obligation</t>
  </si>
  <si>
    <t>Pension And Other Postretirement Benefits (Schedule Of Net Periodic Benefit Costs) (Details) - USD ($) $ in Thousands</t>
  </si>
  <si>
    <t>Expected return on assets</t>
  </si>
  <si>
    <t>Amortization of actuarial loss</t>
  </si>
  <si>
    <t>Recognized actuarial loss</t>
  </si>
  <si>
    <t>Net periodic benefit cost</t>
  </si>
  <si>
    <t>Less: amounts capitalized</t>
  </si>
  <si>
    <t>Amount charged to expense</t>
  </si>
  <si>
    <t>Supplemental Retirement Plan [Member] | Indianapolis Power And Light Company [Member]</t>
  </si>
  <si>
    <t>Pension And Other Postretirement Benefits (Schedule Of Asset Allocation Guidelines) (Details)</t>
  </si>
  <si>
    <t>Equity Securities [Member]</t>
  </si>
  <si>
    <t>Target Allocation</t>
  </si>
  <si>
    <t>60.00%</t>
  </si>
  <si>
    <t>Equity Securities [Member] | Indianapolis Power And Light Company [Member]</t>
  </si>
  <si>
    <t>Debt Securities [Member]</t>
  </si>
  <si>
    <t>40.00%</t>
  </si>
  <si>
    <t>Debt Securities [Member] | Indianapolis Power And Light Company [Member]</t>
  </si>
  <si>
    <t>Pension And Other Postretirement Benefits (Schedule Of Fair Value Of Pension Plan Assets) (Details) - USD ($) $ in Thousands</t>
  </si>
  <si>
    <t>Fair value of benefit plan assets</t>
  </si>
  <si>
    <t>Percentage by asset category</t>
  </si>
  <si>
    <t>100.00%</t>
  </si>
  <si>
    <t>Quoted Prices In Active Markets For Identical Assets (Level 1) [Member]</t>
  </si>
  <si>
    <t>Significant Observable Inputs (Level 2) [Member]</t>
  </si>
  <si>
    <t>Short-Term Investments [Member]</t>
  </si>
  <si>
    <t>0.00%</t>
  </si>
  <si>
    <t>Short-Term Investments [Member] | Quoted Prices In Active Markets For Identical Assets (Level 1) [Member]</t>
  </si>
  <si>
    <t>Corporate Stocks - Common [Member]</t>
  </si>
  <si>
    <t>8.00%</t>
  </si>
  <si>
    <t>Corporate Stocks - Common [Member] | Quoted Prices In Active Markets For Identical Assets (Level 1) [Member]</t>
  </si>
  <si>
    <t>U.S. Equities [Member]</t>
  </si>
  <si>
    <t>U.S. Equities [Member] | Quoted Prices In Active Markets For Identical Assets (Level 1) [Member]</t>
  </si>
  <si>
    <t>International Equities [Member]</t>
  </si>
  <si>
    <t>International Equities [Member] | Quoted Prices In Active Markets For Identical Assets (Level 1) [Member]</t>
  </si>
  <si>
    <t>Fixed Income [Member]</t>
  </si>
  <si>
    <t>31.00%</t>
  </si>
  <si>
    <t>Fixed Income [Member] | Quoted Prices In Active Markets For Identical Assets (Level 1) [Member]</t>
  </si>
  <si>
    <t>US Treasury Securities [Member]</t>
  </si>
  <si>
    <t>US Treasury Securities [Member] | Quoted Prices In Active Markets For Identical Assets (Level 1) [Member]</t>
  </si>
  <si>
    <t>US Government Agencies Debt Securities [Member]</t>
  </si>
  <si>
    <t>US Government Agencies Debt Securities [Member] | Significant Observable Inputs (Level 2) [Member]</t>
  </si>
  <si>
    <t>Corporate Bonds [Member]</t>
  </si>
  <si>
    <t>28.00%</t>
  </si>
  <si>
    <t>Corporate Bonds [Member] | Significant Observable Inputs (Level 2) [Member]</t>
  </si>
  <si>
    <t>Hedge Funds [Member]</t>
  </si>
  <si>
    <t>Hedge Funds [Member] | Significant Observable Inputs (Level 2) [Member]</t>
  </si>
  <si>
    <t>Other Funds [Member]</t>
  </si>
  <si>
    <t>Other Funds [Member] | Quoted Prices In Active Markets For Identical Assets (Level 1) [Member]</t>
  </si>
  <si>
    <t>Indianapolis Power And Light Company [Member] | Quoted Prices In Active Markets For Identical Assets (Level 1) [Member]</t>
  </si>
  <si>
    <t>Indianapolis Power And Light Company [Member] | Significant Observable Inputs (Level 2) [Member]</t>
  </si>
  <si>
    <t>Indianapolis Power And Light Company [Member] | Short-Term Investments [Member]</t>
  </si>
  <si>
    <t>Indianapolis Power And Light Company [Member] | Short-Term Investments [Member] | Quoted Prices In Active Markets For Identical Assets (Level 1) [Member]</t>
  </si>
  <si>
    <t>Indianapolis Power And Light Company [Member] | Corporate Stocks - Common [Member]</t>
  </si>
  <si>
    <t>Indianapolis Power And Light Company [Member] | Corporate Stocks - Common [Member] | Quoted Prices In Active Markets For Identical Assets (Level 1) [Member]</t>
  </si>
  <si>
    <t>Indianapolis Power And Light Company [Member] | U.S. Equities [Member]</t>
  </si>
  <si>
    <t>Indianapolis Power And Light Company [Member] | U.S. Equities [Member] | Quoted Prices In Active Markets For Identical Assets (Level 1) [Member]</t>
  </si>
  <si>
    <t>Indianapolis Power And Light Company [Member] | International Equities [Member]</t>
  </si>
  <si>
    <t>Indianapolis Power And Light Company [Member] | International Equities [Member] | Quoted Prices In Active Markets For Identical Assets (Level 1) [Member]</t>
  </si>
  <si>
    <t>Indianapolis Power And Light Company [Member] | Fixed Income [Member]</t>
  </si>
  <si>
    <t>Indianapolis Power And Light Company [Member] | Fixed Income [Member] | Quoted Prices In Active Markets For Identical Assets (Level 1) [Member]</t>
  </si>
  <si>
    <t>Indianapolis Power And Light Company [Member] | US Treasury Securities [Member]</t>
  </si>
  <si>
    <t>Indianapolis Power And Light Company [Member] | US Treasury Securities [Member] | Quoted Prices In Active Markets For Identical Assets (Level 1) [Member]</t>
  </si>
  <si>
    <t>Indianapolis Power And Light Company [Member] | US Government Agencies Debt Securities [Member]</t>
  </si>
  <si>
    <t>Indianapolis Power And Light Company [Member] | US Government Agencies Debt Securities [Member] | Significant Observable Inputs (Level 2) [Member]</t>
  </si>
  <si>
    <t>Indianapolis Power And Light Company [Member] | Corporate Bonds [Member]</t>
  </si>
  <si>
    <t>Indianapolis Power And Light Company [Member] | Corporate Bonds [Member] | Significant Observable Inputs (Level 2) [Member]</t>
  </si>
  <si>
    <t>Indianapolis Power And Light Company [Member] | Hedge Funds [Member]</t>
  </si>
  <si>
    <t>Indianapolis Power And Light Company [Member] | Hedge Funds [Member] | Significant Observable Inputs (Level 2) [Member]</t>
  </si>
  <si>
    <t>Indianapolis Power And Light Company [Member] | Other Funds [Member]</t>
  </si>
  <si>
    <t>Indianapolis Power And Light Company [Member] | Other Funds [Member] | Quoted Prices In Active Markets For Identical Assets (Level 1) [Member]</t>
  </si>
  <si>
    <t>Pension And Other Postretirement Benefits (Schedule Of Expected Benefit Payments) (Details) $ in Thousands</t>
  </si>
  <si>
    <t>2020 through 2024 (in total)</t>
  </si>
  <si>
    <t>Commitments and Contingencies (Narrative) (Details)</t>
  </si>
  <si>
    <t>Oct. 31, 2009coal_fired_electric_generating_facility</t>
  </si>
  <si>
    <t>Number of Facilities with Violations of Federal Clean Air Act</t>
  </si>
  <si>
    <t>Related Party Transactions (Details) - USD ($)</t>
  </si>
  <si>
    <t>Related Party Transaction [Line Items]</t>
  </si>
  <si>
    <t>Self-insured retention per occurrence</t>
  </si>
  <si>
    <t>Insurance expense</t>
  </si>
  <si>
    <t>Prepaid insurance</t>
  </si>
  <si>
    <t>Health coverage expense</t>
  </si>
  <si>
    <t>Prepaid health coverage</t>
  </si>
  <si>
    <t>Income taxes receivable</t>
  </si>
  <si>
    <t>Deferred compensation arrangement, annual vesting percentage</t>
  </si>
  <si>
    <t>33.33%</t>
  </si>
  <si>
    <t>Deferred compensation arrangement vesting period</t>
  </si>
  <si>
    <t>Deferred compensation arrangement holding period</t>
  </si>
  <si>
    <t>2 years</t>
  </si>
  <si>
    <t>Deferred compensation expense</t>
  </si>
  <si>
    <t>Costs incurred by related party</t>
  </si>
  <si>
    <t>Prepaid balance to related party</t>
  </si>
  <si>
    <t>Service Company [Member]</t>
  </si>
  <si>
    <t>Parent Company [Member]</t>
  </si>
  <si>
    <t>Indianapolis Power And Light Company [Member] | Service Company [Member]</t>
  </si>
  <si>
    <t>Segment Information (Details) $ in Thousands</t>
  </si>
  <si>
    <t>Dec. 31, 2014USD ($)segment</t>
  </si>
  <si>
    <t>Cash</t>
  </si>
  <si>
    <t>Long-term nonutility investments</t>
  </si>
  <si>
    <t>Nonutility assets representation rate, percentage</t>
  </si>
  <si>
    <t>Reportable segments | segment</t>
  </si>
  <si>
    <t>Senior Notes</t>
  </si>
  <si>
    <t>Effective interest rate (percent)</t>
  </si>
  <si>
    <t>3.45% Senior Secured Notes [Member]</t>
  </si>
  <si>
    <t>Utility Segment [Member]</t>
  </si>
  <si>
    <t>Segment Information (Summary Of Company's Reporting Segments) (Details) - USD ($) $ in Thousands</t>
  </si>
  <si>
    <t>Sep. 30, 2014</t>
  </si>
  <si>
    <t>Mar. 31, 2014</t>
  </si>
  <si>
    <t>Sep. 30, 2013</t>
  </si>
  <si>
    <t>Mar. 31, 2013</t>
  </si>
  <si>
    <t>Segment Reporting Information [Line Items]</t>
  </si>
  <si>
    <t>Tax benefit</t>
  </si>
  <si>
    <t>Utility plant - net of depreciation</t>
  </si>
  <si>
    <t>Capital expenditures</t>
  </si>
  <si>
    <t>Utility [Member]</t>
  </si>
  <si>
    <t>All Other [Member]</t>
  </si>
  <si>
    <t>Selected Quarterly Financial Data (Unaudited)  (Details) - USD ($) $ in Thousands</t>
  </si>
  <si>
    <t>Utility operating revenues</t>
  </si>
  <si>
    <t>Utility operating income</t>
  </si>
  <si>
    <t>Schedule I - Condensed Financial Information Of Registrant (Unconsolidated Balance Sheet) (Details) - USD ($) $ in Thousands</t>
  </si>
  <si>
    <t>Dec. 31, 2011</t>
  </si>
  <si>
    <t>Condensed Financial Statements, Captions [Line Items]</t>
  </si>
  <si>
    <t>Other investments</t>
  </si>
  <si>
    <t>Accumulated deficit</t>
  </si>
  <si>
    <t>Investment in subsidiaries</t>
  </si>
  <si>
    <t>Deferred tax asset - long term</t>
  </si>
  <si>
    <t>Deferred financing costs</t>
  </si>
  <si>
    <t>Accrued income taxes</t>
  </si>
  <si>
    <t>Schedule I - Condensed Financial Information Of Registrant (Unconsolidated Statements Of Income) (Details) - USD ($) $ in Thousands</t>
  </si>
  <si>
    <t>Income tax benefit - net</t>
  </si>
  <si>
    <t>Equity in earnings of subsidiaries</t>
  </si>
  <si>
    <t>Other -net</t>
  </si>
  <si>
    <t>Schedule I - Condensed Financial Information Of Registrant (Unconsolidated Statements Of Cash Flows) (Details) - USD ($) $ in Thousands</t>
  </si>
  <si>
    <t>Jun. 27, 2014</t>
  </si>
  <si>
    <t>Jul. 31, 2013</t>
  </si>
  <si>
    <t>Amortization of debt issuance costs and discounts</t>
  </si>
  <si>
    <t>Cash dividends received from subsidiary companies</t>
  </si>
  <si>
    <t>Schedule I - Condensed Financial Information Of Registrant (Unconsolidated Statements Of Common Shareholders' Deficit) (Details) - USD ($) $ in Thousands</t>
  </si>
  <si>
    <t>Beginning Balance</t>
  </si>
  <si>
    <t>Balance</t>
  </si>
  <si>
    <t>Paid In Capital [Member] | Ipalco Enterprises, Inc. [Member]</t>
  </si>
  <si>
    <t>Accumulated Deficit [Member] | Ipalco Enterprises, Inc. [Member]</t>
  </si>
  <si>
    <t>Schedule I - Condensed Financial Information Of Registrant (Narrative) (Details) $ in Thousands</t>
  </si>
  <si>
    <t>Additional investment through agreement</t>
  </si>
  <si>
    <t>Schedule I - Condensed Financial Information Of Registrant (Long-Term Indebtedness) (Details) - USD ($) $ in Thousands</t>
  </si>
  <si>
    <t>Net Long-term Debt</t>
  </si>
  <si>
    <t>Schedule II - Valuation And Qualifying Accounts And Reserves (Details) - Allowance for Doubtful Accounts [Member] - USD ($) $ in Thousands</t>
  </si>
  <si>
    <t>Movement in Valuation Allowances and Reserves [Roll Forward]</t>
  </si>
  <si>
    <t>Balance at beginning of period</t>
  </si>
  <si>
    <t>Charged to Income</t>
  </si>
  <si>
    <t>Net Write-offs</t>
  </si>
  <si>
    <t>Balance at End of Period</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5"/>
  </cols>
  <sheetData>
    <row r="1" spans="1:2">
      <c r="A1" t="s" s="1">
        <v>0</v>
      </c>
      <c r="B1" t="s" s="2">
        <v>1</v>
      </c>
    </row>
    <row r="2" spans="1:2">
      <c r="B2" t="s" s="2">
        <v>2</v>
      </c>
    </row>
    <row r="3" spans="1:2">
      <c r="A3" t="s" s="3">
        <v>3</v>
      </c>
    </row>
    <row r="4" spans="1:2">
      <c r="A4" t="s" s="4">
        <v>4</v>
      </c>
      <c r="B4" t="s" s="5">
        <v>5</v>
      </c>
    </row>
    <row r="5" spans="1:2">
      <c r="A5" t="s" s="4">
        <v>6</v>
      </c>
      <c r="B5" t="s" s="4">
        <v>7</v>
      </c>
    </row>
    <row r="6" spans="1:2">
      <c r="A6" t="s" s="4">
        <v>8</v>
      </c>
      <c r="B6" t="s" s="4">
        <v>9</v>
      </c>
    </row>
    <row r="7" spans="1:2">
      <c r="A7" t="s" s="4">
        <v>10</v>
      </c>
      <c r="B7" t="s" s="4">
        <v>11</v>
      </c>
    </row>
    <row r="8" spans="1:2">
      <c r="A8" t="s" s="4">
        <v>12</v>
      </c>
      <c r="B8" t="n" s="6">
        <v>728391</v>
      </c>
    </row>
    <row r="9" spans="1:2">
      <c r="A9" t="s" s="4">
        <v>13</v>
      </c>
      <c r="B9" t="s"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t="s" s="1">
        <v>183</v>
      </c>
      <c r="B1" t="s" s="2">
        <v>17</v>
      </c>
    </row>
    <row r="2" spans="1:2">
      <c r="B2" t="s" s="2">
        <v>19</v>
      </c>
    </row>
    <row r="3" spans="1:2">
      <c r="A3" t="s" s="3">
        <v>170</v>
      </c>
    </row>
    <row r="4" spans="1:2">
      <c r="A4" t="s" s="4">
        <v>183</v>
      </c>
      <c r="B4" t="s" s="4">
        <v>184</v>
      </c>
    </row>
    <row r="5" spans="1:2">
      <c r="A5" t="s" s="4">
        <v>48</v>
      </c>
    </row>
    <row r="6" spans="1:2">
      <c r="A6" t="s" s="3">
        <v>170</v>
      </c>
    </row>
    <row r="7" spans="1:2">
      <c r="A7" t="s" s="4">
        <v>183</v>
      </c>
      <c r="B7" t="s"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86</v>
      </c>
      <c r="B1" t="s" s="2">
        <v>1</v>
      </c>
      <c r="C1" t="s" s="2">
        <v>17</v>
      </c>
    </row>
    <row r="2" spans="1:3">
      <c r="B2" t="s" s="2">
        <v>2</v>
      </c>
      <c r="C2" t="s" s="2">
        <v>19</v>
      </c>
    </row>
    <row r="3" spans="1:3">
      <c r="A3" t="s" s="3">
        <v>187</v>
      </c>
    </row>
    <row r="4" spans="1:3">
      <c r="A4" t="s" s="4">
        <v>186</v>
      </c>
      <c r="B4" t="s" s="4">
        <v>188</v>
      </c>
      <c r="C4" t="s" s="4">
        <v>189</v>
      </c>
    </row>
    <row r="5" spans="1:3">
      <c r="A5" t="s" s="4">
        <v>48</v>
      </c>
    </row>
    <row r="6" spans="1:3">
      <c r="A6" t="s" s="3">
        <v>187</v>
      </c>
    </row>
    <row r="7" spans="1:3">
      <c r="A7" t="s" s="4">
        <v>186</v>
      </c>
      <c r="B7" t="s" s="4">
        <v>190</v>
      </c>
      <c r="C7"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t="s" s="1">
        <v>192</v>
      </c>
      <c r="B1" t="s" s="2">
        <v>17</v>
      </c>
    </row>
    <row r="2" spans="1:2">
      <c r="B2" t="s" s="2">
        <v>19</v>
      </c>
    </row>
    <row r="3" spans="1:2">
      <c r="A3" t="s" s="3">
        <v>170</v>
      </c>
    </row>
    <row r="4" spans="1:2">
      <c r="A4" t="s" s="4">
        <v>192</v>
      </c>
      <c r="B4" t="s" s="4">
        <v>193</v>
      </c>
    </row>
    <row r="5" spans="1:2">
      <c r="A5" t="s" s="4">
        <v>48</v>
      </c>
    </row>
    <row r="6" spans="1:2">
      <c r="A6" t="s" s="3">
        <v>170</v>
      </c>
    </row>
    <row r="7" spans="1:2">
      <c r="A7" t="s" s="4">
        <v>192</v>
      </c>
      <c r="B7"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195</v>
      </c>
      <c r="B1" t="s" s="2">
        <v>17</v>
      </c>
    </row>
    <row r="2" spans="1:2">
      <c r="B2" t="s" s="2">
        <v>19</v>
      </c>
    </row>
    <row r="3" spans="1:2">
      <c r="A3" t="s" s="4">
        <v>195</v>
      </c>
      <c r="B3" t="s" s="4">
        <v>196</v>
      </c>
    </row>
    <row r="4" spans="1:2">
      <c r="A4" t="s" s="4">
        <v>48</v>
      </c>
    </row>
    <row r="5" spans="1:2">
      <c r="A5" t="s" s="4">
        <v>195</v>
      </c>
      <c r="B5"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197</v>
      </c>
      <c r="B1" t="s" s="2">
        <v>1</v>
      </c>
      <c r="C1" t="s" s="2">
        <v>17</v>
      </c>
    </row>
    <row r="2" spans="1:3">
      <c r="B2" t="s" s="2">
        <v>2</v>
      </c>
      <c r="C2" t="s" s="2">
        <v>19</v>
      </c>
    </row>
    <row r="3" spans="1:3">
      <c r="A3" t="s" s="3">
        <v>198</v>
      </c>
    </row>
    <row r="4" spans="1:3">
      <c r="A4" t="s" s="4">
        <v>199</v>
      </c>
      <c r="B4" t="s" s="4">
        <v>200</v>
      </c>
      <c r="C4" t="s" s="4">
        <v>201</v>
      </c>
    </row>
    <row r="5" spans="1:3">
      <c r="A5" t="s" s="4">
        <v>48</v>
      </c>
    </row>
    <row r="6" spans="1:3">
      <c r="A6" t="s" s="3">
        <v>198</v>
      </c>
    </row>
    <row r="7" spans="1:3">
      <c r="A7" t="s" s="4">
        <v>199</v>
      </c>
      <c r="B7" t="s" s="4">
        <v>202</v>
      </c>
      <c r="C7" t="s"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04</v>
      </c>
      <c r="B1" t="s" s="2">
        <v>1</v>
      </c>
      <c r="C1" t="s" s="2">
        <v>17</v>
      </c>
    </row>
    <row r="2" spans="1:3">
      <c r="B2" t="s" s="2">
        <v>2</v>
      </c>
      <c r="C2" t="s" s="2">
        <v>19</v>
      </c>
    </row>
    <row r="3" spans="1:3">
      <c r="A3" t="s" s="3">
        <v>170</v>
      </c>
    </row>
    <row r="4" spans="1:3">
      <c r="A4" t="s" s="4">
        <v>204</v>
      </c>
      <c r="B4" t="s" s="4">
        <v>205</v>
      </c>
      <c r="C4" t="s" s="4">
        <v>206</v>
      </c>
    </row>
    <row r="5" spans="1:3">
      <c r="A5" t="s" s="4">
        <v>48</v>
      </c>
    </row>
    <row r="6" spans="1:3">
      <c r="A6" t="s" s="3">
        <v>170</v>
      </c>
    </row>
    <row r="7" spans="1:3">
      <c r="A7" t="s" s="4">
        <v>204</v>
      </c>
      <c r="B7" t="s" s="4">
        <v>207</v>
      </c>
      <c r="C7" t="s"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09</v>
      </c>
      <c r="B1" t="s" s="2">
        <v>1</v>
      </c>
      <c r="C1" t="s" s="2">
        <v>17</v>
      </c>
    </row>
    <row r="2" spans="1:3">
      <c r="B2" t="s" s="2">
        <v>2</v>
      </c>
      <c r="C2" t="s" s="2">
        <v>19</v>
      </c>
    </row>
    <row r="3" spans="1:3">
      <c r="A3" t="s" s="3">
        <v>170</v>
      </c>
    </row>
    <row r="4" spans="1:3">
      <c r="A4" t="s" s="4">
        <v>209</v>
      </c>
      <c r="B4" t="s" s="4">
        <v>210</v>
      </c>
      <c r="C4" t="s" s="4">
        <v>211</v>
      </c>
    </row>
    <row r="5" spans="1:3">
      <c r="A5" t="s" s="4">
        <v>48</v>
      </c>
    </row>
    <row r="6" spans="1:3">
      <c r="A6" t="s" s="3">
        <v>170</v>
      </c>
    </row>
    <row r="7" spans="1:3">
      <c r="A7" t="s" s="4">
        <v>209</v>
      </c>
      <c r="B7" t="s" s="4">
        <v>212</v>
      </c>
      <c r="C7" t="s"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14</v>
      </c>
      <c r="B1" t="s" s="2">
        <v>1</v>
      </c>
      <c r="C1" t="s" s="2">
        <v>17</v>
      </c>
    </row>
    <row r="2" spans="1:3">
      <c r="B2" t="s" s="2">
        <v>2</v>
      </c>
      <c r="C2" t="s" s="2">
        <v>19</v>
      </c>
    </row>
    <row r="3" spans="1:3">
      <c r="A3" t="s" s="3">
        <v>170</v>
      </c>
    </row>
    <row r="4" spans="1:3">
      <c r="A4" t="s" s="4">
        <v>214</v>
      </c>
      <c r="B4" t="s" s="4">
        <v>215</v>
      </c>
      <c r="C4" t="s" s="4">
        <v>216</v>
      </c>
    </row>
    <row r="5" spans="1:3">
      <c r="A5" t="s" s="4">
        <v>48</v>
      </c>
    </row>
    <row r="6" spans="1:3">
      <c r="A6" t="s" s="3">
        <v>170</v>
      </c>
    </row>
    <row r="7" spans="1:3">
      <c r="A7" t="s" s="4">
        <v>214</v>
      </c>
      <c r="B7" t="s" s="4">
        <v>217</v>
      </c>
      <c r="C7" t="s"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19</v>
      </c>
      <c r="B1" t="s" s="2">
        <v>1</v>
      </c>
      <c r="C1" t="s" s="2">
        <v>17</v>
      </c>
    </row>
    <row r="2" spans="1:3">
      <c r="B2" t="s" s="2">
        <v>2</v>
      </c>
      <c r="C2" t="s" s="2">
        <v>19</v>
      </c>
    </row>
    <row r="3" spans="1:3">
      <c r="A3" t="s" s="3">
        <v>170</v>
      </c>
    </row>
    <row r="4" spans="1:3">
      <c r="A4" t="s" s="4">
        <v>219</v>
      </c>
      <c r="B4" t="s" s="4">
        <v>220</v>
      </c>
      <c r="C4" t="s" s="4">
        <v>221</v>
      </c>
    </row>
    <row r="5" spans="1:3">
      <c r="A5" t="s" s="4">
        <v>48</v>
      </c>
    </row>
    <row r="6" spans="1:3">
      <c r="A6" t="s" s="3">
        <v>170</v>
      </c>
    </row>
    <row r="7" spans="1:3">
      <c r="A7" t="s" s="4">
        <v>219</v>
      </c>
      <c r="B7" t="s" s="4">
        <v>222</v>
      </c>
      <c r="C7" t="s"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24</v>
      </c>
      <c r="B1" t="s" s="2">
        <v>1</v>
      </c>
      <c r="C1" t="s" s="2">
        <v>17</v>
      </c>
    </row>
    <row r="2" spans="1:3">
      <c r="B2" t="s" s="2">
        <v>2</v>
      </c>
      <c r="C2" t="s" s="2">
        <v>19</v>
      </c>
    </row>
    <row r="3" spans="1:3">
      <c r="A3" t="s" s="3">
        <v>170</v>
      </c>
    </row>
    <row r="4" spans="1:3">
      <c r="A4" t="s" s="4">
        <v>224</v>
      </c>
      <c r="B4" t="s" s="4">
        <v>225</v>
      </c>
      <c r="C4" t="s" s="4">
        <v>226</v>
      </c>
    </row>
    <row r="5" spans="1:3">
      <c r="A5" t="s" s="4">
        <v>48</v>
      </c>
    </row>
    <row r="6" spans="1:3">
      <c r="A6" t="s" s="3">
        <v>170</v>
      </c>
    </row>
    <row r="7" spans="1:3">
      <c r="A7" t="s" s="4">
        <v>224</v>
      </c>
      <c r="B7" t="s" s="4">
        <v>227</v>
      </c>
      <c r="C7" t="s"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15</v>
      </c>
      <c r="B1" t="s" s="2">
        <v>16</v>
      </c>
      <c r="D1" t="s" s="2">
        <v>1</v>
      </c>
      <c r="F1" t="s" s="2">
        <v>17</v>
      </c>
    </row>
    <row r="2" spans="1:8">
      <c r="B2" t="s" s="2">
        <v>2</v>
      </c>
      <c r="C2" t="s" s="2">
        <v>18</v>
      </c>
      <c r="D2" t="s" s="2">
        <v>2</v>
      </c>
      <c r="E2" t="s" s="2">
        <v>18</v>
      </c>
      <c r="F2" t="s" s="2">
        <v>19</v>
      </c>
      <c r="G2" t="s" s="2">
        <v>20</v>
      </c>
      <c r="H2" t="s" s="2">
        <v>21</v>
      </c>
    </row>
    <row r="3" spans="1:8">
      <c r="A3" t="s" s="4">
        <v>22</v>
      </c>
      <c r="B3" t="n" s="7">
        <v>292477</v>
      </c>
      <c r="C3" t="n" s="7">
        <v>314160</v>
      </c>
      <c r="D3" t="n" s="7">
        <v>624678</v>
      </c>
      <c r="E3" t="n" s="7">
        <v>669463</v>
      </c>
      <c r="F3" t="n" s="7">
        <v>1321674</v>
      </c>
      <c r="G3" t="n" s="7">
        <v>1255734</v>
      </c>
      <c r="H3" t="n" s="7">
        <v>1229777</v>
      </c>
    </row>
    <row r="4" spans="1:8">
      <c r="A4" t="s" s="3">
        <v>23</v>
      </c>
    </row>
    <row r="5" spans="1:8">
      <c r="A5" t="s" s="4">
        <v>24</v>
      </c>
      <c r="B5" t="n" s="6">
        <v>77084</v>
      </c>
      <c r="C5" t="n" s="6">
        <v>97844</v>
      </c>
      <c r="D5" t="n" s="6">
        <v>162516</v>
      </c>
      <c r="E5" t="n" s="6">
        <v>201942</v>
      </c>
      <c r="F5" t="n" s="6">
        <v>411217</v>
      </c>
      <c r="G5" t="n" s="6">
        <v>376450</v>
      </c>
      <c r="H5" t="n" s="6">
        <v>340647</v>
      </c>
    </row>
    <row r="6" spans="1:8">
      <c r="A6" t="s" s="4">
        <v>25</v>
      </c>
      <c r="B6" t="n" s="6">
        <v>54832</v>
      </c>
      <c r="C6" t="n" s="6">
        <v>55393</v>
      </c>
      <c r="D6" t="n" s="6">
        <v>109808</v>
      </c>
      <c r="E6" t="n" s="6">
        <v>117512</v>
      </c>
      <c r="F6" t="n" s="6">
        <v>218932</v>
      </c>
      <c r="G6" t="n" s="6">
        <v>235082</v>
      </c>
      <c r="H6" t="n" s="6">
        <v>217124</v>
      </c>
    </row>
    <row r="7" spans="1:8">
      <c r="A7" t="s" s="4">
        <v>26</v>
      </c>
      <c r="B7" t="n" s="6">
        <v>31409</v>
      </c>
      <c r="C7" t="n" s="6">
        <v>26384</v>
      </c>
      <c r="D7" t="n" s="6">
        <v>73985</v>
      </c>
      <c r="E7" t="n" s="6">
        <v>64132</v>
      </c>
      <c r="F7" t="n" s="6">
        <v>116648</v>
      </c>
      <c r="G7" t="n" s="6">
        <v>94265</v>
      </c>
      <c r="H7" t="n" s="6">
        <v>121238</v>
      </c>
    </row>
    <row r="8" spans="1:8">
      <c r="A8" t="s" s="4">
        <v>27</v>
      </c>
      <c r="B8" t="n" s="6">
        <v>40755</v>
      </c>
      <c r="C8" t="n" s="6">
        <v>32778</v>
      </c>
      <c r="D8" t="n" s="6">
        <v>72037</v>
      </c>
      <c r="E8" t="n" s="6">
        <v>64751</v>
      </c>
      <c r="F8" t="n" s="6">
        <v>113248</v>
      </c>
      <c r="G8" t="n" s="6">
        <v>112913</v>
      </c>
      <c r="H8" t="n" s="6">
        <v>99568</v>
      </c>
    </row>
    <row r="9" spans="1:8">
      <c r="A9" t="s" s="4">
        <v>28</v>
      </c>
      <c r="B9" t="n" s="6">
        <v>42931</v>
      </c>
      <c r="C9" t="n" s="6">
        <v>46380</v>
      </c>
      <c r="D9" t="n" s="6">
        <v>89376</v>
      </c>
      <c r="E9" t="n" s="6">
        <v>92435</v>
      </c>
      <c r="F9" t="n" s="6">
        <v>185263</v>
      </c>
      <c r="G9" t="n" s="6">
        <v>182305</v>
      </c>
      <c r="H9" t="n" s="6">
        <v>176843</v>
      </c>
    </row>
    <row r="10" spans="1:8">
      <c r="A10" t="s" s="4">
        <v>29</v>
      </c>
      <c r="B10" t="n" s="6">
        <v>10559</v>
      </c>
      <c r="C10" t="n" s="6">
        <v>11004</v>
      </c>
      <c r="D10" t="n" s="6">
        <v>23492</v>
      </c>
      <c r="E10" t="n" s="6">
        <v>23212</v>
      </c>
      <c r="F10" t="n" s="6">
        <v>45218</v>
      </c>
      <c r="G10" t="n" s="6">
        <v>45425</v>
      </c>
      <c r="H10" t="n" s="6">
        <v>44295</v>
      </c>
    </row>
    <row r="11" spans="1:8">
      <c r="A11" t="s" s="4">
        <v>30</v>
      </c>
      <c r="B11" t="n" s="6">
        <v>8781</v>
      </c>
      <c r="C11" t="n" s="6">
        <v>11203</v>
      </c>
      <c r="D11" t="n" s="6">
        <v>26982</v>
      </c>
      <c r="E11" t="n" s="6">
        <v>27762</v>
      </c>
      <c r="F11" t="n" s="6">
        <v>70235</v>
      </c>
      <c r="G11" t="n" s="6">
        <v>58548</v>
      </c>
      <c r="H11" t="n" s="6">
        <v>67162</v>
      </c>
    </row>
    <row r="12" spans="1:8">
      <c r="A12" t="s" s="4">
        <v>31</v>
      </c>
      <c r="B12" t="n" s="6">
        <v>266351</v>
      </c>
      <c r="C12" t="n" s="6">
        <v>280986</v>
      </c>
      <c r="D12" t="n" s="6">
        <v>558196</v>
      </c>
      <c r="E12" t="n" s="6">
        <v>591746</v>
      </c>
      <c r="F12" t="n" s="6">
        <v>1160761</v>
      </c>
      <c r="G12" t="n" s="6">
        <v>1104988</v>
      </c>
      <c r="H12" t="n" s="6">
        <v>1066877</v>
      </c>
    </row>
    <row r="13" spans="1:8">
      <c r="A13" t="s" s="4">
        <v>32</v>
      </c>
      <c r="B13" t="n" s="6">
        <v>26126</v>
      </c>
      <c r="C13" t="n" s="6">
        <v>33174</v>
      </c>
      <c r="D13" t="n" s="6">
        <v>66482</v>
      </c>
      <c r="E13" t="n" s="6">
        <v>77717</v>
      </c>
      <c r="F13" t="n" s="6">
        <v>160913</v>
      </c>
      <c r="G13" t="n" s="6">
        <v>150746</v>
      </c>
      <c r="H13" t="n" s="6">
        <v>162900</v>
      </c>
    </row>
    <row r="14" spans="1:8">
      <c r="A14" t="s" s="3">
        <v>33</v>
      </c>
    </row>
    <row r="15" spans="1:8">
      <c r="A15" t="s" s="4">
        <v>34</v>
      </c>
      <c r="B15" t="n" s="6">
        <v>3079</v>
      </c>
      <c r="C15" t="n" s="6">
        <v>1350</v>
      </c>
      <c r="D15" t="n" s="6">
        <v>6297</v>
      </c>
      <c r="E15" t="n" s="6">
        <v>2963</v>
      </c>
      <c r="F15" t="n" s="6">
        <v>7381</v>
      </c>
      <c r="G15" t="n" s="6">
        <v>4331</v>
      </c>
      <c r="H15" t="n" s="6">
        <v>1087</v>
      </c>
    </row>
    <row r="16" spans="1:8">
      <c r="A16" t="s" s="4">
        <v>35</v>
      </c>
      <c r="B16" t="n" s="6">
        <v>-19323</v>
      </c>
      <c r="C16" t="n" s="6">
        <v>0</v>
      </c>
      <c r="D16" t="n" s="6">
        <v>-19323</v>
      </c>
      <c r="E16" t="n" s="6">
        <v>0</v>
      </c>
    </row>
    <row r="17" spans="1:8">
      <c r="A17" t="s" s="4">
        <v>36</v>
      </c>
      <c r="B17" t="n" s="6">
        <v>-742</v>
      </c>
      <c r="C17" t="n" s="6">
        <v>-566</v>
      </c>
      <c r="D17" t="n" s="6">
        <v>-1368</v>
      </c>
      <c r="E17" t="n" s="6">
        <v>-1541</v>
      </c>
      <c r="F17" t="n" s="6">
        <v>-2236</v>
      </c>
      <c r="G17" t="n" s="6">
        <v>-2880</v>
      </c>
      <c r="H17" t="n" s="6">
        <v>-2290</v>
      </c>
    </row>
    <row r="18" spans="1:8">
      <c r="A18" t="s" s="4">
        <v>37</v>
      </c>
      <c r="B18" t="n" s="6">
        <v>12557</v>
      </c>
      <c r="C18" t="n" s="6">
        <v>5397</v>
      </c>
      <c r="D18" t="n" s="6">
        <v>18581</v>
      </c>
      <c r="E18" t="n" s="6">
        <v>11151</v>
      </c>
      <c r="F18" t="n" s="6">
        <v>22191</v>
      </c>
      <c r="G18" t="n" s="6">
        <v>20806</v>
      </c>
      <c r="H18" t="n" s="6">
        <v>19463</v>
      </c>
    </row>
    <row r="19" spans="1:8">
      <c r="A19" t="s" s="4">
        <v>38</v>
      </c>
      <c r="B19" t="n" s="6">
        <v>-4429</v>
      </c>
      <c r="C19" t="n" s="6">
        <v>6181</v>
      </c>
      <c r="D19" t="n" s="6">
        <v>4187</v>
      </c>
      <c r="E19" t="n" s="6">
        <v>12573</v>
      </c>
      <c r="F19" t="n" s="6">
        <v>27336</v>
      </c>
      <c r="G19" t="n" s="6">
        <v>22257</v>
      </c>
      <c r="H19" t="n" s="6">
        <v>18260</v>
      </c>
    </row>
    <row r="20" spans="1:8">
      <c r="A20" t="s" s="3">
        <v>39</v>
      </c>
    </row>
    <row r="21" spans="1:8">
      <c r="A21" t="s" s="4">
        <v>40</v>
      </c>
      <c r="B21" t="n" s="6">
        <v>27695</v>
      </c>
      <c r="C21" t="n" s="6">
        <v>26659</v>
      </c>
      <c r="D21" t="n" s="6">
        <v>55341</v>
      </c>
      <c r="E21" t="n" s="6">
        <v>53099</v>
      </c>
      <c r="F21" t="n" s="6">
        <v>108104</v>
      </c>
      <c r="G21" t="n" s="6">
        <v>104602</v>
      </c>
      <c r="H21" t="n" s="6">
        <v>103435</v>
      </c>
    </row>
    <row r="22" spans="1:8">
      <c r="A22" t="s" s="4">
        <v>41</v>
      </c>
      <c r="B22" t="n" s="6">
        <v>499</v>
      </c>
      <c r="C22" t="n" s="6">
        <v>466</v>
      </c>
      <c r="D22" t="n" s="6">
        <v>948</v>
      </c>
      <c r="E22" t="n" s="6">
        <v>919</v>
      </c>
      <c r="F22" t="n" s="6">
        <v>1865</v>
      </c>
      <c r="G22" t="n" s="6">
        <v>1794</v>
      </c>
      <c r="H22" t="n" s="6">
        <v>1913</v>
      </c>
    </row>
    <row r="23" spans="1:8">
      <c r="A23" t="s" s="4">
        <v>42</v>
      </c>
      <c r="B23" t="n" s="6">
        <v>-2567</v>
      </c>
      <c r="C23" t="n" s="6">
        <v>-749</v>
      </c>
      <c r="D23" t="n" s="6">
        <v>-5233</v>
      </c>
      <c r="E23" t="n" s="6">
        <v>-1732</v>
      </c>
      <c r="F23" t="n" s="6">
        <v>-4963</v>
      </c>
      <c r="G23" t="n" s="6">
        <v>-2517</v>
      </c>
      <c r="H23" t="n" s="6">
        <v>-1059</v>
      </c>
    </row>
    <row r="24" spans="1:8">
      <c r="A24" t="s" s="4">
        <v>43</v>
      </c>
      <c r="B24" t="n" s="6">
        <v>1335</v>
      </c>
      <c r="C24" t="n" s="6">
        <v>1316</v>
      </c>
      <c r="D24" t="n" s="6">
        <v>2669</v>
      </c>
      <c r="E24" t="n" s="6">
        <v>2635</v>
      </c>
      <c r="F24" t="n" s="6">
        <v>5275</v>
      </c>
      <c r="G24" t="n" s="6">
        <v>5075</v>
      </c>
      <c r="H24" t="n" s="6">
        <v>4875</v>
      </c>
    </row>
    <row r="25" spans="1:8">
      <c r="A25" t="s" s="4">
        <v>44</v>
      </c>
      <c r="B25" t="n" s="6">
        <v>26962</v>
      </c>
      <c r="C25" t="n" s="6">
        <v>27692</v>
      </c>
      <c r="D25" t="n" s="6">
        <v>53725</v>
      </c>
      <c r="E25" t="n" s="6">
        <v>54921</v>
      </c>
      <c r="F25" t="n" s="6">
        <v>110281</v>
      </c>
      <c r="G25" t="n" s="6">
        <v>108954</v>
      </c>
      <c r="H25" t="n" s="6">
        <v>109164</v>
      </c>
    </row>
    <row r="26" spans="1:8">
      <c r="A26" t="s" s="4">
        <v>45</v>
      </c>
      <c r="B26" t="n" s="6">
        <v>-5265</v>
      </c>
      <c r="C26" t="n" s="6">
        <v>11663</v>
      </c>
      <c r="D26" t="n" s="6">
        <v>16944</v>
      </c>
      <c r="E26" t="n" s="6">
        <v>35369</v>
      </c>
      <c r="F26" t="n" s="6">
        <v>77968</v>
      </c>
      <c r="G26" t="n" s="6">
        <v>64049</v>
      </c>
      <c r="H26" t="n" s="6">
        <v>71996</v>
      </c>
    </row>
    <row r="27" spans="1:8">
      <c r="A27" t="s" s="4">
        <v>46</v>
      </c>
      <c r="B27" t="n" s="6">
        <v>804</v>
      </c>
      <c r="C27" t="n" s="6">
        <v>804</v>
      </c>
      <c r="D27" t="n" s="6">
        <v>1607</v>
      </c>
      <c r="E27" t="n" s="6">
        <v>1607</v>
      </c>
      <c r="F27" t="n" s="6">
        <v>3213</v>
      </c>
      <c r="G27" t="n" s="6">
        <v>3213</v>
      </c>
      <c r="H27" t="n" s="6">
        <v>3213</v>
      </c>
    </row>
    <row r="28" spans="1:8">
      <c r="A28" t="s" s="4">
        <v>47</v>
      </c>
      <c r="B28" t="n" s="6">
        <v>-6069</v>
      </c>
      <c r="C28" t="n" s="6">
        <v>10859</v>
      </c>
      <c r="D28" t="n" s="6">
        <v>15337</v>
      </c>
      <c r="E28" t="n" s="6">
        <v>33762</v>
      </c>
      <c r="F28" t="n" s="6">
        <v>74755</v>
      </c>
      <c r="G28" t="n" s="6">
        <v>60836</v>
      </c>
      <c r="H28" t="n" s="6">
        <v>68783</v>
      </c>
    </row>
    <row r="29" spans="1:8">
      <c r="A29" t="s" s="4">
        <v>48</v>
      </c>
    </row>
    <row r="30" spans="1:8">
      <c r="A30" t="s" s="4">
        <v>22</v>
      </c>
      <c r="B30" t="n" s="6">
        <v>292477</v>
      </c>
      <c r="C30" t="n" s="6">
        <v>314160</v>
      </c>
      <c r="D30" t="n" s="6">
        <v>624678</v>
      </c>
      <c r="E30" t="n" s="6">
        <v>669463</v>
      </c>
      <c r="F30" t="n" s="6">
        <v>1321674</v>
      </c>
      <c r="G30" t="n" s="6">
        <v>1255734</v>
      </c>
      <c r="H30" t="n" s="6">
        <v>1229777</v>
      </c>
    </row>
    <row r="31" spans="1:8">
      <c r="A31" t="s" s="3">
        <v>23</v>
      </c>
    </row>
    <row r="32" spans="1:8">
      <c r="A32" t="s" s="4">
        <v>24</v>
      </c>
      <c r="B32" t="n" s="6">
        <v>77084</v>
      </c>
      <c r="C32" t="n" s="6">
        <v>97844</v>
      </c>
      <c r="D32" t="n" s="6">
        <v>162516</v>
      </c>
      <c r="E32" t="n" s="6">
        <v>201942</v>
      </c>
      <c r="F32" t="n" s="6">
        <v>411217</v>
      </c>
      <c r="G32" t="n" s="6">
        <v>376450</v>
      </c>
      <c r="H32" t="n" s="6">
        <v>340647</v>
      </c>
    </row>
    <row r="33" spans="1:8">
      <c r="A33" t="s" s="4">
        <v>25</v>
      </c>
      <c r="B33" t="n" s="6">
        <v>54832</v>
      </c>
      <c r="C33" t="n" s="6">
        <v>55393</v>
      </c>
      <c r="D33" t="n" s="6">
        <v>109808</v>
      </c>
      <c r="E33" t="n" s="6">
        <v>117512</v>
      </c>
      <c r="F33" t="n" s="6">
        <v>218932</v>
      </c>
      <c r="G33" t="n" s="6">
        <v>235082</v>
      </c>
      <c r="H33" t="n" s="6">
        <v>217124</v>
      </c>
    </row>
    <row r="34" spans="1:8">
      <c r="A34" t="s" s="4">
        <v>26</v>
      </c>
      <c r="B34" t="n" s="6">
        <v>31409</v>
      </c>
      <c r="C34" t="n" s="6">
        <v>26384</v>
      </c>
      <c r="D34" t="n" s="6">
        <v>73985</v>
      </c>
      <c r="E34" t="n" s="6">
        <v>64132</v>
      </c>
      <c r="F34" t="n" s="6">
        <v>116648</v>
      </c>
      <c r="G34" t="n" s="6">
        <v>94265</v>
      </c>
      <c r="H34" t="n" s="6">
        <v>121238</v>
      </c>
    </row>
    <row r="35" spans="1:8">
      <c r="A35" t="s" s="4">
        <v>27</v>
      </c>
      <c r="B35" t="n" s="6">
        <v>40755</v>
      </c>
      <c r="C35" t="n" s="6">
        <v>32778</v>
      </c>
      <c r="D35" t="n" s="6">
        <v>72037</v>
      </c>
      <c r="E35" t="n" s="6">
        <v>64751</v>
      </c>
      <c r="F35" t="n" s="6">
        <v>113248</v>
      </c>
      <c r="G35" t="n" s="6">
        <v>112913</v>
      </c>
      <c r="H35" t="n" s="6">
        <v>99568</v>
      </c>
    </row>
    <row r="36" spans="1:8">
      <c r="A36" t="s" s="4">
        <v>28</v>
      </c>
      <c r="B36" t="n" s="6">
        <v>42931</v>
      </c>
      <c r="C36" t="n" s="6">
        <v>46380</v>
      </c>
      <c r="D36" t="n" s="6">
        <v>89376</v>
      </c>
      <c r="E36" t="n" s="6">
        <v>92435</v>
      </c>
      <c r="F36" t="n" s="6">
        <v>185263</v>
      </c>
      <c r="G36" t="n" s="6">
        <v>182305</v>
      </c>
      <c r="H36" t="n" s="6">
        <v>176843</v>
      </c>
    </row>
    <row r="37" spans="1:8">
      <c r="A37" t="s" s="4">
        <v>29</v>
      </c>
      <c r="B37" t="n" s="6">
        <v>10559</v>
      </c>
      <c r="C37" t="n" s="6">
        <v>11004</v>
      </c>
      <c r="D37" t="n" s="6">
        <v>23492</v>
      </c>
      <c r="E37" t="n" s="6">
        <v>23212</v>
      </c>
      <c r="F37" t="n" s="6">
        <v>45218</v>
      </c>
      <c r="G37" t="n" s="6">
        <v>45425</v>
      </c>
      <c r="H37" t="n" s="6">
        <v>44295</v>
      </c>
    </row>
    <row r="38" spans="1:8">
      <c r="A38" t="s" s="4">
        <v>30</v>
      </c>
      <c r="B38" t="n" s="6">
        <v>8781</v>
      </c>
      <c r="C38" t="n" s="6">
        <v>11203</v>
      </c>
      <c r="D38" t="n" s="6">
        <v>26982</v>
      </c>
      <c r="E38" t="n" s="6">
        <v>27762</v>
      </c>
      <c r="F38" t="n" s="6">
        <v>70235</v>
      </c>
      <c r="G38" t="n" s="6">
        <v>58548</v>
      </c>
      <c r="H38" t="n" s="6">
        <v>67162</v>
      </c>
    </row>
    <row r="39" spans="1:8">
      <c r="A39" t="s" s="4">
        <v>31</v>
      </c>
      <c r="B39" t="n" s="6">
        <v>266351</v>
      </c>
      <c r="C39" t="n" s="6">
        <v>280986</v>
      </c>
      <c r="D39" t="n" s="6">
        <v>558196</v>
      </c>
      <c r="E39" t="n" s="6">
        <v>591746</v>
      </c>
      <c r="F39" t="n" s="6">
        <v>1160761</v>
      </c>
      <c r="G39" t="n" s="6">
        <v>1104988</v>
      </c>
      <c r="H39" t="n" s="6">
        <v>1066877</v>
      </c>
    </row>
    <row r="40" spans="1:8">
      <c r="A40" t="s" s="4">
        <v>32</v>
      </c>
      <c r="B40" t="n" s="6">
        <v>26126</v>
      </c>
      <c r="C40" t="n" s="6">
        <v>33174</v>
      </c>
      <c r="D40" t="n" s="6">
        <v>66482</v>
      </c>
      <c r="E40" t="n" s="6">
        <v>77717</v>
      </c>
      <c r="F40" t="n" s="6">
        <v>160913</v>
      </c>
      <c r="G40" t="n" s="6">
        <v>150746</v>
      </c>
      <c r="H40" t="n" s="6">
        <v>162900</v>
      </c>
    </row>
    <row r="41" spans="1:8">
      <c r="A41" t="s" s="3">
        <v>33</v>
      </c>
    </row>
    <row r="42" spans="1:8">
      <c r="A42" t="s" s="4">
        <v>34</v>
      </c>
      <c r="B42" t="n" s="6">
        <v>3079</v>
      </c>
      <c r="C42" t="n" s="6">
        <v>1350</v>
      </c>
      <c r="D42" t="n" s="6">
        <v>6297</v>
      </c>
      <c r="E42" t="n" s="6">
        <v>2963</v>
      </c>
      <c r="F42" t="n" s="6">
        <v>7381</v>
      </c>
      <c r="G42" t="n" s="6">
        <v>4331</v>
      </c>
      <c r="H42" t="n" s="6">
        <v>1087</v>
      </c>
    </row>
    <row r="43" spans="1:8">
      <c r="A43" t="s" s="4">
        <v>36</v>
      </c>
      <c r="B43" t="n" s="6">
        <v>-296</v>
      </c>
      <c r="C43" t="n" s="6">
        <v>-304</v>
      </c>
      <c r="D43" t="n" s="6">
        <v>-627</v>
      </c>
      <c r="E43" t="n" s="6">
        <v>-1008</v>
      </c>
      <c r="F43" t="n" s="6">
        <v>-1203</v>
      </c>
      <c r="G43" t="n" s="6">
        <v>-1981</v>
      </c>
      <c r="H43" t="n" s="6">
        <v>-1457</v>
      </c>
    </row>
    <row r="44" spans="1:8">
      <c r="A44" t="s" s="4">
        <v>37</v>
      </c>
      <c r="B44" t="n" s="6">
        <v>248</v>
      </c>
      <c r="C44" t="n" s="6">
        <v>328</v>
      </c>
      <c r="D44" t="n" s="6">
        <v>478</v>
      </c>
      <c r="E44" t="n" s="6">
        <v>551</v>
      </c>
      <c r="F44" t="n" s="6">
        <v>953</v>
      </c>
      <c r="G44" t="n" s="6">
        <v>828</v>
      </c>
      <c r="H44" t="n" s="6">
        <v>-654</v>
      </c>
    </row>
    <row r="45" spans="1:8">
      <c r="A45" t="s" s="4">
        <v>38</v>
      </c>
      <c r="B45" t="n" s="6">
        <v>3031</v>
      </c>
      <c r="C45" t="n" s="6">
        <v>1374</v>
      </c>
      <c r="D45" t="n" s="6">
        <v>6148</v>
      </c>
      <c r="E45" t="n" s="6">
        <v>2506</v>
      </c>
      <c r="F45" t="n" s="6">
        <v>7131</v>
      </c>
      <c r="G45" t="n" s="6">
        <v>3178</v>
      </c>
      <c r="H45" t="n" s="6">
        <v>-1024</v>
      </c>
    </row>
    <row r="46" spans="1:8">
      <c r="A46" t="s" s="3">
        <v>39</v>
      </c>
    </row>
    <row r="47" spans="1:8">
      <c r="A47" t="s" s="4">
        <v>40</v>
      </c>
      <c r="B47" t="n" s="6">
        <v>15286</v>
      </c>
      <c r="C47" t="n" s="6">
        <v>14409</v>
      </c>
      <c r="D47" t="n" s="6">
        <v>30682</v>
      </c>
      <c r="E47" t="n" s="6">
        <v>28599</v>
      </c>
      <c r="F47" t="n" s="6">
        <v>59104</v>
      </c>
      <c r="G47" t="n" s="6">
        <v>55602</v>
      </c>
      <c r="H47" t="n" s="6">
        <v>54435</v>
      </c>
    </row>
    <row r="48" spans="1:8">
      <c r="A48" t="s" s="4">
        <v>41</v>
      </c>
      <c r="B48" t="n" s="6">
        <v>499</v>
      </c>
      <c r="C48" t="n" s="6">
        <v>466</v>
      </c>
      <c r="D48" t="n" s="6">
        <v>948</v>
      </c>
      <c r="E48" t="n" s="6">
        <v>919</v>
      </c>
      <c r="F48" t="n" s="6">
        <v>1865</v>
      </c>
      <c r="G48" t="n" s="6">
        <v>1794</v>
      </c>
      <c r="H48" t="n" s="6">
        <v>1913</v>
      </c>
    </row>
    <row r="49" spans="1:8">
      <c r="A49" t="s" s="4">
        <v>42</v>
      </c>
      <c r="B49" t="n" s="6">
        <v>-2567</v>
      </c>
      <c r="C49" t="n" s="6">
        <v>-749</v>
      </c>
      <c r="D49" t="n" s="6">
        <v>-5233</v>
      </c>
      <c r="E49" t="n" s="6">
        <v>-1732</v>
      </c>
      <c r="F49" t="n" s="6">
        <v>-4963</v>
      </c>
      <c r="G49" t="n" s="6">
        <v>-2517</v>
      </c>
      <c r="H49" t="n" s="6">
        <v>-1059</v>
      </c>
    </row>
    <row r="50" spans="1:8">
      <c r="A50" t="s" s="4">
        <v>43</v>
      </c>
      <c r="B50" t="n" s="6">
        <v>595</v>
      </c>
      <c r="C50" t="n" s="6">
        <v>625</v>
      </c>
      <c r="D50" t="n" s="6">
        <v>1188</v>
      </c>
      <c r="E50" t="n" s="6">
        <v>1253</v>
      </c>
      <c r="F50" t="n" s="6">
        <v>2510</v>
      </c>
      <c r="G50" t="n" s="6">
        <v>2493</v>
      </c>
      <c r="H50" t="n" s="6">
        <v>2458</v>
      </c>
    </row>
    <row r="51" spans="1:8">
      <c r="A51" t="s" s="4">
        <v>44</v>
      </c>
      <c r="B51" t="n" s="6">
        <v>13813</v>
      </c>
      <c r="C51" t="n" s="6">
        <v>14751</v>
      </c>
      <c r="D51" t="n" s="6">
        <v>27585</v>
      </c>
      <c r="E51" t="n" s="6">
        <v>29039</v>
      </c>
      <c r="F51" t="n" s="6">
        <v>58516</v>
      </c>
      <c r="G51" t="n" s="6">
        <v>57372</v>
      </c>
      <c r="H51" t="n" s="6">
        <v>57747</v>
      </c>
    </row>
    <row r="52" spans="1:8">
      <c r="A52" t="s" s="4">
        <v>45</v>
      </c>
      <c r="B52" t="n" s="6">
        <v>15344</v>
      </c>
      <c r="C52" t="n" s="6">
        <v>19797</v>
      </c>
      <c r="D52" t="n" s="6">
        <v>45045</v>
      </c>
      <c r="E52" t="n" s="6">
        <v>51184</v>
      </c>
      <c r="F52" t="n" s="6">
        <v>109528</v>
      </c>
      <c r="G52" t="n" s="6">
        <v>96552</v>
      </c>
      <c r="H52" t="n" s="6">
        <v>104129</v>
      </c>
    </row>
    <row r="53" spans="1:8">
      <c r="A53" t="s" s="4">
        <v>46</v>
      </c>
      <c r="B53" t="n" s="6">
        <v>804</v>
      </c>
      <c r="C53" t="n" s="6">
        <v>804</v>
      </c>
      <c r="D53" t="n" s="6">
        <v>1607</v>
      </c>
      <c r="E53" t="n" s="6">
        <v>1607</v>
      </c>
      <c r="F53" t="n" s="6">
        <v>3213</v>
      </c>
      <c r="G53" t="n" s="6">
        <v>3213</v>
      </c>
      <c r="H53" t="n" s="6">
        <v>3213</v>
      </c>
    </row>
    <row r="54" spans="1:8">
      <c r="A54" t="s" s="4">
        <v>47</v>
      </c>
      <c r="B54" t="n" s="7">
        <v>14540</v>
      </c>
      <c r="C54" t="n" s="7">
        <v>18993</v>
      </c>
      <c r="D54" t="n" s="7">
        <v>43438</v>
      </c>
      <c r="E54" t="n" s="7">
        <v>49577</v>
      </c>
      <c r="F54" t="n" s="7">
        <v>106315</v>
      </c>
      <c r="G54" t="n" s="7">
        <v>93339</v>
      </c>
      <c r="H54" t="n" s="7">
        <v>100916</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29</v>
      </c>
      <c r="B1" t="s" s="2">
        <v>1</v>
      </c>
      <c r="C1" t="s" s="2">
        <v>17</v>
      </c>
    </row>
    <row r="2" spans="1:3">
      <c r="B2" t="s" s="2">
        <v>2</v>
      </c>
      <c r="C2" t="s" s="2">
        <v>19</v>
      </c>
    </row>
    <row r="3" spans="1:3">
      <c r="A3" t="s" s="3">
        <v>170</v>
      </c>
    </row>
    <row r="4" spans="1:3">
      <c r="A4" t="s" s="4">
        <v>229</v>
      </c>
      <c r="B4" t="s" s="4">
        <v>230</v>
      </c>
      <c r="C4" t="s" s="4">
        <v>231</v>
      </c>
    </row>
    <row r="5" spans="1:3">
      <c r="A5" t="s" s="4">
        <v>48</v>
      </c>
    </row>
    <row r="6" spans="1:3">
      <c r="A6" t="s" s="3">
        <v>170</v>
      </c>
    </row>
    <row r="7" spans="1:3">
      <c r="A7" t="s" s="4">
        <v>229</v>
      </c>
      <c r="C7" t="s"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t="s" s="1">
        <v>233</v>
      </c>
      <c r="B1" t="s" s="2">
        <v>17</v>
      </c>
    </row>
    <row r="2" spans="1:2">
      <c r="B2" t="s" s="2">
        <v>19</v>
      </c>
    </row>
    <row r="3" spans="1:2">
      <c r="A3" t="s" s="3">
        <v>170</v>
      </c>
    </row>
    <row r="4" spans="1:2">
      <c r="A4" t="s" s="4">
        <v>234</v>
      </c>
      <c r="B4" t="s" s="4">
        <v>235</v>
      </c>
    </row>
    <row r="5" spans="1:2">
      <c r="A5" t="s" s="4">
        <v>48</v>
      </c>
    </row>
    <row r="6" spans="1:2">
      <c r="A6" t="s" s="3">
        <v>170</v>
      </c>
    </row>
    <row r="7" spans="1:2">
      <c r="A7" t="s" s="4">
        <v>234</v>
      </c>
      <c r="B7"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7</v>
      </c>
      <c r="B1" t="s" s="2">
        <v>17</v>
      </c>
    </row>
    <row r="2" spans="1:2">
      <c r="B2" t="s" s="2">
        <v>19</v>
      </c>
    </row>
    <row r="3" spans="1:2">
      <c r="A3" t="s" s="3">
        <v>238</v>
      </c>
    </row>
    <row r="4" spans="1:2">
      <c r="A4" t="s" s="4">
        <v>237</v>
      </c>
      <c r="B4"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40</v>
      </c>
      <c r="B1" t="s" s="2">
        <v>17</v>
      </c>
    </row>
    <row r="2" spans="1:2">
      <c r="B2" t="s" s="2">
        <v>19</v>
      </c>
    </row>
    <row r="3" spans="1:2">
      <c r="A3" t="s" s="3">
        <v>241</v>
      </c>
    </row>
    <row r="4" spans="1:2">
      <c r="A4" t="s" s="4">
        <v>240</v>
      </c>
      <c r="B4"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43</v>
      </c>
      <c r="B1" t="s" s="2">
        <v>1</v>
      </c>
      <c r="C1" t="s" s="2">
        <v>17</v>
      </c>
    </row>
    <row r="2" spans="1:3">
      <c r="B2" t="s" s="2">
        <v>2</v>
      </c>
      <c r="C2" t="s" s="2">
        <v>19</v>
      </c>
    </row>
    <row r="3" spans="1:3">
      <c r="A3" t="s" s="3">
        <v>170</v>
      </c>
    </row>
    <row r="4" spans="1:3">
      <c r="A4" t="s" s="4">
        <v>244</v>
      </c>
      <c r="C4" t="s" s="4">
        <v>245</v>
      </c>
    </row>
    <row r="5" spans="1:3">
      <c r="A5" t="s" s="4">
        <v>246</v>
      </c>
      <c r="B5" t="s" s="4">
        <v>247</v>
      </c>
      <c r="C5" t="s" s="4">
        <v>248</v>
      </c>
    </row>
    <row r="6" spans="1:3">
      <c r="A6" t="s" s="4">
        <v>249</v>
      </c>
      <c r="C6" t="s" s="4">
        <v>250</v>
      </c>
    </row>
    <row r="7" spans="1:3">
      <c r="A7" t="s" s="4">
        <v>251</v>
      </c>
      <c r="C7" t="s" s="4">
        <v>252</v>
      </c>
    </row>
    <row r="8" spans="1:3">
      <c r="A8" t="s" s="4">
        <v>253</v>
      </c>
      <c r="C8" t="s" s="4">
        <v>254</v>
      </c>
    </row>
    <row r="9" spans="1:3">
      <c r="A9" t="s" s="4">
        <v>255</v>
      </c>
      <c r="C9" t="s" s="4">
        <v>256</v>
      </c>
    </row>
    <row r="10" spans="1:3">
      <c r="A10" t="s" s="4">
        <v>257</v>
      </c>
      <c r="C10" t="s" s="4">
        <v>258</v>
      </c>
    </row>
    <row r="11" spans="1:3">
      <c r="A11" t="s" s="4">
        <v>259</v>
      </c>
      <c r="C11" t="s" s="4">
        <v>260</v>
      </c>
    </row>
    <row r="12" spans="1:3">
      <c r="A12" t="s" s="4">
        <v>261</v>
      </c>
      <c r="C12" t="s" s="4">
        <v>262</v>
      </c>
    </row>
    <row r="13" spans="1:3">
      <c r="A13" t="s" s="4">
        <v>263</v>
      </c>
      <c r="C13" t="s" s="4">
        <v>264</v>
      </c>
    </row>
    <row r="14" spans="1:3">
      <c r="A14" t="s" s="4">
        <v>265</v>
      </c>
      <c r="C14" t="s" s="4">
        <v>266</v>
      </c>
    </row>
    <row r="15" spans="1:3">
      <c r="A15" t="s" s="4">
        <v>267</v>
      </c>
      <c r="C15" t="s" s="4">
        <v>268</v>
      </c>
    </row>
    <row r="16" spans="1:3">
      <c r="A16" t="s" s="4">
        <v>209</v>
      </c>
      <c r="C16" t="s" s="4">
        <v>269</v>
      </c>
    </row>
    <row r="17" spans="1:3">
      <c r="A17" t="s" s="4">
        <v>270</v>
      </c>
      <c r="C17" t="s" s="4">
        <v>271</v>
      </c>
    </row>
    <row r="18" spans="1:3">
      <c r="A18" t="s" s="4">
        <v>272</v>
      </c>
      <c r="C18" t="s" s="4">
        <v>273</v>
      </c>
    </row>
    <row r="19" spans="1:3">
      <c r="A19" t="s" s="4">
        <v>274</v>
      </c>
      <c r="C19" t="s" s="4">
        <v>275</v>
      </c>
    </row>
    <row r="20" spans="1:3">
      <c r="A20" t="s" s="4">
        <v>276</v>
      </c>
      <c r="B20" t="s" s="4">
        <v>277</v>
      </c>
      <c r="C20" t="s" s="4">
        <v>278</v>
      </c>
    </row>
    <row r="21" spans="1:3">
      <c r="A21" t="s" s="4">
        <v>48</v>
      </c>
    </row>
    <row r="22" spans="1:3">
      <c r="A22" t="s" s="3">
        <v>170</v>
      </c>
    </row>
    <row r="23" spans="1:3">
      <c r="A23" t="s" s="4">
        <v>244</v>
      </c>
      <c r="C23" t="s" s="4">
        <v>279</v>
      </c>
    </row>
    <row r="24" spans="1:3">
      <c r="A24" t="s" s="4">
        <v>246</v>
      </c>
      <c r="B24" t="s" s="4">
        <v>247</v>
      </c>
      <c r="C24" t="s" s="4">
        <v>248</v>
      </c>
    </row>
    <row r="25" spans="1:3">
      <c r="A25" t="s" s="4">
        <v>249</v>
      </c>
      <c r="C25" t="s" s="4">
        <v>250</v>
      </c>
    </row>
    <row r="26" spans="1:3">
      <c r="A26" t="s" s="4">
        <v>251</v>
      </c>
      <c r="C26" t="s" s="4">
        <v>252</v>
      </c>
    </row>
    <row r="27" spans="1:3">
      <c r="A27" t="s" s="4">
        <v>253</v>
      </c>
      <c r="C27" t="s" s="4">
        <v>280</v>
      </c>
    </row>
    <row r="28" spans="1:3">
      <c r="A28" t="s" s="4">
        <v>255</v>
      </c>
      <c r="C28" t="s" s="4">
        <v>281</v>
      </c>
    </row>
    <row r="29" spans="1:3">
      <c r="A29" t="s" s="4">
        <v>257</v>
      </c>
      <c r="C29" t="s" s="4">
        <v>282</v>
      </c>
    </row>
    <row r="30" spans="1:3">
      <c r="A30" t="s" s="4">
        <v>259</v>
      </c>
      <c r="C30" t="s" s="4">
        <v>260</v>
      </c>
    </row>
    <row r="31" spans="1:3">
      <c r="A31" t="s" s="4">
        <v>261</v>
      </c>
      <c r="C31" t="s" s="4">
        <v>262</v>
      </c>
    </row>
    <row r="32" spans="1:3">
      <c r="A32" t="s" s="4">
        <v>263</v>
      </c>
      <c r="C32" t="s" s="4">
        <v>283</v>
      </c>
    </row>
    <row r="33" spans="1:3">
      <c r="A33" t="s" s="4">
        <v>265</v>
      </c>
      <c r="C33" t="s" s="4">
        <v>266</v>
      </c>
    </row>
    <row r="34" spans="1:3">
      <c r="A34" t="s" s="4">
        <v>267</v>
      </c>
      <c r="C34" t="s" s="4">
        <v>268</v>
      </c>
    </row>
    <row r="35" spans="1:3">
      <c r="A35" t="s" s="4">
        <v>209</v>
      </c>
      <c r="C35" t="s" s="4">
        <v>284</v>
      </c>
    </row>
    <row r="36" spans="1:3">
      <c r="A36" t="s" s="4">
        <v>270</v>
      </c>
      <c r="C36" t="s" s="4">
        <v>271</v>
      </c>
    </row>
    <row r="37" spans="1:3">
      <c r="A37" t="s" s="4">
        <v>272</v>
      </c>
      <c r="C37" t="s" s="4">
        <v>273</v>
      </c>
    </row>
    <row r="38" spans="1:3">
      <c r="A38" t="s" s="4">
        <v>274</v>
      </c>
      <c r="C38" t="s" s="4">
        <v>285</v>
      </c>
    </row>
    <row r="39" spans="1:3">
      <c r="A39" t="s" s="4">
        <v>276</v>
      </c>
      <c r="B39" t="s" s="4">
        <v>286</v>
      </c>
      <c r="C39" t="s"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87</v>
      </c>
      <c r="B1" t="s" s="2">
        <v>17</v>
      </c>
    </row>
    <row r="2" spans="1:2">
      <c r="B2" t="s" s="2">
        <v>19</v>
      </c>
    </row>
    <row r="3" spans="1:2">
      <c r="A3" t="s" s="3">
        <v>170</v>
      </c>
    </row>
    <row r="4" spans="1:2">
      <c r="A4" t="s" s="4">
        <v>288</v>
      </c>
      <c r="B4" t="s" s="4">
        <v>289</v>
      </c>
    </row>
    <row r="5" spans="1:2">
      <c r="A5" t="s" s="4">
        <v>48</v>
      </c>
    </row>
    <row r="6" spans="1:2">
      <c r="A6" t="s" s="3">
        <v>170</v>
      </c>
    </row>
    <row r="7" spans="1:2">
      <c r="A7" t="s" s="4">
        <v>288</v>
      </c>
      <c r="B7" t="s"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90</v>
      </c>
      <c r="B1" t="s" s="2">
        <v>1</v>
      </c>
      <c r="C1" t="s" s="2">
        <v>17</v>
      </c>
    </row>
    <row r="2" spans="1:3">
      <c r="B2" t="s" s="2">
        <v>2</v>
      </c>
      <c r="C2" t="s" s="2">
        <v>19</v>
      </c>
    </row>
    <row r="3" spans="1:3">
      <c r="A3" t="s" s="3">
        <v>187</v>
      </c>
    </row>
    <row r="4" spans="1:3">
      <c r="A4" t="s" s="4">
        <v>291</v>
      </c>
      <c r="B4" t="s" s="4">
        <v>292</v>
      </c>
      <c r="C4" t="s" s="4">
        <v>293</v>
      </c>
    </row>
    <row r="5" spans="1:3">
      <c r="A5" t="s" s="4">
        <v>294</v>
      </c>
      <c r="C5" t="s" s="4">
        <v>295</v>
      </c>
    </row>
    <row r="6" spans="1:3">
      <c r="A6" t="s" s="4">
        <v>296</v>
      </c>
      <c r="C6" t="s" s="4">
        <v>297</v>
      </c>
    </row>
    <row r="7" spans="1:3">
      <c r="A7" t="s" s="4">
        <v>48</v>
      </c>
    </row>
    <row r="8" spans="1:3">
      <c r="A8" t="s" s="3">
        <v>187</v>
      </c>
    </row>
    <row r="9" spans="1:3">
      <c r="A9" t="s" s="4">
        <v>291</v>
      </c>
      <c r="B9" t="s" s="4">
        <v>298</v>
      </c>
      <c r="C9" t="s" s="4">
        <v>299</v>
      </c>
    </row>
    <row r="10" spans="1:3">
      <c r="A10" t="s" s="4">
        <v>294</v>
      </c>
      <c r="C10" t="s" s="4">
        <v>295</v>
      </c>
    </row>
    <row r="11" spans="1:3">
      <c r="A11" t="s" s="4">
        <v>296</v>
      </c>
      <c r="C11" t="s"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t="s" s="1">
        <v>300</v>
      </c>
      <c r="B1" t="s" s="2">
        <v>17</v>
      </c>
    </row>
    <row r="2" spans="1:2">
      <c r="B2" t="s" s="2">
        <v>19</v>
      </c>
    </row>
    <row r="3" spans="1:2">
      <c r="A3" t="s" s="3">
        <v>170</v>
      </c>
    </row>
    <row r="4" spans="1:2">
      <c r="A4" t="s" s="4">
        <v>301</v>
      </c>
      <c r="B4" t="s" s="4">
        <v>302</v>
      </c>
    </row>
    <row r="5" spans="1:2">
      <c r="A5" t="s" s="4">
        <v>48</v>
      </c>
    </row>
    <row r="6" spans="1:2">
      <c r="A6" t="s" s="3">
        <v>170</v>
      </c>
    </row>
    <row r="7" spans="1:2">
      <c r="A7" t="s" s="4">
        <v>301</v>
      </c>
      <c r="B7" t="s"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304</v>
      </c>
      <c r="B1" t="s" s="2">
        <v>17</v>
      </c>
    </row>
    <row r="2" spans="1:2">
      <c r="B2" t="s" s="2">
        <v>19</v>
      </c>
    </row>
    <row r="3" spans="1:2">
      <c r="A3" t="s" s="4">
        <v>305</v>
      </c>
      <c r="B3" t="s" s="4">
        <v>306</v>
      </c>
    </row>
    <row r="4" spans="1:2">
      <c r="A4" t="s" s="4">
        <v>48</v>
      </c>
    </row>
    <row r="5" spans="1:2">
      <c r="A5" t="s" s="4">
        <v>305</v>
      </c>
      <c r="B5" t="s"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t="s" s="1">
        <v>307</v>
      </c>
      <c r="B1" t="s" s="2">
        <v>17</v>
      </c>
    </row>
    <row r="2" spans="1:2">
      <c r="B2" t="s" s="2">
        <v>19</v>
      </c>
    </row>
    <row r="3" spans="1:2">
      <c r="A3" t="s" s="3">
        <v>198</v>
      </c>
    </row>
    <row r="4" spans="1:2">
      <c r="A4" t="s" s="4">
        <v>308</v>
      </c>
      <c r="B4" t="s" s="4">
        <v>309</v>
      </c>
    </row>
    <row r="5" spans="1:2">
      <c r="A5" t="s" s="4">
        <v>48</v>
      </c>
    </row>
    <row r="6" spans="1:2">
      <c r="A6" t="s" s="3">
        <v>198</v>
      </c>
    </row>
    <row r="7" spans="1:2">
      <c r="A7" t="s" s="4">
        <v>308</v>
      </c>
      <c r="B7" t="s"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v>
      </c>
      <c r="B1" t="s" s="2">
        <v>2</v>
      </c>
      <c r="C1" t="s" s="2">
        <v>19</v>
      </c>
      <c r="D1" t="s" s="2">
        <v>20</v>
      </c>
    </row>
    <row r="2" spans="1:4">
      <c r="A2" t="s" s="3">
        <v>50</v>
      </c>
    </row>
    <row r="3" spans="1:4">
      <c r="A3" t="s" s="4">
        <v>51</v>
      </c>
      <c r="B3" t="n" s="7">
        <v>4885709</v>
      </c>
      <c r="C3" t="n" s="7">
        <v>4658023</v>
      </c>
      <c r="D3" t="n" s="7">
        <v>4478752</v>
      </c>
    </row>
    <row r="4" spans="1:4">
      <c r="A4" t="s" s="4">
        <v>52</v>
      </c>
      <c r="B4" t="n" s="6">
        <v>2268586</v>
      </c>
      <c r="C4" t="n" s="6">
        <v>2264606</v>
      </c>
      <c r="D4" t="n" s="6">
        <v>2149994</v>
      </c>
    </row>
    <row r="5" spans="1:4">
      <c r="A5" t="s" s="4">
        <v>53</v>
      </c>
      <c r="B5" t="n" s="6">
        <v>2617123</v>
      </c>
      <c r="C5" t="n" s="6">
        <v>2393417</v>
      </c>
      <c r="D5" t="n" s="6">
        <v>2328758</v>
      </c>
    </row>
    <row r="6" spans="1:4">
      <c r="A6" t="s" s="4">
        <v>54</v>
      </c>
      <c r="B6" t="n" s="6">
        <v>470409</v>
      </c>
      <c r="C6" t="n" s="6">
        <v>447399</v>
      </c>
      <c r="D6" t="n" s="6">
        <v>207727</v>
      </c>
    </row>
    <row r="7" spans="1:4">
      <c r="A7" t="s" s="4">
        <v>55</v>
      </c>
      <c r="B7" t="n" s="6">
        <v>13009</v>
      </c>
      <c r="C7" t="n" s="6">
        <v>14816</v>
      </c>
      <c r="D7" t="n" s="6">
        <v>15774</v>
      </c>
    </row>
    <row r="8" spans="1:4">
      <c r="A8" t="s" s="4">
        <v>56</v>
      </c>
      <c r="B8" t="n" s="6">
        <v>1002</v>
      </c>
      <c r="C8" t="n" s="6">
        <v>1002</v>
      </c>
      <c r="D8" t="n" s="6">
        <v>1002</v>
      </c>
    </row>
    <row r="9" spans="1:4">
      <c r="A9" t="s" s="4">
        <v>57</v>
      </c>
      <c r="B9" t="n" s="6">
        <v>3101543</v>
      </c>
      <c r="C9" t="n" s="6">
        <v>2856634</v>
      </c>
      <c r="D9" t="n" s="6">
        <v>2553261</v>
      </c>
    </row>
    <row r="10" spans="1:4">
      <c r="A10" t="s" s="3">
        <v>58</v>
      </c>
    </row>
    <row r="11" spans="1:4">
      <c r="A11" t="s" s="4">
        <v>59</v>
      </c>
      <c r="B11" t="n" s="6">
        <v>520</v>
      </c>
      <c r="C11" t="n" s="6">
        <v>522</v>
      </c>
      <c r="D11" t="n" s="6">
        <v>528</v>
      </c>
    </row>
    <row r="12" spans="1:4">
      <c r="A12" t="s" s="4">
        <v>60</v>
      </c>
      <c r="B12" t="n" s="6">
        <v>6399</v>
      </c>
      <c r="C12" t="n" s="6">
        <v>6221</v>
      </c>
      <c r="D12" t="n" s="6">
        <v>5902</v>
      </c>
    </row>
    <row r="13" spans="1:4">
      <c r="A13" t="s" s="4">
        <v>61</v>
      </c>
      <c r="B13" t="n" s="6">
        <v>6919</v>
      </c>
      <c r="C13" t="n" s="6">
        <v>6743</v>
      </c>
      <c r="D13" t="n" s="6">
        <v>6430</v>
      </c>
    </row>
    <row r="14" spans="1:4">
      <c r="A14" t="s" s="3">
        <v>62</v>
      </c>
    </row>
    <row r="15" spans="1:4">
      <c r="A15" t="s" s="4">
        <v>63</v>
      </c>
      <c r="B15" t="n" s="6">
        <v>56726</v>
      </c>
      <c r="C15" t="n" s="6">
        <v>26933</v>
      </c>
      <c r="D15" t="n" s="6">
        <v>19067</v>
      </c>
    </row>
    <row r="16" spans="1:4">
      <c r="A16" t="s" s="4">
        <v>64</v>
      </c>
      <c r="B16" t="n" s="6">
        <v>132911</v>
      </c>
      <c r="C16" t="n" s="6">
        <v>139709</v>
      </c>
      <c r="D16" t="n" s="6">
        <v>143408</v>
      </c>
    </row>
    <row r="17" spans="1:4">
      <c r="A17" t="s" s="4">
        <v>65</v>
      </c>
      <c r="B17" t="n" s="6">
        <v>68161</v>
      </c>
      <c r="C17" t="n" s="6">
        <v>47550</v>
      </c>
      <c r="D17" t="n" s="6">
        <v>54763</v>
      </c>
    </row>
    <row r="18" spans="1:4">
      <c r="A18" t="s" s="4">
        <v>66</v>
      </c>
      <c r="B18" t="n" s="6">
        <v>60390</v>
      </c>
      <c r="C18" t="n" s="6">
        <v>60185</v>
      </c>
      <c r="D18" t="n" s="6">
        <v>58067</v>
      </c>
    </row>
    <row r="19" spans="1:4">
      <c r="A19" t="s" s="4">
        <v>67</v>
      </c>
      <c r="B19" t="n" s="6">
        <v>55383</v>
      </c>
      <c r="C19" t="n" s="6">
        <v>61782</v>
      </c>
      <c r="D19" t="n" s="6">
        <v>11990</v>
      </c>
    </row>
    <row r="20" spans="1:4">
      <c r="A20" t="s" s="4">
        <v>68</v>
      </c>
      <c r="B20" t="n" s="6">
        <v>2132</v>
      </c>
      <c r="C20" t="n" s="6">
        <v>93</v>
      </c>
      <c r="D20" t="n" s="6">
        <v>2409</v>
      </c>
    </row>
    <row r="21" spans="1:4">
      <c r="A21" t="s" s="4">
        <v>69</v>
      </c>
      <c r="B21" t="n" s="6">
        <v>39287</v>
      </c>
      <c r="C21" t="n" s="6">
        <v>23161</v>
      </c>
      <c r="D21" t="n" s="6">
        <v>23247</v>
      </c>
    </row>
    <row r="22" spans="1:4">
      <c r="A22" t="s" s="4">
        <v>70</v>
      </c>
      <c r="B22" t="n" s="6">
        <v>414990</v>
      </c>
      <c r="C22" t="n" s="6">
        <v>359413</v>
      </c>
      <c r="D22" t="n" s="6">
        <v>312951</v>
      </c>
    </row>
    <row r="23" spans="1:4">
      <c r="A23" t="s" s="3">
        <v>71</v>
      </c>
    </row>
    <row r="24" spans="1:4">
      <c r="A24" t="s" s="4">
        <v>68</v>
      </c>
      <c r="B24" t="n" s="6">
        <v>425598</v>
      </c>
      <c r="C24" t="n" s="6">
        <v>419193</v>
      </c>
      <c r="D24" t="n" s="6">
        <v>369447</v>
      </c>
    </row>
    <row r="25" spans="1:4">
      <c r="A25" t="s" s="4">
        <v>72</v>
      </c>
      <c r="B25" t="n" s="6">
        <v>36336</v>
      </c>
      <c r="C25" t="n" s="6">
        <v>25835</v>
      </c>
      <c r="D25" t="n" s="6">
        <v>31976</v>
      </c>
    </row>
    <row r="26" spans="1:4">
      <c r="A26" t="s" s="4">
        <v>73</v>
      </c>
      <c r="B26" t="n" s="6">
        <v>461934</v>
      </c>
      <c r="C26" t="n" s="6">
        <v>445028</v>
      </c>
      <c r="D26" t="n" s="6">
        <v>401423</v>
      </c>
    </row>
    <row r="27" spans="1:4">
      <c r="A27" t="s" s="4">
        <v>74</v>
      </c>
      <c r="B27" t="n" s="6">
        <v>3985386</v>
      </c>
      <c r="C27" t="n" s="6">
        <v>3667818</v>
      </c>
      <c r="D27" t="n" s="6">
        <v>3274065</v>
      </c>
    </row>
    <row r="28" spans="1:4">
      <c r="A28" t="s" s="3">
        <v>75</v>
      </c>
    </row>
    <row r="29" spans="1:4">
      <c r="A29" t="s" s="4">
        <v>76</v>
      </c>
      <c r="B29" t="n" s="6">
        <v>383223</v>
      </c>
      <c r="C29" t="n" s="6">
        <v>168610</v>
      </c>
      <c r="D29" t="n" s="6">
        <v>61468</v>
      </c>
    </row>
    <row r="30" spans="1:4">
      <c r="A30" t="s" s="4">
        <v>77</v>
      </c>
      <c r="B30" t="n" s="6">
        <v>-39566</v>
      </c>
      <c r="C30" t="n" s="6">
        <v>-17339</v>
      </c>
      <c r="D30" t="n" s="6">
        <v>-13694</v>
      </c>
    </row>
    <row r="31" spans="1:4">
      <c r="A31" t="s" s="4">
        <v>78</v>
      </c>
      <c r="B31" t="n" s="6">
        <v>343657</v>
      </c>
      <c r="C31" t="n" s="6">
        <v>151271</v>
      </c>
      <c r="D31" t="n" s="6">
        <v>47774</v>
      </c>
    </row>
    <row r="32" spans="1:4">
      <c r="A32" t="s" s="4">
        <v>79</v>
      </c>
      <c r="B32" t="n" s="6">
        <v>59784</v>
      </c>
      <c r="C32" t="n" s="6">
        <v>59784</v>
      </c>
      <c r="D32" t="n" s="6">
        <v>59784</v>
      </c>
    </row>
    <row r="33" spans="1:4">
      <c r="A33" t="s" s="4">
        <v>80</v>
      </c>
      <c r="B33" t="n" s="6">
        <v>1825071</v>
      </c>
      <c r="C33" t="n" s="6">
        <v>1951013</v>
      </c>
      <c r="D33" t="n" s="6">
        <v>1821713</v>
      </c>
    </row>
    <row r="34" spans="1:4">
      <c r="A34" t="s" s="4">
        <v>81</v>
      </c>
      <c r="B34" t="n" s="6">
        <v>2228512</v>
      </c>
      <c r="C34" t="n" s="6">
        <v>2162068</v>
      </c>
      <c r="D34" t="n" s="6">
        <v>1929271</v>
      </c>
    </row>
    <row r="35" spans="1:4">
      <c r="A35" t="s" s="3">
        <v>82</v>
      </c>
    </row>
    <row r="36" spans="1:4">
      <c r="A36" t="s" s="4">
        <v>83</v>
      </c>
      <c r="B36" t="n" s="6">
        <v>270380</v>
      </c>
      <c r="C36" t="n" s="6">
        <v>50000</v>
      </c>
      <c r="D36" t="n" s="6">
        <v>50000</v>
      </c>
    </row>
    <row r="37" spans="1:4">
      <c r="A37" t="s" s="4">
        <v>84</v>
      </c>
      <c r="B37" t="n" s="6">
        <v>147962</v>
      </c>
      <c r="C37" t="n" s="6">
        <v>110623</v>
      </c>
      <c r="D37" t="n" s="6">
        <v>99966</v>
      </c>
    </row>
    <row r="38" spans="1:4">
      <c r="A38" t="s" s="4">
        <v>85</v>
      </c>
      <c r="B38" t="n" s="6">
        <v>23077</v>
      </c>
      <c r="C38" t="n" s="6">
        <v>25187</v>
      </c>
      <c r="D38" t="n" s="6">
        <v>27417</v>
      </c>
    </row>
    <row r="39" spans="1:4">
      <c r="A39" t="s" s="4">
        <v>86</v>
      </c>
      <c r="B39" t="n" s="6">
        <v>19171</v>
      </c>
      <c r="C39" t="n" s="6">
        <v>19177</v>
      </c>
      <c r="D39" t="n" s="6">
        <v>19224</v>
      </c>
    </row>
    <row r="40" spans="1:4">
      <c r="A40" t="s" s="4">
        <v>87</v>
      </c>
      <c r="B40" t="n" s="6">
        <v>37473</v>
      </c>
      <c r="C40" t="n" s="6">
        <v>27943</v>
      </c>
      <c r="D40" t="n" s="6">
        <v>12436</v>
      </c>
    </row>
    <row r="41" spans="1:4">
      <c r="A41" t="s" s="4">
        <v>88</v>
      </c>
      <c r="B41" t="n" s="6">
        <v>24572</v>
      </c>
      <c r="C41" t="n" s="6">
        <v>30726</v>
      </c>
      <c r="D41" t="n" s="6">
        <v>29691</v>
      </c>
    </row>
    <row r="42" spans="1:4">
      <c r="A42" t="s" s="4">
        <v>89</v>
      </c>
      <c r="B42" t="n" s="6">
        <v>29214</v>
      </c>
      <c r="C42" t="n" s="6">
        <v>28337</v>
      </c>
      <c r="D42" t="n" s="6">
        <v>26241</v>
      </c>
    </row>
    <row r="43" spans="1:4">
      <c r="A43" t="s" s="4">
        <v>90</v>
      </c>
      <c r="B43" t="n" s="6">
        <v>12560</v>
      </c>
      <c r="C43" t="n" s="6">
        <v>12881</v>
      </c>
      <c r="D43" t="n" s="6">
        <v>12200</v>
      </c>
    </row>
    <row r="44" spans="1:4">
      <c r="A44" t="s" s="4">
        <v>91</v>
      </c>
      <c r="B44" t="n" s="6">
        <v>564409</v>
      </c>
      <c r="C44" t="n" s="6">
        <v>304874</v>
      </c>
      <c r="D44" t="n" s="6">
        <v>277175</v>
      </c>
    </row>
    <row r="45" spans="1:4">
      <c r="A45" t="s" s="3">
        <v>92</v>
      </c>
    </row>
    <row r="46" spans="1:4">
      <c r="A46" t="s" s="4">
        <v>87</v>
      </c>
      <c r="B46" t="n" s="6">
        <v>624955</v>
      </c>
      <c r="C46" t="n" s="6">
        <v>610917</v>
      </c>
      <c r="D46" t="n" s="6">
        <v>585753</v>
      </c>
    </row>
    <row r="47" spans="1:4">
      <c r="A47" t="s" s="4">
        <v>93</v>
      </c>
      <c r="B47" t="n" s="6">
        <v>426174</v>
      </c>
      <c r="C47" t="n" s="6">
        <v>421127</v>
      </c>
      <c r="D47" t="n" s="6">
        <v>332363</v>
      </c>
    </row>
    <row r="48" spans="1:4">
      <c r="A48" t="s" s="4">
        <v>94</v>
      </c>
      <c r="B48" t="n" s="6">
        <v>7147</v>
      </c>
      <c r="C48" t="n" s="6">
        <v>7042</v>
      </c>
      <c r="D48" t="n" s="6">
        <v>6734</v>
      </c>
    </row>
    <row r="49" spans="1:4">
      <c r="A49" t="s" s="4">
        <v>95</v>
      </c>
      <c r="B49" t="n" s="6">
        <v>4570</v>
      </c>
      <c r="C49" t="n" s="6">
        <v>5229</v>
      </c>
      <c r="D49" t="n" s="6">
        <v>6661</v>
      </c>
    </row>
    <row r="50" spans="1:4">
      <c r="A50" t="s" s="4">
        <v>96</v>
      </c>
      <c r="B50" t="n" s="6">
        <v>68305</v>
      </c>
      <c r="C50" t="n" s="6">
        <v>96464</v>
      </c>
      <c r="D50" t="n" s="6">
        <v>93680</v>
      </c>
    </row>
    <row r="51" spans="1:4">
      <c r="A51" t="s" s="4">
        <v>97</v>
      </c>
      <c r="B51" t="n" s="6">
        <v>60553</v>
      </c>
      <c r="C51" t="n" s="6">
        <v>59098</v>
      </c>
      <c r="D51" t="n" s="6">
        <v>41381</v>
      </c>
    </row>
    <row r="52" spans="1:4">
      <c r="A52" t="s" s="4">
        <v>72</v>
      </c>
      <c r="B52" t="n" s="6">
        <v>761</v>
      </c>
      <c r="C52" t="n" s="6">
        <v>999</v>
      </c>
      <c r="D52" t="n" s="6">
        <v>1047</v>
      </c>
    </row>
    <row r="53" spans="1:4">
      <c r="A53" t="s" s="4">
        <v>98</v>
      </c>
      <c r="B53" t="n" s="7">
        <v>1192465</v>
      </c>
      <c r="C53" t="n" s="7">
        <v>1200876</v>
      </c>
      <c r="D53" t="n" s="7">
        <v>1067619</v>
      </c>
    </row>
    <row r="54" spans="1:4">
      <c r="A54" t="s" s="4">
        <v>99</v>
      </c>
      <c r="B54" t="s" s="4">
        <v>100</v>
      </c>
      <c r="C54" t="s" s="4">
        <v>100</v>
      </c>
      <c r="D54" t="s" s="4">
        <v>100</v>
      </c>
    </row>
    <row r="55" spans="1:4">
      <c r="A55" t="s" s="4">
        <v>74</v>
      </c>
      <c r="B55" t="n" s="7">
        <v>3985386</v>
      </c>
      <c r="C55" t="n" s="7">
        <v>3667818</v>
      </c>
      <c r="D55" t="n" s="7">
        <v>3274065</v>
      </c>
    </row>
    <row r="56" spans="1:4">
      <c r="A56" t="s" s="4">
        <v>48</v>
      </c>
    </row>
    <row r="57" spans="1:4">
      <c r="A57" t="s" s="3">
        <v>50</v>
      </c>
    </row>
    <row r="58" spans="1:4">
      <c r="A58" t="s" s="4">
        <v>51</v>
      </c>
      <c r="B58" t="n" s="6">
        <v>4885709</v>
      </c>
      <c r="C58" t="n" s="6">
        <v>4658023</v>
      </c>
      <c r="D58" t="n" s="6">
        <v>4478752</v>
      </c>
    </row>
    <row r="59" spans="1:4">
      <c r="A59" t="s" s="4">
        <v>52</v>
      </c>
      <c r="B59" t="n" s="6">
        <v>2268586</v>
      </c>
      <c r="C59" t="n" s="6">
        <v>2264606</v>
      </c>
      <c r="D59" t="n" s="6">
        <v>2149994</v>
      </c>
    </row>
    <row r="60" spans="1:4">
      <c r="A60" t="s" s="4">
        <v>53</v>
      </c>
      <c r="B60" t="n" s="6">
        <v>2617123</v>
      </c>
      <c r="C60" t="n" s="6">
        <v>2393417</v>
      </c>
      <c r="D60" t="n" s="6">
        <v>2328758</v>
      </c>
    </row>
    <row r="61" spans="1:4">
      <c r="A61" t="s" s="4">
        <v>54</v>
      </c>
      <c r="B61" t="n" s="6">
        <v>470409</v>
      </c>
      <c r="C61" t="n" s="6">
        <v>447399</v>
      </c>
      <c r="D61" t="n" s="6">
        <v>207727</v>
      </c>
    </row>
    <row r="62" spans="1:4">
      <c r="A62" t="s" s="4">
        <v>55</v>
      </c>
      <c r="B62" t="n" s="6">
        <v>13009</v>
      </c>
      <c r="C62" t="n" s="6">
        <v>14816</v>
      </c>
      <c r="D62" t="n" s="6">
        <v>15774</v>
      </c>
    </row>
    <row r="63" spans="1:4">
      <c r="A63" t="s" s="4">
        <v>56</v>
      </c>
      <c r="B63" t="n" s="6">
        <v>1002</v>
      </c>
      <c r="C63" t="n" s="6">
        <v>1002</v>
      </c>
      <c r="D63" t="n" s="6">
        <v>1002</v>
      </c>
    </row>
    <row r="64" spans="1:4">
      <c r="A64" t="s" s="4">
        <v>57</v>
      </c>
      <c r="B64" t="n" s="6">
        <v>3101543</v>
      </c>
      <c r="C64" t="n" s="6">
        <v>2856634</v>
      </c>
      <c r="D64" t="n" s="6">
        <v>2553261</v>
      </c>
    </row>
    <row r="65" spans="1:4">
      <c r="A65" t="s" s="3">
        <v>58</v>
      </c>
    </row>
    <row r="66" spans="1:4">
      <c r="A66" t="s" s="4">
        <v>59</v>
      </c>
      <c r="B66" t="n" s="6">
        <v>1768</v>
      </c>
      <c r="C66" t="n" s="6">
        <v>1648</v>
      </c>
    </row>
    <row r="67" spans="1:4">
      <c r="A67" t="s" s="4">
        <v>61</v>
      </c>
      <c r="B67" t="n" s="6">
        <v>1768</v>
      </c>
      <c r="C67" t="n" s="6">
        <v>1648</v>
      </c>
      <c r="D67" t="n" s="6">
        <v>1434</v>
      </c>
    </row>
    <row r="68" spans="1:4">
      <c r="A68" t="s" s="3">
        <v>62</v>
      </c>
    </row>
    <row r="69" spans="1:4">
      <c r="A69" t="s" s="4">
        <v>63</v>
      </c>
      <c r="B69" t="n" s="6">
        <v>12995</v>
      </c>
      <c r="C69" t="n" s="6">
        <v>20999</v>
      </c>
      <c r="D69" t="n" s="6">
        <v>12120</v>
      </c>
    </row>
    <row r="70" spans="1:4">
      <c r="A70" t="s" s="4">
        <v>64</v>
      </c>
      <c r="B70" t="n" s="6">
        <v>132911</v>
      </c>
      <c r="C70" t="n" s="6">
        <v>139709</v>
      </c>
      <c r="D70" t="n" s="6">
        <v>143408</v>
      </c>
    </row>
    <row r="71" spans="1:4">
      <c r="A71" t="s" s="4">
        <v>65</v>
      </c>
      <c r="B71" t="n" s="6">
        <v>68161</v>
      </c>
      <c r="C71" t="n" s="6">
        <v>47550</v>
      </c>
      <c r="D71" t="n" s="6">
        <v>54763</v>
      </c>
    </row>
    <row r="72" spans="1:4">
      <c r="A72" t="s" s="4">
        <v>66</v>
      </c>
      <c r="B72" t="n" s="6">
        <v>60391</v>
      </c>
      <c r="C72" t="n" s="6">
        <v>60185</v>
      </c>
      <c r="D72" t="n" s="6">
        <v>58067</v>
      </c>
    </row>
    <row r="73" spans="1:4">
      <c r="A73" t="s" s="4">
        <v>67</v>
      </c>
      <c r="B73" t="n" s="6">
        <v>17302</v>
      </c>
      <c r="C73" t="n" s="6">
        <v>41551</v>
      </c>
      <c r="D73" t="n" s="6">
        <v>11950</v>
      </c>
    </row>
    <row r="74" spans="1:4">
      <c r="A74" t="s" s="4">
        <v>68</v>
      </c>
      <c r="B74" t="n" s="6">
        <v>2132</v>
      </c>
      <c r="C74" t="n" s="6">
        <v>93</v>
      </c>
      <c r="D74" t="n" s="6">
        <v>2409</v>
      </c>
    </row>
    <row r="75" spans="1:4">
      <c r="A75" t="s" s="4">
        <v>69</v>
      </c>
      <c r="B75" t="n" s="6">
        <v>63975</v>
      </c>
      <c r="C75" t="n" s="6">
        <v>23031</v>
      </c>
      <c r="D75" t="n" s="6">
        <v>23729</v>
      </c>
    </row>
    <row r="76" spans="1:4">
      <c r="A76" t="s" s="4">
        <v>70</v>
      </c>
      <c r="B76" t="n" s="6">
        <v>357867</v>
      </c>
      <c r="C76" t="n" s="6">
        <v>333118</v>
      </c>
      <c r="D76" t="n" s="6">
        <v>306446</v>
      </c>
    </row>
    <row r="77" spans="1:4">
      <c r="A77" t="s" s="3">
        <v>71</v>
      </c>
    </row>
    <row r="78" spans="1:4">
      <c r="A78" t="s" s="4">
        <v>68</v>
      </c>
      <c r="B78" t="n" s="6">
        <v>425598</v>
      </c>
      <c r="C78" t="n" s="6">
        <v>419193</v>
      </c>
      <c r="D78" t="n" s="6">
        <v>369447</v>
      </c>
    </row>
    <row r="79" spans="1:4">
      <c r="A79" t="s" s="4">
        <v>72</v>
      </c>
      <c r="B79" t="n" s="6">
        <v>27996</v>
      </c>
      <c r="C79" t="n" s="6">
        <v>21284</v>
      </c>
      <c r="D79" t="n" s="6">
        <v>25530</v>
      </c>
    </row>
    <row r="80" spans="1:4">
      <c r="A80" t="s" s="4">
        <v>73</v>
      </c>
      <c r="B80" t="n" s="6">
        <v>453594</v>
      </c>
      <c r="C80" t="n" s="6">
        <v>440477</v>
      </c>
      <c r="D80" t="n" s="6">
        <v>394977</v>
      </c>
    </row>
    <row r="81" spans="1:4">
      <c r="A81" t="s" s="4">
        <v>74</v>
      </c>
      <c r="B81" t="n" s="6">
        <v>3914772</v>
      </c>
      <c r="C81" t="n" s="6">
        <v>3631877</v>
      </c>
      <c r="D81" t="n" s="6">
        <v>3256118</v>
      </c>
    </row>
    <row r="82" spans="1:4">
      <c r="A82" t="s" s="3">
        <v>75</v>
      </c>
    </row>
    <row r="83" spans="1:4">
      <c r="A83" t="s" s="4">
        <v>101</v>
      </c>
      <c r="B83" t="n" s="6">
        <v>324537</v>
      </c>
      <c r="C83" t="n" s="6">
        <v>324537</v>
      </c>
      <c r="D83" t="n" s="6">
        <v>324537</v>
      </c>
    </row>
    <row r="84" spans="1:4">
      <c r="A84" t="s" s="4">
        <v>76</v>
      </c>
      <c r="B84" t="n" s="6">
        <v>384915</v>
      </c>
      <c r="C84" t="n" s="6">
        <v>170306</v>
      </c>
      <c r="D84" t="n" s="6">
        <v>63173</v>
      </c>
    </row>
    <row r="85" spans="1:4">
      <c r="A85" t="s" s="4">
        <v>77</v>
      </c>
      <c r="B85" t="n" s="6">
        <v>407957</v>
      </c>
      <c r="C85" t="n" s="6">
        <v>430266</v>
      </c>
      <c r="D85" t="n" s="6">
        <v>451351</v>
      </c>
    </row>
    <row r="86" spans="1:4">
      <c r="A86" t="s" s="4">
        <v>78</v>
      </c>
      <c r="B86" t="n" s="6">
        <v>1117409</v>
      </c>
      <c r="C86" t="n" s="6">
        <v>925109</v>
      </c>
      <c r="D86" t="n" s="6">
        <v>839061</v>
      </c>
    </row>
    <row r="87" spans="1:4">
      <c r="A87" t="s" s="4">
        <v>79</v>
      </c>
      <c r="B87" t="n" s="6">
        <v>59784</v>
      </c>
      <c r="C87" t="n" s="6">
        <v>59784</v>
      </c>
      <c r="D87" t="n" s="6">
        <v>59784</v>
      </c>
    </row>
    <row r="88" spans="1:4">
      <c r="A88" t="s" s="4">
        <v>80</v>
      </c>
      <c r="B88" t="n" s="6">
        <v>1020552</v>
      </c>
      <c r="C88" t="n" s="6">
        <v>1152360</v>
      </c>
      <c r="D88" t="n" s="6">
        <v>1023961</v>
      </c>
    </row>
    <row r="89" spans="1:4">
      <c r="A89" t="s" s="4">
        <v>81</v>
      </c>
      <c r="B89" t="n" s="6">
        <v>2197745</v>
      </c>
      <c r="C89" t="n" s="6">
        <v>2137253</v>
      </c>
      <c r="D89" t="n" s="6">
        <v>1922806</v>
      </c>
    </row>
    <row r="90" spans="1:4">
      <c r="A90" t="s" s="3">
        <v>82</v>
      </c>
    </row>
    <row r="91" spans="1:4">
      <c r="A91" t="s" s="4">
        <v>83</v>
      </c>
      <c r="B91" t="n" s="6">
        <v>236850</v>
      </c>
      <c r="C91" t="n" s="6">
        <v>50000</v>
      </c>
      <c r="D91" t="n" s="6">
        <v>50000</v>
      </c>
    </row>
    <row r="92" spans="1:4">
      <c r="A92" t="s" s="4">
        <v>84</v>
      </c>
      <c r="B92" t="n" s="6">
        <v>147838</v>
      </c>
      <c r="C92" t="n" s="6">
        <v>110606</v>
      </c>
      <c r="D92" t="n" s="6">
        <v>99799</v>
      </c>
    </row>
    <row r="93" spans="1:4">
      <c r="A93" t="s" s="4">
        <v>85</v>
      </c>
      <c r="B93" t="n" s="6">
        <v>21446</v>
      </c>
      <c r="C93" t="n" s="6">
        <v>25084</v>
      </c>
      <c r="D93" t="n" s="6">
        <v>27315</v>
      </c>
    </row>
    <row r="94" spans="1:4">
      <c r="A94" t="s" s="4">
        <v>86</v>
      </c>
      <c r="B94" t="n" s="6">
        <v>19171</v>
      </c>
      <c r="C94" t="n" s="6">
        <v>19177</v>
      </c>
      <c r="D94" t="n" s="6">
        <v>19224</v>
      </c>
    </row>
    <row r="95" spans="1:4">
      <c r="A95" t="s" s="4">
        <v>87</v>
      </c>
      <c r="B95" t="n" s="6">
        <v>37473</v>
      </c>
      <c r="C95" t="n" s="6">
        <v>27943</v>
      </c>
      <c r="D95" t="n" s="6">
        <v>12436</v>
      </c>
    </row>
    <row r="96" spans="1:4">
      <c r="A96" t="s" s="4">
        <v>88</v>
      </c>
      <c r="B96" t="n" s="6">
        <v>20364</v>
      </c>
      <c r="C96" t="n" s="6">
        <v>20108</v>
      </c>
      <c r="D96" t="n" s="6">
        <v>19074</v>
      </c>
    </row>
    <row r="97" spans="1:4">
      <c r="A97" t="s" s="4">
        <v>89</v>
      </c>
      <c r="B97" t="n" s="6">
        <v>29214</v>
      </c>
      <c r="C97" t="n" s="6">
        <v>28337</v>
      </c>
      <c r="D97" t="n" s="6">
        <v>26241</v>
      </c>
    </row>
    <row r="98" spans="1:4">
      <c r="A98" t="s" s="4">
        <v>90</v>
      </c>
      <c r="B98" t="n" s="6">
        <v>12259</v>
      </c>
      <c r="C98" t="n" s="6">
        <v>12581</v>
      </c>
      <c r="D98" t="n" s="6">
        <v>11900</v>
      </c>
    </row>
    <row r="99" spans="1:4">
      <c r="A99" t="s" s="4">
        <v>91</v>
      </c>
      <c r="B99" t="n" s="6">
        <v>524615</v>
      </c>
      <c r="C99" t="n" s="6">
        <v>293836</v>
      </c>
      <c r="D99" t="n" s="6">
        <v>265989</v>
      </c>
    </row>
    <row r="100" spans="1:4">
      <c r="A100" t="s" s="3">
        <v>92</v>
      </c>
    </row>
    <row r="101" spans="1:4">
      <c r="A101" t="s" s="4">
        <v>87</v>
      </c>
      <c r="B101" t="n" s="6">
        <v>624955</v>
      </c>
      <c r="C101" t="n" s="6">
        <v>610917</v>
      </c>
      <c r="D101" t="n" s="6">
        <v>585753</v>
      </c>
    </row>
    <row r="102" spans="1:4">
      <c r="A102" t="s" s="4">
        <v>93</v>
      </c>
      <c r="B102" t="n" s="6">
        <v>426123</v>
      </c>
      <c r="C102" t="n" s="6">
        <v>421044</v>
      </c>
      <c r="D102" t="n" s="6">
        <v>332094</v>
      </c>
    </row>
    <row r="103" spans="1:4">
      <c r="A103" t="s" s="4">
        <v>94</v>
      </c>
      <c r="B103" t="n" s="6">
        <v>7147</v>
      </c>
      <c r="C103" t="n" s="6">
        <v>7042</v>
      </c>
      <c r="D103" t="n" s="6">
        <v>6734</v>
      </c>
    </row>
    <row r="104" spans="1:4">
      <c r="A104" t="s" s="4">
        <v>95</v>
      </c>
      <c r="B104" t="n" s="6">
        <v>4570</v>
      </c>
      <c r="C104" t="n" s="6">
        <v>5229</v>
      </c>
      <c r="D104" t="n" s="6">
        <v>6661</v>
      </c>
    </row>
    <row r="105" spans="1:4">
      <c r="A105" t="s" s="4">
        <v>96</v>
      </c>
      <c r="B105" t="n" s="6">
        <v>68305</v>
      </c>
      <c r="C105" t="n" s="6">
        <v>96464</v>
      </c>
      <c r="D105" t="n" s="6">
        <v>93680</v>
      </c>
    </row>
    <row r="106" spans="1:4">
      <c r="A106" t="s" s="4">
        <v>97</v>
      </c>
      <c r="B106" t="n" s="6">
        <v>60553</v>
      </c>
      <c r="C106" t="n" s="6">
        <v>59098</v>
      </c>
      <c r="D106" t="n" s="6">
        <v>41381</v>
      </c>
    </row>
    <row r="107" spans="1:4">
      <c r="A107" t="s" s="4">
        <v>72</v>
      </c>
      <c r="B107" t="n" s="6">
        <v>759</v>
      </c>
      <c r="C107" t="n" s="6">
        <v>994</v>
      </c>
      <c r="D107" t="n" s="6">
        <v>1020</v>
      </c>
    </row>
    <row r="108" spans="1:4">
      <c r="A108" t="s" s="4">
        <v>98</v>
      </c>
      <c r="B108" t="n" s="7">
        <v>1192412</v>
      </c>
      <c r="C108" t="n" s="7">
        <v>1200788</v>
      </c>
      <c r="D108" t="n" s="7">
        <v>1067323</v>
      </c>
    </row>
    <row r="109" spans="1:4">
      <c r="A109" t="s" s="4">
        <v>99</v>
      </c>
      <c r="B109" t="s" s="4">
        <v>100</v>
      </c>
      <c r="C109" t="s" s="4">
        <v>100</v>
      </c>
      <c r="D109" t="s" s="4">
        <v>100</v>
      </c>
    </row>
    <row r="110" spans="1:4">
      <c r="A110" t="s" s="4">
        <v>74</v>
      </c>
      <c r="B110" t="n" s="7">
        <v>3914772</v>
      </c>
      <c r="C110" t="n" s="7">
        <v>3631877</v>
      </c>
      <c r="D110" t="n" s="7">
        <v>3256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310</v>
      </c>
      <c r="B1" t="s" s="2">
        <v>1</v>
      </c>
      <c r="C1" t="s" s="2">
        <v>17</v>
      </c>
    </row>
    <row r="2" spans="1:3">
      <c r="B2" t="s" s="2">
        <v>2</v>
      </c>
      <c r="C2" t="s" s="2">
        <v>19</v>
      </c>
    </row>
    <row r="3" spans="1:3">
      <c r="A3" t="s" s="3">
        <v>170</v>
      </c>
    </row>
    <row r="4" spans="1:3">
      <c r="A4" t="s" s="4">
        <v>311</v>
      </c>
      <c r="B4" t="s" s="4">
        <v>312</v>
      </c>
      <c r="C4" t="s" s="4">
        <v>313</v>
      </c>
    </row>
    <row r="5" spans="1:3">
      <c r="A5" t="s" s="4">
        <v>314</v>
      </c>
      <c r="C5" t="s" s="4">
        <v>315</v>
      </c>
    </row>
    <row r="6" spans="1:3">
      <c r="A6" t="s" s="4">
        <v>48</v>
      </c>
    </row>
    <row r="7" spans="1:3">
      <c r="A7" t="s" s="3">
        <v>170</v>
      </c>
    </row>
    <row r="8" spans="1:3">
      <c r="A8" t="s" s="4">
        <v>311</v>
      </c>
      <c r="B8" t="s" s="4">
        <v>316</v>
      </c>
      <c r="C8" t="s" s="4">
        <v>317</v>
      </c>
    </row>
    <row r="9" spans="1:3">
      <c r="A9" t="s" s="4">
        <v>314</v>
      </c>
      <c r="C9" t="s"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r="A1" t="s" s="1">
        <v>319</v>
      </c>
      <c r="B1" t="s" s="2">
        <v>17</v>
      </c>
    </row>
    <row r="2" spans="1:2">
      <c r="B2" t="s" s="2">
        <v>19</v>
      </c>
    </row>
    <row r="3" spans="1:2">
      <c r="A3" t="s" s="3">
        <v>170</v>
      </c>
    </row>
    <row r="4" spans="1:2">
      <c r="A4" t="s" s="4">
        <v>320</v>
      </c>
      <c r="B4" t="s" s="4">
        <v>321</v>
      </c>
    </row>
    <row r="5" spans="1:2">
      <c r="A5" t="s" s="4">
        <v>322</v>
      </c>
      <c r="B5" t="s" s="4">
        <v>323</v>
      </c>
    </row>
    <row r="6" spans="1:2">
      <c r="A6" t="s" s="4">
        <v>324</v>
      </c>
      <c r="B6" t="s" s="4">
        <v>325</v>
      </c>
    </row>
    <row r="7" spans="1:2">
      <c r="A7" t="s" s="4">
        <v>326</v>
      </c>
      <c r="B7" t="s" s="4">
        <v>327</v>
      </c>
    </row>
    <row r="8" spans="1:2">
      <c r="A8" t="s" s="4">
        <v>48</v>
      </c>
    </row>
    <row r="9" spans="1:2">
      <c r="A9" t="s" s="3">
        <v>170</v>
      </c>
    </row>
    <row r="10" spans="1:2">
      <c r="A10" t="s" s="4">
        <v>320</v>
      </c>
      <c r="B10" t="s" s="4">
        <v>321</v>
      </c>
    </row>
    <row r="11" spans="1:2">
      <c r="A11" t="s" s="4">
        <v>322</v>
      </c>
      <c r="B11" t="s" s="4">
        <v>328</v>
      </c>
    </row>
    <row r="12" spans="1:2">
      <c r="A12" t="s" s="4">
        <v>324</v>
      </c>
      <c r="B12" t="s" s="4">
        <v>329</v>
      </c>
    </row>
    <row r="13" spans="1:2">
      <c r="A13" t="s" s="4">
        <v>326</v>
      </c>
      <c r="B13" t="s"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31</v>
      </c>
      <c r="B1" t="s" s="2">
        <v>1</v>
      </c>
      <c r="C1" t="s" s="2">
        <v>17</v>
      </c>
    </row>
    <row r="2" spans="1:3">
      <c r="B2" t="s" s="2">
        <v>2</v>
      </c>
      <c r="C2" t="s" s="2">
        <v>19</v>
      </c>
    </row>
    <row r="3" spans="1:3">
      <c r="A3" t="s" s="3">
        <v>170</v>
      </c>
    </row>
    <row r="4" spans="1:3">
      <c r="A4" t="s" s="4">
        <v>332</v>
      </c>
      <c r="B4" t="s" s="4">
        <v>333</v>
      </c>
      <c r="C4" t="s" s="4">
        <v>334</v>
      </c>
    </row>
    <row r="5" spans="1:3">
      <c r="A5" t="s" s="4">
        <v>335</v>
      </c>
      <c r="C5" t="s" s="4">
        <v>336</v>
      </c>
    </row>
    <row r="6" spans="1:3">
      <c r="A6" t="s" s="4">
        <v>337</v>
      </c>
      <c r="C6" t="s" s="4">
        <v>338</v>
      </c>
    </row>
    <row r="7" spans="1:3">
      <c r="A7" t="s" s="4">
        <v>339</v>
      </c>
      <c r="B7" t="s" s="4">
        <v>340</v>
      </c>
      <c r="C7" t="s" s="4">
        <v>341</v>
      </c>
    </row>
    <row r="8" spans="1:3">
      <c r="A8" t="s" s="4">
        <v>342</v>
      </c>
      <c r="C8" t="s" s="4">
        <v>343</v>
      </c>
    </row>
    <row r="9" spans="1:3">
      <c r="A9" t="s" s="4">
        <v>344</v>
      </c>
      <c r="C9" t="s" s="4">
        <v>345</v>
      </c>
    </row>
    <row r="10" spans="1:3">
      <c r="A10" t="s" s="4">
        <v>346</v>
      </c>
      <c r="C10" t="s" s="4">
        <v>347</v>
      </c>
    </row>
    <row r="11" spans="1:3">
      <c r="A11" t="s" s="4">
        <v>48</v>
      </c>
    </row>
    <row r="12" spans="1:3">
      <c r="A12" t="s" s="3">
        <v>170</v>
      </c>
    </row>
    <row r="13" spans="1:3">
      <c r="A13" t="s" s="4">
        <v>332</v>
      </c>
      <c r="B13" t="s" s="4">
        <v>348</v>
      </c>
      <c r="C13" t="s" s="4">
        <v>349</v>
      </c>
    </row>
    <row r="14" spans="1:3">
      <c r="A14" t="s" s="4">
        <v>335</v>
      </c>
      <c r="C14" t="s" s="4">
        <v>336</v>
      </c>
    </row>
    <row r="15" spans="1:3">
      <c r="A15" t="s" s="4">
        <v>337</v>
      </c>
      <c r="C15" t="s" s="4">
        <v>338</v>
      </c>
    </row>
    <row r="16" spans="1:3">
      <c r="A16" t="s" s="4">
        <v>339</v>
      </c>
      <c r="B16" t="s" s="4">
        <v>340</v>
      </c>
      <c r="C16" t="s" s="4">
        <v>341</v>
      </c>
    </row>
    <row r="17" spans="1:3">
      <c r="A17" t="s" s="4">
        <v>342</v>
      </c>
      <c r="C17" t="s" s="4">
        <v>350</v>
      </c>
    </row>
    <row r="18" spans="1:3">
      <c r="A18" t="s" s="4">
        <v>344</v>
      </c>
      <c r="C18" t="s" s="4">
        <v>345</v>
      </c>
    </row>
    <row r="19" spans="1:3">
      <c r="A19" t="s" s="4">
        <v>346</v>
      </c>
      <c r="C19" t="s"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52</v>
      </c>
      <c r="B1" t="s" s="2">
        <v>17</v>
      </c>
    </row>
    <row r="2" spans="1:2">
      <c r="B2" t="s" s="2">
        <v>19</v>
      </c>
    </row>
    <row r="3" spans="1:2">
      <c r="A3" t="s" s="3">
        <v>353</v>
      </c>
    </row>
    <row r="4" spans="1:2">
      <c r="A4" t="s" s="4">
        <v>354</v>
      </c>
      <c r="B4" t="s"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t="s" s="1">
        <v>356</v>
      </c>
      <c r="B1" t="s" s="2">
        <v>17</v>
      </c>
    </row>
    <row r="2" spans="1:2">
      <c r="B2" t="s" s="2">
        <v>19</v>
      </c>
    </row>
    <row r="3" spans="1:2">
      <c r="A3" t="s" s="3">
        <v>170</v>
      </c>
    </row>
    <row r="4" spans="1:2">
      <c r="A4" t="s" s="4">
        <v>357</v>
      </c>
      <c r="B4" t="s" s="4">
        <v>358</v>
      </c>
    </row>
    <row r="5" spans="1:2">
      <c r="A5" t="s" s="4">
        <v>48</v>
      </c>
    </row>
    <row r="6" spans="1:2">
      <c r="A6" t="s" s="3">
        <v>170</v>
      </c>
    </row>
    <row r="7" spans="1:2">
      <c r="A7" t="s" s="4">
        <v>357</v>
      </c>
      <c r="B7" t="s"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80"/>
    <col customWidth="1" max="5" min="5" width="80"/>
    <col customWidth="1" max="6" min="6" width="21"/>
  </cols>
  <sheetData>
    <row r="1" spans="1:6">
      <c r="A1" t="s" s="1">
        <v>360</v>
      </c>
      <c r="B1" t="s" s="2">
        <v>361</v>
      </c>
      <c r="C1" t="s" s="2">
        <v>362</v>
      </c>
      <c r="D1" t="s" s="2">
        <v>363</v>
      </c>
      <c r="E1" t="s" s="2">
        <v>364</v>
      </c>
      <c r="F1" t="s" s="2">
        <v>365</v>
      </c>
    </row>
    <row r="2" spans="1:6">
      <c r="A2" t="s" s="3">
        <v>366</v>
      </c>
    </row>
    <row r="3" spans="1:6">
      <c r="A3" t="s" s="4">
        <v>367</v>
      </c>
      <c r="D3" t="n" s="6">
        <v>480</v>
      </c>
      <c r="E3" t="n" s="6">
        <v>480</v>
      </c>
    </row>
    <row r="4" spans="1:6">
      <c r="A4" t="s" s="4">
        <v>368</v>
      </c>
      <c r="D4" t="n" s="6">
        <v>40</v>
      </c>
      <c r="E4" t="n" s="6">
        <v>40</v>
      </c>
    </row>
    <row r="5" spans="1:6">
      <c r="A5" t="s" s="4">
        <v>369</v>
      </c>
      <c r="D5" t="n" s="6">
        <v>2</v>
      </c>
      <c r="E5" t="n" s="6">
        <v>2</v>
      </c>
    </row>
    <row r="6" spans="1:6">
      <c r="A6" t="s" s="4">
        <v>370</v>
      </c>
      <c r="D6" t="n" s="6">
        <v>1</v>
      </c>
      <c r="E6" t="n" s="6">
        <v>1</v>
      </c>
    </row>
    <row r="7" spans="1:6">
      <c r="A7" t="s" s="4">
        <v>371</v>
      </c>
      <c r="D7" t="n" s="6">
        <v>2</v>
      </c>
      <c r="E7" t="n" s="6">
        <v>2</v>
      </c>
    </row>
    <row r="8" spans="1:6">
      <c r="A8" t="s" s="4">
        <v>372</v>
      </c>
      <c r="D8" t="n" s="6">
        <v>3233</v>
      </c>
      <c r="E8" t="n" s="6">
        <v>3241</v>
      </c>
    </row>
    <row r="9" spans="1:6">
      <c r="A9" t="s" s="4">
        <v>373</v>
      </c>
      <c r="D9" t="n" s="6">
        <v>3115</v>
      </c>
      <c r="E9" t="n" s="6">
        <v>3123</v>
      </c>
    </row>
    <row r="10" spans="1:6">
      <c r="A10" t="s" s="4">
        <v>374</v>
      </c>
      <c r="E10" t="n" s="7">
        <v>50000000</v>
      </c>
      <c r="F10" t="n" s="7">
        <v>50000000</v>
      </c>
    </row>
    <row r="11" spans="1:6">
      <c r="A11" t="s" s="4">
        <v>375</v>
      </c>
      <c r="E11" t="n" s="6">
        <v>2</v>
      </c>
    </row>
    <row r="12" spans="1:6">
      <c r="A12" t="s" s="4">
        <v>48</v>
      </c>
    </row>
    <row r="13" spans="1:6">
      <c r="A13" t="s" s="3">
        <v>366</v>
      </c>
    </row>
    <row r="14" spans="1:6">
      <c r="A14" t="s" s="4">
        <v>376</v>
      </c>
      <c r="E14" t="s" s="4">
        <v>377</v>
      </c>
    </row>
    <row r="15" spans="1:6">
      <c r="A15" t="s" s="4">
        <v>378</v>
      </c>
      <c r="E15" t="s" s="4">
        <v>379</v>
      </c>
    </row>
    <row r="16" spans="1:6">
      <c r="A16" t="s" s="4">
        <v>367</v>
      </c>
      <c r="D16" t="n" s="6">
        <v>480</v>
      </c>
      <c r="E16" t="n" s="6">
        <v>480</v>
      </c>
    </row>
    <row r="17" spans="1:6">
      <c r="A17" t="s" s="4">
        <v>368</v>
      </c>
      <c r="D17" t="n" s="6">
        <v>40</v>
      </c>
      <c r="E17" t="n" s="6">
        <v>40</v>
      </c>
    </row>
    <row r="18" spans="1:6">
      <c r="A18" t="s" s="4">
        <v>369</v>
      </c>
      <c r="D18" t="n" s="6">
        <v>2</v>
      </c>
      <c r="E18" t="n" s="6">
        <v>2</v>
      </c>
    </row>
    <row r="19" spans="1:6">
      <c r="A19" t="s" s="4">
        <v>370</v>
      </c>
      <c r="D19" t="n" s="6">
        <v>1</v>
      </c>
      <c r="E19" t="n" s="6">
        <v>1</v>
      </c>
    </row>
    <row r="20" spans="1:6">
      <c r="A20" t="s" s="4">
        <v>371</v>
      </c>
      <c r="D20" t="n" s="6">
        <v>2</v>
      </c>
      <c r="E20" t="n" s="6">
        <v>2</v>
      </c>
    </row>
    <row r="21" spans="1:6">
      <c r="A21" t="s" s="4">
        <v>372</v>
      </c>
      <c r="D21" t="n" s="6">
        <v>3233</v>
      </c>
      <c r="E21" t="n" s="6">
        <v>3241</v>
      </c>
    </row>
    <row r="22" spans="1:6">
      <c r="A22" t="s" s="4">
        <v>373</v>
      </c>
      <c r="D22" t="n" s="6">
        <v>3115</v>
      </c>
      <c r="E22" t="n" s="6">
        <v>3123</v>
      </c>
    </row>
    <row r="23" spans="1:6">
      <c r="A23" t="s" s="4">
        <v>374</v>
      </c>
      <c r="D23" t="n" s="7">
        <v>50000000</v>
      </c>
      <c r="E23" t="n" s="7">
        <v>50000000</v>
      </c>
      <c r="F23" t="n" s="7">
        <v>50000000</v>
      </c>
    </row>
    <row r="24" spans="1:6">
      <c r="A24" t="s" s="4">
        <v>380</v>
      </c>
    </row>
    <row r="25" spans="1:6">
      <c r="A25" t="s" s="3">
        <v>366</v>
      </c>
    </row>
    <row r="26" spans="1:6">
      <c r="A26" t="s" s="4">
        <v>376</v>
      </c>
      <c r="D26" t="s" s="4">
        <v>381</v>
      </c>
    </row>
    <row r="27" spans="1:6">
      <c r="A27" t="s" s="4">
        <v>378</v>
      </c>
      <c r="E27" t="s" s="4">
        <v>379</v>
      </c>
    </row>
    <row r="28" spans="1:6">
      <c r="A28" t="s" s="4">
        <v>382</v>
      </c>
    </row>
    <row r="29" spans="1:6">
      <c r="A29" t="s" s="3">
        <v>366</v>
      </c>
    </row>
    <row r="30" spans="1:6">
      <c r="A30" t="s" s="4">
        <v>376</v>
      </c>
      <c r="B30" t="s" s="4">
        <v>383</v>
      </c>
      <c r="D30" t="s" s="4">
        <v>383</v>
      </c>
    </row>
    <row r="31" spans="1:6">
      <c r="A31" t="s" s="4">
        <v>384</v>
      </c>
      <c r="D31" t="s" s="4">
        <v>379</v>
      </c>
      <c r="E31" t="s" s="4">
        <v>379</v>
      </c>
    </row>
    <row r="32" spans="1:6">
      <c r="A32" t="s" s="4">
        <v>385</v>
      </c>
    </row>
    <row r="33" spans="1:6">
      <c r="A33" t="s" s="3">
        <v>366</v>
      </c>
    </row>
    <row r="34" spans="1:6">
      <c r="A34" t="s" s="4">
        <v>384</v>
      </c>
      <c r="D34" t="s" s="4">
        <v>377</v>
      </c>
      <c r="E34" t="s" s="4">
        <v>377</v>
      </c>
    </row>
    <row r="35" spans="1:6">
      <c r="A35" t="s" s="4">
        <v>386</v>
      </c>
    </row>
    <row r="36" spans="1:6">
      <c r="A36" t="s" s="3">
        <v>366</v>
      </c>
    </row>
    <row r="37" spans="1:6">
      <c r="A37" t="s" s="4">
        <v>387</v>
      </c>
      <c r="C37" t="n" s="6">
        <v>100</v>
      </c>
    </row>
    <row r="38" spans="1:6">
      <c r="A38" t="s" s="4">
        <v>388</v>
      </c>
      <c r="C38" t="s" s="4">
        <v>389</v>
      </c>
    </row>
    <row r="39" spans="1:6">
      <c r="A39" t="s" s="4">
        <v>390</v>
      </c>
    </row>
    <row r="40" spans="1:6">
      <c r="A40" t="s" s="3">
        <v>366</v>
      </c>
    </row>
    <row r="41" spans="1:6">
      <c r="A41" t="s" s="4">
        <v>376</v>
      </c>
      <c r="C41" t="s" s="4">
        <v>391</v>
      </c>
    </row>
    <row r="42" spans="1:6">
      <c r="A42" t="s" s="4">
        <v>392</v>
      </c>
      <c r="C42" t="n" s="7">
        <v>349000000</v>
      </c>
    </row>
    <row r="43" spans="1:6">
      <c r="A43" t="s" s="4">
        <v>393</v>
      </c>
      <c r="C43" t="s" s="4">
        <v>394</v>
      </c>
    </row>
    <row r="44" spans="1:6">
      <c r="A44" t="s" s="4">
        <v>395</v>
      </c>
      <c r="C44" t="s" s="4">
        <v>396</v>
      </c>
    </row>
    <row r="45" spans="1:6">
      <c r="A45" t="s" s="4">
        <v>397</v>
      </c>
      <c r="C45" t="n" s="6">
        <v>11</v>
      </c>
    </row>
    <row r="46" spans="1:6">
      <c r="A46" t="s" s="4">
        <v>398</v>
      </c>
    </row>
    <row r="47" spans="1:6">
      <c r="A47" t="s" s="3">
        <v>366</v>
      </c>
    </row>
    <row r="48" spans="1:6">
      <c r="A48" t="s" s="4">
        <v>376</v>
      </c>
      <c r="C48" t="s" s="4">
        <v>377</v>
      </c>
    </row>
    <row r="49" spans="1:6">
      <c r="A49" t="s" s="4">
        <v>378</v>
      </c>
      <c r="C49" t="s" s="4">
        <v>379</v>
      </c>
    </row>
    <row r="50" spans="1:6">
      <c r="A50" t="s" s="4">
        <v>397</v>
      </c>
      <c r="C50" t="n" s="6">
        <v>9</v>
      </c>
    </row>
    <row r="51" spans="1:6">
      <c r="A51" t="s" s="4">
        <v>399</v>
      </c>
    </row>
    <row r="52" spans="1:6">
      <c r="A52" t="s" s="3">
        <v>366</v>
      </c>
    </row>
    <row r="53" spans="1:6">
      <c r="A53" t="s" s="4">
        <v>397</v>
      </c>
      <c r="C53" t="n" s="6">
        <v>2</v>
      </c>
    </row>
    <row r="54" spans="1:6">
      <c r="A54" t="s" s="4">
        <v>388</v>
      </c>
      <c r="C54" t="s" s="4">
        <v>3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s>
  <sheetData>
    <row r="1" spans="1:15">
      <c r="A1" t="s" s="1">
        <v>400</v>
      </c>
      <c r="B1" t="s" s="2">
        <v>16</v>
      </c>
      <c r="K1" t="s" s="2">
        <v>1</v>
      </c>
      <c r="M1" t="s" s="2">
        <v>17</v>
      </c>
    </row>
    <row r="2" spans="1:15">
      <c r="B2" t="s" s="2">
        <v>401</v>
      </c>
      <c r="C2" t="s" s="2">
        <v>402</v>
      </c>
      <c r="D2" t="s" s="2">
        <v>403</v>
      </c>
      <c r="E2" t="s" s="2">
        <v>404</v>
      </c>
      <c r="F2" t="s" s="2">
        <v>405</v>
      </c>
      <c r="G2" t="s" s="2">
        <v>365</v>
      </c>
      <c r="H2" t="s" s="2">
        <v>406</v>
      </c>
      <c r="I2" t="s" s="2">
        <v>407</v>
      </c>
      <c r="J2" t="s" s="2">
        <v>408</v>
      </c>
      <c r="K2" t="s" s="2">
        <v>401</v>
      </c>
      <c r="L2" t="s" s="2">
        <v>404</v>
      </c>
      <c r="M2" t="s" s="2">
        <v>409</v>
      </c>
      <c r="N2" t="s" s="2">
        <v>365</v>
      </c>
      <c r="O2" t="s" s="2">
        <v>410</v>
      </c>
    </row>
    <row r="3" spans="1:15">
      <c r="A3" t="s" s="3">
        <v>411</v>
      </c>
    </row>
    <row r="4" spans="1:15">
      <c r="A4" t="s" s="4">
        <v>412</v>
      </c>
      <c r="B4" t="n" s="7">
        <v>6919000</v>
      </c>
      <c r="C4" t="n" s="7">
        <v>6743000</v>
      </c>
      <c r="G4" t="n" s="7">
        <v>6430000</v>
      </c>
      <c r="K4" t="n" s="7">
        <v>6919000</v>
      </c>
      <c r="M4" t="n" s="7">
        <v>6743000</v>
      </c>
      <c r="N4" t="n" s="7">
        <v>6430000</v>
      </c>
    </row>
    <row r="5" spans="1:15">
      <c r="A5" t="s" s="4">
        <v>413</v>
      </c>
      <c r="C5" t="n" s="6">
        <v>48400000</v>
      </c>
      <c r="G5" t="n" s="6">
        <v>50100000</v>
      </c>
      <c r="M5" t="n" s="6">
        <v>48400000</v>
      </c>
      <c r="N5" t="n" s="6">
        <v>50100000</v>
      </c>
    </row>
    <row r="6" spans="1:15">
      <c r="A6" t="s" s="4">
        <v>414</v>
      </c>
      <c r="B6" t="n" s="6">
        <v>292477000</v>
      </c>
      <c r="C6" t="n" s="6">
        <v>316637000</v>
      </c>
      <c r="D6" t="n" s="7">
        <v>335574000</v>
      </c>
      <c r="E6" t="n" s="7">
        <v>314160000</v>
      </c>
      <c r="F6" t="n" s="7">
        <v>355303000</v>
      </c>
      <c r="G6" t="n" s="6">
        <v>307874000</v>
      </c>
      <c r="H6" t="n" s="7">
        <v>321274000</v>
      </c>
      <c r="I6" t="n" s="7">
        <v>299569000</v>
      </c>
      <c r="J6" t="n" s="7">
        <v>327017000</v>
      </c>
      <c r="K6" t="n" s="6">
        <v>624678000</v>
      </c>
      <c r="L6" t="n" s="7">
        <v>669463000</v>
      </c>
      <c r="M6" t="n" s="6">
        <v>1321674000</v>
      </c>
      <c r="N6" t="n" s="6">
        <v>1255734000</v>
      </c>
      <c r="O6" t="n" s="7">
        <v>1229777000</v>
      </c>
    </row>
    <row r="7" spans="1:15">
      <c r="A7" t="s" s="4">
        <v>415</v>
      </c>
      <c r="M7" t="n" s="6">
        <v>4900000</v>
      </c>
      <c r="N7" t="n" s="6">
        <v>3800000</v>
      </c>
      <c r="O7" t="n" s="7">
        <v>3400000</v>
      </c>
    </row>
    <row r="8" spans="1:15">
      <c r="A8" t="s" s="4">
        <v>416</v>
      </c>
      <c r="C8" t="n" s="6">
        <v>5200000</v>
      </c>
      <c r="G8" t="n" s="6">
        <v>4300000</v>
      </c>
      <c r="M8" t="n" s="7">
        <v>5200000</v>
      </c>
      <c r="N8" t="n" s="7">
        <v>4300000</v>
      </c>
    </row>
    <row r="9" spans="1:15">
      <c r="A9" t="s" s="4">
        <v>417</v>
      </c>
      <c r="M9" t="n" s="6">
        <v>4</v>
      </c>
    </row>
    <row r="10" spans="1:15">
      <c r="A10" t="s" s="4">
        <v>418</v>
      </c>
      <c r="M10" t="s" s="4">
        <v>419</v>
      </c>
    </row>
    <row r="11" spans="1:15">
      <c r="A11" t="s" s="4">
        <v>420</v>
      </c>
      <c r="M11" t="s" s="4">
        <v>421</v>
      </c>
      <c r="N11" t="s" s="4">
        <v>422</v>
      </c>
      <c r="O11" t="s" s="4">
        <v>423</v>
      </c>
    </row>
    <row r="12" spans="1:15">
      <c r="A12" t="s" s="4">
        <v>424</v>
      </c>
      <c r="M12" t="s" s="4">
        <v>425</v>
      </c>
      <c r="N12" t="s" s="4">
        <v>426</v>
      </c>
      <c r="O12" t="s" s="4">
        <v>426</v>
      </c>
    </row>
    <row r="13" spans="1:15">
      <c r="A13" t="s" s="4">
        <v>427</v>
      </c>
      <c r="M13" t="n" s="7">
        <v>185900000</v>
      </c>
      <c r="N13" t="n" s="7">
        <v>180000000</v>
      </c>
      <c r="O13" t="n" s="7">
        <v>175900000</v>
      </c>
    </row>
    <row r="14" spans="1:15">
      <c r="A14" t="s" s="4">
        <v>428</v>
      </c>
      <c r="B14" t="n" s="6">
        <v>3101543000</v>
      </c>
      <c r="C14" t="n" s="6">
        <v>2856634000</v>
      </c>
      <c r="G14" t="n" s="6">
        <v>2553261000</v>
      </c>
      <c r="K14" t="n" s="6">
        <v>3101543000</v>
      </c>
      <c r="M14" t="n" s="7">
        <v>2856634000</v>
      </c>
      <c r="N14" t="n" s="6">
        <v>2553261000</v>
      </c>
      <c r="O14" t="n" s="6">
        <v>2426000000</v>
      </c>
    </row>
    <row r="15" spans="1:15">
      <c r="A15" t="s" s="4">
        <v>429</v>
      </c>
    </row>
    <row r="16" spans="1:15">
      <c r="A16" t="s" s="3">
        <v>411</v>
      </c>
    </row>
    <row r="17" spans="1:15">
      <c r="A17" t="s" s="4">
        <v>430</v>
      </c>
      <c r="M17" t="s" s="4">
        <v>431</v>
      </c>
    </row>
    <row r="18" spans="1:15">
      <c r="A18" t="s" s="4">
        <v>432</v>
      </c>
    </row>
    <row r="19" spans="1:15">
      <c r="A19" t="s" s="3">
        <v>411</v>
      </c>
    </row>
    <row r="20" spans="1:15">
      <c r="A20" t="s" s="4">
        <v>430</v>
      </c>
      <c r="M20" t="s" s="4">
        <v>433</v>
      </c>
    </row>
    <row r="21" spans="1:15">
      <c r="A21" t="s" s="4">
        <v>434</v>
      </c>
      <c r="M21" t="n" s="6">
        <v>1</v>
      </c>
    </row>
    <row r="22" spans="1:15">
      <c r="A22" t="s" s="4">
        <v>48</v>
      </c>
    </row>
    <row r="23" spans="1:15">
      <c r="A23" t="s" s="3">
        <v>411</v>
      </c>
    </row>
    <row r="24" spans="1:15">
      <c r="A24" t="s" s="4">
        <v>412</v>
      </c>
      <c r="B24" t="n" s="6">
        <v>1768000</v>
      </c>
      <c r="C24" t="n" s="6">
        <v>1648000</v>
      </c>
      <c r="G24" t="n" s="6">
        <v>1434000</v>
      </c>
      <c r="K24" t="n" s="6">
        <v>1768000</v>
      </c>
      <c r="M24" t="n" s="7">
        <v>1648000</v>
      </c>
      <c r="N24" t="n" s="6">
        <v>1434000</v>
      </c>
    </row>
    <row r="25" spans="1:15">
      <c r="A25" t="s" s="4">
        <v>413</v>
      </c>
      <c r="C25" t="n" s="6">
        <v>48400000</v>
      </c>
      <c r="G25" t="n" s="6">
        <v>50100000</v>
      </c>
      <c r="M25" t="n" s="6">
        <v>48400000</v>
      </c>
      <c r="N25" t="n" s="6">
        <v>50100000</v>
      </c>
    </row>
    <row r="26" spans="1:15">
      <c r="A26" t="s" s="4">
        <v>414</v>
      </c>
      <c r="B26" t="n" s="6">
        <v>292477000</v>
      </c>
      <c r="C26" t="n" s="6">
        <v>316637000</v>
      </c>
      <c r="D26" t="n" s="7">
        <v>335574000</v>
      </c>
      <c r="E26" t="n" s="7">
        <v>314160000</v>
      </c>
      <c r="F26" t="n" s="7">
        <v>355303000</v>
      </c>
      <c r="G26" t="n" s="6">
        <v>307874000</v>
      </c>
      <c r="H26" t="n" s="7">
        <v>321274000</v>
      </c>
      <c r="I26" t="n" s="7">
        <v>299569000</v>
      </c>
      <c r="J26" t="n" s="7">
        <v>327017000</v>
      </c>
      <c r="K26" t="n" s="6">
        <v>624678000</v>
      </c>
      <c r="L26" t="n" s="7">
        <v>669463000</v>
      </c>
      <c r="M26" t="n" s="6">
        <v>1321674000</v>
      </c>
      <c r="N26" t="n" s="6">
        <v>1255734000</v>
      </c>
      <c r="O26" t="n" s="6">
        <v>1229777000</v>
      </c>
    </row>
    <row r="27" spans="1:15">
      <c r="A27" t="s" s="4">
        <v>415</v>
      </c>
      <c r="M27" t="n" s="6">
        <v>4900000</v>
      </c>
      <c r="N27" t="n" s="6">
        <v>3800000</v>
      </c>
      <c r="O27" t="n" s="7">
        <v>3400000</v>
      </c>
    </row>
    <row r="28" spans="1:15">
      <c r="A28" t="s" s="4">
        <v>416</v>
      </c>
      <c r="C28" t="n" s="6">
        <v>5200000</v>
      </c>
      <c r="G28" t="n" s="6">
        <v>4300000</v>
      </c>
      <c r="M28" t="n" s="7">
        <v>5200000</v>
      </c>
      <c r="N28" t="n" s="7">
        <v>4300000</v>
      </c>
    </row>
    <row r="29" spans="1:15">
      <c r="A29" t="s" s="4">
        <v>417</v>
      </c>
      <c r="M29" t="n" s="6">
        <v>4</v>
      </c>
    </row>
    <row r="30" spans="1:15">
      <c r="A30" t="s" s="4">
        <v>420</v>
      </c>
      <c r="M30" t="s" s="4">
        <v>421</v>
      </c>
      <c r="N30" t="s" s="4">
        <v>422</v>
      </c>
      <c r="O30" t="s" s="4">
        <v>423</v>
      </c>
    </row>
    <row r="31" spans="1:15">
      <c r="A31" t="s" s="4">
        <v>424</v>
      </c>
      <c r="M31" t="s" s="4">
        <v>425</v>
      </c>
      <c r="N31" t="s" s="4">
        <v>426</v>
      </c>
      <c r="O31" t="s" s="4">
        <v>426</v>
      </c>
    </row>
    <row r="32" spans="1:15">
      <c r="A32" t="s" s="4">
        <v>427</v>
      </c>
      <c r="M32" t="n" s="7">
        <v>185900000</v>
      </c>
      <c r="N32" t="n" s="7">
        <v>180000000</v>
      </c>
      <c r="O32" t="n" s="7">
        <v>175900000</v>
      </c>
    </row>
    <row r="33" spans="1:15">
      <c r="A33" t="s" s="4">
        <v>435</v>
      </c>
      <c r="M33" t="n" s="6">
        <v>0</v>
      </c>
      <c r="N33" t="n" s="6">
        <v>0</v>
      </c>
      <c r="O33" t="n" s="7">
        <v>0</v>
      </c>
    </row>
    <row r="34" spans="1:15">
      <c r="A34" t="s" s="4">
        <v>428</v>
      </c>
      <c r="B34" t="n" s="6">
        <v>3101543000</v>
      </c>
      <c r="C34" t="n" s="7">
        <v>2856634000</v>
      </c>
      <c r="G34" t="n" s="7">
        <v>2553261000</v>
      </c>
      <c r="K34" t="n" s="6">
        <v>3101543000</v>
      </c>
      <c r="M34" t="n" s="7">
        <v>2856634000</v>
      </c>
      <c r="N34" t="n" s="7">
        <v>2553261000</v>
      </c>
    </row>
    <row r="35" spans="1:15">
      <c r="A35" t="s" s="4">
        <v>436</v>
      </c>
    </row>
    <row r="36" spans="1:15">
      <c r="A36" t="s" s="3">
        <v>411</v>
      </c>
    </row>
    <row r="37" spans="1:15">
      <c r="A37" t="s" s="4">
        <v>420</v>
      </c>
      <c r="M37" t="s" s="4">
        <v>437</v>
      </c>
    </row>
    <row r="38" spans="1:15">
      <c r="A38" t="s" s="4">
        <v>438</v>
      </c>
    </row>
    <row r="39" spans="1:15">
      <c r="A39" t="s" s="3">
        <v>411</v>
      </c>
    </row>
    <row r="40" spans="1:15">
      <c r="A40" t="s" s="4">
        <v>430</v>
      </c>
      <c r="M40" t="s" s="4">
        <v>431</v>
      </c>
    </row>
    <row r="41" spans="1:15">
      <c r="A41" t="s" s="4">
        <v>439</v>
      </c>
    </row>
    <row r="42" spans="1:15">
      <c r="A42" t="s" s="3">
        <v>411</v>
      </c>
    </row>
    <row r="43" spans="1:15">
      <c r="A43" t="s" s="4">
        <v>430</v>
      </c>
      <c r="M43" t="s" s="4">
        <v>433</v>
      </c>
    </row>
    <row r="44" spans="1:15">
      <c r="A44" t="s" s="4">
        <v>440</v>
      </c>
    </row>
    <row r="45" spans="1:15">
      <c r="A45" t="s" s="3">
        <v>411</v>
      </c>
    </row>
    <row r="46" spans="1:15">
      <c r="A46" t="s" s="4">
        <v>441</v>
      </c>
      <c r="M46" t="s" s="4">
        <v>442</v>
      </c>
    </row>
    <row r="47" spans="1:15">
      <c r="A47" t="s" s="4">
        <v>443</v>
      </c>
    </row>
    <row r="48" spans="1:15">
      <c r="A48" t="s" s="3">
        <v>411</v>
      </c>
    </row>
    <row r="49" spans="1:15">
      <c r="A49" t="s" s="4">
        <v>441</v>
      </c>
      <c r="M49" t="s" s="4">
        <v>442</v>
      </c>
    </row>
    <row r="50" spans="1:15">
      <c r="A50" t="s" s="4">
        <v>444</v>
      </c>
    </row>
    <row r="51" spans="1:15">
      <c r="A51" t="s" s="3">
        <v>411</v>
      </c>
    </row>
    <row r="52" spans="1:15">
      <c r="A52" t="s" s="4">
        <v>441</v>
      </c>
      <c r="M52" t="s" s="4">
        <v>445</v>
      </c>
    </row>
    <row r="53" spans="1:15">
      <c r="A53" t="s" s="4">
        <v>446</v>
      </c>
    </row>
    <row r="54" spans="1:15">
      <c r="A54" t="s" s="3">
        <v>411</v>
      </c>
    </row>
    <row r="55" spans="1:15">
      <c r="A55" t="s" s="4">
        <v>441</v>
      </c>
      <c r="M55" t="s" s="4">
        <v>445</v>
      </c>
    </row>
    <row r="56" spans="1:15">
      <c r="A56" t="s" s="4">
        <v>447</v>
      </c>
    </row>
    <row r="57" spans="1:15">
      <c r="A57" t="s" s="3">
        <v>411</v>
      </c>
    </row>
    <row r="58" spans="1:15">
      <c r="A58" t="s" s="4">
        <v>412</v>
      </c>
      <c r="B58" t="n" s="6">
        <v>-19300000</v>
      </c>
      <c r="K58" t="n" s="6">
        <v>-19300000</v>
      </c>
    </row>
    <row r="59" spans="1:15">
      <c r="A59" t="s" s="4">
        <v>448</v>
      </c>
    </row>
    <row r="60" spans="1:15">
      <c r="A60" t="s" s="3">
        <v>411</v>
      </c>
    </row>
    <row r="61" spans="1:15">
      <c r="A61" t="s" s="4">
        <v>412</v>
      </c>
      <c r="B61" t="n" s="7">
        <v>-10900000</v>
      </c>
      <c r="K61" t="n" s="7">
        <v>-10900000</v>
      </c>
    </row>
  </sheetData>
  <mergeCells count="4">
    <mergeCell ref="A1:A2"/>
    <mergeCell ref="B1:J1"/>
    <mergeCell ref="K1:L1"/>
    <mergeCell ref="M1:O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3"/>
    <col customWidth="1" max="5" min="5" width="21"/>
    <col customWidth="1" max="6" min="6" width="21"/>
    <col customWidth="1" max="7" min="7" width="21"/>
    <col customWidth="1" max="8" min="8" width="21"/>
  </cols>
  <sheetData>
    <row r="1" spans="1:8">
      <c r="A1" t="s" s="1">
        <v>449</v>
      </c>
      <c r="B1" t="s" s="2">
        <v>450</v>
      </c>
      <c r="C1" t="s" s="2">
        <v>451</v>
      </c>
      <c r="D1" t="s" s="2">
        <v>452</v>
      </c>
      <c r="E1" t="s" s="2">
        <v>365</v>
      </c>
      <c r="F1" t="s" s="2">
        <v>410</v>
      </c>
      <c r="G1" t="s" s="2">
        <v>401</v>
      </c>
      <c r="H1" t="s" s="2">
        <v>453</v>
      </c>
    </row>
    <row r="2" spans="1:8">
      <c r="A2" t="s" s="3">
        <v>454</v>
      </c>
    </row>
    <row r="3" spans="1:8">
      <c r="A3" t="s" s="4">
        <v>455</v>
      </c>
      <c r="B3" t="n" s="7">
        <v>67800</v>
      </c>
    </row>
    <row r="4" spans="1:8">
      <c r="A4" t="s" s="4">
        <v>456</v>
      </c>
      <c r="B4" t="s" s="4">
        <v>457</v>
      </c>
    </row>
    <row r="5" spans="1:8">
      <c r="A5" t="s" s="4">
        <v>458</v>
      </c>
      <c r="D5" t="n" s="7">
        <v>827000</v>
      </c>
    </row>
    <row r="6" spans="1:8">
      <c r="A6" t="s" s="4">
        <v>459</v>
      </c>
      <c r="D6" t="n" s="6">
        <v>56800</v>
      </c>
    </row>
    <row r="7" spans="1:8">
      <c r="A7" t="s" s="4">
        <v>460</v>
      </c>
      <c r="D7" t="n" s="6">
        <v>176300</v>
      </c>
      <c r="E7" t="n" s="7">
        <v>126600</v>
      </c>
      <c r="F7" t="n" s="7">
        <v>15000</v>
      </c>
    </row>
    <row r="8" spans="1:8">
      <c r="A8" t="s" s="4">
        <v>461</v>
      </c>
      <c r="H8" t="n" s="7">
        <v>20000</v>
      </c>
    </row>
    <row r="9" spans="1:8">
      <c r="A9" t="s" s="4">
        <v>462</v>
      </c>
      <c r="D9" t="n" s="6">
        <v>48900</v>
      </c>
    </row>
    <row r="10" spans="1:8">
      <c r="A10" t="s" s="4">
        <v>463</v>
      </c>
      <c r="D10" t="n" s="6">
        <v>20000</v>
      </c>
    </row>
    <row r="11" spans="1:8">
      <c r="A11" t="s" s="4">
        <v>68</v>
      </c>
      <c r="D11" t="n" s="7">
        <v>419193</v>
      </c>
      <c r="E11" t="n" s="6">
        <v>369447</v>
      </c>
      <c r="G11" t="n" s="7">
        <v>425598</v>
      </c>
    </row>
    <row r="12" spans="1:8">
      <c r="A12" t="s" s="4">
        <v>464</v>
      </c>
      <c r="D12" t="s" s="4">
        <v>465</v>
      </c>
    </row>
    <row r="13" spans="1:8">
      <c r="A13" t="s" s="4">
        <v>466</v>
      </c>
      <c r="D13" t="s" s="4">
        <v>467</v>
      </c>
    </row>
    <row r="14" spans="1:8">
      <c r="A14" t="s" s="4">
        <v>468</v>
      </c>
      <c r="D14" t="s" s="4">
        <v>469</v>
      </c>
    </row>
    <row r="15" spans="1:8">
      <c r="A15" t="s" s="4">
        <v>470</v>
      </c>
    </row>
    <row r="16" spans="1:8">
      <c r="A16" t="s" s="3">
        <v>454</v>
      </c>
    </row>
    <row r="17" spans="1:8">
      <c r="A17" t="s" s="4">
        <v>68</v>
      </c>
      <c r="D17" t="n" s="7">
        <v>7600</v>
      </c>
    </row>
    <row r="18" spans="1:8">
      <c r="A18" t="s" s="4">
        <v>471</v>
      </c>
    </row>
    <row r="19" spans="1:8">
      <c r="A19" t="s" s="3">
        <v>454</v>
      </c>
    </row>
    <row r="20" spans="1:8">
      <c r="A20" t="s" s="4">
        <v>472</v>
      </c>
      <c r="D20" t="n" s="6">
        <v>100</v>
      </c>
    </row>
    <row r="21" spans="1:8">
      <c r="A21" t="s" s="4">
        <v>473</v>
      </c>
    </row>
    <row r="22" spans="1:8">
      <c r="A22" t="s" s="3">
        <v>454</v>
      </c>
    </row>
    <row r="23" spans="1:8">
      <c r="A23" t="s" s="4">
        <v>472</v>
      </c>
      <c r="D23" t="n" s="6">
        <v>200</v>
      </c>
    </row>
    <row r="24" spans="1:8">
      <c r="A24" t="s" s="4">
        <v>474</v>
      </c>
      <c r="D24" t="s" s="4">
        <v>475</v>
      </c>
    </row>
    <row r="25" spans="1:8">
      <c r="A25" t="s" s="4">
        <v>476</v>
      </c>
    </row>
    <row r="26" spans="1:8">
      <c r="A26" t="s" s="3">
        <v>454</v>
      </c>
    </row>
    <row r="27" spans="1:8">
      <c r="A27" t="s" s="4">
        <v>472</v>
      </c>
      <c r="D27" t="n" s="6">
        <v>82</v>
      </c>
    </row>
    <row r="28" spans="1:8">
      <c r="A28" t="s" s="4">
        <v>477</v>
      </c>
    </row>
    <row r="29" spans="1:8">
      <c r="A29" t="s" s="3">
        <v>454</v>
      </c>
    </row>
    <row r="30" spans="1:8">
      <c r="A30" t="s" s="4">
        <v>472</v>
      </c>
      <c r="C30" t="n" s="6">
        <v>97</v>
      </c>
    </row>
    <row r="31" spans="1:8">
      <c r="A31" t="s" s="4">
        <v>48</v>
      </c>
    </row>
    <row r="32" spans="1:8">
      <c r="A32" t="s" s="3">
        <v>454</v>
      </c>
    </row>
    <row r="33" spans="1:8">
      <c r="A33" t="s" s="4">
        <v>455</v>
      </c>
      <c r="B33" t="n" s="7">
        <v>67800</v>
      </c>
    </row>
    <row r="34" spans="1:8">
      <c r="A34" t="s" s="4">
        <v>456</v>
      </c>
      <c r="B34" t="s" s="4">
        <v>457</v>
      </c>
    </row>
    <row r="35" spans="1:8">
      <c r="A35" t="s" s="4">
        <v>458</v>
      </c>
      <c r="D35" t="n" s="7">
        <v>827000</v>
      </c>
    </row>
    <row r="36" spans="1:8">
      <c r="A36" t="s" s="4">
        <v>459</v>
      </c>
      <c r="D36" t="n" s="6">
        <v>56800</v>
      </c>
    </row>
    <row r="37" spans="1:8">
      <c r="A37" t="s" s="4">
        <v>460</v>
      </c>
      <c r="D37" t="n" s="6">
        <v>176300</v>
      </c>
      <c r="E37" t="n" s="6">
        <v>126600</v>
      </c>
      <c r="F37" t="n" s="7">
        <v>15000</v>
      </c>
    </row>
    <row r="38" spans="1:8">
      <c r="A38" t="s" s="4">
        <v>461</v>
      </c>
      <c r="H38" t="n" s="7">
        <v>20000</v>
      </c>
    </row>
    <row r="39" spans="1:8">
      <c r="A39" t="s" s="4">
        <v>462</v>
      </c>
      <c r="D39" t="n" s="6">
        <v>48900</v>
      </c>
    </row>
    <row r="40" spans="1:8">
      <c r="A40" t="s" s="4">
        <v>463</v>
      </c>
      <c r="D40" t="n" s="6">
        <v>20000</v>
      </c>
    </row>
    <row r="41" spans="1:8">
      <c r="A41" t="s" s="4">
        <v>68</v>
      </c>
      <c r="D41" t="n" s="7">
        <v>419193</v>
      </c>
      <c r="E41" t="n" s="7">
        <v>369447</v>
      </c>
      <c r="G41" t="n" s="7">
        <v>425598</v>
      </c>
    </row>
    <row r="42" spans="1:8">
      <c r="A42" t="s" s="4">
        <v>464</v>
      </c>
      <c r="D42" t="s" s="4">
        <v>465</v>
      </c>
    </row>
    <row r="43" spans="1:8">
      <c r="A43" t="s" s="4">
        <v>466</v>
      </c>
      <c r="D43" t="s" s="4">
        <v>467</v>
      </c>
    </row>
    <row r="44" spans="1:8">
      <c r="A44" t="s" s="4">
        <v>468</v>
      </c>
      <c r="D44" t="s" s="4">
        <v>469</v>
      </c>
    </row>
    <row r="45" spans="1:8">
      <c r="A45" t="s" s="4">
        <v>478</v>
      </c>
    </row>
    <row r="46" spans="1:8">
      <c r="A46" t="s" s="3">
        <v>454</v>
      </c>
    </row>
    <row r="47" spans="1:8">
      <c r="A47" t="s" s="4">
        <v>68</v>
      </c>
      <c r="D47" t="n" s="7">
        <v>7600</v>
      </c>
    </row>
    <row r="48" spans="1:8">
      <c r="A48" t="s" s="4">
        <v>479</v>
      </c>
    </row>
    <row r="49" spans="1:8">
      <c r="A49" t="s" s="3">
        <v>454</v>
      </c>
    </row>
    <row r="50" spans="1:8">
      <c r="A50" t="s" s="4">
        <v>472</v>
      </c>
      <c r="D50" t="n" s="6">
        <v>100</v>
      </c>
    </row>
    <row r="51" spans="1:8">
      <c r="A51" t="s" s="4">
        <v>480</v>
      </c>
    </row>
    <row r="52" spans="1:8">
      <c r="A52" t="s" s="3">
        <v>454</v>
      </c>
    </row>
    <row r="53" spans="1:8">
      <c r="A53" t="s" s="4">
        <v>472</v>
      </c>
      <c r="D53" t="n" s="6">
        <v>200</v>
      </c>
    </row>
    <row r="54" spans="1:8">
      <c r="A54" t="s" s="4">
        <v>474</v>
      </c>
      <c r="D54" t="s" s="4">
        <v>475</v>
      </c>
    </row>
    <row r="55" spans="1:8">
      <c r="A55" t="s" s="4">
        <v>481</v>
      </c>
    </row>
    <row r="56" spans="1:8">
      <c r="A56" t="s" s="3">
        <v>454</v>
      </c>
    </row>
    <row r="57" spans="1:8">
      <c r="A57" t="s" s="4">
        <v>472</v>
      </c>
      <c r="D57" t="n" s="6">
        <v>97</v>
      </c>
    </row>
    <row r="58" spans="1:8">
      <c r="A58" t="s" s="4">
        <v>482</v>
      </c>
    </row>
    <row r="59" spans="1:8">
      <c r="A59" t="s" s="3">
        <v>454</v>
      </c>
    </row>
    <row r="60" spans="1:8">
      <c r="A60" t="s" s="4">
        <v>472</v>
      </c>
      <c r="C60" t="n" s="6">
        <v>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483</v>
      </c>
      <c r="B1" t="s" s="2">
        <v>17</v>
      </c>
    </row>
    <row r="2" spans="1:3">
      <c r="B2" t="s" s="2">
        <v>19</v>
      </c>
      <c r="C2" t="s" s="2">
        <v>20</v>
      </c>
    </row>
    <row r="3" spans="1:3">
      <c r="A3" t="s" s="3">
        <v>484</v>
      </c>
    </row>
    <row r="4" spans="1:3">
      <c r="A4" t="s" s="4">
        <v>485</v>
      </c>
      <c r="B4" t="n" s="8">
        <v>1155.3</v>
      </c>
    </row>
    <row r="5" spans="1:3">
      <c r="A5" t="s" s="4">
        <v>486</v>
      </c>
      <c r="B5" t="n" s="9">
        <v>636.8</v>
      </c>
      <c r="C5" t="n" s="8">
        <v>605.2</v>
      </c>
    </row>
    <row r="6" spans="1:3">
      <c r="A6" t="s" s="4">
        <v>487</v>
      </c>
      <c r="B6" t="n" s="9">
        <v>59.1</v>
      </c>
      <c r="C6" t="n" s="9">
        <v>41.4</v>
      </c>
    </row>
    <row r="7" spans="1:3">
      <c r="A7" t="s" s="4">
        <v>48</v>
      </c>
    </row>
    <row r="8" spans="1:3">
      <c r="A8" t="s" s="3">
        <v>484</v>
      </c>
    </row>
    <row r="9" spans="1:3">
      <c r="A9" t="s" s="4">
        <v>485</v>
      </c>
      <c r="B9" t="n" s="9">
        <v>1155.3</v>
      </c>
    </row>
    <row r="10" spans="1:3">
      <c r="A10" t="s" s="4">
        <v>486</v>
      </c>
      <c r="B10" t="n" s="9">
        <v>636.8</v>
      </c>
      <c r="C10" t="n" s="9">
        <v>605.2</v>
      </c>
    </row>
    <row r="11" spans="1:3">
      <c r="A11" t="s" s="4">
        <v>487</v>
      </c>
      <c r="B11" t="n" s="8">
        <v>59.1</v>
      </c>
      <c r="C11" t="n" s="8">
        <v>4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8</v>
      </c>
      <c r="B1" t="s" s="2">
        <v>2</v>
      </c>
      <c r="C1" t="s" s="2">
        <v>19</v>
      </c>
      <c r="D1" t="s" s="2">
        <v>20</v>
      </c>
    </row>
    <row r="2" spans="1:4">
      <c r="A2" t="s" s="3">
        <v>170</v>
      </c>
    </row>
    <row r="3" spans="1:4">
      <c r="A3" t="s" s="4">
        <v>489</v>
      </c>
      <c r="C3" t="n" s="7">
        <v>2862579</v>
      </c>
      <c r="D3" t="n" s="7">
        <v>2743677</v>
      </c>
    </row>
    <row r="4" spans="1:4">
      <c r="A4" t="s" s="4">
        <v>490</v>
      </c>
      <c r="C4" t="n" s="6">
        <v>268594</v>
      </c>
      <c r="D4" t="n" s="6">
        <v>256892</v>
      </c>
    </row>
    <row r="5" spans="1:4">
      <c r="A5" t="s" s="4">
        <v>491</v>
      </c>
      <c r="C5" t="n" s="6">
        <v>1323190</v>
      </c>
      <c r="D5" t="n" s="6">
        <v>1283391</v>
      </c>
    </row>
    <row r="6" spans="1:4">
      <c r="A6" t="s" s="4">
        <v>492</v>
      </c>
      <c r="C6" t="n" s="6">
        <v>203660</v>
      </c>
      <c r="D6" t="n" s="6">
        <v>194792</v>
      </c>
    </row>
    <row r="7" spans="1:4">
      <c r="A7" t="s" s="4">
        <v>493</v>
      </c>
      <c r="B7" t="n" s="7">
        <v>4885709</v>
      </c>
      <c r="C7" t="n" s="6">
        <v>4658023</v>
      </c>
      <c r="D7" t="n" s="6">
        <v>4478752</v>
      </c>
    </row>
    <row r="8" spans="1:4">
      <c r="A8" t="s" s="4">
        <v>48</v>
      </c>
    </row>
    <row r="9" spans="1:4">
      <c r="A9" t="s" s="3">
        <v>170</v>
      </c>
    </row>
    <row r="10" spans="1:4">
      <c r="A10" t="s" s="4">
        <v>489</v>
      </c>
      <c r="C10" t="n" s="6">
        <v>2862579</v>
      </c>
      <c r="D10" t="n" s="6">
        <v>2743677</v>
      </c>
    </row>
    <row r="11" spans="1:4">
      <c r="A11" t="s" s="4">
        <v>490</v>
      </c>
      <c r="C11" t="n" s="6">
        <v>268594</v>
      </c>
      <c r="D11" t="n" s="6">
        <v>256892</v>
      </c>
    </row>
    <row r="12" spans="1:4">
      <c r="A12" t="s" s="4">
        <v>491</v>
      </c>
      <c r="C12" t="n" s="6">
        <v>1323190</v>
      </c>
      <c r="D12" t="n" s="6">
        <v>1283391</v>
      </c>
    </row>
    <row r="13" spans="1:4">
      <c r="A13" t="s" s="4">
        <v>492</v>
      </c>
      <c r="C13" t="n" s="6">
        <v>203660</v>
      </c>
      <c r="D13" t="n" s="6">
        <v>194792</v>
      </c>
    </row>
    <row r="14" spans="1:4">
      <c r="A14" t="s" s="4">
        <v>493</v>
      </c>
      <c r="B14" t="n" s="7">
        <v>4885709</v>
      </c>
      <c r="C14" t="n" s="7">
        <v>4658023</v>
      </c>
      <c r="D14" t="n" s="7">
        <v>44787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102</v>
      </c>
      <c r="B1" t="s" s="2">
        <v>2</v>
      </c>
      <c r="C1" t="s" s="2">
        <v>19</v>
      </c>
      <c r="D1" t="s" s="2">
        <v>20</v>
      </c>
    </row>
    <row r="2" spans="1:4">
      <c r="A2" t="s" s="4">
        <v>103</v>
      </c>
      <c r="B2" t="n" s="7">
        <v>2445</v>
      </c>
      <c r="C2" t="n" s="7">
        <v>2076</v>
      </c>
      <c r="D2" t="n" s="7">
        <v>1982</v>
      </c>
    </row>
    <row r="3" spans="1:4">
      <c r="A3" t="s" s="4">
        <v>48</v>
      </c>
    </row>
    <row r="4" spans="1:4">
      <c r="A4" t="s" s="4">
        <v>103</v>
      </c>
      <c r="B4" t="n" s="7">
        <v>2445</v>
      </c>
      <c r="C4" t="n" s="7">
        <v>2076</v>
      </c>
      <c r="D4" t="n" s="7">
        <v>19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4</v>
      </c>
      <c r="B1" t="s" s="2">
        <v>17</v>
      </c>
    </row>
    <row r="2" spans="1:4">
      <c r="B2" t="s" s="2">
        <v>19</v>
      </c>
      <c r="C2" t="s" s="2">
        <v>20</v>
      </c>
      <c r="D2" t="s" s="2">
        <v>2</v>
      </c>
    </row>
    <row r="3" spans="1:4">
      <c r="A3" t="s" s="3">
        <v>187</v>
      </c>
    </row>
    <row r="4" spans="1:4">
      <c r="A4" t="s" s="4">
        <v>63</v>
      </c>
      <c r="B4" t="n" s="7">
        <v>5100</v>
      </c>
      <c r="C4" t="n" s="7">
        <v>5400</v>
      </c>
      <c r="D4" t="n" s="7">
        <v>1200</v>
      </c>
    </row>
    <row r="5" spans="1:4">
      <c r="A5" t="s" s="4">
        <v>495</v>
      </c>
      <c r="B5" t="n" s="6">
        <v>4300</v>
      </c>
      <c r="C5" t="n" s="6">
        <v>3600</v>
      </c>
      <c r="D5" t="n" s="6">
        <v>3400</v>
      </c>
    </row>
    <row r="6" spans="1:4">
      <c r="A6" t="s" s="4">
        <v>496</v>
      </c>
      <c r="B6" t="n" s="6">
        <v>15400</v>
      </c>
      <c r="C6" t="n" s="6">
        <v>22700</v>
      </c>
    </row>
    <row r="7" spans="1:4">
      <c r="A7" t="s" s="4">
        <v>97</v>
      </c>
      <c r="B7" t="n" s="6">
        <v>59098</v>
      </c>
      <c r="C7" t="n" s="6">
        <v>41381</v>
      </c>
      <c r="D7" t="n" s="6">
        <v>60553</v>
      </c>
    </row>
    <row r="8" spans="1:4">
      <c r="A8" t="s" s="4">
        <v>48</v>
      </c>
    </row>
    <row r="9" spans="1:4">
      <c r="A9" t="s" s="3">
        <v>187</v>
      </c>
    </row>
    <row r="10" spans="1:4">
      <c r="A10" t="s" s="4">
        <v>63</v>
      </c>
      <c r="B10" t="n" s="6">
        <v>200</v>
      </c>
      <c r="C10" t="n" s="6">
        <v>200</v>
      </c>
      <c r="D10" t="n" s="6">
        <v>0</v>
      </c>
    </row>
    <row r="11" spans="1:4">
      <c r="A11" t="s" s="4">
        <v>495</v>
      </c>
      <c r="B11" t="n" s="6">
        <v>2940</v>
      </c>
      <c r="C11" t="n" s="6">
        <v>1339</v>
      </c>
      <c r="D11" t="n" s="6">
        <v>2898</v>
      </c>
    </row>
    <row r="12" spans="1:4">
      <c r="A12" t="s" s="4">
        <v>496</v>
      </c>
      <c r="B12" t="n" s="6">
        <v>15400</v>
      </c>
      <c r="C12" t="n" s="6">
        <v>22700</v>
      </c>
    </row>
    <row r="13" spans="1:4">
      <c r="A13" t="s" s="4">
        <v>97</v>
      </c>
      <c r="B13" t="n" s="7">
        <v>59098</v>
      </c>
      <c r="C13" t="n" s="7">
        <v>41381</v>
      </c>
      <c r="D13" t="n" s="7">
        <v>605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7</v>
      </c>
      <c r="B1" t="s" s="2">
        <v>2</v>
      </c>
      <c r="C1" t="s" s="2">
        <v>19</v>
      </c>
      <c r="D1" t="s" s="2">
        <v>20</v>
      </c>
    </row>
    <row r="2" spans="1:4">
      <c r="A2" t="s" s="3">
        <v>498</v>
      </c>
    </row>
    <row r="3" spans="1:4">
      <c r="A3" t="s" s="4">
        <v>499</v>
      </c>
      <c r="B3" t="n" s="8">
        <v>2098.8</v>
      </c>
      <c r="C3" t="n" s="8">
        <v>2005.3</v>
      </c>
      <c r="D3" t="n" s="8">
        <v>1875.3</v>
      </c>
    </row>
    <row r="4" spans="1:4">
      <c r="A4" t="s" s="4">
        <v>500</v>
      </c>
      <c r="B4" t="n" s="9">
        <v>2243.2</v>
      </c>
      <c r="C4" t="n" s="9">
        <v>2281.2</v>
      </c>
      <c r="D4" t="n" s="9">
        <v>1991.8</v>
      </c>
    </row>
    <row r="5" spans="1:4">
      <c r="A5" t="s" s="4">
        <v>48</v>
      </c>
    </row>
    <row r="6" spans="1:4">
      <c r="A6" t="s" s="3">
        <v>498</v>
      </c>
    </row>
    <row r="7" spans="1:4">
      <c r="A7" t="s" s="4">
        <v>499</v>
      </c>
      <c r="B7" t="n" s="9">
        <v>1260.3</v>
      </c>
      <c r="C7" t="n" s="9">
        <v>1205.3</v>
      </c>
      <c r="D7" t="n" s="9">
        <v>1075.3</v>
      </c>
    </row>
    <row r="8" spans="1:4">
      <c r="A8" t="s" s="4">
        <v>500</v>
      </c>
      <c r="B8" t="n" s="9">
        <v>1378.3</v>
      </c>
      <c r="C8" t="n" s="9">
        <v>1436.2</v>
      </c>
      <c r="D8" t="n" s="9">
        <v>1127.1</v>
      </c>
    </row>
    <row r="9" spans="1:4">
      <c r="A9" t="s" s="4">
        <v>501</v>
      </c>
    </row>
    <row r="10" spans="1:4">
      <c r="A10" t="s" s="3">
        <v>498</v>
      </c>
    </row>
    <row r="11" spans="1:4">
      <c r="A11" t="s" s="4">
        <v>499</v>
      </c>
      <c r="B11" t="n" s="9">
        <v>1993.8</v>
      </c>
      <c r="C11" t="n" s="9">
        <v>1955.3</v>
      </c>
      <c r="D11" t="n" s="9">
        <v>1825.3</v>
      </c>
    </row>
    <row r="12" spans="1:4">
      <c r="A12" t="s" s="4">
        <v>500</v>
      </c>
      <c r="B12" t="n" s="9">
        <v>2138.2</v>
      </c>
      <c r="C12" t="n" s="9">
        <v>2231.2</v>
      </c>
      <c r="D12" t="n" s="9">
        <v>1941.8</v>
      </c>
    </row>
    <row r="13" spans="1:4">
      <c r="A13" t="s" s="4">
        <v>502</v>
      </c>
    </row>
    <row r="14" spans="1:4">
      <c r="A14" t="s" s="3">
        <v>498</v>
      </c>
    </row>
    <row r="15" spans="1:4">
      <c r="A15" t="s" s="4">
        <v>499</v>
      </c>
      <c r="B15" t="n" s="9">
        <v>1155.3</v>
      </c>
      <c r="C15" t="n" s="9">
        <v>1155.3</v>
      </c>
      <c r="D15" t="n" s="9">
        <v>1025.3</v>
      </c>
    </row>
    <row r="16" spans="1:4">
      <c r="A16" t="s" s="4">
        <v>500</v>
      </c>
      <c r="B16" t="n" s="9">
        <v>1273.3</v>
      </c>
      <c r="C16" t="n" s="9">
        <v>1386.2</v>
      </c>
      <c r="D16" t="n" s="9">
        <v>1077.1</v>
      </c>
    </row>
    <row r="17" spans="1:4">
      <c r="A17" t="s" s="4">
        <v>503</v>
      </c>
    </row>
    <row r="18" spans="1:4">
      <c r="A18" t="s" s="3">
        <v>498</v>
      </c>
    </row>
    <row r="19" spans="1:4">
      <c r="A19" t="s" s="4">
        <v>499</v>
      </c>
      <c r="B19" t="n" s="6">
        <v>105</v>
      </c>
      <c r="C19" t="n" s="6">
        <v>50</v>
      </c>
      <c r="D19" t="n" s="6">
        <v>50</v>
      </c>
    </row>
    <row r="20" spans="1:4">
      <c r="A20" t="s" s="4">
        <v>500</v>
      </c>
      <c r="B20" t="n" s="6">
        <v>105</v>
      </c>
      <c r="C20" t="n" s="6">
        <v>50</v>
      </c>
      <c r="D20" t="n" s="6">
        <v>50</v>
      </c>
    </row>
    <row r="21" spans="1:4">
      <c r="A21" t="s" s="4">
        <v>504</v>
      </c>
    </row>
    <row r="22" spans="1:4">
      <c r="A22" t="s" s="3">
        <v>498</v>
      </c>
    </row>
    <row r="23" spans="1:4">
      <c r="A23" t="s" s="4">
        <v>499</v>
      </c>
      <c r="B23" t="n" s="6">
        <v>105</v>
      </c>
      <c r="C23" t="n" s="6">
        <v>50</v>
      </c>
      <c r="D23" t="n" s="6">
        <v>50</v>
      </c>
    </row>
    <row r="24" spans="1:4">
      <c r="A24" t="s" s="4">
        <v>500</v>
      </c>
      <c r="B24" t="n" s="7">
        <v>105</v>
      </c>
      <c r="C24" t="n" s="7">
        <v>50</v>
      </c>
      <c r="D24" t="n" s="7">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5</v>
      </c>
      <c r="B1" t="s" s="2">
        <v>19</v>
      </c>
      <c r="C1" t="s" s="2">
        <v>20</v>
      </c>
    </row>
    <row r="2" spans="1:3">
      <c r="A2" t="s" s="3">
        <v>187</v>
      </c>
    </row>
    <row r="3" spans="1:3">
      <c r="A3" t="s" s="4">
        <v>117</v>
      </c>
      <c r="B3" t="n" s="7">
        <v>6235</v>
      </c>
      <c r="C3" t="n" s="7">
        <v>4288</v>
      </c>
    </row>
    <row r="4" spans="1:3">
      <c r="A4" t="s" s="4">
        <v>506</v>
      </c>
      <c r="B4" t="n" s="6">
        <v>6235</v>
      </c>
      <c r="C4" t="n" s="6">
        <v>4288</v>
      </c>
    </row>
    <row r="5" spans="1:3">
      <c r="A5" t="s" s="4">
        <v>507</v>
      </c>
      <c r="B5" t="n" s="6">
        <v>140</v>
      </c>
      <c r="C5" t="n" s="6">
        <v>155</v>
      </c>
    </row>
    <row r="6" spans="1:3">
      <c r="A6" t="s" s="4">
        <v>508</v>
      </c>
      <c r="B6" t="n" s="6">
        <v>140</v>
      </c>
      <c r="C6" t="n" s="6">
        <v>155</v>
      </c>
    </row>
    <row r="7" spans="1:3">
      <c r="A7" t="s" s="4">
        <v>48</v>
      </c>
    </row>
    <row r="8" spans="1:3">
      <c r="A8" t="s" s="3">
        <v>187</v>
      </c>
    </row>
    <row r="9" spans="1:3">
      <c r="A9" t="s" s="4">
        <v>117</v>
      </c>
      <c r="B9" t="n" s="6">
        <v>6235</v>
      </c>
      <c r="C9" t="n" s="6">
        <v>4288</v>
      </c>
    </row>
    <row r="10" spans="1:3">
      <c r="A10" t="s" s="4">
        <v>506</v>
      </c>
      <c r="B10" t="n" s="6">
        <v>6235</v>
      </c>
      <c r="C10" t="n" s="6">
        <v>4288</v>
      </c>
    </row>
    <row r="11" spans="1:3">
      <c r="A11" t="s" s="4">
        <v>507</v>
      </c>
      <c r="B11" t="n" s="6">
        <v>140</v>
      </c>
      <c r="C11" t="n" s="6">
        <v>155</v>
      </c>
    </row>
    <row r="12" spans="1:3">
      <c r="A12" t="s" s="4">
        <v>508</v>
      </c>
      <c r="B12" t="n" s="7">
        <v>140</v>
      </c>
      <c r="C12" t="n" s="7">
        <v>1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9</v>
      </c>
      <c r="B1" t="s" s="2">
        <v>17</v>
      </c>
    </row>
    <row r="2" spans="1:4">
      <c r="B2" t="s" s="2">
        <v>19</v>
      </c>
      <c r="C2" t="s" s="2">
        <v>20</v>
      </c>
      <c r="D2" t="s" s="2">
        <v>21</v>
      </c>
    </row>
    <row r="3" spans="1:4">
      <c r="A3" t="s" s="3">
        <v>510</v>
      </c>
    </row>
    <row r="4" spans="1:4">
      <c r="A4" t="s" s="4">
        <v>511</v>
      </c>
      <c r="B4" t="n" s="7">
        <v>4133</v>
      </c>
      <c r="C4" t="n" s="7">
        <v>2249</v>
      </c>
      <c r="D4" t="n" s="7">
        <v>2598</v>
      </c>
    </row>
    <row r="5" spans="1:4">
      <c r="A5" t="s" s="4">
        <v>512</v>
      </c>
      <c r="B5" t="n" s="6">
        <v>16</v>
      </c>
      <c r="C5" t="n" s="6">
        <v>15</v>
      </c>
      <c r="D5" t="n" s="6">
        <v>11</v>
      </c>
    </row>
    <row r="6" spans="1:4">
      <c r="A6" t="s" s="4">
        <v>513</v>
      </c>
      <c r="B6" t="n" s="6">
        <v>15710</v>
      </c>
      <c r="C6" t="n" s="6">
        <v>13621</v>
      </c>
      <c r="D6" t="n" s="6">
        <v>8832</v>
      </c>
    </row>
    <row r="7" spans="1:4">
      <c r="A7" t="s" s="4">
        <v>514</v>
      </c>
      <c r="B7" t="n" s="6">
        <v>-13764</v>
      </c>
      <c r="C7" t="n" s="6">
        <v>-11752</v>
      </c>
      <c r="D7" t="n" s="6">
        <v>-9192</v>
      </c>
    </row>
    <row r="8" spans="1:4">
      <c r="A8" t="s" s="4">
        <v>515</v>
      </c>
      <c r="B8" t="n" s="6">
        <v>6095</v>
      </c>
      <c r="C8" t="n" s="6">
        <v>4133</v>
      </c>
      <c r="D8" t="n" s="6">
        <v>2249</v>
      </c>
    </row>
    <row r="9" spans="1:4">
      <c r="A9" t="s" s="4">
        <v>48</v>
      </c>
    </row>
    <row r="10" spans="1:4">
      <c r="A10" t="s" s="3">
        <v>510</v>
      </c>
    </row>
    <row r="11" spans="1:4">
      <c r="A11" t="s" s="4">
        <v>511</v>
      </c>
      <c r="B11" t="n" s="6">
        <v>4133</v>
      </c>
      <c r="C11" t="n" s="6">
        <v>2249</v>
      </c>
      <c r="D11" t="n" s="6">
        <v>2598</v>
      </c>
    </row>
    <row r="12" spans="1:4">
      <c r="A12" t="s" s="4">
        <v>516</v>
      </c>
      <c r="D12" t="n" s="6">
        <v>11</v>
      </c>
    </row>
    <row r="13" spans="1:4">
      <c r="A13" t="s" s="4">
        <v>512</v>
      </c>
      <c r="B13" t="n" s="6">
        <v>16</v>
      </c>
      <c r="C13" t="n" s="6">
        <v>15</v>
      </c>
    </row>
    <row r="14" spans="1:4">
      <c r="A14" t="s" s="4">
        <v>513</v>
      </c>
      <c r="B14" t="n" s="6">
        <v>15710</v>
      </c>
      <c r="C14" t="n" s="6">
        <v>13621</v>
      </c>
      <c r="D14" t="n" s="6">
        <v>8832</v>
      </c>
    </row>
    <row r="15" spans="1:4">
      <c r="A15" t="s" s="4">
        <v>514</v>
      </c>
      <c r="B15" t="n" s="6">
        <v>-13764</v>
      </c>
      <c r="C15" t="n" s="6">
        <v>-11752</v>
      </c>
      <c r="D15" t="n" s="6">
        <v>-9192</v>
      </c>
    </row>
    <row r="16" spans="1:4">
      <c r="A16" t="s" s="4">
        <v>515</v>
      </c>
      <c r="B16" t="n" s="7">
        <v>6095</v>
      </c>
      <c r="C16" t="n" s="7">
        <v>4133</v>
      </c>
      <c r="D16" t="n" s="7">
        <v>22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17</v>
      </c>
      <c r="B1" t="s" s="2">
        <v>17</v>
      </c>
    </row>
    <row r="2" spans="1:4">
      <c r="B2" t="s" s="2">
        <v>19</v>
      </c>
      <c r="C2" t="s" s="2">
        <v>2</v>
      </c>
      <c r="D2" t="s" s="2">
        <v>20</v>
      </c>
    </row>
    <row r="3" spans="1:4">
      <c r="A3" t="s" s="3">
        <v>518</v>
      </c>
    </row>
    <row r="4" spans="1:4">
      <c r="A4" t="s" s="4">
        <v>519</v>
      </c>
      <c r="B4" t="n" s="7">
        <v>27943</v>
      </c>
      <c r="C4" t="n" s="7">
        <v>37473</v>
      </c>
      <c r="D4" t="n" s="7">
        <v>12436</v>
      </c>
    </row>
    <row r="5" spans="1:4">
      <c r="A5" t="s" s="4">
        <v>520</v>
      </c>
      <c r="B5" t="n" s="6">
        <v>93</v>
      </c>
      <c r="C5" t="n" s="6">
        <v>2132</v>
      </c>
      <c r="D5" t="n" s="6">
        <v>2409</v>
      </c>
    </row>
    <row r="6" spans="1:4">
      <c r="A6" t="s" s="4">
        <v>521</v>
      </c>
      <c r="B6" t="n" s="6">
        <v>15200</v>
      </c>
    </row>
    <row r="7" spans="1:4">
      <c r="A7" t="s" s="4">
        <v>522</v>
      </c>
    </row>
    <row r="8" spans="1:4">
      <c r="A8" t="s" s="3">
        <v>518</v>
      </c>
    </row>
    <row r="9" spans="1:4">
      <c r="A9" t="s" s="4">
        <v>519</v>
      </c>
      <c r="B9" t="n" s="6">
        <v>17837</v>
      </c>
      <c r="D9" t="n" s="6">
        <v>2600</v>
      </c>
    </row>
    <row r="10" spans="1:4">
      <c r="A10" t="s" s="4">
        <v>48</v>
      </c>
    </row>
    <row r="11" spans="1:4">
      <c r="A11" t="s" s="3">
        <v>518</v>
      </c>
    </row>
    <row r="12" spans="1:4">
      <c r="A12" t="s" s="4">
        <v>519</v>
      </c>
      <c r="B12" t="n" s="6">
        <v>27943</v>
      </c>
      <c r="C12" t="n" s="6">
        <v>37473</v>
      </c>
      <c r="D12" t="n" s="6">
        <v>12436</v>
      </c>
    </row>
    <row r="13" spans="1:4">
      <c r="A13" t="s" s="4">
        <v>520</v>
      </c>
      <c r="B13" t="n" s="6">
        <v>93</v>
      </c>
      <c r="C13" t="n" s="7">
        <v>2132</v>
      </c>
      <c r="D13" t="n" s="6">
        <v>2409</v>
      </c>
    </row>
    <row r="14" spans="1:4">
      <c r="A14" t="s" s="4">
        <v>521</v>
      </c>
      <c r="B14" t="n" s="6">
        <v>15200</v>
      </c>
    </row>
    <row r="15" spans="1:4">
      <c r="A15" t="s" s="4">
        <v>523</v>
      </c>
    </row>
    <row r="16" spans="1:4">
      <c r="A16" t="s" s="3">
        <v>518</v>
      </c>
    </row>
    <row r="17" spans="1:4">
      <c r="A17" t="s" s="4">
        <v>519</v>
      </c>
      <c r="B17" t="n" s="7">
        <v>17837</v>
      </c>
      <c r="D17" t="n" s="7">
        <v>2600</v>
      </c>
    </row>
    <row r="18" spans="1:4">
      <c r="A18" t="s" s="4">
        <v>524</v>
      </c>
    </row>
    <row r="19" spans="1:4">
      <c r="A19" t="s" s="3">
        <v>518</v>
      </c>
    </row>
    <row r="20" spans="1:4">
      <c r="A20" t="s" s="4">
        <v>525</v>
      </c>
      <c r="B20" t="s" s="4">
        <v>526</v>
      </c>
    </row>
    <row r="21" spans="1:4">
      <c r="A21" t="s" s="4">
        <v>527</v>
      </c>
    </row>
    <row r="22" spans="1:4">
      <c r="A22" t="s" s="3">
        <v>518</v>
      </c>
    </row>
    <row r="23" spans="1:4">
      <c r="A23" t="s" s="4">
        <v>525</v>
      </c>
      <c r="B23" t="s" s="4">
        <v>526</v>
      </c>
    </row>
    <row r="24" spans="1:4">
      <c r="A24" t="s" s="4">
        <v>528</v>
      </c>
    </row>
    <row r="25" spans="1:4">
      <c r="A25" t="s" s="3">
        <v>518</v>
      </c>
    </row>
    <row r="26" spans="1:4">
      <c r="A26" t="s" s="4">
        <v>525</v>
      </c>
      <c r="B26" t="s" s="4">
        <v>529</v>
      </c>
    </row>
    <row r="27" spans="1:4">
      <c r="A27" t="s" s="4">
        <v>530</v>
      </c>
    </row>
    <row r="28" spans="1:4">
      <c r="A28" t="s" s="3">
        <v>518</v>
      </c>
    </row>
    <row r="29" spans="1:4">
      <c r="A29" t="s" s="4">
        <v>525</v>
      </c>
      <c r="B29" t="s" s="4">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31</v>
      </c>
      <c r="B1" t="s" s="2">
        <v>2</v>
      </c>
      <c r="C1" t="s" s="2">
        <v>19</v>
      </c>
      <c r="D1" t="s" s="2">
        <v>20</v>
      </c>
    </row>
    <row r="2" spans="1:4">
      <c r="A2" t="s" s="3">
        <v>518</v>
      </c>
    </row>
    <row r="3" spans="1:4">
      <c r="A3" t="s" s="4">
        <v>520</v>
      </c>
      <c r="B3" t="n" s="7">
        <v>2132</v>
      </c>
      <c r="C3" t="n" s="7">
        <v>93</v>
      </c>
      <c r="D3" t="n" s="7">
        <v>2409</v>
      </c>
    </row>
    <row r="4" spans="1:4">
      <c r="A4" t="s" s="4">
        <v>532</v>
      </c>
      <c r="B4" t="n" s="6">
        <v>425598</v>
      </c>
      <c r="C4" t="n" s="6">
        <v>419193</v>
      </c>
      <c r="D4" t="n" s="6">
        <v>369447</v>
      </c>
    </row>
    <row r="5" spans="1:4">
      <c r="A5" t="s" s="4">
        <v>533</v>
      </c>
      <c r="C5" t="n" s="6">
        <v>419286</v>
      </c>
      <c r="D5" t="n" s="6">
        <v>371856</v>
      </c>
    </row>
    <row r="6" spans="1:4">
      <c r="A6" t="s" s="4">
        <v>519</v>
      </c>
      <c r="B6" t="n" s="6">
        <v>37473</v>
      </c>
      <c r="C6" t="n" s="6">
        <v>27943</v>
      </c>
      <c r="D6" t="n" s="6">
        <v>12436</v>
      </c>
    </row>
    <row r="7" spans="1:4">
      <c r="A7" t="s" s="4">
        <v>534</v>
      </c>
      <c r="B7" t="n" s="6">
        <v>624955</v>
      </c>
      <c r="C7" t="n" s="6">
        <v>610917</v>
      </c>
      <c r="D7" t="n" s="6">
        <v>585753</v>
      </c>
    </row>
    <row r="8" spans="1:4">
      <c r="A8" t="s" s="4">
        <v>535</v>
      </c>
      <c r="C8" t="n" s="6">
        <v>638860</v>
      </c>
      <c r="D8" t="n" s="6">
        <v>598189</v>
      </c>
    </row>
    <row r="9" spans="1:4">
      <c r="A9" t="s" s="4">
        <v>536</v>
      </c>
    </row>
    <row r="10" spans="1:4">
      <c r="A10" t="s" s="3">
        <v>518</v>
      </c>
    </row>
    <row r="11" spans="1:4">
      <c r="A11" t="s" s="4">
        <v>519</v>
      </c>
      <c r="C11" t="n" s="6">
        <v>17837</v>
      </c>
      <c r="D11" t="n" s="6">
        <v>2600</v>
      </c>
    </row>
    <row r="12" spans="1:4">
      <c r="A12" t="s" s="4">
        <v>537</v>
      </c>
    </row>
    <row r="13" spans="1:4">
      <c r="A13" t="s" s="3">
        <v>518</v>
      </c>
    </row>
    <row r="14" spans="1:4">
      <c r="A14" t="s" s="4">
        <v>519</v>
      </c>
      <c r="C14" t="n" s="6">
        <v>6235</v>
      </c>
      <c r="D14" t="n" s="6">
        <v>4288</v>
      </c>
    </row>
    <row r="15" spans="1:4">
      <c r="A15" t="s" s="4">
        <v>538</v>
      </c>
    </row>
    <row r="16" spans="1:4">
      <c r="A16" t="s" s="3">
        <v>518</v>
      </c>
    </row>
    <row r="17" spans="1:4">
      <c r="A17" t="s" s="4">
        <v>519</v>
      </c>
      <c r="C17" t="n" s="6">
        <v>0</v>
      </c>
      <c r="D17" t="n" s="6">
        <v>2500</v>
      </c>
    </row>
    <row r="18" spans="1:4">
      <c r="A18" t="s" s="4">
        <v>534</v>
      </c>
      <c r="C18" t="n" s="6">
        <v>0</v>
      </c>
      <c r="D18" t="n" s="6">
        <v>571</v>
      </c>
    </row>
    <row r="19" spans="1:4">
      <c r="A19" t="s" s="4">
        <v>539</v>
      </c>
    </row>
    <row r="20" spans="1:4">
      <c r="A20" t="s" s="3">
        <v>518</v>
      </c>
    </row>
    <row r="21" spans="1:4">
      <c r="A21" t="s" s="4">
        <v>519</v>
      </c>
      <c r="C21" t="n" s="6">
        <v>1870</v>
      </c>
      <c r="D21" t="n" s="6">
        <v>0</v>
      </c>
    </row>
    <row r="22" spans="1:4">
      <c r="A22" t="s" s="4">
        <v>540</v>
      </c>
    </row>
    <row r="23" spans="1:4">
      <c r="A23" t="s" s="3">
        <v>518</v>
      </c>
    </row>
    <row r="24" spans="1:4">
      <c r="A24" t="s" s="4">
        <v>519</v>
      </c>
      <c r="C24" t="n" s="6">
        <v>2001</v>
      </c>
      <c r="D24" t="n" s="6">
        <v>3048</v>
      </c>
    </row>
    <row r="25" spans="1:4">
      <c r="A25" t="s" s="4">
        <v>541</v>
      </c>
    </row>
    <row r="26" spans="1:4">
      <c r="A26" t="s" s="3">
        <v>518</v>
      </c>
    </row>
    <row r="27" spans="1:4">
      <c r="A27" t="s" s="4">
        <v>534</v>
      </c>
      <c r="C27" t="n" s="6">
        <v>607628</v>
      </c>
      <c r="D27" t="n" s="6">
        <v>580865</v>
      </c>
    </row>
    <row r="28" spans="1:4">
      <c r="A28" t="s" s="4">
        <v>542</v>
      </c>
    </row>
    <row r="29" spans="1:4">
      <c r="A29" t="s" s="3">
        <v>518</v>
      </c>
    </row>
    <row r="30" spans="1:4">
      <c r="A30" t="s" s="4">
        <v>534</v>
      </c>
      <c r="C30" t="n" s="6">
        <v>3289</v>
      </c>
      <c r="D30" t="n" s="6">
        <v>4317</v>
      </c>
    </row>
    <row r="31" spans="1:4">
      <c r="A31" t="s" s="4">
        <v>543</v>
      </c>
    </row>
    <row r="32" spans="1:4">
      <c r="A32" t="s" s="3">
        <v>518</v>
      </c>
    </row>
    <row r="33" spans="1:4">
      <c r="A33" t="s" s="4">
        <v>532</v>
      </c>
      <c r="C33" t="n" s="6">
        <v>229590</v>
      </c>
      <c r="D33" t="n" s="6">
        <v>183757</v>
      </c>
    </row>
    <row r="34" spans="1:4">
      <c r="A34" t="s" s="4">
        <v>544</v>
      </c>
    </row>
    <row r="35" spans="1:4">
      <c r="A35" t="s" s="3">
        <v>518</v>
      </c>
    </row>
    <row r="36" spans="1:4">
      <c r="A36" t="s" s="4">
        <v>532</v>
      </c>
      <c r="C36" t="n" s="6">
        <v>31335</v>
      </c>
      <c r="D36" t="n" s="6">
        <v>41970</v>
      </c>
    </row>
    <row r="37" spans="1:4">
      <c r="A37" t="s" s="4">
        <v>545</v>
      </c>
    </row>
    <row r="38" spans="1:4">
      <c r="A38" t="s" s="3">
        <v>518</v>
      </c>
    </row>
    <row r="39" spans="1:4">
      <c r="A39" t="s" s="4">
        <v>532</v>
      </c>
      <c r="C39" t="n" s="6">
        <v>110500</v>
      </c>
      <c r="D39" t="n" s="6">
        <v>97540</v>
      </c>
    </row>
    <row r="40" spans="1:4">
      <c r="A40" t="s" s="4">
        <v>546</v>
      </c>
    </row>
    <row r="41" spans="1:4">
      <c r="A41" t="s" s="3">
        <v>518</v>
      </c>
    </row>
    <row r="42" spans="1:4">
      <c r="A42" t="s" s="4">
        <v>532</v>
      </c>
      <c r="C42" t="n" s="6">
        <v>12302</v>
      </c>
      <c r="D42" t="n" s="6">
        <v>14244</v>
      </c>
    </row>
    <row r="43" spans="1:4">
      <c r="A43" t="s" s="4">
        <v>547</v>
      </c>
    </row>
    <row r="44" spans="1:4">
      <c r="A44" t="s" s="3">
        <v>518</v>
      </c>
    </row>
    <row r="45" spans="1:4">
      <c r="A45" t="s" s="4">
        <v>532</v>
      </c>
      <c r="C45" t="n" s="6">
        <v>24585</v>
      </c>
      <c r="D45" t="n" s="6">
        <v>25893</v>
      </c>
    </row>
    <row r="46" spans="1:4">
      <c r="A46" t="s" s="4">
        <v>539</v>
      </c>
    </row>
    <row r="47" spans="1:4">
      <c r="A47" t="s" s="3">
        <v>518</v>
      </c>
    </row>
    <row r="48" spans="1:4">
      <c r="A48" t="s" s="4">
        <v>520</v>
      </c>
      <c r="C48" t="n" s="6">
        <v>0</v>
      </c>
      <c r="D48" t="n" s="6">
        <v>2409</v>
      </c>
    </row>
    <row r="49" spans="1:4">
      <c r="A49" t="s" s="4">
        <v>532</v>
      </c>
      <c r="C49" t="n" s="6">
        <v>7671</v>
      </c>
      <c r="D49" t="n" s="6">
        <v>5505</v>
      </c>
    </row>
    <row r="50" spans="1:4">
      <c r="A50" t="s" s="4">
        <v>548</v>
      </c>
    </row>
    <row r="51" spans="1:4">
      <c r="A51" t="s" s="3">
        <v>518</v>
      </c>
    </row>
    <row r="52" spans="1:4">
      <c r="A52" t="s" s="4">
        <v>520</v>
      </c>
      <c r="C52" t="n" s="6">
        <v>93</v>
      </c>
      <c r="D52" t="n" s="6">
        <v>0</v>
      </c>
    </row>
    <row r="53" spans="1:4">
      <c r="A53" t="s" s="4">
        <v>549</v>
      </c>
    </row>
    <row r="54" spans="1:4">
      <c r="A54" t="s" s="3">
        <v>518</v>
      </c>
    </row>
    <row r="55" spans="1:4">
      <c r="A55" t="s" s="4">
        <v>532</v>
      </c>
      <c r="C55" t="n" s="6">
        <v>3210</v>
      </c>
      <c r="D55" t="n" s="6">
        <v>538</v>
      </c>
    </row>
    <row r="56" spans="1:4">
      <c r="A56" t="s" s="4">
        <v>48</v>
      </c>
    </row>
    <row r="57" spans="1:4">
      <c r="A57" t="s" s="3">
        <v>518</v>
      </c>
    </row>
    <row r="58" spans="1:4">
      <c r="A58" t="s" s="4">
        <v>520</v>
      </c>
      <c r="B58" t="n" s="6">
        <v>2132</v>
      </c>
      <c r="C58" t="n" s="6">
        <v>93</v>
      </c>
      <c r="D58" t="n" s="6">
        <v>2409</v>
      </c>
    </row>
    <row r="59" spans="1:4">
      <c r="A59" t="s" s="4">
        <v>532</v>
      </c>
      <c r="B59" t="n" s="6">
        <v>425598</v>
      </c>
      <c r="C59" t="n" s="6">
        <v>419193</v>
      </c>
      <c r="D59" t="n" s="6">
        <v>369447</v>
      </c>
    </row>
    <row r="60" spans="1:4">
      <c r="A60" t="s" s="4">
        <v>533</v>
      </c>
      <c r="C60" t="n" s="6">
        <v>419286</v>
      </c>
      <c r="D60" t="n" s="6">
        <v>371856</v>
      </c>
    </row>
    <row r="61" spans="1:4">
      <c r="A61" t="s" s="4">
        <v>519</v>
      </c>
      <c r="B61" t="n" s="6">
        <v>37473</v>
      </c>
      <c r="C61" t="n" s="6">
        <v>27943</v>
      </c>
      <c r="D61" t="n" s="6">
        <v>12436</v>
      </c>
    </row>
    <row r="62" spans="1:4">
      <c r="A62" t="s" s="4">
        <v>534</v>
      </c>
      <c r="B62" t="n" s="7">
        <v>624955</v>
      </c>
      <c r="C62" t="n" s="6">
        <v>610917</v>
      </c>
      <c r="D62" t="n" s="6">
        <v>585753</v>
      </c>
    </row>
    <row r="63" spans="1:4">
      <c r="A63" t="s" s="4">
        <v>535</v>
      </c>
      <c r="C63" t="n" s="6">
        <v>638860</v>
      </c>
      <c r="D63" t="n" s="6">
        <v>598189</v>
      </c>
    </row>
    <row r="64" spans="1:4">
      <c r="A64" t="s" s="4">
        <v>550</v>
      </c>
    </row>
    <row r="65" spans="1:4">
      <c r="A65" t="s" s="3">
        <v>518</v>
      </c>
    </row>
    <row r="66" spans="1:4">
      <c r="A66" t="s" s="4">
        <v>519</v>
      </c>
      <c r="C66" t="n" s="6">
        <v>17837</v>
      </c>
      <c r="D66" t="n" s="6">
        <v>2600</v>
      </c>
    </row>
    <row r="67" spans="1:4">
      <c r="A67" t="s" s="4">
        <v>551</v>
      </c>
    </row>
    <row r="68" spans="1:4">
      <c r="A68" t="s" s="3">
        <v>518</v>
      </c>
    </row>
    <row r="69" spans="1:4">
      <c r="A69" t="s" s="4">
        <v>519</v>
      </c>
      <c r="C69" t="n" s="6">
        <v>6235</v>
      </c>
      <c r="D69" t="n" s="6">
        <v>4288</v>
      </c>
    </row>
    <row r="70" spans="1:4">
      <c r="A70" t="s" s="4">
        <v>552</v>
      </c>
    </row>
    <row r="71" spans="1:4">
      <c r="A71" t="s" s="3">
        <v>518</v>
      </c>
    </row>
    <row r="72" spans="1:4">
      <c r="A72" t="s" s="4">
        <v>519</v>
      </c>
      <c r="C72" t="n" s="6">
        <v>0</v>
      </c>
      <c r="D72" t="n" s="6">
        <v>2500</v>
      </c>
    </row>
    <row r="73" spans="1:4">
      <c r="A73" t="s" s="4">
        <v>534</v>
      </c>
      <c r="C73" t="n" s="6">
        <v>0</v>
      </c>
      <c r="D73" t="n" s="6">
        <v>571</v>
      </c>
    </row>
    <row r="74" spans="1:4">
      <c r="A74" t="s" s="4">
        <v>553</v>
      </c>
    </row>
    <row r="75" spans="1:4">
      <c r="A75" t="s" s="3">
        <v>518</v>
      </c>
    </row>
    <row r="76" spans="1:4">
      <c r="A76" t="s" s="4">
        <v>519</v>
      </c>
      <c r="C76" t="n" s="6">
        <v>1870</v>
      </c>
      <c r="D76" t="n" s="6">
        <v>0</v>
      </c>
    </row>
    <row r="77" spans="1:4">
      <c r="A77" t="s" s="4">
        <v>554</v>
      </c>
    </row>
    <row r="78" spans="1:4">
      <c r="A78" t="s" s="3">
        <v>518</v>
      </c>
    </row>
    <row r="79" spans="1:4">
      <c r="A79" t="s" s="4">
        <v>519</v>
      </c>
      <c r="C79" t="n" s="6">
        <v>2001</v>
      </c>
      <c r="D79" t="n" s="6">
        <v>3048</v>
      </c>
    </row>
    <row r="80" spans="1:4">
      <c r="A80" t="s" s="4">
        <v>555</v>
      </c>
    </row>
    <row r="81" spans="1:4">
      <c r="A81" t="s" s="3">
        <v>518</v>
      </c>
    </row>
    <row r="82" spans="1:4">
      <c r="A82" t="s" s="4">
        <v>534</v>
      </c>
      <c r="C82" t="n" s="6">
        <v>607628</v>
      </c>
      <c r="D82" t="n" s="6">
        <v>580865</v>
      </c>
    </row>
    <row r="83" spans="1:4">
      <c r="A83" t="s" s="4">
        <v>556</v>
      </c>
    </row>
    <row r="84" spans="1:4">
      <c r="A84" t="s" s="3">
        <v>518</v>
      </c>
    </row>
    <row r="85" spans="1:4">
      <c r="A85" t="s" s="4">
        <v>534</v>
      </c>
      <c r="C85" t="n" s="6">
        <v>3289</v>
      </c>
      <c r="D85" t="n" s="6">
        <v>4317</v>
      </c>
    </row>
    <row r="86" spans="1:4">
      <c r="A86" t="s" s="4">
        <v>557</v>
      </c>
    </row>
    <row r="87" spans="1:4">
      <c r="A87" t="s" s="3">
        <v>518</v>
      </c>
    </row>
    <row r="88" spans="1:4">
      <c r="A88" t="s" s="4">
        <v>532</v>
      </c>
      <c r="C88" t="n" s="6">
        <v>229590</v>
      </c>
      <c r="D88" t="n" s="6">
        <v>183757</v>
      </c>
    </row>
    <row r="89" spans="1:4">
      <c r="A89" t="s" s="4">
        <v>558</v>
      </c>
    </row>
    <row r="90" spans="1:4">
      <c r="A90" t="s" s="3">
        <v>518</v>
      </c>
    </row>
    <row r="91" spans="1:4">
      <c r="A91" t="s" s="4">
        <v>532</v>
      </c>
      <c r="C91" t="n" s="6">
        <v>31335</v>
      </c>
      <c r="D91" t="n" s="6">
        <v>41970</v>
      </c>
    </row>
    <row r="92" spans="1:4">
      <c r="A92" t="s" s="4">
        <v>559</v>
      </c>
    </row>
    <row r="93" spans="1:4">
      <c r="A93" t="s" s="3">
        <v>518</v>
      </c>
    </row>
    <row r="94" spans="1:4">
      <c r="A94" t="s" s="4">
        <v>532</v>
      </c>
      <c r="C94" t="n" s="6">
        <v>110500</v>
      </c>
      <c r="D94" t="n" s="6">
        <v>97540</v>
      </c>
    </row>
    <row r="95" spans="1:4">
      <c r="A95" t="s" s="4">
        <v>560</v>
      </c>
    </row>
    <row r="96" spans="1:4">
      <c r="A96" t="s" s="3">
        <v>518</v>
      </c>
    </row>
    <row r="97" spans="1:4">
      <c r="A97" t="s" s="4">
        <v>532</v>
      </c>
      <c r="C97" t="n" s="6">
        <v>12302</v>
      </c>
      <c r="D97" t="n" s="6">
        <v>14244</v>
      </c>
    </row>
    <row r="98" spans="1:4">
      <c r="A98" t="s" s="4">
        <v>561</v>
      </c>
    </row>
    <row r="99" spans="1:4">
      <c r="A99" t="s" s="3">
        <v>518</v>
      </c>
    </row>
    <row r="100" spans="1:4">
      <c r="A100" t="s" s="4">
        <v>532</v>
      </c>
      <c r="C100" t="n" s="6">
        <v>24585</v>
      </c>
      <c r="D100" t="n" s="6">
        <v>25893</v>
      </c>
    </row>
    <row r="101" spans="1:4">
      <c r="A101" t="s" s="4">
        <v>553</v>
      </c>
    </row>
    <row r="102" spans="1:4">
      <c r="A102" t="s" s="3">
        <v>518</v>
      </c>
    </row>
    <row r="103" spans="1:4">
      <c r="A103" t="s" s="4">
        <v>520</v>
      </c>
      <c r="C103" t="n" s="6">
        <v>0</v>
      </c>
      <c r="D103" t="n" s="6">
        <v>2409</v>
      </c>
    </row>
    <row r="104" spans="1:4">
      <c r="A104" t="s" s="4">
        <v>532</v>
      </c>
      <c r="C104" t="n" s="6">
        <v>7671</v>
      </c>
      <c r="D104" t="n" s="6">
        <v>5505</v>
      </c>
    </row>
    <row r="105" spans="1:4">
      <c r="A105" t="s" s="4">
        <v>562</v>
      </c>
    </row>
    <row r="106" spans="1:4">
      <c r="A106" t="s" s="3">
        <v>518</v>
      </c>
    </row>
    <row r="107" spans="1:4">
      <c r="A107" t="s" s="4">
        <v>520</v>
      </c>
      <c r="C107" t="n" s="6">
        <v>93</v>
      </c>
      <c r="D107" t="n" s="6">
        <v>0</v>
      </c>
    </row>
    <row r="108" spans="1:4">
      <c r="A108" t="s" s="4">
        <v>563</v>
      </c>
    </row>
    <row r="109" spans="1:4">
      <c r="A109" t="s" s="3">
        <v>518</v>
      </c>
    </row>
    <row r="110" spans="1:4">
      <c r="A110" t="s" s="4">
        <v>532</v>
      </c>
      <c r="C110" t="n" s="7">
        <v>3210</v>
      </c>
      <c r="D110" t="n" s="7">
        <v>5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564</v>
      </c>
      <c r="B1" t="s" s="2">
        <v>17</v>
      </c>
    </row>
    <row r="2" spans="1:3">
      <c r="B2" t="s" s="2">
        <v>19</v>
      </c>
      <c r="C2" t="s" s="2">
        <v>20</v>
      </c>
    </row>
    <row r="3" spans="1:3">
      <c r="A3" t="s" s="4">
        <v>565</v>
      </c>
      <c r="B3" t="n" s="7">
        <v>15400000</v>
      </c>
      <c r="C3" t="n" s="7">
        <v>22700000</v>
      </c>
    </row>
    <row r="4" spans="1:3">
      <c r="A4" t="s" s="4">
        <v>566</v>
      </c>
      <c r="B4" t="n" s="6">
        <v>0</v>
      </c>
      <c r="C4" t="n" s="6">
        <v>0</v>
      </c>
    </row>
    <row r="5" spans="1:3">
      <c r="A5" t="s" s="4">
        <v>48</v>
      </c>
    </row>
    <row r="6" spans="1:3">
      <c r="A6" t="s" s="4">
        <v>565</v>
      </c>
      <c r="B6" t="n" s="6">
        <v>15400000</v>
      </c>
      <c r="C6" t="n" s="6">
        <v>22700000</v>
      </c>
    </row>
    <row r="7" spans="1:3">
      <c r="A7" t="s" s="4">
        <v>566</v>
      </c>
      <c r="B7" t="n" s="7">
        <v>0</v>
      </c>
      <c r="C7" t="n"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67</v>
      </c>
      <c r="B1" t="s" s="2">
        <v>17</v>
      </c>
    </row>
    <row r="2" spans="1:3">
      <c r="B2" t="s" s="2">
        <v>19</v>
      </c>
      <c r="C2" t="s" s="2">
        <v>20</v>
      </c>
    </row>
    <row r="3" spans="1:3">
      <c r="A3" t="s" s="3">
        <v>568</v>
      </c>
    </row>
    <row r="4" spans="1:3">
      <c r="A4" t="s" s="4">
        <v>569</v>
      </c>
      <c r="B4" t="n" s="8">
        <v>41.4</v>
      </c>
      <c r="C4" t="n" s="8">
        <v>17.6</v>
      </c>
    </row>
    <row r="5" spans="1:3">
      <c r="A5" t="s" s="4">
        <v>570</v>
      </c>
      <c r="B5" t="n" s="9">
        <v>15.4</v>
      </c>
      <c r="C5" t="n" s="9">
        <v>22.7</v>
      </c>
    </row>
    <row r="6" spans="1:3">
      <c r="A6" t="s" s="4">
        <v>571</v>
      </c>
      <c r="B6" t="n" s="9">
        <v>2.3</v>
      </c>
      <c r="C6" t="n" s="9">
        <v>1.1</v>
      </c>
    </row>
    <row r="7" spans="1:3">
      <c r="A7" t="s" s="4">
        <v>572</v>
      </c>
      <c r="B7" t="n" s="9">
        <v>59.1</v>
      </c>
      <c r="C7" t="n" s="9">
        <v>41.4</v>
      </c>
    </row>
    <row r="8" spans="1:3">
      <c r="A8" t="s" s="4">
        <v>48</v>
      </c>
    </row>
    <row r="9" spans="1:3">
      <c r="A9" t="s" s="3">
        <v>568</v>
      </c>
    </row>
    <row r="10" spans="1:3">
      <c r="A10" t="s" s="4">
        <v>569</v>
      </c>
      <c r="B10" t="n" s="9">
        <v>41.4</v>
      </c>
      <c r="C10" t="n" s="9">
        <v>17.6</v>
      </c>
    </row>
    <row r="11" spans="1:3">
      <c r="A11" t="s" s="4">
        <v>570</v>
      </c>
      <c r="B11" t="n" s="9">
        <v>15.4</v>
      </c>
      <c r="C11" t="n" s="9">
        <v>22.7</v>
      </c>
    </row>
    <row r="12" spans="1:3">
      <c r="A12" t="s" s="4">
        <v>571</v>
      </c>
      <c r="B12" t="n" s="9">
        <v>2.3</v>
      </c>
      <c r="C12" t="n" s="9">
        <v>1.1</v>
      </c>
    </row>
    <row r="13" spans="1:3">
      <c r="A13" t="s" s="4">
        <v>572</v>
      </c>
      <c r="B13" t="n" s="8">
        <v>59.1</v>
      </c>
      <c r="C13" t="n" s="8">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38"/>
    <col customWidth="1" max="8" min="8" width="27"/>
    <col customWidth="1" max="9" min="9" width="27"/>
  </cols>
  <sheetData>
    <row r="1" spans="1:9">
      <c r="A1" t="s" s="1">
        <v>573</v>
      </c>
      <c r="B1" t="s" s="2">
        <v>574</v>
      </c>
      <c r="C1" t="s" s="2">
        <v>575</v>
      </c>
      <c r="D1" t="s" s="2">
        <v>576</v>
      </c>
      <c r="E1" t="s" s="2">
        <v>401</v>
      </c>
      <c r="F1" t="s" s="2">
        <v>404</v>
      </c>
      <c r="G1" t="s" s="2">
        <v>577</v>
      </c>
      <c r="H1" t="s" s="2">
        <v>578</v>
      </c>
      <c r="I1" t="s" s="2">
        <v>579</v>
      </c>
    </row>
    <row r="2" spans="1:9">
      <c r="A2" t="s" s="3">
        <v>198</v>
      </c>
    </row>
    <row r="3" spans="1:9">
      <c r="A3" t="s" s="4">
        <v>139</v>
      </c>
      <c r="E3" t="n" s="7">
        <v>0</v>
      </c>
      <c r="F3" t="n" s="7">
        <v>106400</v>
      </c>
      <c r="G3" t="n" s="7">
        <v>106400</v>
      </c>
      <c r="H3" t="n" s="7">
        <v>49091</v>
      </c>
      <c r="I3" t="n" s="7">
        <v>0</v>
      </c>
    </row>
    <row r="4" spans="1:9">
      <c r="A4" t="s" s="4">
        <v>580</v>
      </c>
      <c r="G4" t="n" s="6">
        <v>0</v>
      </c>
      <c r="H4" t="n" s="6">
        <v>0</v>
      </c>
      <c r="I4" t="n" s="6">
        <v>0</v>
      </c>
    </row>
    <row r="5" spans="1:9">
      <c r="A5" t="s" s="4">
        <v>581</v>
      </c>
      <c r="E5" t="n" s="7">
        <v>1990451</v>
      </c>
      <c r="G5" t="n" s="7">
        <v>1951013</v>
      </c>
      <c r="H5" t="n" s="7">
        <v>1821713</v>
      </c>
    </row>
    <row r="6" spans="1:9">
      <c r="A6" t="s" s="4">
        <v>582</v>
      </c>
    </row>
    <row r="7" spans="1:9">
      <c r="A7" t="s" s="3">
        <v>198</v>
      </c>
    </row>
    <row r="8" spans="1:9">
      <c r="A8" t="s" s="4">
        <v>583</v>
      </c>
      <c r="G8" t="s" s="4">
        <v>584</v>
      </c>
    </row>
    <row r="9" spans="1:9">
      <c r="A9" t="s" s="4">
        <v>585</v>
      </c>
      <c r="G9" t="n" s="6">
        <v>500000</v>
      </c>
    </row>
    <row r="10" spans="1:9">
      <c r="A10" t="s" s="4">
        <v>382</v>
      </c>
    </row>
    <row r="11" spans="1:9">
      <c r="A11" t="s" s="3">
        <v>198</v>
      </c>
    </row>
    <row r="12" spans="1:9">
      <c r="A12" t="s" s="4">
        <v>376</v>
      </c>
      <c r="B12" t="s" s="4">
        <v>383</v>
      </c>
      <c r="E12" t="s" s="4">
        <v>383</v>
      </c>
    </row>
    <row r="13" spans="1:9">
      <c r="A13" t="s" s="4">
        <v>586</v>
      </c>
      <c r="B13" t="s" s="4">
        <v>587</v>
      </c>
    </row>
    <row r="14" spans="1:9">
      <c r="A14" t="s" s="4">
        <v>588</v>
      </c>
    </row>
    <row r="15" spans="1:9">
      <c r="A15" t="s" s="3">
        <v>198</v>
      </c>
    </row>
    <row r="16" spans="1:9">
      <c r="A16" t="s" s="4">
        <v>139</v>
      </c>
      <c r="C16" t="n" s="7">
        <v>106400</v>
      </c>
      <c r="D16" t="n" s="7">
        <v>49100</v>
      </c>
      <c r="G16" t="n" s="7">
        <v>106400</v>
      </c>
      <c r="H16" t="n" s="6">
        <v>49091</v>
      </c>
      <c r="I16" t="n" s="7">
        <v>0</v>
      </c>
    </row>
    <row r="17" spans="1:9">
      <c r="A17" t="s" s="4">
        <v>581</v>
      </c>
      <c r="G17" t="n" s="6">
        <v>798653</v>
      </c>
      <c r="H17" t="n" s="6">
        <v>797752</v>
      </c>
    </row>
    <row r="18" spans="1:9">
      <c r="A18" t="s" s="4">
        <v>589</v>
      </c>
    </row>
    <row r="19" spans="1:9">
      <c r="A19" t="s" s="3">
        <v>198</v>
      </c>
    </row>
    <row r="20" spans="1:9">
      <c r="A20" t="s" s="4">
        <v>581</v>
      </c>
      <c r="E20" t="n" s="7">
        <v>33530</v>
      </c>
      <c r="G20" t="n" s="7">
        <v>400000</v>
      </c>
      <c r="H20" t="n" s="6">
        <v>400000</v>
      </c>
    </row>
    <row r="21" spans="1:9">
      <c r="A21" t="s" s="4">
        <v>590</v>
      </c>
      <c r="E21" t="s" s="4">
        <v>591</v>
      </c>
      <c r="G21" t="s" s="4">
        <v>591</v>
      </c>
    </row>
    <row r="22" spans="1:9">
      <c r="A22" t="s" s="4">
        <v>592</v>
      </c>
    </row>
    <row r="23" spans="1:9">
      <c r="A23" t="s" s="3">
        <v>198</v>
      </c>
    </row>
    <row r="24" spans="1:9">
      <c r="A24" t="s" s="4">
        <v>581</v>
      </c>
      <c r="E24" t="n" s="7">
        <v>400000</v>
      </c>
      <c r="G24" t="n" s="7">
        <v>400000</v>
      </c>
      <c r="H24" t="n" s="6">
        <v>400000</v>
      </c>
    </row>
    <row r="25" spans="1:9">
      <c r="A25" t="s" s="4">
        <v>590</v>
      </c>
      <c r="E25" t="s" s="4">
        <v>389</v>
      </c>
      <c r="G25" t="s" s="4">
        <v>389</v>
      </c>
    </row>
    <row r="26" spans="1:9">
      <c r="A26" t="s" s="4">
        <v>48</v>
      </c>
    </row>
    <row r="27" spans="1:9">
      <c r="A27" t="s" s="3">
        <v>198</v>
      </c>
    </row>
    <row r="28" spans="1:9">
      <c r="A28" t="s" s="4">
        <v>139</v>
      </c>
      <c r="C28" t="n" s="7">
        <v>106400</v>
      </c>
      <c r="D28" t="n" s="7">
        <v>49091</v>
      </c>
      <c r="E28" t="n" s="7">
        <v>214609</v>
      </c>
      <c r="F28" t="n" s="7">
        <v>106400</v>
      </c>
      <c r="G28" t="n" s="7">
        <v>106400</v>
      </c>
      <c r="H28" t="n" s="6">
        <v>49091</v>
      </c>
      <c r="I28" t="n" s="6">
        <v>0</v>
      </c>
    </row>
    <row r="29" spans="1:9">
      <c r="A29" t="s" s="4">
        <v>593</v>
      </c>
      <c r="G29" t="n" s="10">
        <v>0.65</v>
      </c>
    </row>
    <row r="30" spans="1:9">
      <c r="A30" t="s" s="4">
        <v>594</v>
      </c>
      <c r="G30" t="n" s="7">
        <v>3213</v>
      </c>
      <c r="H30" t="n" s="7">
        <v>3213</v>
      </c>
      <c r="I30" t="n" s="7">
        <v>3213</v>
      </c>
    </row>
    <row r="31" spans="1:9">
      <c r="A31" t="s" s="4">
        <v>595</v>
      </c>
      <c r="G31" t="n" s="6">
        <v>2</v>
      </c>
    </row>
    <row r="32" spans="1:9">
      <c r="A32" t="s" s="4">
        <v>596</v>
      </c>
      <c r="G32" t="n" s="6">
        <v>4</v>
      </c>
    </row>
    <row r="33" spans="1:9">
      <c r="A33" t="s" s="4">
        <v>580</v>
      </c>
      <c r="G33" t="n" s="6">
        <v>0</v>
      </c>
      <c r="H33" t="n" s="6">
        <v>0</v>
      </c>
      <c r="I33" t="n" s="6">
        <v>0</v>
      </c>
    </row>
    <row r="34" spans="1:9">
      <c r="A34" t="s" s="4">
        <v>585</v>
      </c>
      <c r="G34" t="n" s="6">
        <v>591353</v>
      </c>
    </row>
    <row r="35" spans="1:9">
      <c r="A35" t="s" s="4">
        <v>581</v>
      </c>
      <c r="E35" t="n" s="7">
        <v>1152402</v>
      </c>
      <c r="G35" t="n" s="7">
        <v>1152360</v>
      </c>
      <c r="H35" t="n" s="7">
        <v>1023961</v>
      </c>
    </row>
    <row r="36" spans="1:9">
      <c r="A36" t="s" s="4">
        <v>376</v>
      </c>
      <c r="G36" t="s" s="4">
        <v>377</v>
      </c>
    </row>
    <row r="37" spans="1:9">
      <c r="A37" t="s" s="4">
        <v>597</v>
      </c>
    </row>
    <row r="38" spans="1:9">
      <c r="A38" t="s" s="3">
        <v>198</v>
      </c>
    </row>
    <row r="39" spans="1:9">
      <c r="A39" t="s" s="4">
        <v>583</v>
      </c>
      <c r="G39" t="s" s="4">
        <v>584</v>
      </c>
    </row>
    <row r="40" spans="1:9">
      <c r="A40" t="s" s="4">
        <v>585</v>
      </c>
      <c r="G40" t="n" s="6">
        <v>500000</v>
      </c>
    </row>
    <row r="41" spans="1:9">
      <c r="A41" t="s" s="4">
        <v>598</v>
      </c>
      <c r="G41" t="n" s="6">
        <v>500000</v>
      </c>
    </row>
    <row r="42" spans="1:9">
      <c r="A42" t="s" s="4">
        <v>599</v>
      </c>
    </row>
    <row r="43" spans="1:9">
      <c r="A43" t="s" s="3">
        <v>198</v>
      </c>
    </row>
    <row r="44" spans="1:9">
      <c r="A44" t="s" s="4">
        <v>585</v>
      </c>
      <c r="G44" t="n" s="6">
        <v>91353</v>
      </c>
    </row>
    <row r="45" spans="1:9">
      <c r="A45" t="s" s="4">
        <v>527</v>
      </c>
    </row>
    <row r="46" spans="1:9">
      <c r="A46" t="s" s="3">
        <v>198</v>
      </c>
    </row>
    <row r="47" spans="1:9">
      <c r="A47" t="s" s="4">
        <v>583</v>
      </c>
      <c r="G47" t="s" s="4">
        <v>426</v>
      </c>
    </row>
    <row r="48" spans="1:9">
      <c r="A48" t="s" s="4">
        <v>530</v>
      </c>
    </row>
    <row r="49" spans="1:9">
      <c r="A49" t="s" s="3">
        <v>198</v>
      </c>
    </row>
    <row r="50" spans="1:9">
      <c r="A50" t="s" s="4">
        <v>583</v>
      </c>
      <c r="G50" t="s" s="4">
        <v>584</v>
      </c>
    </row>
    <row r="51" spans="1:9">
      <c r="A51" t="s" s="4">
        <v>600</v>
      </c>
    </row>
    <row r="52" spans="1:9">
      <c r="A52" t="s" s="3">
        <v>198</v>
      </c>
    </row>
    <row r="53" spans="1:9">
      <c r="A53" t="s" s="4">
        <v>601</v>
      </c>
      <c r="B53" t="n" s="6">
        <v>11818828</v>
      </c>
    </row>
    <row r="54" spans="1:9">
      <c r="A54" t="s" s="4">
        <v>602</v>
      </c>
      <c r="B54" t="n" s="7">
        <v>214400</v>
      </c>
    </row>
    <row r="55" spans="1:9">
      <c r="A55" t="s" s="4">
        <v>603</v>
      </c>
    </row>
    <row r="56" spans="1:9">
      <c r="A56" t="s" s="3">
        <v>198</v>
      </c>
    </row>
    <row r="57" spans="1:9">
      <c r="A57" t="s" s="4">
        <v>602</v>
      </c>
      <c r="B57" t="n" s="7">
        <v>214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4</v>
      </c>
      <c r="B1" t="s" s="2">
        <v>17</v>
      </c>
    </row>
    <row r="2" spans="1:4">
      <c r="B2" t="s" s="2">
        <v>19</v>
      </c>
      <c r="C2" t="s" s="2">
        <v>20</v>
      </c>
      <c r="D2" t="s" s="2">
        <v>21</v>
      </c>
    </row>
    <row r="3" spans="1:4">
      <c r="A3" t="s" s="3">
        <v>198</v>
      </c>
    </row>
    <row r="4" spans="1:4">
      <c r="A4" t="s" s="4">
        <v>605</v>
      </c>
      <c r="B4" t="n" s="7">
        <v>100</v>
      </c>
    </row>
    <row r="5" spans="1:4">
      <c r="A5" t="s" s="4">
        <v>606</v>
      </c>
      <c r="B5" t="n" s="6">
        <v>2000000</v>
      </c>
    </row>
    <row r="6" spans="1:4">
      <c r="A6" t="s" s="4">
        <v>607</v>
      </c>
    </row>
    <row r="7" spans="1:4">
      <c r="A7" t="s" s="3">
        <v>198</v>
      </c>
    </row>
    <row r="8" spans="1:4">
      <c r="A8" t="s" s="4">
        <v>583</v>
      </c>
      <c r="B8" t="s" s="4">
        <v>426</v>
      </c>
    </row>
    <row r="9" spans="1:4">
      <c r="A9" t="s" s="4">
        <v>608</v>
      </c>
    </row>
    <row r="10" spans="1:4">
      <c r="A10" t="s" s="3">
        <v>198</v>
      </c>
    </row>
    <row r="11" spans="1:4">
      <c r="A11" t="s" s="4">
        <v>583</v>
      </c>
      <c r="B11" t="s" s="4">
        <v>609</v>
      </c>
    </row>
    <row r="12" spans="1:4">
      <c r="A12" t="s" s="4">
        <v>610</v>
      </c>
    </row>
    <row r="13" spans="1:4">
      <c r="A13" t="s" s="3">
        <v>198</v>
      </c>
    </row>
    <row r="14" spans="1:4">
      <c r="A14" t="s" s="4">
        <v>583</v>
      </c>
      <c r="B14" t="s" s="4">
        <v>611</v>
      </c>
    </row>
    <row r="15" spans="1:4">
      <c r="A15" t="s" s="4">
        <v>612</v>
      </c>
    </row>
    <row r="16" spans="1:4">
      <c r="A16" t="s" s="3">
        <v>198</v>
      </c>
    </row>
    <row r="17" spans="1:4">
      <c r="A17" t="s" s="4">
        <v>583</v>
      </c>
      <c r="B17" t="s" s="4">
        <v>613</v>
      </c>
    </row>
    <row r="18" spans="1:4">
      <c r="A18" t="s" s="4">
        <v>582</v>
      </c>
    </row>
    <row r="19" spans="1:4">
      <c r="A19" t="s" s="3">
        <v>198</v>
      </c>
    </row>
    <row r="20" spans="1:4">
      <c r="A20" t="s" s="4">
        <v>614</v>
      </c>
      <c r="B20" t="n" s="6">
        <v>500000</v>
      </c>
    </row>
    <row r="21" spans="1:4">
      <c r="A21" t="s" s="4">
        <v>583</v>
      </c>
      <c r="B21" t="s" s="4">
        <v>584</v>
      </c>
    </row>
    <row r="22" spans="1:4">
      <c r="A22" t="s" s="4">
        <v>48</v>
      </c>
    </row>
    <row r="23" spans="1:4">
      <c r="A23" t="s" s="3">
        <v>198</v>
      </c>
    </row>
    <row r="24" spans="1:4">
      <c r="A24" t="s" s="4">
        <v>614</v>
      </c>
      <c r="B24" t="n" s="6">
        <v>591353</v>
      </c>
    </row>
    <row r="25" spans="1:4">
      <c r="A25" t="s" s="4">
        <v>615</v>
      </c>
      <c r="B25" t="n" s="7">
        <v>59784</v>
      </c>
      <c r="C25" t="n" s="7">
        <v>59784</v>
      </c>
      <c r="D25" t="n" s="7">
        <v>59784</v>
      </c>
    </row>
    <row r="26" spans="1:4">
      <c r="A26" t="s" s="4">
        <v>605</v>
      </c>
      <c r="B26" t="n" s="7">
        <v>100</v>
      </c>
    </row>
    <row r="27" spans="1:4">
      <c r="A27" t="s" s="4">
        <v>606</v>
      </c>
      <c r="B27" t="n" s="6">
        <v>2000000</v>
      </c>
    </row>
    <row r="28" spans="1:4">
      <c r="A28" t="s" s="4">
        <v>616</v>
      </c>
    </row>
    <row r="29" spans="1:4">
      <c r="A29" t="s" s="3">
        <v>198</v>
      </c>
    </row>
    <row r="30" spans="1:4">
      <c r="A30" t="s" s="4">
        <v>614</v>
      </c>
      <c r="B30" t="n" s="6">
        <v>47611</v>
      </c>
    </row>
    <row r="31" spans="1:4">
      <c r="A31" t="s" s="4">
        <v>617</v>
      </c>
      <c r="B31" t="n" s="7">
        <v>118</v>
      </c>
    </row>
    <row r="32" spans="1:4">
      <c r="A32" t="s" s="4">
        <v>615</v>
      </c>
      <c r="B32" t="n" s="7">
        <v>5410</v>
      </c>
      <c r="C32" t="n" s="6">
        <v>5410</v>
      </c>
      <c r="D32" t="n" s="6">
        <v>5410</v>
      </c>
    </row>
    <row r="33" spans="1:4">
      <c r="A33" t="s" s="4">
        <v>583</v>
      </c>
      <c r="B33" t="s" s="4">
        <v>426</v>
      </c>
    </row>
    <row r="34" spans="1:4">
      <c r="A34" t="s" s="4">
        <v>618</v>
      </c>
    </row>
    <row r="35" spans="1:4">
      <c r="A35" t="s" s="3">
        <v>198</v>
      </c>
    </row>
    <row r="36" spans="1:4">
      <c r="A36" t="s" s="4">
        <v>614</v>
      </c>
      <c r="B36" t="n" s="6">
        <v>19331</v>
      </c>
    </row>
    <row r="37" spans="1:4">
      <c r="A37" t="s" s="4">
        <v>617</v>
      </c>
      <c r="B37" t="n" s="7">
        <v>103</v>
      </c>
    </row>
    <row r="38" spans="1:4">
      <c r="A38" t="s" s="4">
        <v>615</v>
      </c>
      <c r="B38" t="n" s="7">
        <v>1933</v>
      </c>
      <c r="C38" t="n" s="6">
        <v>1933</v>
      </c>
      <c r="D38" t="n" s="6">
        <v>1933</v>
      </c>
    </row>
    <row r="39" spans="1:4">
      <c r="A39" t="s" s="4">
        <v>583</v>
      </c>
      <c r="B39" t="s" s="4">
        <v>609</v>
      </c>
    </row>
    <row r="40" spans="1:4">
      <c r="A40" t="s" s="4">
        <v>619</v>
      </c>
    </row>
    <row r="41" spans="1:4">
      <c r="A41" t="s" s="3">
        <v>198</v>
      </c>
    </row>
    <row r="42" spans="1:4">
      <c r="A42" t="s" s="4">
        <v>614</v>
      </c>
      <c r="B42" t="n" s="6">
        <v>2481</v>
      </c>
    </row>
    <row r="43" spans="1:4">
      <c r="A43" t="s" s="4">
        <v>617</v>
      </c>
      <c r="B43" t="n" s="7">
        <v>103</v>
      </c>
    </row>
    <row r="44" spans="1:4">
      <c r="A44" t="s" s="4">
        <v>615</v>
      </c>
      <c r="B44" t="n" s="7">
        <v>248</v>
      </c>
      <c r="C44" t="n" s="6">
        <v>248</v>
      </c>
      <c r="D44" t="n" s="6">
        <v>248</v>
      </c>
    </row>
    <row r="45" spans="1:4">
      <c r="A45" t="s" s="4">
        <v>583</v>
      </c>
      <c r="B45" t="s" s="4">
        <v>611</v>
      </c>
    </row>
    <row r="46" spans="1:4">
      <c r="A46" t="s" s="4">
        <v>620</v>
      </c>
    </row>
    <row r="47" spans="1:4">
      <c r="A47" t="s" s="3">
        <v>198</v>
      </c>
    </row>
    <row r="48" spans="1:4">
      <c r="A48" t="s" s="4">
        <v>614</v>
      </c>
      <c r="B48" t="n" s="6">
        <v>21930</v>
      </c>
    </row>
    <row r="49" spans="1:4">
      <c r="A49" t="s" s="4">
        <v>617</v>
      </c>
      <c r="B49" t="n" s="7">
        <v>101</v>
      </c>
    </row>
    <row r="50" spans="1:4">
      <c r="A50" t="s" s="4">
        <v>615</v>
      </c>
      <c r="B50" t="n" s="7">
        <v>2193</v>
      </c>
      <c r="C50" t="n" s="6">
        <v>2193</v>
      </c>
      <c r="D50" t="n" s="6">
        <v>2193</v>
      </c>
    </row>
    <row r="51" spans="1:4">
      <c r="A51" t="s" s="4">
        <v>583</v>
      </c>
      <c r="B51" t="s" s="4">
        <v>613</v>
      </c>
    </row>
    <row r="52" spans="1:4">
      <c r="A52" t="s" s="4">
        <v>597</v>
      </c>
    </row>
    <row r="53" spans="1:4">
      <c r="A53" t="s" s="3">
        <v>198</v>
      </c>
    </row>
    <row r="54" spans="1:4">
      <c r="A54" t="s" s="4">
        <v>614</v>
      </c>
      <c r="B54" t="n" s="6">
        <v>500000</v>
      </c>
    </row>
    <row r="55" spans="1:4">
      <c r="A55" t="s" s="4">
        <v>617</v>
      </c>
      <c r="B55" t="n" s="7">
        <v>100</v>
      </c>
    </row>
    <row r="56" spans="1:4">
      <c r="A56" t="s" s="4">
        <v>615</v>
      </c>
      <c r="B56" t="n" s="7">
        <v>50000</v>
      </c>
      <c r="C56" t="n" s="7">
        <v>50000</v>
      </c>
      <c r="D56" t="n" s="7">
        <v>50000</v>
      </c>
    </row>
    <row r="57" spans="1:4">
      <c r="A57" t="s" s="4">
        <v>583</v>
      </c>
      <c r="B57" t="s" s="4">
        <v>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04</v>
      </c>
      <c r="B1" t="s" s="2">
        <v>1</v>
      </c>
      <c r="D1" t="s" s="2">
        <v>17</v>
      </c>
    </row>
    <row r="2" spans="1:6">
      <c r="B2" t="s" s="2">
        <v>2</v>
      </c>
      <c r="C2" t="s" s="2">
        <v>18</v>
      </c>
      <c r="D2" t="s" s="2">
        <v>19</v>
      </c>
      <c r="E2" t="s" s="2">
        <v>20</v>
      </c>
      <c r="F2" t="s" s="2">
        <v>21</v>
      </c>
    </row>
    <row r="3" spans="1:6">
      <c r="A3" t="s" s="3">
        <v>105</v>
      </c>
    </row>
    <row r="4" spans="1:6">
      <c r="A4" t="s" s="4">
        <v>106</v>
      </c>
      <c r="B4" t="n" s="7">
        <v>16944</v>
      </c>
      <c r="C4" t="n" s="7">
        <v>35369</v>
      </c>
      <c r="D4" t="n" s="7">
        <v>77968</v>
      </c>
      <c r="E4" t="n" s="7">
        <v>64049</v>
      </c>
      <c r="F4" t="n" s="7">
        <v>71996</v>
      </c>
    </row>
    <row r="5" spans="1:6">
      <c r="A5" t="s" s="3">
        <v>107</v>
      </c>
    </row>
    <row r="6" spans="1:6">
      <c r="A6" t="s" s="4">
        <v>28</v>
      </c>
      <c r="B6" t="n" s="6">
        <v>98667</v>
      </c>
      <c r="C6" t="n" s="6">
        <v>92923</v>
      </c>
      <c r="D6" t="n" s="6">
        <v>188477</v>
      </c>
      <c r="E6" t="n" s="6">
        <v>182663</v>
      </c>
      <c r="F6" t="n" s="6">
        <v>178412</v>
      </c>
    </row>
    <row r="7" spans="1:6">
      <c r="A7" t="s" s="4">
        <v>108</v>
      </c>
      <c r="B7" t="n" s="6">
        <v>-7147</v>
      </c>
      <c r="C7" t="n" s="6">
        <v>1618</v>
      </c>
      <c r="D7" t="n" s="6">
        <v>1123</v>
      </c>
      <c r="E7" t="n" s="6">
        <v>3686</v>
      </c>
      <c r="F7" t="n" s="6">
        <v>2206</v>
      </c>
    </row>
    <row r="8" spans="1:6">
      <c r="A8" t="s" s="4">
        <v>109</v>
      </c>
      <c r="B8" t="n" s="6">
        <v>528</v>
      </c>
      <c r="C8" t="n" s="6">
        <v>465</v>
      </c>
      <c r="D8" t="n" s="6">
        <v>942</v>
      </c>
      <c r="E8" t="n" s="6">
        <v>865</v>
      </c>
      <c r="F8" t="n" s="6">
        <v>805</v>
      </c>
    </row>
    <row r="9" spans="1:6">
      <c r="A9" t="s" s="4">
        <v>110</v>
      </c>
      <c r="B9" t="n" s="6">
        <v>8401</v>
      </c>
      <c r="C9" t="n" s="6">
        <v>10</v>
      </c>
      <c r="D9" t="n" s="6">
        <v>47455</v>
      </c>
      <c r="E9" t="n" s="6">
        <v>-10284</v>
      </c>
      <c r="F9" t="n" s="6">
        <v>-4370</v>
      </c>
    </row>
    <row r="10" spans="1:6">
      <c r="A10" t="s" s="4">
        <v>35</v>
      </c>
      <c r="B10" t="n" s="6">
        <v>19323</v>
      </c>
      <c r="C10" t="n" s="6">
        <v>0</v>
      </c>
    </row>
    <row r="11" spans="1:6">
      <c r="A11" t="s" s="4">
        <v>111</v>
      </c>
      <c r="D11" t="n" s="6">
        <v>0</v>
      </c>
      <c r="E11" t="n" s="6">
        <v>377</v>
      </c>
      <c r="F11" t="n" s="6">
        <v>0</v>
      </c>
    </row>
    <row r="12" spans="1:6">
      <c r="A12" t="s" s="4">
        <v>34</v>
      </c>
      <c r="B12" t="n" s="6">
        <v>-6160</v>
      </c>
      <c r="C12" t="n" s="6">
        <v>-2840</v>
      </c>
      <c r="D12" t="n" s="6">
        <v>-7136</v>
      </c>
      <c r="E12" t="n" s="6">
        <v>-4088</v>
      </c>
      <c r="F12" t="n" s="6">
        <v>-881</v>
      </c>
    </row>
    <row r="13" spans="1:6">
      <c r="A13" t="s" s="4">
        <v>112</v>
      </c>
      <c r="D13" t="n" s="6">
        <v>0</v>
      </c>
      <c r="E13" t="n" s="6">
        <v>-297</v>
      </c>
      <c r="F13" t="n" s="6">
        <v>0</v>
      </c>
    </row>
    <row r="14" spans="1:6">
      <c r="A14" t="s" s="3">
        <v>113</v>
      </c>
    </row>
    <row r="15" spans="1:6">
      <c r="A15" t="s" s="4">
        <v>114</v>
      </c>
      <c r="B15" t="n" s="6">
        <v>6798</v>
      </c>
      <c r="C15" t="n" s="6">
        <v>-1216</v>
      </c>
      <c r="D15" t="n" s="6">
        <v>3699</v>
      </c>
      <c r="E15" t="n" s="6">
        <v>-1900</v>
      </c>
      <c r="F15" t="n" s="6">
        <v>-5501</v>
      </c>
    </row>
    <row r="16" spans="1:6">
      <c r="A16" t="s" s="4">
        <v>115</v>
      </c>
      <c r="B16" t="n" s="6">
        <v>-20817</v>
      </c>
      <c r="C16" t="n" s="6">
        <v>3477</v>
      </c>
      <c r="D16" t="n" s="6">
        <v>5094</v>
      </c>
      <c r="E16" t="n" s="6">
        <v>-10337</v>
      </c>
      <c r="F16" t="n" s="6">
        <v>4339</v>
      </c>
    </row>
    <row r="17" spans="1:6">
      <c r="A17" t="s" s="4">
        <v>116</v>
      </c>
      <c r="B17" t="n" s="6">
        <v>0</v>
      </c>
      <c r="C17" t="n" s="6">
        <v>16602</v>
      </c>
      <c r="D17" t="n" s="6">
        <v>590</v>
      </c>
      <c r="E17" t="n" s="6">
        <v>3026</v>
      </c>
      <c r="F17" t="n" s="6">
        <v>-6681</v>
      </c>
    </row>
    <row r="18" spans="1:6">
      <c r="A18" t="s" s="4">
        <v>117</v>
      </c>
      <c r="B18" t="n" s="6">
        <v>-8174</v>
      </c>
      <c r="C18" t="n" s="6">
        <v>-10167</v>
      </c>
      <c r="D18" t="n" s="6">
        <v>-1947</v>
      </c>
      <c r="E18" t="n" s="6">
        <v>-1869</v>
      </c>
      <c r="F18" t="n" s="6">
        <v>360</v>
      </c>
    </row>
    <row r="19" spans="1:6">
      <c r="A19" t="s" s="4">
        <v>118</v>
      </c>
      <c r="B19" t="n" s="6">
        <v>6660</v>
      </c>
      <c r="C19" t="n" s="6">
        <v>-23094</v>
      </c>
      <c r="D19" t="n" s="6">
        <v>-24322</v>
      </c>
      <c r="E19" t="n" s="6">
        <v>16124</v>
      </c>
      <c r="F19" t="n" s="6">
        <v>-2947</v>
      </c>
    </row>
    <row r="20" spans="1:6">
      <c r="A20" t="s" s="4">
        <v>86</v>
      </c>
      <c r="B20" t="n" s="6">
        <v>-6</v>
      </c>
      <c r="C20" t="n" s="6">
        <v>-374</v>
      </c>
      <c r="D20" t="n" s="6">
        <v>-47</v>
      </c>
      <c r="E20" t="n" s="6">
        <v>-181</v>
      </c>
      <c r="F20" t="n" s="6">
        <v>1945</v>
      </c>
    </row>
    <row r="21" spans="1:6">
      <c r="A21" t="s" s="4">
        <v>88</v>
      </c>
      <c r="B21" t="n" s="6">
        <v>-6154</v>
      </c>
      <c r="C21" t="n" s="6">
        <v>694</v>
      </c>
      <c r="D21" t="n" s="6">
        <v>1034</v>
      </c>
      <c r="E21" t="n" s="6">
        <v>-2288</v>
      </c>
      <c r="F21" t="n" s="6">
        <v>971</v>
      </c>
    </row>
    <row r="22" spans="1:6">
      <c r="A22" t="s" s="4">
        <v>119</v>
      </c>
      <c r="B22" t="n" s="6">
        <v>-28159</v>
      </c>
      <c r="C22" t="n" s="6">
        <v>-55603</v>
      </c>
      <c r="D22" t="n" s="6">
        <v>2785</v>
      </c>
      <c r="E22" t="n" s="6">
        <v>-180337</v>
      </c>
      <c r="F22" t="n" s="6">
        <v>15846</v>
      </c>
    </row>
    <row r="23" spans="1:6">
      <c r="A23" t="s" s="4">
        <v>120</v>
      </c>
      <c r="B23" t="n" s="6">
        <v>10340</v>
      </c>
      <c r="C23" t="n" s="6">
        <v>4299</v>
      </c>
      <c r="D23" t="n" s="6">
        <v>-44252</v>
      </c>
      <c r="E23" t="n" s="6">
        <v>148169</v>
      </c>
      <c r="F23" t="n" s="6">
        <v>-43514</v>
      </c>
    </row>
    <row r="24" spans="1:6">
      <c r="A24" t="s" s="4">
        <v>121</v>
      </c>
      <c r="B24" t="n" s="6">
        <v>-7889</v>
      </c>
      <c r="C24" t="n" s="6">
        <v>-5955</v>
      </c>
      <c r="D24" t="n" s="6">
        <v>1725</v>
      </c>
      <c r="E24" t="n" s="6">
        <v>-2986</v>
      </c>
      <c r="F24" t="n" s="6">
        <v>-935</v>
      </c>
    </row>
    <row r="25" spans="1:6">
      <c r="A25" t="s" s="4">
        <v>122</v>
      </c>
      <c r="B25" t="n" s="6">
        <v>192</v>
      </c>
      <c r="C25" t="n" s="6">
        <v>-228</v>
      </c>
      <c r="D25" t="n" s="6">
        <v>809</v>
      </c>
      <c r="E25" t="n" s="6">
        <v>6983</v>
      </c>
      <c r="F25" t="n" s="6">
        <v>2715</v>
      </c>
    </row>
    <row r="26" spans="1:6">
      <c r="A26" t="s" s="4">
        <v>123</v>
      </c>
      <c r="B26" t="n" s="6">
        <v>83347</v>
      </c>
      <c r="C26" t="n" s="6">
        <v>55980</v>
      </c>
      <c r="D26" t="n" s="6">
        <v>253997</v>
      </c>
      <c r="E26" t="n" s="6">
        <v>211375</v>
      </c>
      <c r="F26" t="n" s="6">
        <v>214766</v>
      </c>
    </row>
    <row r="27" spans="1:6">
      <c r="A27" t="s" s="3">
        <v>124</v>
      </c>
    </row>
    <row r="28" spans="1:6">
      <c r="A28" t="s" s="4">
        <v>125</v>
      </c>
      <c r="B28" t="n" s="6">
        <v>-286261</v>
      </c>
      <c r="C28" t="n" s="6">
        <v>-118007</v>
      </c>
      <c r="D28" t="n" s="6">
        <v>-381626</v>
      </c>
      <c r="E28" t="n" s="6">
        <v>-242124</v>
      </c>
      <c r="F28" t="n" s="6">
        <v>-129747</v>
      </c>
    </row>
    <row r="29" spans="1:6">
      <c r="A29" t="s" s="4">
        <v>126</v>
      </c>
      <c r="B29" t="n" s="6">
        <v>-6503</v>
      </c>
      <c r="C29" t="n" s="6">
        <v>-15445</v>
      </c>
      <c r="D29" t="n" s="6">
        <v>-9657</v>
      </c>
      <c r="E29" t="n" s="6">
        <v>-6047</v>
      </c>
      <c r="F29" t="n" s="6">
        <v>-6781</v>
      </c>
    </row>
    <row r="30" spans="1:6">
      <c r="A30" t="s" s="4">
        <v>127</v>
      </c>
      <c r="D30" t="n" s="6">
        <v>0</v>
      </c>
      <c r="E30" t="n" s="6">
        <v>225</v>
      </c>
      <c r="F30" t="n" s="6">
        <v>1</v>
      </c>
    </row>
    <row r="31" spans="1:6">
      <c r="A31" t="s" s="4">
        <v>128</v>
      </c>
      <c r="D31" t="n" s="6">
        <v>0</v>
      </c>
      <c r="E31" t="n" s="6">
        <v>923</v>
      </c>
      <c r="F31" t="n" s="6">
        <v>6028</v>
      </c>
    </row>
    <row r="32" spans="1:6">
      <c r="A32" t="s" s="4">
        <v>129</v>
      </c>
      <c r="B32" t="n" s="6">
        <v>-6205</v>
      </c>
      <c r="C32" t="n" s="6">
        <v>-2479</v>
      </c>
      <c r="D32" t="n" s="6">
        <v>-6036</v>
      </c>
      <c r="E32" t="n" s="6">
        <v>-7553</v>
      </c>
      <c r="F32" t="n" s="6">
        <v>-9251</v>
      </c>
    </row>
    <row r="33" spans="1:6">
      <c r="A33" t="s" s="4">
        <v>130</v>
      </c>
      <c r="B33" t="n" s="6">
        <v>29</v>
      </c>
      <c r="C33" t="n" s="6">
        <v>-46</v>
      </c>
      <c r="D33" t="n" s="6">
        <v>-39</v>
      </c>
      <c r="E33" t="n" s="6">
        <v>57</v>
      </c>
      <c r="F33" t="n" s="6">
        <v>173</v>
      </c>
    </row>
    <row r="34" spans="1:6">
      <c r="A34" t="s" s="4">
        <v>131</v>
      </c>
      <c r="B34" t="n" s="6">
        <v>-298940</v>
      </c>
      <c r="C34" t="n" s="6">
        <v>-135977</v>
      </c>
      <c r="D34" t="n" s="6">
        <v>-397358</v>
      </c>
      <c r="E34" t="n" s="6">
        <v>-254519</v>
      </c>
      <c r="F34" t="n" s="6">
        <v>-139577</v>
      </c>
    </row>
    <row r="35" spans="1:6">
      <c r="A35" t="s" s="3">
        <v>132</v>
      </c>
    </row>
    <row r="36" spans="1:6">
      <c r="A36" t="s" s="4">
        <v>133</v>
      </c>
      <c r="B36" t="n" s="6">
        <v>132000</v>
      </c>
      <c r="C36" t="n" s="6">
        <v>105000</v>
      </c>
      <c r="D36" t="n" s="6">
        <v>105000</v>
      </c>
      <c r="E36" t="n" s="6">
        <v>150500</v>
      </c>
      <c r="F36" t="n" s="6">
        <v>73000</v>
      </c>
    </row>
    <row r="37" spans="1:6">
      <c r="A37" t="s" s="4">
        <v>134</v>
      </c>
      <c r="B37" t="n" s="6">
        <v>-77000</v>
      </c>
      <c r="C37" t="n" s="6">
        <v>-105000</v>
      </c>
      <c r="D37" t="n" s="6">
        <v>-105000</v>
      </c>
      <c r="E37" t="n" s="6">
        <v>-150500</v>
      </c>
      <c r="F37" t="n" s="6">
        <v>-87000</v>
      </c>
    </row>
    <row r="38" spans="1:6">
      <c r="A38" t="s" s="4">
        <v>135</v>
      </c>
      <c r="B38" t="n" s="6">
        <v>404712</v>
      </c>
      <c r="C38" t="n" s="6">
        <v>128358</v>
      </c>
      <c r="D38" t="n" s="6">
        <v>128358</v>
      </c>
      <c r="E38" t="n" s="6">
        <v>169728</v>
      </c>
      <c r="F38" t="n" s="6">
        <v>0</v>
      </c>
    </row>
    <row r="39" spans="1:6">
      <c r="A39" t="s" s="4">
        <v>136</v>
      </c>
      <c r="B39" t="n" s="6">
        <v>-384324</v>
      </c>
      <c r="C39" t="n" s="6">
        <v>0</v>
      </c>
      <c r="D39" t="n" s="6">
        <v>0</v>
      </c>
      <c r="E39" t="n" s="6">
        <v>-110377</v>
      </c>
      <c r="F39" t="n" s="6">
        <v>0</v>
      </c>
    </row>
    <row r="40" spans="1:6">
      <c r="A40" t="s" s="4">
        <v>137</v>
      </c>
      <c r="B40" t="n" s="6">
        <v>-37564</v>
      </c>
      <c r="C40" t="n" s="6">
        <v>-42800</v>
      </c>
      <c r="D40" t="n" s="6">
        <v>-78400</v>
      </c>
      <c r="E40" t="n" s="6">
        <v>-59500</v>
      </c>
      <c r="F40" t="n" s="6">
        <v>-66600</v>
      </c>
    </row>
    <row r="41" spans="1:6">
      <c r="A41" t="s" s="4">
        <v>138</v>
      </c>
      <c r="B41" t="n" s="6">
        <v>214366</v>
      </c>
      <c r="C41" t="n" s="6">
        <v>0</v>
      </c>
    </row>
    <row r="42" spans="1:6">
      <c r="A42" t="s" s="4">
        <v>139</v>
      </c>
      <c r="B42" t="n" s="6">
        <v>0</v>
      </c>
      <c r="C42" t="n" s="6">
        <v>106400</v>
      </c>
      <c r="D42" t="n" s="6">
        <v>106400</v>
      </c>
      <c r="E42" t="n" s="6">
        <v>49091</v>
      </c>
      <c r="F42" t="n" s="6">
        <v>0</v>
      </c>
    </row>
    <row r="43" spans="1:6">
      <c r="A43" t="s" s="4">
        <v>140</v>
      </c>
      <c r="B43" t="n" s="6">
        <v>-1607</v>
      </c>
      <c r="C43" t="n" s="6">
        <v>-1607</v>
      </c>
      <c r="D43" t="n" s="6">
        <v>-3213</v>
      </c>
      <c r="E43" t="n" s="6">
        <v>-3213</v>
      </c>
      <c r="F43" t="n" s="6">
        <v>-3213</v>
      </c>
    </row>
    <row r="44" spans="1:6">
      <c r="A44" t="s" s="4">
        <v>141</v>
      </c>
      <c r="B44" t="n" s="6">
        <v>-4111</v>
      </c>
      <c r="C44" t="n" s="6">
        <v>-1548</v>
      </c>
      <c r="D44" t="n" s="6">
        <v>-1724</v>
      </c>
      <c r="E44" t="n" s="6">
        <v>-1996</v>
      </c>
      <c r="F44" t="n" s="6">
        <v>-166</v>
      </c>
    </row>
    <row r="45" spans="1:6">
      <c r="A45" t="s" s="4">
        <v>142</v>
      </c>
      <c r="B45" t="n" s="6">
        <v>-718</v>
      </c>
      <c r="C45" t="n" s="6">
        <v>0</v>
      </c>
    </row>
    <row r="46" spans="1:6">
      <c r="A46" t="s" s="4">
        <v>130</v>
      </c>
      <c r="B46" t="n" s="6">
        <v>-368</v>
      </c>
      <c r="C46" t="n" s="6">
        <v>-87</v>
      </c>
      <c r="D46" t="n" s="6">
        <v>-194</v>
      </c>
      <c r="E46" t="n" s="6">
        <v>-9</v>
      </c>
      <c r="F46" t="n" s="6">
        <v>-6</v>
      </c>
    </row>
    <row r="47" spans="1:6">
      <c r="A47" t="s" s="4">
        <v>143</v>
      </c>
      <c r="B47" t="n" s="6">
        <v>245386</v>
      </c>
      <c r="C47" t="n" s="6">
        <v>188716</v>
      </c>
      <c r="D47" t="n" s="6">
        <v>151227</v>
      </c>
      <c r="E47" t="n" s="6">
        <v>43724</v>
      </c>
      <c r="F47" t="n" s="6">
        <v>-83985</v>
      </c>
    </row>
    <row r="48" spans="1:6">
      <c r="A48" t="s" s="4">
        <v>144</v>
      </c>
      <c r="B48" t="n" s="6">
        <v>29793</v>
      </c>
      <c r="C48" t="n" s="6">
        <v>108719</v>
      </c>
      <c r="D48" t="n" s="6">
        <v>7866</v>
      </c>
      <c r="E48" t="n" s="6">
        <v>580</v>
      </c>
      <c r="F48" t="n" s="6">
        <v>-8796</v>
      </c>
    </row>
    <row r="49" spans="1:6">
      <c r="A49" t="s" s="4">
        <v>145</v>
      </c>
      <c r="B49" t="n" s="6">
        <v>26933</v>
      </c>
      <c r="C49" t="n" s="6">
        <v>19067</v>
      </c>
      <c r="D49" t="n" s="6">
        <v>19067</v>
      </c>
      <c r="E49" t="n" s="6">
        <v>18487</v>
      </c>
      <c r="F49" t="n" s="6">
        <v>27283</v>
      </c>
    </row>
    <row r="50" spans="1:6">
      <c r="A50" t="s" s="4">
        <v>146</v>
      </c>
      <c r="B50" t="n" s="6">
        <v>56726</v>
      </c>
      <c r="C50" t="n" s="6">
        <v>127786</v>
      </c>
      <c r="D50" t="n" s="6">
        <v>26933</v>
      </c>
      <c r="E50" t="n" s="6">
        <v>19067</v>
      </c>
      <c r="F50" t="n" s="6">
        <v>18487</v>
      </c>
    </row>
    <row r="51" spans="1:6">
      <c r="A51" t="s" s="3">
        <v>147</v>
      </c>
    </row>
    <row r="52" spans="1:6">
      <c r="A52" t="s" s="4">
        <v>148</v>
      </c>
      <c r="B52" t="n" s="6">
        <v>57191</v>
      </c>
      <c r="C52" t="n" s="6">
        <v>51575</v>
      </c>
      <c r="D52" t="n" s="6">
        <v>103938</v>
      </c>
      <c r="E52" t="n" s="6">
        <v>106175</v>
      </c>
      <c r="F52" t="n" s="6">
        <v>103254</v>
      </c>
    </row>
    <row r="53" spans="1:6">
      <c r="A53" t="s" s="4">
        <v>149</v>
      </c>
      <c r="B53" t="n" s="6">
        <v>0</v>
      </c>
      <c r="C53" t="n" s="6">
        <v>0</v>
      </c>
      <c r="D53" t="n" s="6">
        <v>0</v>
      </c>
      <c r="E53" t="n" s="6">
        <v>45000</v>
      </c>
      <c r="F53" t="n" s="6">
        <v>58750</v>
      </c>
    </row>
    <row r="54" spans="1:6">
      <c r="A54" t="s" s="3">
        <v>150</v>
      </c>
    </row>
    <row r="55" spans="1:6">
      <c r="A55" t="s" s="4">
        <v>151</v>
      </c>
      <c r="B55" t="n" s="6">
        <v>57829</v>
      </c>
      <c r="C55" t="n" s="6">
        <v>24548</v>
      </c>
      <c r="D55" t="n" s="6">
        <v>37293</v>
      </c>
      <c r="E55" t="n" s="6">
        <v>17957</v>
      </c>
      <c r="F55" t="n" s="6">
        <v>16658</v>
      </c>
    </row>
    <row r="56" spans="1:6">
      <c r="A56" t="s" s="4">
        <v>48</v>
      </c>
    </row>
    <row r="57" spans="1:6">
      <c r="A57" t="s" s="3">
        <v>105</v>
      </c>
    </row>
    <row r="58" spans="1:6">
      <c r="A58" t="s" s="4">
        <v>106</v>
      </c>
      <c r="B58" t="n" s="6">
        <v>45045</v>
      </c>
      <c r="C58" t="n" s="6">
        <v>51184</v>
      </c>
      <c r="D58" t="n" s="6">
        <v>109528</v>
      </c>
      <c r="E58" t="n" s="6">
        <v>96552</v>
      </c>
      <c r="F58" t="n" s="6">
        <v>104129</v>
      </c>
    </row>
    <row r="59" spans="1:6">
      <c r="A59" t="s" s="3">
        <v>107</v>
      </c>
    </row>
    <row r="60" spans="1:6">
      <c r="A60" t="s" s="4">
        <v>28</v>
      </c>
      <c r="B60" t="n" s="6">
        <v>97672</v>
      </c>
      <c r="C60" t="n" s="6">
        <v>91991</v>
      </c>
      <c r="D60" t="n" s="6">
        <v>186614</v>
      </c>
      <c r="E60" t="n" s="6">
        <v>180917</v>
      </c>
      <c r="F60" t="n" s="6">
        <v>176771</v>
      </c>
    </row>
    <row r="61" spans="1:6">
      <c r="A61" t="s" s="4">
        <v>108</v>
      </c>
      <c r="B61" t="n" s="6">
        <v>42</v>
      </c>
      <c r="C61" t="n" s="6">
        <v>15</v>
      </c>
      <c r="D61" t="n" s="6">
        <v>1123</v>
      </c>
      <c r="E61" t="n" s="6">
        <v>3686</v>
      </c>
      <c r="F61" t="n" s="6">
        <v>2206</v>
      </c>
    </row>
    <row r="62" spans="1:6">
      <c r="A62" t="s" s="4">
        <v>109</v>
      </c>
      <c r="B62" t="n" s="6">
        <v>-7147</v>
      </c>
      <c r="C62" t="n" s="6">
        <v>1618</v>
      </c>
      <c r="D62" t="n" s="6">
        <v>40</v>
      </c>
      <c r="E62" t="n" s="6">
        <v>30</v>
      </c>
      <c r="F62" t="n" s="6">
        <v>29</v>
      </c>
    </row>
    <row r="63" spans="1:6">
      <c r="A63" t="s" s="4">
        <v>110</v>
      </c>
      <c r="B63" t="n" s="6">
        <v>26283</v>
      </c>
      <c r="C63" t="n" s="6">
        <v>74</v>
      </c>
      <c r="D63" t="n" s="6">
        <v>67831</v>
      </c>
      <c r="E63" t="n" s="6">
        <v>-10594</v>
      </c>
      <c r="F63" t="n" s="6">
        <v>-4666</v>
      </c>
    </row>
    <row r="64" spans="1:6">
      <c r="A64" t="s" s="4">
        <v>34</v>
      </c>
      <c r="B64" t="n" s="6">
        <v>-6160</v>
      </c>
      <c r="C64" t="n" s="6">
        <v>-2840</v>
      </c>
      <c r="D64" t="n" s="6">
        <v>-7136</v>
      </c>
      <c r="E64" t="n" s="6">
        <v>-4088</v>
      </c>
      <c r="F64" t="n" s="6">
        <v>-881</v>
      </c>
    </row>
    <row r="65" spans="1:6">
      <c r="A65" t="s" s="4">
        <v>112</v>
      </c>
      <c r="D65" t="n" s="6">
        <v>0</v>
      </c>
      <c r="E65" t="n" s="6">
        <v>-297</v>
      </c>
      <c r="F65" t="n" s="6">
        <v>0</v>
      </c>
    </row>
    <row r="66" spans="1:6">
      <c r="A66" t="s" s="3">
        <v>113</v>
      </c>
    </row>
    <row r="67" spans="1:6">
      <c r="A67" t="s" s="4">
        <v>114</v>
      </c>
      <c r="B67" t="n" s="6">
        <v>6798</v>
      </c>
      <c r="C67" t="n" s="6">
        <v>-1216</v>
      </c>
      <c r="D67" t="n" s="6">
        <v>3699</v>
      </c>
      <c r="E67" t="n" s="6">
        <v>-1900</v>
      </c>
      <c r="F67" t="n" s="6">
        <v>-5501</v>
      </c>
    </row>
    <row r="68" spans="1:6">
      <c r="A68" t="s" s="4">
        <v>115</v>
      </c>
      <c r="B68" t="n" s="6">
        <v>-20817</v>
      </c>
      <c r="C68" t="n" s="6">
        <v>3477</v>
      </c>
      <c r="D68" t="n" s="6">
        <v>5094</v>
      </c>
      <c r="E68" t="n" s="6">
        <v>-10337</v>
      </c>
      <c r="F68" t="n" s="6">
        <v>4339</v>
      </c>
    </row>
    <row r="69" spans="1:6">
      <c r="A69" t="s" s="4">
        <v>116</v>
      </c>
      <c r="B69" t="n" s="6">
        <v>-24780</v>
      </c>
      <c r="C69" t="n" s="6">
        <v>27138</v>
      </c>
      <c r="D69" t="n" s="6">
        <v>1171</v>
      </c>
      <c r="E69" t="n" s="6">
        <v>3510</v>
      </c>
      <c r="F69" t="n" s="6">
        <v>-5920</v>
      </c>
    </row>
    <row r="70" spans="1:6">
      <c r="A70" t="s" s="4">
        <v>117</v>
      </c>
      <c r="B70" t="n" s="6">
        <v>-8174</v>
      </c>
      <c r="C70" t="n" s="6">
        <v>-10167</v>
      </c>
      <c r="D70" t="n" s="6">
        <v>-1947</v>
      </c>
      <c r="E70" t="n" s="6">
        <v>-1869</v>
      </c>
      <c r="F70" t="n" s="6">
        <v>360</v>
      </c>
    </row>
    <row r="71" spans="1:6">
      <c r="A71" t="s" s="4">
        <v>118</v>
      </c>
      <c r="B71" t="n" s="6">
        <v>6765</v>
      </c>
      <c r="C71" t="n" s="6">
        <v>-22232</v>
      </c>
      <c r="D71" t="n" s="6">
        <v>-23723</v>
      </c>
      <c r="E71" t="n" s="6">
        <v>16290</v>
      </c>
      <c r="F71" t="n" s="6">
        <v>-2401</v>
      </c>
    </row>
    <row r="72" spans="1:6">
      <c r="A72" t="s" s="4">
        <v>86</v>
      </c>
      <c r="B72" t="n" s="6">
        <v>-6</v>
      </c>
      <c r="C72" t="n" s="6">
        <v>-374</v>
      </c>
      <c r="D72" t="n" s="6">
        <v>-47</v>
      </c>
      <c r="E72" t="n" s="6">
        <v>-181</v>
      </c>
      <c r="F72" t="n" s="6">
        <v>1945</v>
      </c>
    </row>
    <row r="73" spans="1:6">
      <c r="A73" t="s" s="4">
        <v>88</v>
      </c>
      <c r="B73" t="n" s="6">
        <v>255</v>
      </c>
      <c r="C73" t="n" s="6">
        <v>694</v>
      </c>
      <c r="D73" t="n" s="6">
        <v>1034</v>
      </c>
      <c r="E73" t="n" s="6">
        <v>-2288</v>
      </c>
      <c r="F73" t="n" s="6">
        <v>971</v>
      </c>
    </row>
    <row r="74" spans="1:6">
      <c r="A74" t="s" s="4">
        <v>119</v>
      </c>
      <c r="B74" t="n" s="6">
        <v>-28159</v>
      </c>
      <c r="C74" t="n" s="6">
        <v>-55603</v>
      </c>
      <c r="D74" t="n" s="6">
        <v>2785</v>
      </c>
      <c r="E74" t="n" s="6">
        <v>-180338</v>
      </c>
      <c r="F74" t="n" s="6">
        <v>15846</v>
      </c>
    </row>
    <row r="75" spans="1:6">
      <c r="A75" t="s" s="4">
        <v>120</v>
      </c>
      <c r="B75" t="n" s="6">
        <v>10340</v>
      </c>
      <c r="C75" t="n" s="6">
        <v>4299</v>
      </c>
      <c r="D75" t="n" s="6">
        <v>-44252</v>
      </c>
      <c r="E75" t="n" s="6">
        <v>148169</v>
      </c>
      <c r="F75" t="n" s="6">
        <v>-43514</v>
      </c>
    </row>
    <row r="76" spans="1:6">
      <c r="A76" t="s" s="4">
        <v>121</v>
      </c>
      <c r="B76" t="n" s="6">
        <v>-7592</v>
      </c>
      <c r="C76" t="n" s="6">
        <v>-6880</v>
      </c>
      <c r="D76" t="n" s="6">
        <v>-170</v>
      </c>
      <c r="E76" t="n" s="6">
        <v>-2917</v>
      </c>
      <c r="F76" t="n" s="6">
        <v>-958</v>
      </c>
    </row>
    <row r="77" spans="1:6">
      <c r="A77" t="s" s="4">
        <v>122</v>
      </c>
      <c r="B77" t="n" s="6">
        <v>-657</v>
      </c>
      <c r="C77" t="n" s="6">
        <v>87</v>
      </c>
      <c r="D77" t="n" s="6">
        <v>2385</v>
      </c>
      <c r="E77" t="n" s="6">
        <v>7195</v>
      </c>
      <c r="F77" t="n" s="6">
        <v>2525</v>
      </c>
    </row>
    <row r="78" spans="1:6">
      <c r="A78" t="s" s="4">
        <v>123</v>
      </c>
      <c r="B78" t="n" s="6">
        <v>89708</v>
      </c>
      <c r="C78" t="n" s="6">
        <v>81265</v>
      </c>
      <c r="D78" t="n" s="6">
        <v>304029</v>
      </c>
      <c r="E78" t="n" s="6">
        <v>241540</v>
      </c>
      <c r="F78" t="n" s="6">
        <v>245280</v>
      </c>
    </row>
    <row r="79" spans="1:6">
      <c r="A79" t="s" s="3">
        <v>124</v>
      </c>
    </row>
    <row r="80" spans="1:6">
      <c r="A80" t="s" s="4">
        <v>125</v>
      </c>
      <c r="B80" t="n" s="6">
        <v>-286261</v>
      </c>
      <c r="C80" t="n" s="6">
        <v>-130534</v>
      </c>
      <c r="D80" t="n" s="6">
        <v>-381626</v>
      </c>
      <c r="E80" t="n" s="6">
        <v>-242124</v>
      </c>
      <c r="F80" t="n" s="6">
        <v>-129747</v>
      </c>
    </row>
    <row r="81" spans="1:6">
      <c r="A81" t="s" s="4">
        <v>126</v>
      </c>
      <c r="B81" t="n" s="6">
        <v>-6503</v>
      </c>
      <c r="C81" t="n" s="6">
        <v>-2917</v>
      </c>
      <c r="D81" t="n" s="6">
        <v>-9657</v>
      </c>
      <c r="E81" t="n" s="6">
        <v>-6047</v>
      </c>
      <c r="F81" t="n" s="6">
        <v>-6781</v>
      </c>
    </row>
    <row r="82" spans="1:6">
      <c r="A82" t="s" s="4">
        <v>127</v>
      </c>
      <c r="D82" t="n" s="6">
        <v>0</v>
      </c>
      <c r="E82" t="n" s="6">
        <v>225</v>
      </c>
      <c r="F82" t="n" s="6">
        <v>1</v>
      </c>
    </row>
    <row r="83" spans="1:6">
      <c r="A83" t="s" s="4">
        <v>128</v>
      </c>
      <c r="D83" t="n" s="6">
        <v>0</v>
      </c>
      <c r="E83" t="n" s="6">
        <v>923</v>
      </c>
      <c r="F83" t="n" s="6">
        <v>6028</v>
      </c>
    </row>
    <row r="84" spans="1:6">
      <c r="A84" t="s" s="4">
        <v>129</v>
      </c>
      <c r="B84" t="n" s="6">
        <v>-6205</v>
      </c>
      <c r="C84" t="n" s="6">
        <v>-2479</v>
      </c>
      <c r="D84" t="n" s="6">
        <v>-6036</v>
      </c>
      <c r="E84" t="n" s="6">
        <v>-7553</v>
      </c>
      <c r="F84" t="n" s="6">
        <v>-9251</v>
      </c>
    </row>
    <row r="85" spans="1:6">
      <c r="A85" t="s" s="4">
        <v>130</v>
      </c>
      <c r="B85" t="n" s="6">
        <v>-51</v>
      </c>
      <c r="C85" t="n" s="6">
        <v>-50</v>
      </c>
      <c r="D85" t="n" s="6">
        <v>-56</v>
      </c>
      <c r="E85" t="n" s="6">
        <v>39</v>
      </c>
      <c r="F85" t="n" s="6">
        <v>-9</v>
      </c>
    </row>
    <row r="86" spans="1:6">
      <c r="A86" t="s" s="4">
        <v>131</v>
      </c>
      <c r="B86" t="n" s="6">
        <v>-299020</v>
      </c>
      <c r="C86" t="n" s="6">
        <v>-135980</v>
      </c>
      <c r="D86" t="n" s="6">
        <v>-397375</v>
      </c>
      <c r="E86" t="n" s="6">
        <v>-254537</v>
      </c>
      <c r="F86" t="n" s="6">
        <v>-139759</v>
      </c>
    </row>
    <row r="87" spans="1:6">
      <c r="A87" t="s" s="3">
        <v>132</v>
      </c>
    </row>
    <row r="88" spans="1:6">
      <c r="A88" t="s" s="4">
        <v>133</v>
      </c>
      <c r="B88" t="n" s="6">
        <v>132000</v>
      </c>
      <c r="C88" t="n" s="6">
        <v>105000</v>
      </c>
      <c r="D88" t="n" s="6">
        <v>105000</v>
      </c>
      <c r="E88" t="n" s="6">
        <v>150500</v>
      </c>
      <c r="F88" t="n" s="6">
        <v>73000</v>
      </c>
    </row>
    <row r="89" spans="1:6">
      <c r="A89" t="s" s="4">
        <v>134</v>
      </c>
      <c r="B89" t="n" s="6">
        <v>-77000</v>
      </c>
      <c r="C89" t="n" s="6">
        <v>-105000</v>
      </c>
      <c r="D89" t="n" s="6">
        <v>-105000</v>
      </c>
      <c r="E89" t="n" s="6">
        <v>-150500</v>
      </c>
      <c r="F89" t="n" s="6">
        <v>-87000</v>
      </c>
    </row>
    <row r="90" spans="1:6">
      <c r="A90" t="s" s="4">
        <v>135</v>
      </c>
      <c r="B90" t="n" s="6">
        <v>0</v>
      </c>
      <c r="C90" t="n" s="6">
        <v>128358</v>
      </c>
      <c r="D90" t="n" s="6">
        <v>128358</v>
      </c>
      <c r="E90" t="n" s="6">
        <v>169728</v>
      </c>
      <c r="F90" t="n" s="6">
        <v>0</v>
      </c>
    </row>
    <row r="91" spans="1:6">
      <c r="A91" t="s" s="4">
        <v>136</v>
      </c>
      <c r="D91" t="n" s="6">
        <v>0</v>
      </c>
      <c r="E91" t="n" s="6">
        <v>-110377</v>
      </c>
      <c r="F91" t="n" s="6">
        <v>0</v>
      </c>
    </row>
    <row r="92" spans="1:6">
      <c r="A92" t="s" s="4">
        <v>137</v>
      </c>
      <c r="B92" t="n" s="6">
        <v>-65747</v>
      </c>
      <c r="C92" t="n" s="6">
        <v>-67300</v>
      </c>
      <c r="D92" t="n" s="6">
        <v>-127400</v>
      </c>
      <c r="E92" t="n" s="6">
        <v>-90150</v>
      </c>
      <c r="F92" t="n" s="6">
        <v>-96700</v>
      </c>
    </row>
    <row r="93" spans="1:6">
      <c r="A93" t="s" s="4">
        <v>139</v>
      </c>
      <c r="B93" t="n" s="6">
        <v>214609</v>
      </c>
      <c r="C93" t="n" s="6">
        <v>106400</v>
      </c>
      <c r="D93" t="n" s="6">
        <v>106400</v>
      </c>
      <c r="E93" t="n" s="6">
        <v>49091</v>
      </c>
      <c r="F93" t="n" s="6">
        <v>0</v>
      </c>
    </row>
    <row r="94" spans="1:6">
      <c r="A94" t="s" s="4">
        <v>140</v>
      </c>
      <c r="B94" t="n" s="6">
        <v>-1607</v>
      </c>
      <c r="C94" t="n" s="6">
        <v>-1607</v>
      </c>
      <c r="D94" t="n" s="6">
        <v>-3213</v>
      </c>
      <c r="E94" t="n" s="6">
        <v>-3213</v>
      </c>
      <c r="F94" t="n" s="6">
        <v>-3213</v>
      </c>
    </row>
    <row r="95" spans="1:6">
      <c r="A95" t="s" s="4">
        <v>142</v>
      </c>
      <c r="B95" t="n" s="6">
        <v>-718</v>
      </c>
      <c r="C95" t="n" s="6">
        <v>0</v>
      </c>
    </row>
    <row r="96" spans="1:6">
      <c r="A96" t="s" s="4">
        <v>130</v>
      </c>
      <c r="B96" t="n" s="6">
        <v>-229</v>
      </c>
      <c r="C96" t="n" s="6">
        <v>-1636</v>
      </c>
      <c r="D96" t="n" s="6">
        <v>-1920</v>
      </c>
      <c r="E96" t="n" s="6">
        <v>-2004</v>
      </c>
      <c r="F96" t="n" s="6">
        <v>-172</v>
      </c>
    </row>
    <row r="97" spans="1:6">
      <c r="A97" t="s" s="4">
        <v>143</v>
      </c>
      <c r="B97" t="n" s="6">
        <v>201308</v>
      </c>
      <c r="C97" t="n" s="6">
        <v>164215</v>
      </c>
      <c r="D97" t="n" s="6">
        <v>102225</v>
      </c>
      <c r="E97" t="n" s="6">
        <v>13075</v>
      </c>
      <c r="F97" t="n" s="6">
        <v>-114085</v>
      </c>
    </row>
    <row r="98" spans="1:6">
      <c r="A98" t="s" s="4">
        <v>144</v>
      </c>
      <c r="B98" t="n" s="6">
        <v>-8004</v>
      </c>
      <c r="C98" t="n" s="6">
        <v>109500</v>
      </c>
      <c r="D98" t="n" s="6">
        <v>8879</v>
      </c>
      <c r="E98" t="n" s="6">
        <v>78</v>
      </c>
      <c r="F98" t="n" s="6">
        <v>-8564</v>
      </c>
    </row>
    <row r="99" spans="1:6">
      <c r="A99" t="s" s="4">
        <v>145</v>
      </c>
      <c r="B99" t="n" s="6">
        <v>20999</v>
      </c>
      <c r="C99" t="n" s="6">
        <v>12120</v>
      </c>
      <c r="D99" t="n" s="6">
        <v>12120</v>
      </c>
      <c r="E99" t="n" s="6">
        <v>12042</v>
      </c>
      <c r="F99" t="n" s="6">
        <v>20606</v>
      </c>
    </row>
    <row r="100" spans="1:6">
      <c r="A100" t="s" s="4">
        <v>146</v>
      </c>
      <c r="B100" t="n" s="6">
        <v>12995</v>
      </c>
      <c r="C100" t="n" s="6">
        <v>121620</v>
      </c>
      <c r="D100" t="n" s="6">
        <v>20999</v>
      </c>
      <c r="E100" t="n" s="6">
        <v>12120</v>
      </c>
      <c r="F100" t="n" s="6">
        <v>12042</v>
      </c>
    </row>
    <row r="101" spans="1:6">
      <c r="A101" t="s" s="3">
        <v>147</v>
      </c>
    </row>
    <row r="102" spans="1:6">
      <c r="A102" t="s" s="4">
        <v>148</v>
      </c>
      <c r="B102" t="n" s="6">
        <v>26123</v>
      </c>
      <c r="C102" t="n" s="6">
        <v>27075</v>
      </c>
      <c r="D102" t="n" s="6">
        <v>54938</v>
      </c>
      <c r="E102" t="n" s="6">
        <v>57175</v>
      </c>
      <c r="F102" t="n" s="6">
        <v>54254</v>
      </c>
    </row>
    <row r="103" spans="1:6">
      <c r="A103" t="s" s="4">
        <v>149</v>
      </c>
      <c r="B103" t="n" s="6">
        <v>25000</v>
      </c>
      <c r="C103" t="n" s="6">
        <v>0</v>
      </c>
      <c r="D103" t="n" s="6">
        <v>0</v>
      </c>
      <c r="E103" t="n" s="6">
        <v>64950</v>
      </c>
      <c r="F103" t="n" s="6">
        <v>78402</v>
      </c>
    </row>
    <row r="104" spans="1:6">
      <c r="A104" t="s" s="3">
        <v>150</v>
      </c>
    </row>
    <row r="105" spans="1:6">
      <c r="A105" t="s" s="4">
        <v>151</v>
      </c>
      <c r="B105" t="n" s="7">
        <v>57829</v>
      </c>
      <c r="C105" t="n" s="7">
        <v>24548</v>
      </c>
      <c r="D105" t="n" s="7">
        <v>37293</v>
      </c>
      <c r="E105" t="n" s="7">
        <v>17957</v>
      </c>
      <c r="F105" t="n" s="7">
        <v>16658</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t="s" s="1">
        <v>621</v>
      </c>
      <c r="B1" t="s" s="2">
        <v>622</v>
      </c>
      <c r="F1" t="s" s="2">
        <v>16</v>
      </c>
      <c r="H1" t="s" s="2">
        <v>1</v>
      </c>
      <c r="J1" t="s" s="2">
        <v>17</v>
      </c>
    </row>
    <row r="2" spans="1:12">
      <c r="B2" t="s" s="2">
        <v>2</v>
      </c>
      <c r="C2" t="s" s="2">
        <v>18</v>
      </c>
      <c r="D2" t="s" s="2">
        <v>623</v>
      </c>
      <c r="E2" t="s" s="2">
        <v>624</v>
      </c>
      <c r="F2" t="s" s="2">
        <v>2</v>
      </c>
      <c r="G2" t="s" s="2">
        <v>18</v>
      </c>
      <c r="H2" t="s" s="2">
        <v>2</v>
      </c>
      <c r="I2" t="s" s="2">
        <v>18</v>
      </c>
      <c r="J2" t="s" s="2">
        <v>19</v>
      </c>
      <c r="K2" t="s" s="2">
        <v>20</v>
      </c>
      <c r="L2" t="s" s="2">
        <v>21</v>
      </c>
    </row>
    <row r="3" spans="1:12">
      <c r="A3" t="s" s="3">
        <v>498</v>
      </c>
    </row>
    <row r="4" spans="1:12">
      <c r="A4" t="s" s="4">
        <v>625</v>
      </c>
      <c r="J4" t="n" s="7">
        <v>500000000</v>
      </c>
    </row>
    <row r="5" spans="1:12">
      <c r="A5" t="s" s="4">
        <v>626</v>
      </c>
      <c r="D5" t="s" s="4">
        <v>627</v>
      </c>
    </row>
    <row r="6" spans="1:12">
      <c r="A6" t="s" s="4">
        <v>628</v>
      </c>
      <c r="J6" t="n" s="6">
        <v>425000000</v>
      </c>
    </row>
    <row r="7" spans="1:12">
      <c r="A7" t="s" s="4">
        <v>629</v>
      </c>
      <c r="J7" t="n" s="6">
        <v>171900000</v>
      </c>
    </row>
    <row r="8" spans="1:12">
      <c r="A8" t="s" s="4">
        <v>630</v>
      </c>
      <c r="D8" t="n" s="7">
        <v>250000000</v>
      </c>
      <c r="J8" t="n" s="6">
        <v>500000000</v>
      </c>
    </row>
    <row r="9" spans="1:12">
      <c r="A9" t="s" s="4">
        <v>631</v>
      </c>
      <c r="D9" t="n" s="6">
        <v>150000000</v>
      </c>
    </row>
    <row r="10" spans="1:12">
      <c r="A10" t="s" s="4">
        <v>632</v>
      </c>
      <c r="B10" t="n" s="7">
        <v>55000000</v>
      </c>
      <c r="F10" t="n" s="7">
        <v>55000000</v>
      </c>
      <c r="H10" t="n" s="7">
        <v>55000000</v>
      </c>
      <c r="J10" t="n" s="6">
        <v>0</v>
      </c>
    </row>
    <row r="11" spans="1:12">
      <c r="A11" t="s" s="4">
        <v>633</v>
      </c>
      <c r="J11" t="n" s="7">
        <v>1955300000</v>
      </c>
    </row>
    <row r="12" spans="1:12">
      <c r="A12" t="s" s="4">
        <v>634</v>
      </c>
      <c r="J12" t="n" s="9">
        <v>2.5</v>
      </c>
    </row>
    <row r="13" spans="1:12">
      <c r="A13" t="s" s="4">
        <v>635</v>
      </c>
      <c r="J13" t="n" s="7">
        <v>50000000</v>
      </c>
      <c r="K13" t="n" s="7">
        <v>50000000</v>
      </c>
    </row>
    <row r="14" spans="1:12">
      <c r="A14" t="s" s="4">
        <v>636</v>
      </c>
      <c r="J14" t="s" s="4">
        <v>637</v>
      </c>
    </row>
    <row r="15" spans="1:12">
      <c r="A15" t="s" s="4">
        <v>638</v>
      </c>
      <c r="J15" t="n" s="7">
        <v>400000</v>
      </c>
      <c r="K15" t="n" s="6">
        <v>400000</v>
      </c>
      <c r="L15" t="n" s="7">
        <v>600000</v>
      </c>
    </row>
    <row r="16" spans="1:12">
      <c r="A16" t="s" s="4">
        <v>639</v>
      </c>
      <c r="B16" t="n" s="6">
        <v>2098800000</v>
      </c>
      <c r="F16" t="n" s="6">
        <v>2098800000</v>
      </c>
      <c r="H16" t="n" s="6">
        <v>2098800000</v>
      </c>
      <c r="J16" t="n" s="6">
        <v>2005300000</v>
      </c>
      <c r="K16" t="n" s="6">
        <v>1875300000</v>
      </c>
    </row>
    <row r="17" spans="1:12">
      <c r="A17" t="s" s="4">
        <v>640</v>
      </c>
      <c r="H17" t="n" s="6">
        <v>404712000</v>
      </c>
      <c r="I17" t="n" s="7">
        <v>128358000</v>
      </c>
      <c r="J17" t="n" s="6">
        <v>128358000</v>
      </c>
      <c r="K17" t="n" s="6">
        <v>169728000</v>
      </c>
      <c r="L17" t="n" s="6">
        <v>0</v>
      </c>
    </row>
    <row r="18" spans="1:12">
      <c r="A18" t="s" s="4">
        <v>641</v>
      </c>
      <c r="J18" t="n" s="6">
        <v>0</v>
      </c>
      <c r="K18" t="n" s="6">
        <v>-377000</v>
      </c>
      <c r="L18" t="n" s="6">
        <v>0</v>
      </c>
    </row>
    <row r="19" spans="1:12">
      <c r="A19" t="s" s="4">
        <v>111</v>
      </c>
      <c r="F19" t="n" s="6">
        <v>19323000</v>
      </c>
      <c r="G19" t="n" s="7">
        <v>0</v>
      </c>
      <c r="H19" t="n" s="6">
        <v>19323000</v>
      </c>
      <c r="I19" t="n" s="6">
        <v>0</v>
      </c>
    </row>
    <row r="20" spans="1:12">
      <c r="A20" t="s" s="4">
        <v>581</v>
      </c>
      <c r="B20" t="n" s="6">
        <v>1990451000</v>
      </c>
      <c r="F20" t="n" s="6">
        <v>1990451000</v>
      </c>
      <c r="H20" t="n" s="7">
        <v>1990451000</v>
      </c>
      <c r="J20" t="n" s="7">
        <v>1951013000</v>
      </c>
      <c r="K20" t="n" s="6">
        <v>1821713000</v>
      </c>
    </row>
    <row r="21" spans="1:12">
      <c r="A21" t="s" s="4">
        <v>642</v>
      </c>
      <c r="J21" t="s" s="4">
        <v>643</v>
      </c>
    </row>
    <row r="22" spans="1:12">
      <c r="A22" t="s" s="4">
        <v>644</v>
      </c>
    </row>
    <row r="23" spans="1:12">
      <c r="A23" t="s" s="3">
        <v>498</v>
      </c>
    </row>
    <row r="24" spans="1:12">
      <c r="A24" t="s" s="4">
        <v>631</v>
      </c>
      <c r="D24" t="n" s="7">
        <v>150000000</v>
      </c>
    </row>
    <row r="25" spans="1:12">
      <c r="A25" t="s" s="4">
        <v>645</v>
      </c>
      <c r="H25" t="s" s="4">
        <v>646</v>
      </c>
    </row>
    <row r="26" spans="1:12">
      <c r="A26" t="s" s="4">
        <v>48</v>
      </c>
    </row>
    <row r="27" spans="1:12">
      <c r="A27" t="s" s="3">
        <v>498</v>
      </c>
    </row>
    <row r="28" spans="1:12">
      <c r="A28" t="s" s="4">
        <v>625</v>
      </c>
      <c r="J28" t="n" s="7">
        <v>500000000</v>
      </c>
    </row>
    <row r="29" spans="1:12">
      <c r="A29" t="s" s="4">
        <v>626</v>
      </c>
      <c r="D29" t="s" s="4">
        <v>627</v>
      </c>
    </row>
    <row r="30" spans="1:12">
      <c r="A30" t="s" s="4">
        <v>628</v>
      </c>
      <c r="J30" t="n" s="6">
        <v>425000000</v>
      </c>
    </row>
    <row r="31" spans="1:12">
      <c r="A31" t="s" s="4">
        <v>629</v>
      </c>
      <c r="J31" t="n" s="6">
        <v>171900000</v>
      </c>
    </row>
    <row r="32" spans="1:12">
      <c r="A32" t="s" s="4">
        <v>630</v>
      </c>
      <c r="D32" t="n" s="7">
        <v>250000000</v>
      </c>
      <c r="J32" t="n" s="6">
        <v>500000000</v>
      </c>
    </row>
    <row r="33" spans="1:12">
      <c r="A33" t="s" s="4">
        <v>633</v>
      </c>
      <c r="J33" t="n" s="6">
        <v>1155300000</v>
      </c>
    </row>
    <row r="34" spans="1:12">
      <c r="A34" t="s" s="4">
        <v>635</v>
      </c>
      <c r="B34" t="n" s="6">
        <v>50000000</v>
      </c>
      <c r="F34" t="n" s="6">
        <v>50000000</v>
      </c>
      <c r="H34" t="n" s="7">
        <v>50000000</v>
      </c>
      <c r="J34" t="n" s="7">
        <v>50000000</v>
      </c>
      <c r="K34" t="n" s="6">
        <v>50000000</v>
      </c>
    </row>
    <row r="35" spans="1:12">
      <c r="A35" t="s" s="4">
        <v>636</v>
      </c>
      <c r="J35" t="s" s="4">
        <v>637</v>
      </c>
    </row>
    <row r="36" spans="1:12">
      <c r="A36" t="s" s="4">
        <v>638</v>
      </c>
      <c r="J36" t="n" s="7">
        <v>400000</v>
      </c>
      <c r="K36" t="n" s="6">
        <v>400000</v>
      </c>
      <c r="L36" t="n" s="6">
        <v>600000</v>
      </c>
    </row>
    <row r="37" spans="1:12">
      <c r="A37" t="s" s="4">
        <v>639</v>
      </c>
      <c r="B37" t="n" s="6">
        <v>1260300000</v>
      </c>
      <c r="F37" t="n" s="6">
        <v>1260300000</v>
      </c>
      <c r="H37" t="n" s="6">
        <v>1260300000</v>
      </c>
      <c r="J37" t="n" s="6">
        <v>1205300000</v>
      </c>
      <c r="K37" t="n" s="6">
        <v>1075300000</v>
      </c>
    </row>
    <row r="38" spans="1:12">
      <c r="A38" t="s" s="4">
        <v>640</v>
      </c>
      <c r="H38" t="n" s="6">
        <v>0</v>
      </c>
      <c r="I38" t="n" s="6">
        <v>128358000</v>
      </c>
      <c r="J38" t="n" s="6">
        <v>128358000</v>
      </c>
      <c r="K38" t="n" s="6">
        <v>169728000</v>
      </c>
      <c r="L38" t="n" s="6">
        <v>0</v>
      </c>
    </row>
    <row r="39" spans="1:12">
      <c r="A39" t="s" s="4">
        <v>647</v>
      </c>
      <c r="B39" t="n" s="6">
        <v>1152402000</v>
      </c>
      <c r="F39" t="n" s="6">
        <v>1152402000</v>
      </c>
      <c r="H39" t="n" s="6">
        <v>1152402000</v>
      </c>
      <c r="J39" t="n" s="6">
        <v>1152360000</v>
      </c>
      <c r="K39" t="n" s="6">
        <v>1023961000</v>
      </c>
    </row>
    <row r="40" spans="1:12">
      <c r="A40" t="s" s="4">
        <v>581</v>
      </c>
      <c r="B40" t="n" s="6">
        <v>1152402000</v>
      </c>
      <c r="F40" t="n" s="6">
        <v>1152402000</v>
      </c>
      <c r="H40" t="n" s="6">
        <v>1152402000</v>
      </c>
      <c r="J40" t="n" s="7">
        <v>1152360000</v>
      </c>
      <c r="K40" t="n" s="6">
        <v>1023961000</v>
      </c>
    </row>
    <row r="41" spans="1:12">
      <c r="A41" t="s" s="4">
        <v>642</v>
      </c>
      <c r="J41" t="s" s="4">
        <v>643</v>
      </c>
    </row>
    <row r="42" spans="1:12">
      <c r="A42" t="s" s="4">
        <v>648</v>
      </c>
    </row>
    <row r="43" spans="1:12">
      <c r="A43" t="s" s="3">
        <v>498</v>
      </c>
    </row>
    <row r="44" spans="1:12">
      <c r="A44" t="s" s="4">
        <v>631</v>
      </c>
      <c r="D44" t="n" s="7">
        <v>150000000</v>
      </c>
      <c r="J44" t="n" s="7">
        <v>0</v>
      </c>
      <c r="K44" t="n" s="6">
        <v>0</v>
      </c>
    </row>
    <row r="45" spans="1:12">
      <c r="A45" t="s" s="4">
        <v>632</v>
      </c>
      <c r="B45" t="n" s="7">
        <v>55000000</v>
      </c>
      <c r="F45" t="n" s="7">
        <v>55000000</v>
      </c>
      <c r="H45" t="n" s="7">
        <v>55000000</v>
      </c>
      <c r="J45" t="n" s="6">
        <v>0</v>
      </c>
    </row>
    <row r="46" spans="1:12">
      <c r="A46" t="s" s="4">
        <v>588</v>
      </c>
    </row>
    <row r="47" spans="1:12">
      <c r="A47" t="s" s="3">
        <v>498</v>
      </c>
    </row>
    <row r="48" spans="1:12">
      <c r="A48" t="s" s="4">
        <v>111</v>
      </c>
      <c r="J48" t="n" s="6">
        <v>0</v>
      </c>
      <c r="K48" t="n" s="6">
        <v>377000</v>
      </c>
      <c r="L48" t="n" s="7">
        <v>0</v>
      </c>
    </row>
    <row r="49" spans="1:12">
      <c r="A49" t="s" s="4">
        <v>581</v>
      </c>
      <c r="J49" t="n" s="7">
        <v>798653000</v>
      </c>
      <c r="K49" t="n" s="6">
        <v>797752000</v>
      </c>
    </row>
    <row r="50" spans="1:12">
      <c r="A50" t="s" s="4">
        <v>649</v>
      </c>
    </row>
    <row r="51" spans="1:12">
      <c r="A51" t="s" s="3">
        <v>498</v>
      </c>
    </row>
    <row r="52" spans="1:12">
      <c r="A52" t="s" s="4">
        <v>650</v>
      </c>
      <c r="B52" t="s" s="4">
        <v>651</v>
      </c>
      <c r="F52" t="s" s="4">
        <v>651</v>
      </c>
      <c r="H52" t="s" s="4">
        <v>651</v>
      </c>
    </row>
    <row r="53" spans="1:12">
      <c r="A53" t="s" s="4">
        <v>647</v>
      </c>
      <c r="B53" t="n" s="7">
        <v>131900000</v>
      </c>
      <c r="F53" t="n" s="7">
        <v>131900000</v>
      </c>
      <c r="H53" t="n" s="7">
        <v>131900000</v>
      </c>
    </row>
    <row r="54" spans="1:12">
      <c r="A54" t="s" s="4">
        <v>652</v>
      </c>
    </row>
    <row r="55" spans="1:12">
      <c r="A55" t="s" s="3">
        <v>498</v>
      </c>
    </row>
    <row r="56" spans="1:12">
      <c r="A56" t="s" s="4">
        <v>650</v>
      </c>
      <c r="E56" t="s" s="4">
        <v>653</v>
      </c>
    </row>
    <row r="57" spans="1:12">
      <c r="A57" t="s" s="4">
        <v>641</v>
      </c>
      <c r="E57" t="n" s="7">
        <v>110000000</v>
      </c>
    </row>
    <row r="58" spans="1:12">
      <c r="A58" t="s" s="4">
        <v>654</v>
      </c>
    </row>
    <row r="59" spans="1:12">
      <c r="A59" t="s" s="3">
        <v>498</v>
      </c>
    </row>
    <row r="60" spans="1:12">
      <c r="A60" t="s" s="4">
        <v>639</v>
      </c>
      <c r="E60" t="n" s="6">
        <v>170000000</v>
      </c>
    </row>
    <row r="61" spans="1:12">
      <c r="A61" t="s" s="4">
        <v>650</v>
      </c>
      <c r="B61" t="s" s="4">
        <v>655</v>
      </c>
      <c r="F61" t="s" s="4">
        <v>655</v>
      </c>
      <c r="H61" t="s" s="4">
        <v>655</v>
      </c>
      <c r="J61" t="s" s="4">
        <v>655</v>
      </c>
    </row>
    <row r="62" spans="1:12">
      <c r="A62" t="s" s="4">
        <v>645</v>
      </c>
      <c r="H62" t="s" s="4">
        <v>656</v>
      </c>
      <c r="J62" t="s" s="4">
        <v>656</v>
      </c>
    </row>
    <row r="63" spans="1:12">
      <c r="A63" t="s" s="4">
        <v>640</v>
      </c>
      <c r="E63" t="n" s="7">
        <v>167900000</v>
      </c>
    </row>
    <row r="64" spans="1:12">
      <c r="A64" t="s" s="4">
        <v>647</v>
      </c>
      <c r="B64" t="n" s="7">
        <v>170000000</v>
      </c>
      <c r="F64" t="n" s="7">
        <v>170000000</v>
      </c>
      <c r="H64" t="n" s="7">
        <v>170000000</v>
      </c>
      <c r="J64" t="n" s="7">
        <v>170000000</v>
      </c>
      <c r="K64" t="n" s="6">
        <v>170000000</v>
      </c>
    </row>
    <row r="65" spans="1:12">
      <c r="A65" t="s" s="4">
        <v>657</v>
      </c>
    </row>
    <row r="66" spans="1:12">
      <c r="A66" t="s" s="3">
        <v>498</v>
      </c>
    </row>
    <row r="67" spans="1:12">
      <c r="A67" t="s" s="4">
        <v>639</v>
      </c>
      <c r="C67" t="n" s="7">
        <v>130000000</v>
      </c>
      <c r="G67" t="n" s="7">
        <v>130000000</v>
      </c>
      <c r="I67" t="n" s="7">
        <v>130000000</v>
      </c>
      <c r="J67" t="n" s="7">
        <v>130000000</v>
      </c>
    </row>
    <row r="68" spans="1:12">
      <c r="A68" t="s" s="4">
        <v>650</v>
      </c>
      <c r="B68" t="s" s="4">
        <v>658</v>
      </c>
      <c r="F68" t="s" s="4">
        <v>658</v>
      </c>
      <c r="H68" t="s" s="4">
        <v>658</v>
      </c>
      <c r="J68" t="s" s="4">
        <v>658</v>
      </c>
    </row>
    <row r="69" spans="1:12">
      <c r="A69" t="s" s="4">
        <v>645</v>
      </c>
      <c r="H69" t="s" s="4">
        <v>659</v>
      </c>
      <c r="J69" t="s" s="4">
        <v>659</v>
      </c>
    </row>
    <row r="70" spans="1:12">
      <c r="A70" t="s" s="4">
        <v>640</v>
      </c>
      <c r="C70" t="n" s="7">
        <v>126800000</v>
      </c>
    </row>
    <row r="71" spans="1:12">
      <c r="A71" t="s" s="4">
        <v>647</v>
      </c>
      <c r="B71" t="n" s="7">
        <v>130000000</v>
      </c>
      <c r="F71" t="n" s="7">
        <v>130000000</v>
      </c>
      <c r="H71" t="n" s="7">
        <v>130000000</v>
      </c>
      <c r="J71" t="n" s="7">
        <v>130000000</v>
      </c>
    </row>
    <row r="72" spans="1:12">
      <c r="A72" t="s" s="4">
        <v>660</v>
      </c>
    </row>
    <row r="73" spans="1:12">
      <c r="A73" t="s" s="3">
        <v>498</v>
      </c>
    </row>
    <row r="74" spans="1:12">
      <c r="A74" t="s" s="4">
        <v>650</v>
      </c>
      <c r="B74" t="s" s="4">
        <v>661</v>
      </c>
      <c r="F74" t="s" s="4">
        <v>661</v>
      </c>
      <c r="H74" t="s" s="4">
        <v>661</v>
      </c>
    </row>
    <row r="75" spans="1:12">
      <c r="A75" t="s" s="4">
        <v>645</v>
      </c>
      <c r="H75" t="s" s="4">
        <v>662</v>
      </c>
    </row>
    <row r="76" spans="1:12">
      <c r="A76" t="s" s="4">
        <v>663</v>
      </c>
      <c r="B76" t="s" s="4">
        <v>664</v>
      </c>
    </row>
    <row r="77" spans="1:12">
      <c r="A77" t="s" s="4">
        <v>665</v>
      </c>
      <c r="B77" t="n" s="7">
        <v>399500000</v>
      </c>
    </row>
    <row r="78" spans="1:12">
      <c r="A78" t="s" s="4">
        <v>581</v>
      </c>
      <c r="B78" t="n" s="7">
        <v>405000000</v>
      </c>
      <c r="F78" t="n" s="7">
        <v>405000000</v>
      </c>
      <c r="H78" t="n" s="7">
        <v>405000000</v>
      </c>
      <c r="J78" t="n" s="7">
        <v>0</v>
      </c>
    </row>
    <row r="79" spans="1:12">
      <c r="A79" t="s" s="4">
        <v>666</v>
      </c>
    </row>
    <row r="80" spans="1:12">
      <c r="A80" t="s" s="3">
        <v>498</v>
      </c>
    </row>
    <row r="81" spans="1:12">
      <c r="A81" t="s" s="4">
        <v>645</v>
      </c>
      <c r="H81" t="s" s="4">
        <v>667</v>
      </c>
    </row>
    <row r="82" spans="1:12">
      <c r="A82" t="s" s="4">
        <v>668</v>
      </c>
    </row>
    <row r="83" spans="1:12">
      <c r="A83" t="s" s="3">
        <v>498</v>
      </c>
    </row>
    <row r="84" spans="1:12">
      <c r="A84" t="s" s="4">
        <v>650</v>
      </c>
      <c r="B84" t="s" s="4">
        <v>591</v>
      </c>
      <c r="F84" t="s" s="4">
        <v>591</v>
      </c>
      <c r="H84" t="s" s="4">
        <v>591</v>
      </c>
      <c r="J84" t="s" s="4">
        <v>591</v>
      </c>
    </row>
    <row r="85" spans="1:12">
      <c r="A85" t="s" s="4">
        <v>645</v>
      </c>
      <c r="H85" t="s" s="4">
        <v>667</v>
      </c>
      <c r="J85" t="s" s="4">
        <v>667</v>
      </c>
    </row>
    <row r="86" spans="1:12">
      <c r="A86" t="s" s="4">
        <v>669</v>
      </c>
      <c r="B86" t="n" s="7">
        <v>366500000</v>
      </c>
    </row>
    <row r="87" spans="1:12">
      <c r="A87" t="s" s="4">
        <v>581</v>
      </c>
      <c r="B87" t="n" s="6">
        <v>33530000</v>
      </c>
      <c r="F87" t="n" s="7">
        <v>33530000</v>
      </c>
      <c r="H87" t="n" s="7">
        <v>33530000</v>
      </c>
      <c r="J87" t="n" s="7">
        <v>400000000</v>
      </c>
      <c r="K87" t="n" s="7">
        <v>400000000</v>
      </c>
    </row>
    <row r="88" spans="1:12">
      <c r="A88" t="s" s="4">
        <v>670</v>
      </c>
    </row>
    <row r="89" spans="1:12">
      <c r="A89" t="s" s="3">
        <v>498</v>
      </c>
    </row>
    <row r="90" spans="1:12">
      <c r="A90" t="s" s="4">
        <v>111</v>
      </c>
      <c r="B90" t="n" s="7">
        <v>19300000</v>
      </c>
    </row>
  </sheetData>
  <mergeCells count="5">
    <mergeCell ref="A1:A2"/>
    <mergeCell ref="B1:E1"/>
    <mergeCell ref="F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671</v>
      </c>
      <c r="B1" t="s" s="2">
        <v>1</v>
      </c>
      <c r="C1" t="s" s="2">
        <v>17</v>
      </c>
    </row>
    <row r="2" spans="1:5">
      <c r="B2" t="s" s="2">
        <v>2</v>
      </c>
      <c r="C2" t="s" s="2">
        <v>19</v>
      </c>
      <c r="D2" t="s" s="2">
        <v>20</v>
      </c>
      <c r="E2" t="s" s="2">
        <v>624</v>
      </c>
    </row>
    <row r="3" spans="1:5">
      <c r="A3" t="s" s="3">
        <v>498</v>
      </c>
    </row>
    <row r="4" spans="1:5">
      <c r="A4" t="s" s="4">
        <v>672</v>
      </c>
      <c r="B4" t="n" s="7">
        <v>-3400</v>
      </c>
      <c r="C4" t="n" s="7">
        <v>-4300</v>
      </c>
      <c r="D4" t="n" s="7">
        <v>-3600</v>
      </c>
    </row>
    <row r="5" spans="1:5">
      <c r="A5" t="s" s="4">
        <v>80</v>
      </c>
      <c r="B5" t="n" s="6">
        <v>1990451</v>
      </c>
      <c r="C5" t="n" s="6">
        <v>1951013</v>
      </c>
      <c r="D5" t="n" s="6">
        <v>1821713</v>
      </c>
    </row>
    <row r="6" spans="1:5">
      <c r="A6" t="s" s="4">
        <v>673</v>
      </c>
      <c r="B6" t="n" s="6">
        <v>165380</v>
      </c>
      <c r="C6" t="n" s="6">
        <v>0</v>
      </c>
    </row>
    <row r="7" spans="1:5">
      <c r="A7" t="s" s="4">
        <v>80</v>
      </c>
      <c r="B7" t="n" s="7">
        <v>1825071</v>
      </c>
      <c r="C7" t="n" s="6">
        <v>1951013</v>
      </c>
      <c r="D7" t="n" s="6">
        <v>1821713</v>
      </c>
    </row>
    <row r="8" spans="1:5">
      <c r="A8" t="s" s="4">
        <v>666</v>
      </c>
    </row>
    <row r="9" spans="1:5">
      <c r="A9" t="s" s="3">
        <v>498</v>
      </c>
    </row>
    <row r="10" spans="1:5">
      <c r="A10" t="s" s="4">
        <v>674</v>
      </c>
      <c r="B10" t="s" s="4">
        <v>667</v>
      </c>
    </row>
    <row r="11" spans="1:5">
      <c r="A11" t="s" s="4">
        <v>675</v>
      </c>
    </row>
    <row r="12" spans="1:5">
      <c r="A12" t="s" s="3">
        <v>498</v>
      </c>
    </row>
    <row r="13" spans="1:5">
      <c r="A13" t="s" s="4">
        <v>674</v>
      </c>
      <c r="B13" t="s" s="4">
        <v>676</v>
      </c>
    </row>
    <row r="14" spans="1:5">
      <c r="A14" t="s" s="4">
        <v>48</v>
      </c>
    </row>
    <row r="15" spans="1:5">
      <c r="A15" t="s" s="3">
        <v>498</v>
      </c>
    </row>
    <row r="16" spans="1:5">
      <c r="A16" t="s" s="4">
        <v>647</v>
      </c>
      <c r="B16" t="n" s="7">
        <v>1152402</v>
      </c>
      <c r="C16" t="n" s="6">
        <v>1152360</v>
      </c>
      <c r="D16" t="n" s="6">
        <v>1023961</v>
      </c>
    </row>
    <row r="17" spans="1:5">
      <c r="A17" t="s" s="4">
        <v>672</v>
      </c>
      <c r="B17" t="n" s="6">
        <v>-2898</v>
      </c>
      <c r="C17" t="n" s="6">
        <v>-2940</v>
      </c>
      <c r="D17" t="n" s="6">
        <v>-1339</v>
      </c>
    </row>
    <row r="18" spans="1:5">
      <c r="A18" t="s" s="4">
        <v>80</v>
      </c>
      <c r="B18" t="n" s="6">
        <v>1152402</v>
      </c>
      <c r="C18" t="n" s="6">
        <v>1152360</v>
      </c>
      <c r="D18" t="n" s="6">
        <v>1023961</v>
      </c>
    </row>
    <row r="19" spans="1:5">
      <c r="A19" t="s" s="4">
        <v>673</v>
      </c>
      <c r="B19" t="n" s="6">
        <v>131850</v>
      </c>
      <c r="C19" t="n" s="6">
        <v>0</v>
      </c>
      <c r="D19" t="n" s="6">
        <v>0</v>
      </c>
    </row>
    <row r="20" spans="1:5">
      <c r="A20" t="s" s="4">
        <v>80</v>
      </c>
      <c r="B20" t="n" s="6">
        <v>1020552</v>
      </c>
      <c r="C20" t="n" s="6">
        <v>1152360</v>
      </c>
      <c r="D20" t="n" s="6">
        <v>1023961</v>
      </c>
    </row>
    <row r="21" spans="1:5">
      <c r="A21" t="s" s="4">
        <v>677</v>
      </c>
    </row>
    <row r="22" spans="1:5">
      <c r="A22" t="s" s="3">
        <v>498</v>
      </c>
    </row>
    <row r="23" spans="1:5">
      <c r="A23" t="s" s="4">
        <v>590</v>
      </c>
      <c r="E23" t="s" s="4">
        <v>653</v>
      </c>
    </row>
    <row r="24" spans="1:5">
      <c r="A24" t="s" s="4">
        <v>678</v>
      </c>
    </row>
    <row r="25" spans="1:5">
      <c r="A25" t="s" s="3">
        <v>498</v>
      </c>
    </row>
    <row r="26" spans="1:5">
      <c r="A26" t="s" s="4">
        <v>647</v>
      </c>
      <c r="B26" t="n" s="7">
        <v>30000</v>
      </c>
      <c r="C26" t="n" s="7">
        <v>30000</v>
      </c>
      <c r="D26" t="n" s="6">
        <v>30000</v>
      </c>
    </row>
    <row r="27" spans="1:5">
      <c r="A27" t="s" s="4">
        <v>590</v>
      </c>
      <c r="B27" t="s" s="4">
        <v>651</v>
      </c>
      <c r="C27" t="s" s="4">
        <v>651</v>
      </c>
    </row>
    <row r="28" spans="1:5">
      <c r="A28" t="s" s="4">
        <v>674</v>
      </c>
      <c r="B28" t="s" s="4">
        <v>679</v>
      </c>
      <c r="C28" t="s" s="4">
        <v>679</v>
      </c>
    </row>
    <row r="29" spans="1:5">
      <c r="A29" t="s" s="4">
        <v>678</v>
      </c>
    </row>
    <row r="30" spans="1:5">
      <c r="A30" t="s" s="3">
        <v>498</v>
      </c>
    </row>
    <row r="31" spans="1:5">
      <c r="A31" t="s" s="4">
        <v>647</v>
      </c>
      <c r="B31" t="n" s="7">
        <v>41850</v>
      </c>
      <c r="C31" t="n" s="7">
        <v>41850</v>
      </c>
      <c r="D31" t="n" s="6">
        <v>41850</v>
      </c>
    </row>
    <row r="32" spans="1:5">
      <c r="A32" t="s" s="4">
        <v>590</v>
      </c>
      <c r="B32" t="s" s="4">
        <v>651</v>
      </c>
      <c r="C32" t="s" s="4">
        <v>651</v>
      </c>
    </row>
    <row r="33" spans="1:5">
      <c r="A33" t="s" s="4">
        <v>674</v>
      </c>
      <c r="B33" t="s" s="4">
        <v>679</v>
      </c>
      <c r="C33" t="s" s="4">
        <v>679</v>
      </c>
    </row>
    <row r="34" spans="1:5">
      <c r="A34" t="s" s="4">
        <v>678</v>
      </c>
    </row>
    <row r="35" spans="1:5">
      <c r="A35" t="s" s="3">
        <v>498</v>
      </c>
    </row>
    <row r="36" spans="1:5">
      <c r="A36" t="s" s="4">
        <v>647</v>
      </c>
      <c r="B36" t="n" s="7">
        <v>60000</v>
      </c>
      <c r="C36" t="n" s="7">
        <v>60000</v>
      </c>
      <c r="D36" t="n" s="6">
        <v>60000</v>
      </c>
    </row>
    <row r="37" spans="1:5">
      <c r="A37" t="s" s="4">
        <v>590</v>
      </c>
      <c r="B37" t="s" s="4">
        <v>651</v>
      </c>
      <c r="C37" t="s" s="4">
        <v>651</v>
      </c>
    </row>
    <row r="38" spans="1:5">
      <c r="A38" t="s" s="4">
        <v>674</v>
      </c>
      <c r="B38" t="s" s="4">
        <v>679</v>
      </c>
      <c r="C38" t="s" s="4">
        <v>679</v>
      </c>
    </row>
    <row r="39" spans="1:5">
      <c r="A39" t="s" s="4">
        <v>680</v>
      </c>
    </row>
    <row r="40" spans="1:5">
      <c r="A40" t="s" s="3">
        <v>498</v>
      </c>
    </row>
    <row r="41" spans="1:5">
      <c r="A41" t="s" s="4">
        <v>647</v>
      </c>
      <c r="B41" t="n" s="7">
        <v>24650</v>
      </c>
      <c r="C41" t="n" s="7">
        <v>24650</v>
      </c>
      <c r="D41" t="n" s="6">
        <v>24650</v>
      </c>
    </row>
    <row r="42" spans="1:5">
      <c r="A42" t="s" s="4">
        <v>590</v>
      </c>
      <c r="B42" t="s" s="4">
        <v>681</v>
      </c>
      <c r="C42" t="s" s="4">
        <v>681</v>
      </c>
    </row>
    <row r="43" spans="1:5">
      <c r="A43" t="s" s="4">
        <v>674</v>
      </c>
      <c r="B43" t="s" s="4">
        <v>682</v>
      </c>
      <c r="C43" t="s" s="4">
        <v>682</v>
      </c>
    </row>
    <row r="44" spans="1:5">
      <c r="A44" t="s" s="4">
        <v>683</v>
      </c>
    </row>
    <row r="45" spans="1:5">
      <c r="A45" t="s" s="3">
        <v>498</v>
      </c>
    </row>
    <row r="46" spans="1:5">
      <c r="A46" t="s" s="4">
        <v>647</v>
      </c>
      <c r="B46" t="n" s="7">
        <v>55000</v>
      </c>
      <c r="C46" t="n" s="7">
        <v>55000</v>
      </c>
      <c r="D46" t="n" s="6">
        <v>55000</v>
      </c>
    </row>
    <row r="47" spans="1:5">
      <c r="A47" t="s" s="4">
        <v>590</v>
      </c>
      <c r="B47" t="s" s="4">
        <v>684</v>
      </c>
      <c r="C47" t="s" s="4">
        <v>684</v>
      </c>
    </row>
    <row r="48" spans="1:5">
      <c r="A48" t="s" s="4">
        <v>674</v>
      </c>
      <c r="B48" t="s" s="4">
        <v>685</v>
      </c>
      <c r="C48" t="s" s="4">
        <v>685</v>
      </c>
    </row>
    <row r="49" spans="1:5">
      <c r="A49" t="s" s="4">
        <v>683</v>
      </c>
    </row>
    <row r="50" spans="1:5">
      <c r="A50" t="s" s="3">
        <v>498</v>
      </c>
    </row>
    <row r="51" spans="1:5">
      <c r="A51" t="s" s="4">
        <v>647</v>
      </c>
      <c r="B51" t="n" s="7">
        <v>40000</v>
      </c>
      <c r="C51" t="n" s="7">
        <v>40000</v>
      </c>
      <c r="D51" t="n" s="6">
        <v>40000</v>
      </c>
    </row>
    <row r="52" spans="1:5">
      <c r="A52" t="s" s="4">
        <v>590</v>
      </c>
      <c r="B52" t="s" s="4">
        <v>684</v>
      </c>
      <c r="C52" t="s" s="4">
        <v>684</v>
      </c>
    </row>
    <row r="53" spans="1:5">
      <c r="A53" t="s" s="4">
        <v>674</v>
      </c>
      <c r="B53" t="s" s="4">
        <v>685</v>
      </c>
      <c r="C53" t="s" s="4">
        <v>685</v>
      </c>
    </row>
    <row r="54" spans="1:5">
      <c r="A54" t="s" s="4">
        <v>686</v>
      </c>
    </row>
    <row r="55" spans="1:5">
      <c r="A55" t="s" s="3">
        <v>498</v>
      </c>
    </row>
    <row r="56" spans="1:5">
      <c r="A56" t="s" s="4">
        <v>647</v>
      </c>
      <c r="B56" t="n" s="7">
        <v>40000</v>
      </c>
      <c r="C56" t="n" s="7">
        <v>40000</v>
      </c>
      <c r="D56" t="n" s="6">
        <v>40000</v>
      </c>
    </row>
    <row r="57" spans="1:5">
      <c r="A57" t="s" s="4">
        <v>590</v>
      </c>
      <c r="B57" t="s" s="4">
        <v>687</v>
      </c>
      <c r="C57" t="s" s="4">
        <v>687</v>
      </c>
    </row>
    <row r="58" spans="1:5">
      <c r="A58" t="s" s="4">
        <v>674</v>
      </c>
      <c r="B58" t="s" s="4">
        <v>688</v>
      </c>
      <c r="C58" t="s" s="4">
        <v>688</v>
      </c>
    </row>
    <row r="59" spans="1:5">
      <c r="A59" t="s" s="4">
        <v>689</v>
      </c>
    </row>
    <row r="60" spans="1:5">
      <c r="A60" t="s" s="3">
        <v>498</v>
      </c>
    </row>
    <row r="61" spans="1:5">
      <c r="A61" t="s" s="4">
        <v>647</v>
      </c>
      <c r="B61" t="n" s="7">
        <v>100000</v>
      </c>
      <c r="C61" t="n" s="7">
        <v>100000</v>
      </c>
      <c r="D61" t="n" s="6">
        <v>100000</v>
      </c>
    </row>
    <row r="62" spans="1:5">
      <c r="A62" t="s" s="4">
        <v>590</v>
      </c>
      <c r="B62" t="s" s="4">
        <v>690</v>
      </c>
      <c r="C62" t="s" s="4">
        <v>690</v>
      </c>
    </row>
    <row r="63" spans="1:5">
      <c r="A63" t="s" s="4">
        <v>674</v>
      </c>
      <c r="B63" t="s" s="4">
        <v>691</v>
      </c>
      <c r="C63" t="s" s="4">
        <v>691</v>
      </c>
    </row>
    <row r="64" spans="1:5">
      <c r="A64" t="s" s="4">
        <v>692</v>
      </c>
    </row>
    <row r="65" spans="1:5">
      <c r="A65" t="s" s="3">
        <v>498</v>
      </c>
    </row>
    <row r="66" spans="1:5">
      <c r="A66" t="s" s="4">
        <v>647</v>
      </c>
      <c r="B66" t="n" s="7">
        <v>158800</v>
      </c>
      <c r="C66" t="n" s="7">
        <v>158800</v>
      </c>
      <c r="D66" t="n" s="6">
        <v>158800</v>
      </c>
    </row>
    <row r="67" spans="1:5">
      <c r="A67" t="s" s="4">
        <v>590</v>
      </c>
      <c r="B67" t="s" s="4">
        <v>693</v>
      </c>
      <c r="C67" t="s" s="4">
        <v>693</v>
      </c>
    </row>
    <row r="68" spans="1:5">
      <c r="A68" t="s" s="4">
        <v>674</v>
      </c>
      <c r="B68" t="s" s="4">
        <v>694</v>
      </c>
      <c r="C68" t="s" s="4">
        <v>694</v>
      </c>
    </row>
    <row r="69" spans="1:5">
      <c r="A69" t="s" s="4">
        <v>695</v>
      </c>
    </row>
    <row r="70" spans="1:5">
      <c r="A70" t="s" s="3">
        <v>498</v>
      </c>
    </row>
    <row r="71" spans="1:5">
      <c r="A71" t="s" s="4">
        <v>647</v>
      </c>
      <c r="B71" t="n" s="7">
        <v>165000</v>
      </c>
      <c r="C71" t="n" s="7">
        <v>165000</v>
      </c>
      <c r="D71" t="n" s="6">
        <v>165000</v>
      </c>
    </row>
    <row r="72" spans="1:5">
      <c r="A72" t="s" s="4">
        <v>590</v>
      </c>
      <c r="B72" t="s" s="4">
        <v>690</v>
      </c>
      <c r="C72" t="s" s="4">
        <v>690</v>
      </c>
    </row>
    <row r="73" spans="1:5">
      <c r="A73" t="s" s="4">
        <v>674</v>
      </c>
      <c r="B73" t="s" s="4">
        <v>696</v>
      </c>
      <c r="C73" t="s" s="4">
        <v>696</v>
      </c>
    </row>
    <row r="74" spans="1:5">
      <c r="A74" t="s" s="4">
        <v>697</v>
      </c>
    </row>
    <row r="75" spans="1:5">
      <c r="A75" t="s" s="3">
        <v>498</v>
      </c>
    </row>
    <row r="76" spans="1:5">
      <c r="A76" t="s" s="4">
        <v>647</v>
      </c>
      <c r="B76" t="n" s="7">
        <v>140000</v>
      </c>
      <c r="C76" t="n" s="7">
        <v>140000</v>
      </c>
      <c r="D76" t="n" s="6">
        <v>140000</v>
      </c>
    </row>
    <row r="77" spans="1:5">
      <c r="A77" t="s" s="4">
        <v>590</v>
      </c>
      <c r="B77" t="s" s="4">
        <v>698</v>
      </c>
      <c r="C77" t="s" s="4">
        <v>698</v>
      </c>
    </row>
    <row r="78" spans="1:5">
      <c r="A78" t="s" s="4">
        <v>674</v>
      </c>
      <c r="B78" t="s" s="4">
        <v>699</v>
      </c>
      <c r="C78" t="s" s="4">
        <v>699</v>
      </c>
    </row>
    <row r="79" spans="1:5">
      <c r="A79" t="s" s="4">
        <v>700</v>
      </c>
    </row>
    <row r="80" spans="1:5">
      <c r="A80" t="s" s="3">
        <v>498</v>
      </c>
    </row>
    <row r="81" spans="1:5">
      <c r="A81" t="s" s="4">
        <v>647</v>
      </c>
      <c r="B81" t="n" s="7">
        <v>170000</v>
      </c>
      <c r="C81" t="n" s="7">
        <v>170000</v>
      </c>
      <c r="D81" t="n" s="6">
        <v>170000</v>
      </c>
    </row>
    <row r="82" spans="1:5">
      <c r="A82" t="s" s="4">
        <v>590</v>
      </c>
      <c r="B82" t="s" s="4">
        <v>655</v>
      </c>
      <c r="C82" t="s" s="4">
        <v>655</v>
      </c>
    </row>
    <row r="83" spans="1:5">
      <c r="A83" t="s" s="4">
        <v>674</v>
      </c>
      <c r="B83" t="s" s="4">
        <v>656</v>
      </c>
      <c r="C83" t="s" s="4">
        <v>656</v>
      </c>
    </row>
    <row r="84" spans="1:5">
      <c r="A84" t="s" s="4">
        <v>701</v>
      </c>
    </row>
    <row r="85" spans="1:5">
      <c r="A85" t="s" s="3">
        <v>498</v>
      </c>
    </row>
    <row r="86" spans="1:5">
      <c r="A86" t="s" s="4">
        <v>647</v>
      </c>
      <c r="B86" t="n" s="7">
        <v>130000</v>
      </c>
      <c r="C86" t="n" s="7">
        <v>130000</v>
      </c>
    </row>
    <row r="87" spans="1:5">
      <c r="A87" t="s" s="4">
        <v>590</v>
      </c>
      <c r="B87" t="s" s="4">
        <v>658</v>
      </c>
      <c r="C87" t="s" s="4">
        <v>658</v>
      </c>
    </row>
    <row r="88" spans="1:5">
      <c r="A88" t="s" s="4">
        <v>674</v>
      </c>
      <c r="B88" t="s" s="4">
        <v>659</v>
      </c>
      <c r="C88" t="s" s="4">
        <v>659</v>
      </c>
    </row>
    <row r="89" spans="1:5">
      <c r="A89" t="s" s="4">
        <v>588</v>
      </c>
    </row>
    <row r="90" spans="1:5">
      <c r="A90" t="s" s="3">
        <v>498</v>
      </c>
    </row>
    <row r="91" spans="1:5">
      <c r="A91" t="s" s="4">
        <v>672</v>
      </c>
      <c r="B91" t="n" s="7">
        <v>-481</v>
      </c>
      <c r="C91" t="n" s="7">
        <v>-1347</v>
      </c>
      <c r="D91" t="n" s="6">
        <v>-2248</v>
      </c>
    </row>
    <row r="92" spans="1:5">
      <c r="A92" t="s" s="4">
        <v>80</v>
      </c>
      <c r="C92" t="n" s="6">
        <v>798653</v>
      </c>
      <c r="D92" t="n" s="6">
        <v>797752</v>
      </c>
    </row>
    <row r="93" spans="1:5">
      <c r="A93" t="s" s="4">
        <v>673</v>
      </c>
      <c r="C93" t="n" s="6">
        <v>0</v>
      </c>
      <c r="D93" t="n" s="6">
        <v>0</v>
      </c>
    </row>
    <row r="94" spans="1:5">
      <c r="A94" t="s" s="4">
        <v>80</v>
      </c>
      <c r="B94" t="n" s="6">
        <v>838049</v>
      </c>
      <c r="C94" t="n" s="6">
        <v>798653</v>
      </c>
      <c r="D94" t="n" s="6">
        <v>797752</v>
      </c>
    </row>
    <row r="95" spans="1:5">
      <c r="A95" t="s" s="4">
        <v>589</v>
      </c>
    </row>
    <row r="96" spans="1:5">
      <c r="A96" t="s" s="3">
        <v>498</v>
      </c>
    </row>
    <row r="97" spans="1:5">
      <c r="A97" t="s" s="4">
        <v>80</v>
      </c>
      <c r="B97" t="n" s="7">
        <v>33530</v>
      </c>
      <c r="C97" t="n" s="7">
        <v>400000</v>
      </c>
      <c r="D97" t="n" s="6">
        <v>400000</v>
      </c>
    </row>
    <row r="98" spans="1:5">
      <c r="A98" t="s" s="4">
        <v>590</v>
      </c>
      <c r="B98" t="s" s="4">
        <v>591</v>
      </c>
      <c r="C98" t="s" s="4">
        <v>591</v>
      </c>
    </row>
    <row r="99" spans="1:5">
      <c r="A99" t="s" s="4">
        <v>674</v>
      </c>
      <c r="B99" t="s" s="4">
        <v>667</v>
      </c>
      <c r="C99" t="s" s="4">
        <v>667</v>
      </c>
    </row>
    <row r="100" spans="1:5">
      <c r="A100" t="s" s="4">
        <v>592</v>
      </c>
    </row>
    <row r="101" spans="1:5">
      <c r="A101" t="s" s="3">
        <v>498</v>
      </c>
    </row>
    <row r="102" spans="1:5">
      <c r="A102" t="s" s="4">
        <v>80</v>
      </c>
      <c r="B102" t="n" s="7">
        <v>400000</v>
      </c>
      <c r="C102" t="n" s="7">
        <v>400000</v>
      </c>
      <c r="D102" t="n" s="7">
        <v>400000</v>
      </c>
    </row>
    <row r="103" spans="1:5">
      <c r="A103" t="s" s="4">
        <v>590</v>
      </c>
      <c r="B103" t="s" s="4">
        <v>389</v>
      </c>
      <c r="C103" t="s" s="4">
        <v>389</v>
      </c>
    </row>
    <row r="104" spans="1:5">
      <c r="A104" t="s" s="4">
        <v>674</v>
      </c>
      <c r="B104" t="s" s="4">
        <v>676</v>
      </c>
      <c r="C104" t="s" s="4">
        <v>676</v>
      </c>
    </row>
    <row r="105" spans="1:5">
      <c r="A105" t="s" s="4">
        <v>702</v>
      </c>
    </row>
    <row r="106" spans="1:5">
      <c r="A106" t="s" s="3">
        <v>498</v>
      </c>
    </row>
    <row r="107" spans="1:5">
      <c r="A107" t="s" s="4">
        <v>80</v>
      </c>
      <c r="B107" t="n" s="7">
        <v>405000</v>
      </c>
      <c r="C107" t="n" s="7">
        <v>0</v>
      </c>
    </row>
    <row r="108" spans="1:5">
      <c r="A108" t="s" s="4">
        <v>590</v>
      </c>
      <c r="B108" t="s" s="4">
        <v>661</v>
      </c>
    </row>
    <row r="109" spans="1:5">
      <c r="A109" t="s" s="4">
        <v>674</v>
      </c>
      <c r="B109" t="s" s="4">
        <v>6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703</v>
      </c>
      <c r="B1" t="s" s="2">
        <v>402</v>
      </c>
    </row>
    <row r="2" spans="1:2">
      <c r="A2" t="s" s="3">
        <v>170</v>
      </c>
    </row>
    <row r="3" spans="1:2">
      <c r="A3" t="n" s="6">
        <v>2016</v>
      </c>
      <c r="B3" t="n" s="7">
        <v>531850</v>
      </c>
    </row>
    <row r="4" spans="1:2">
      <c r="A4" t="n" s="6">
        <v>2017</v>
      </c>
      <c r="B4" t="n" s="6">
        <v>24650</v>
      </c>
    </row>
    <row r="5" spans="1:2">
      <c r="A5" t="n" s="6">
        <v>2018</v>
      </c>
      <c r="B5" t="n" s="6">
        <v>400000</v>
      </c>
    </row>
    <row r="6" spans="1:2">
      <c r="A6" t="s" s="4">
        <v>704</v>
      </c>
      <c r="B6" t="n" s="6">
        <v>998800</v>
      </c>
    </row>
    <row r="7" spans="1:2">
      <c r="A7" t="s" s="4">
        <v>153</v>
      </c>
      <c r="B7" t="n" s="6">
        <v>1955300</v>
      </c>
    </row>
    <row r="8" spans="1:2">
      <c r="A8" t="s" s="4">
        <v>48</v>
      </c>
    </row>
    <row r="9" spans="1:2">
      <c r="A9" t="s" s="3">
        <v>170</v>
      </c>
    </row>
    <row r="10" spans="1:2">
      <c r="A10" t="n" s="6">
        <v>2015</v>
      </c>
      <c r="B10" t="n" s="6">
        <v>0</v>
      </c>
    </row>
    <row r="11" spans="1:2">
      <c r="A11" t="n" s="6">
        <v>2016</v>
      </c>
      <c r="B11" t="n" s="6">
        <v>131850</v>
      </c>
    </row>
    <row r="12" spans="1:2">
      <c r="A12" t="n" s="6">
        <v>2017</v>
      </c>
      <c r="B12" t="n" s="6">
        <v>24650</v>
      </c>
    </row>
    <row r="13" spans="1:2">
      <c r="A13" t="n" s="6">
        <v>2018</v>
      </c>
      <c r="B13" t="n" s="6">
        <v>0</v>
      </c>
    </row>
    <row r="14" spans="1:2">
      <c r="A14" t="n" s="6">
        <v>2019</v>
      </c>
      <c r="B14" t="n" s="6">
        <v>0</v>
      </c>
    </row>
    <row r="15" spans="1:2">
      <c r="A15" t="s" s="4">
        <v>704</v>
      </c>
      <c r="B15" t="n" s="6">
        <v>998800</v>
      </c>
    </row>
    <row r="16" spans="1:2">
      <c r="A16" t="s" s="4">
        <v>153</v>
      </c>
      <c r="B16" t="n" s="7">
        <v>1155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t="s" s="1">
        <v>705</v>
      </c>
      <c r="B1" t="s" s="2">
        <v>706</v>
      </c>
      <c r="C1" t="s" s="2">
        <v>19</v>
      </c>
      <c r="D1" t="s" s="2">
        <v>707</v>
      </c>
      <c r="E1" t="s" s="2">
        <v>19</v>
      </c>
      <c r="F1" t="s" s="2">
        <v>20</v>
      </c>
      <c r="G1" t="s" s="2">
        <v>21</v>
      </c>
    </row>
    <row r="2" spans="1:7">
      <c r="A2" t="s" s="3">
        <v>708</v>
      </c>
    </row>
    <row r="3" spans="1:7">
      <c r="A3" t="s" s="4">
        <v>709</v>
      </c>
      <c r="B3" t="s" s="4">
        <v>710</v>
      </c>
    </row>
    <row r="4" spans="1:7">
      <c r="A4" t="s" s="4">
        <v>711</v>
      </c>
      <c r="C4" t="s" s="4">
        <v>712</v>
      </c>
      <c r="E4" t="s" s="4">
        <v>712</v>
      </c>
    </row>
    <row r="5" spans="1:7">
      <c r="A5" t="s" s="4">
        <v>713</v>
      </c>
      <c r="C5" t="n" s="7">
        <v>245900000</v>
      </c>
      <c r="E5" t="n" s="7">
        <v>245900000</v>
      </c>
    </row>
    <row r="6" spans="1:7">
      <c r="A6" t="s" s="4">
        <v>714</v>
      </c>
      <c r="C6" t="n" s="6">
        <v>6100000</v>
      </c>
      <c r="E6" t="n" s="6">
        <v>5600000</v>
      </c>
    </row>
    <row r="7" spans="1:7">
      <c r="A7" t="s" s="4">
        <v>715</v>
      </c>
      <c r="C7" t="n" s="7">
        <v>50000</v>
      </c>
      <c r="E7" t="n" s="7">
        <v>1200000</v>
      </c>
    </row>
    <row r="8" spans="1:7">
      <c r="A8" t="s" s="4">
        <v>716</v>
      </c>
      <c r="E8" t="s" s="4">
        <v>591</v>
      </c>
    </row>
    <row r="9" spans="1:7">
      <c r="A9" t="s" s="4">
        <v>717</v>
      </c>
      <c r="E9" t="s" s="4">
        <v>718</v>
      </c>
    </row>
    <row r="10" spans="1:7">
      <c r="A10" t="s" s="4">
        <v>719</v>
      </c>
      <c r="E10" t="n" s="7">
        <v>0</v>
      </c>
      <c r="F10" t="n" s="7">
        <v>3700000</v>
      </c>
      <c r="G10" t="n" s="7">
        <v>4300000</v>
      </c>
    </row>
    <row r="11" spans="1:7">
      <c r="A11" t="s" s="4">
        <v>720</v>
      </c>
    </row>
    <row r="12" spans="1:7">
      <c r="A12" t="s" s="3">
        <v>708</v>
      </c>
    </row>
    <row r="13" spans="1:7">
      <c r="A13" t="s" s="4">
        <v>716</v>
      </c>
      <c r="D13" t="s" s="4">
        <v>721</v>
      </c>
    </row>
    <row r="14" spans="1:7">
      <c r="A14" t="s" s="4">
        <v>48</v>
      </c>
    </row>
    <row r="15" spans="1:7">
      <c r="A15" t="s" s="3">
        <v>708</v>
      </c>
    </row>
    <row r="16" spans="1:7">
      <c r="A16" t="s" s="4">
        <v>709</v>
      </c>
      <c r="B16" t="s" s="4">
        <v>710</v>
      </c>
    </row>
    <row r="17" spans="1:7">
      <c r="A17" t="s" s="4">
        <v>711</v>
      </c>
      <c r="C17" t="s" s="4">
        <v>712</v>
      </c>
      <c r="E17" t="s" s="4">
        <v>712</v>
      </c>
    </row>
    <row r="18" spans="1:7">
      <c r="A18" t="s" s="4">
        <v>713</v>
      </c>
      <c r="C18" t="n" s="7">
        <v>245900000</v>
      </c>
      <c r="E18" t="n" s="7">
        <v>245900000</v>
      </c>
    </row>
    <row r="19" spans="1:7">
      <c r="A19" t="s" s="4">
        <v>714</v>
      </c>
      <c r="C19" t="n" s="6">
        <v>6100000</v>
      </c>
      <c r="E19" t="n" s="6">
        <v>5600000</v>
      </c>
    </row>
    <row r="20" spans="1:7">
      <c r="A20" t="s" s="4">
        <v>715</v>
      </c>
      <c r="C20" t="n" s="7">
        <v>100000</v>
      </c>
      <c r="E20" t="n" s="7">
        <v>1200000</v>
      </c>
    </row>
    <row r="21" spans="1:7">
      <c r="A21" t="s" s="4">
        <v>716</v>
      </c>
      <c r="E21" t="s" s="4">
        <v>591</v>
      </c>
    </row>
    <row r="22" spans="1:7">
      <c r="A22" t="s" s="4">
        <v>717</v>
      </c>
      <c r="E22" t="s" s="4">
        <v>718</v>
      </c>
    </row>
    <row r="23" spans="1:7">
      <c r="A23" t="s" s="4">
        <v>719</v>
      </c>
      <c r="E23" t="n" s="7">
        <v>0</v>
      </c>
      <c r="F23" t="n" s="7">
        <v>4400000</v>
      </c>
      <c r="G23" t="n" s="7">
        <v>5100000</v>
      </c>
    </row>
    <row r="24" spans="1:7">
      <c r="A24" t="s" s="4">
        <v>722</v>
      </c>
    </row>
    <row r="25" spans="1:7">
      <c r="A25" t="s" s="3">
        <v>708</v>
      </c>
    </row>
    <row r="26" spans="1:7">
      <c r="A26" t="s" s="4">
        <v>716</v>
      </c>
      <c r="D26" t="s" s="4">
        <v>7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3</v>
      </c>
      <c r="B1" t="s" s="2">
        <v>17</v>
      </c>
    </row>
    <row r="2" spans="1:4">
      <c r="B2" t="s" s="2">
        <v>19</v>
      </c>
      <c r="C2" t="s" s="2">
        <v>20</v>
      </c>
      <c r="D2" t="s" s="2">
        <v>21</v>
      </c>
    </row>
    <row r="3" spans="1:4">
      <c r="A3" t="s" s="3">
        <v>724</v>
      </c>
    </row>
    <row r="4" spans="1:4">
      <c r="A4" t="s" s="4">
        <v>725</v>
      </c>
      <c r="B4" t="n" s="7">
        <v>6734</v>
      </c>
      <c r="C4" t="n" s="7">
        <v>6138</v>
      </c>
      <c r="D4" t="n" s="7">
        <v>5354</v>
      </c>
    </row>
    <row r="5" spans="1:4">
      <c r="A5" t="s" s="4">
        <v>726</v>
      </c>
      <c r="B5" t="n" s="6">
        <v>975</v>
      </c>
      <c r="C5" t="n" s="6">
        <v>986</v>
      </c>
      <c r="D5" t="n" s="6">
        <v>997</v>
      </c>
    </row>
    <row r="6" spans="1:4">
      <c r="A6" t="s" s="4">
        <v>727</v>
      </c>
      <c r="B6" t="n" s="6">
        <v>-667</v>
      </c>
      <c r="C6" t="n" s="6">
        <v>-390</v>
      </c>
      <c r="D6" t="n" s="6">
        <v>-213</v>
      </c>
    </row>
    <row r="7" spans="1:4">
      <c r="A7" t="s" s="4">
        <v>728</v>
      </c>
      <c r="B7" t="n" s="6">
        <v>7042</v>
      </c>
      <c r="C7" t="n" s="6">
        <v>6734</v>
      </c>
      <c r="D7" t="n" s="6">
        <v>6138</v>
      </c>
    </row>
    <row r="8" spans="1:4">
      <c r="A8" t="s" s="4">
        <v>48</v>
      </c>
    </row>
    <row r="9" spans="1:4">
      <c r="A9" t="s" s="3">
        <v>724</v>
      </c>
    </row>
    <row r="10" spans="1:4">
      <c r="A10" t="s" s="4">
        <v>725</v>
      </c>
      <c r="B10" t="n" s="6">
        <v>6734</v>
      </c>
      <c r="C10" t="n" s="6">
        <v>6138</v>
      </c>
      <c r="D10" t="n" s="6">
        <v>5354</v>
      </c>
    </row>
    <row r="11" spans="1:4">
      <c r="A11" t="s" s="4">
        <v>726</v>
      </c>
      <c r="B11" t="n" s="6">
        <v>975</v>
      </c>
      <c r="C11" t="n" s="6">
        <v>986</v>
      </c>
      <c r="D11" t="n" s="6">
        <v>997</v>
      </c>
    </row>
    <row r="12" spans="1:4">
      <c r="A12" t="s" s="4">
        <v>727</v>
      </c>
      <c r="B12" t="n" s="6">
        <v>-667</v>
      </c>
      <c r="C12" t="n" s="6">
        <v>-390</v>
      </c>
      <c r="D12" t="n" s="6">
        <v>-213</v>
      </c>
    </row>
    <row r="13" spans="1:4">
      <c r="A13" t="s" s="4">
        <v>728</v>
      </c>
      <c r="B13" t="n" s="7">
        <v>7042</v>
      </c>
      <c r="C13" t="n" s="7">
        <v>6734</v>
      </c>
      <c r="D13" t="n" s="7">
        <v>61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729</v>
      </c>
      <c r="B1" t="s" s="2">
        <v>16</v>
      </c>
      <c r="D1" t="s" s="2">
        <v>1</v>
      </c>
      <c r="F1" t="s" s="2">
        <v>17</v>
      </c>
    </row>
    <row r="2" spans="1:8">
      <c r="B2" t="s" s="2">
        <v>2</v>
      </c>
      <c r="C2" t="s" s="2">
        <v>18</v>
      </c>
      <c r="D2" t="s" s="2">
        <v>2</v>
      </c>
      <c r="E2" t="s" s="2">
        <v>18</v>
      </c>
      <c r="F2" t="s" s="2">
        <v>19</v>
      </c>
      <c r="G2" t="s" s="2">
        <v>20</v>
      </c>
      <c r="H2" t="s" s="2">
        <v>21</v>
      </c>
    </row>
    <row r="3" spans="1:8">
      <c r="A3" t="s" s="3">
        <v>708</v>
      </c>
    </row>
    <row r="4" spans="1:8">
      <c r="A4" t="s" s="4">
        <v>730</v>
      </c>
      <c r="B4" t="n" s="7">
        <v>8781</v>
      </c>
      <c r="C4" t="n" s="7">
        <v>11203</v>
      </c>
      <c r="D4" t="n" s="7">
        <v>26982</v>
      </c>
      <c r="E4" t="n" s="7">
        <v>27762</v>
      </c>
      <c r="F4" t="n" s="7">
        <v>70235</v>
      </c>
      <c r="G4" t="n" s="7">
        <v>58548</v>
      </c>
      <c r="H4" t="n" s="7">
        <v>67162</v>
      </c>
    </row>
    <row r="5" spans="1:8">
      <c r="A5" t="s" s="4">
        <v>731</v>
      </c>
      <c r="F5" t="n" s="6">
        <v>48044</v>
      </c>
      <c r="G5" t="n" s="6">
        <v>37742</v>
      </c>
      <c r="H5" t="n" s="6">
        <v>47699</v>
      </c>
    </row>
    <row r="6" spans="1:8">
      <c r="A6" t="s" s="4">
        <v>732</v>
      </c>
    </row>
    <row r="7" spans="1:8">
      <c r="A7" t="s" s="3">
        <v>708</v>
      </c>
    </row>
    <row r="8" spans="1:8">
      <c r="A8" t="s" s="4">
        <v>733</v>
      </c>
      <c r="F8" t="n" s="6">
        <v>944</v>
      </c>
      <c r="G8" t="n" s="6">
        <v>53937</v>
      </c>
      <c r="H8" t="n" s="6">
        <v>55201</v>
      </c>
    </row>
    <row r="9" spans="1:8">
      <c r="A9" t="s" s="4">
        <v>734</v>
      </c>
      <c r="F9" t="n" s="6">
        <v>110</v>
      </c>
      <c r="G9" t="n" s="6">
        <v>15191</v>
      </c>
      <c r="H9" t="n" s="6">
        <v>16641</v>
      </c>
    </row>
    <row r="10" spans="1:8">
      <c r="A10" t="s" s="4">
        <v>730</v>
      </c>
      <c r="F10" t="n" s="6">
        <v>1054</v>
      </c>
      <c r="G10" t="n" s="6">
        <v>69128</v>
      </c>
      <c r="H10" t="n" s="6">
        <v>71842</v>
      </c>
    </row>
    <row r="11" spans="1:8">
      <c r="A11" t="s" s="4">
        <v>735</v>
      </c>
      <c r="F11" t="n" s="6">
        <v>58114</v>
      </c>
      <c r="G11" t="n" s="6">
        <v>-8048</v>
      </c>
      <c r="H11" t="n" s="6">
        <v>-3285</v>
      </c>
    </row>
    <row r="12" spans="1:8">
      <c r="A12" t="s" s="4">
        <v>736</v>
      </c>
      <c r="F12" t="n" s="6">
        <v>12498</v>
      </c>
      <c r="G12" t="n" s="6">
        <v>-1031</v>
      </c>
      <c r="H12" t="n" s="6">
        <v>204</v>
      </c>
    </row>
    <row r="13" spans="1:8">
      <c r="A13" t="s" s="4">
        <v>737</v>
      </c>
      <c r="F13" t="n" s="6">
        <v>70612</v>
      </c>
      <c r="G13" t="n" s="6">
        <v>-9079</v>
      </c>
      <c r="H13" t="n" s="6">
        <v>-3081</v>
      </c>
    </row>
    <row r="14" spans="1:8">
      <c r="A14" t="s" s="4">
        <v>738</v>
      </c>
      <c r="F14" t="n" s="6">
        <v>-1431</v>
      </c>
      <c r="G14" t="n" s="6">
        <v>-1501</v>
      </c>
      <c r="H14" t="n" s="6">
        <v>-1599</v>
      </c>
    </row>
    <row r="15" spans="1:8">
      <c r="A15" t="s" s="4">
        <v>731</v>
      </c>
      <c r="F15" t="n" s="6">
        <v>70235</v>
      </c>
      <c r="G15" t="n" s="6">
        <v>58548</v>
      </c>
      <c r="H15" t="n" s="6">
        <v>67162</v>
      </c>
    </row>
    <row r="16" spans="1:8">
      <c r="A16" t="s" s="4">
        <v>739</v>
      </c>
    </row>
    <row r="17" spans="1:8">
      <c r="A17" t="s" s="3">
        <v>708</v>
      </c>
    </row>
    <row r="18" spans="1:8">
      <c r="A18" t="s" s="4">
        <v>733</v>
      </c>
      <c r="F18" t="n" s="6">
        <v>-459</v>
      </c>
      <c r="G18" t="n" s="6">
        <v>-16909</v>
      </c>
      <c r="H18" t="n" s="6">
        <v>-15646</v>
      </c>
    </row>
    <row r="19" spans="1:8">
      <c r="A19" t="s" s="4">
        <v>734</v>
      </c>
      <c r="F19" t="n" s="6">
        <v>-5</v>
      </c>
      <c r="G19" t="n" s="6">
        <v>-4193</v>
      </c>
      <c r="H19" t="n" s="6">
        <v>-4127</v>
      </c>
    </row>
    <row r="20" spans="1:8">
      <c r="A20" t="s" s="4">
        <v>730</v>
      </c>
      <c r="F20" t="n" s="6">
        <v>-464</v>
      </c>
      <c r="G20" t="n" s="6">
        <v>-21102</v>
      </c>
      <c r="H20" t="n" s="6">
        <v>-19773</v>
      </c>
    </row>
    <row r="21" spans="1:8">
      <c r="A21" t="s" s="4">
        <v>735</v>
      </c>
      <c r="F21" t="n" s="6">
        <v>-18082</v>
      </c>
      <c r="G21" t="n" s="6">
        <v>246</v>
      </c>
      <c r="H21" t="n" s="6">
        <v>251</v>
      </c>
    </row>
    <row r="22" spans="1:8">
      <c r="A22" t="s" s="4">
        <v>736</v>
      </c>
      <c r="F22" t="n" s="6">
        <v>-3645</v>
      </c>
      <c r="G22" t="n" s="6">
        <v>50</v>
      </c>
      <c r="H22" t="n" s="6">
        <v>59</v>
      </c>
    </row>
    <row r="23" spans="1:8">
      <c r="A23" t="s" s="4">
        <v>737</v>
      </c>
      <c r="F23" t="n" s="6">
        <v>-21727</v>
      </c>
      <c r="G23" t="n" s="6">
        <v>296</v>
      </c>
      <c r="H23" t="n" s="6">
        <v>310</v>
      </c>
    </row>
    <row r="24" spans="1:8">
      <c r="A24" t="s" s="4">
        <v>731</v>
      </c>
      <c r="F24" t="n" s="6">
        <v>-22191</v>
      </c>
      <c r="G24" t="n" s="6">
        <v>-20806</v>
      </c>
      <c r="H24" t="n" s="6">
        <v>-19463</v>
      </c>
    </row>
    <row r="25" spans="1:8">
      <c r="A25" t="s" s="4">
        <v>48</v>
      </c>
    </row>
    <row r="26" spans="1:8">
      <c r="A26" t="s" s="3">
        <v>708</v>
      </c>
    </row>
    <row r="27" spans="1:8">
      <c r="A27" t="s" s="4">
        <v>730</v>
      </c>
      <c r="B27" t="n" s="7">
        <v>8781</v>
      </c>
      <c r="C27" t="n" s="7">
        <v>11203</v>
      </c>
      <c r="D27" t="n" s="7">
        <v>26982</v>
      </c>
      <c r="E27" t="n" s="7">
        <v>27762</v>
      </c>
      <c r="F27" t="n" s="6">
        <v>70235</v>
      </c>
      <c r="G27" t="n" s="6">
        <v>58548</v>
      </c>
      <c r="H27" t="n" s="6">
        <v>67162</v>
      </c>
    </row>
    <row r="28" spans="1:8">
      <c r="A28" t="s" s="4">
        <v>731</v>
      </c>
      <c r="F28" t="n" s="6">
        <v>69283</v>
      </c>
      <c r="G28" t="n" s="6">
        <v>57720</v>
      </c>
      <c r="H28" t="n" s="6">
        <v>67816</v>
      </c>
    </row>
    <row r="29" spans="1:8">
      <c r="A29" t="s" s="4">
        <v>740</v>
      </c>
    </row>
    <row r="30" spans="1:8">
      <c r="A30" t="s" s="3">
        <v>708</v>
      </c>
    </row>
    <row r="31" spans="1:8">
      <c r="A31" t="s" s="4">
        <v>733</v>
      </c>
      <c r="F31" t="n" s="6">
        <v>944</v>
      </c>
      <c r="G31" t="n" s="6">
        <v>53937</v>
      </c>
      <c r="H31" t="n" s="6">
        <v>55201</v>
      </c>
    </row>
    <row r="32" spans="1:8">
      <c r="A32" t="s" s="4">
        <v>734</v>
      </c>
      <c r="F32" t="n" s="6">
        <v>110</v>
      </c>
      <c r="G32" t="n" s="6">
        <v>15191</v>
      </c>
      <c r="H32" t="n" s="6">
        <v>16641</v>
      </c>
    </row>
    <row r="33" spans="1:8">
      <c r="A33" t="s" s="4">
        <v>730</v>
      </c>
      <c r="F33" t="n" s="6">
        <v>1054</v>
      </c>
      <c r="G33" t="n" s="6">
        <v>69128</v>
      </c>
      <c r="H33" t="n" s="6">
        <v>71842</v>
      </c>
    </row>
    <row r="34" spans="1:8">
      <c r="A34" t="s" s="4">
        <v>735</v>
      </c>
      <c r="F34" t="n" s="6">
        <v>58114</v>
      </c>
      <c r="G34" t="n" s="6">
        <v>-8048</v>
      </c>
      <c r="H34" t="n" s="6">
        <v>-3285</v>
      </c>
    </row>
    <row r="35" spans="1:8">
      <c r="A35" t="s" s="4">
        <v>736</v>
      </c>
      <c r="F35" t="n" s="6">
        <v>12498</v>
      </c>
      <c r="G35" t="n" s="6">
        <v>-1031</v>
      </c>
      <c r="H35" t="n" s="6">
        <v>204</v>
      </c>
    </row>
    <row r="36" spans="1:8">
      <c r="A36" t="s" s="4">
        <v>737</v>
      </c>
      <c r="F36" t="n" s="6">
        <v>70612</v>
      </c>
      <c r="G36" t="n" s="6">
        <v>-9079</v>
      </c>
      <c r="H36" t="n" s="6">
        <v>-3081</v>
      </c>
    </row>
    <row r="37" spans="1:8">
      <c r="A37" t="s" s="4">
        <v>738</v>
      </c>
      <c r="F37" t="n" s="6">
        <v>-1431</v>
      </c>
      <c r="G37" t="n" s="6">
        <v>-1501</v>
      </c>
      <c r="H37" t="n" s="6">
        <v>-1599</v>
      </c>
    </row>
    <row r="38" spans="1:8">
      <c r="A38" t="s" s="4">
        <v>731</v>
      </c>
      <c r="F38" t="n" s="6">
        <v>70235</v>
      </c>
      <c r="G38" t="n" s="6">
        <v>58548</v>
      </c>
      <c r="H38" t="n" s="6">
        <v>67162</v>
      </c>
    </row>
    <row r="39" spans="1:8">
      <c r="A39" t="s" s="4">
        <v>741</v>
      </c>
    </row>
    <row r="40" spans="1:8">
      <c r="A40" t="s" s="3">
        <v>708</v>
      </c>
    </row>
    <row r="41" spans="1:8">
      <c r="A41" t="s" s="4">
        <v>733</v>
      </c>
      <c r="F41" t="n" s="6">
        <v>329</v>
      </c>
      <c r="G41" t="n" s="6">
        <v>-752</v>
      </c>
      <c r="H41" t="n" s="6">
        <v>395</v>
      </c>
    </row>
    <row r="42" spans="1:8">
      <c r="A42" t="s" s="4">
        <v>734</v>
      </c>
      <c r="F42" t="n" s="6">
        <v>69</v>
      </c>
      <c r="G42" t="n" s="6">
        <v>-62</v>
      </c>
      <c r="H42" t="n" s="6">
        <v>245</v>
      </c>
    </row>
    <row r="43" spans="1:8">
      <c r="A43" t="s" s="4">
        <v>730</v>
      </c>
      <c r="F43" t="n" s="6">
        <v>398</v>
      </c>
      <c r="G43" t="n" s="6">
        <v>-814</v>
      </c>
      <c r="H43" t="n" s="6">
        <v>640</v>
      </c>
    </row>
    <row r="44" spans="1:8">
      <c r="A44" t="s" s="4">
        <v>735</v>
      </c>
      <c r="F44" t="n" s="6">
        <v>-1202</v>
      </c>
      <c r="G44" t="n" s="6">
        <v>-13</v>
      </c>
      <c r="H44" t="n" s="6">
        <v>10</v>
      </c>
    </row>
    <row r="45" spans="1:8">
      <c r="A45" t="s" s="4">
        <v>736</v>
      </c>
      <c r="F45" t="n" s="6">
        <v>-148</v>
      </c>
      <c r="G45" t="n" s="6">
        <v>-1</v>
      </c>
      <c r="H45" t="n" s="6">
        <v>4</v>
      </c>
    </row>
    <row r="46" spans="1:8">
      <c r="A46" t="s" s="4">
        <v>737</v>
      </c>
      <c r="F46" t="n" s="6">
        <v>-1350</v>
      </c>
      <c r="G46" t="n" s="6">
        <v>-14</v>
      </c>
      <c r="H46" t="n" s="6">
        <v>14</v>
      </c>
    </row>
    <row r="47" spans="1:8">
      <c r="A47" t="s" s="4">
        <v>731</v>
      </c>
      <c r="F47" t="n" s="7">
        <v>-952</v>
      </c>
      <c r="G47" t="n" s="7">
        <v>-828</v>
      </c>
      <c r="H47" t="n" s="7">
        <v>654</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742</v>
      </c>
      <c r="B1" t="s" s="2">
        <v>16</v>
      </c>
      <c r="D1" t="s" s="2">
        <v>1</v>
      </c>
      <c r="F1" t="s" s="2">
        <v>17</v>
      </c>
    </row>
    <row r="2" spans="1:8">
      <c r="B2" t="s" s="2">
        <v>2</v>
      </c>
      <c r="C2" t="s" s="2">
        <v>18</v>
      </c>
      <c r="D2" t="s" s="2">
        <v>2</v>
      </c>
      <c r="E2" t="s" s="2">
        <v>18</v>
      </c>
      <c r="F2" t="s" s="2">
        <v>19</v>
      </c>
      <c r="G2" t="s" s="2">
        <v>20</v>
      </c>
      <c r="H2" t="s" s="2">
        <v>21</v>
      </c>
    </row>
    <row r="3" spans="1:8">
      <c r="A3" t="s" s="3">
        <v>170</v>
      </c>
    </row>
    <row r="4" spans="1:8">
      <c r="A4" t="s" s="4">
        <v>743</v>
      </c>
      <c r="F4" t="s" s="4">
        <v>744</v>
      </c>
      <c r="G4" t="s" s="4">
        <v>744</v>
      </c>
      <c r="H4" t="s" s="4">
        <v>744</v>
      </c>
    </row>
    <row r="5" spans="1:8">
      <c r="A5" t="s" s="4">
        <v>745</v>
      </c>
      <c r="F5" t="s" s="4">
        <v>613</v>
      </c>
      <c r="G5" t="s" s="4">
        <v>746</v>
      </c>
      <c r="H5" t="s" s="4">
        <v>747</v>
      </c>
    </row>
    <row r="6" spans="1:8">
      <c r="A6" t="s" s="4">
        <v>748</v>
      </c>
      <c r="F6" t="s" s="4">
        <v>749</v>
      </c>
      <c r="G6" t="s" s="4">
        <v>750</v>
      </c>
      <c r="H6" t="s" s="4">
        <v>751</v>
      </c>
    </row>
    <row r="7" spans="1:8">
      <c r="A7" t="s" s="4">
        <v>140</v>
      </c>
      <c r="F7" t="s" s="4">
        <v>752</v>
      </c>
      <c r="G7" t="s" s="4">
        <v>753</v>
      </c>
      <c r="H7" t="s" s="4">
        <v>754</v>
      </c>
    </row>
    <row r="8" spans="1:8">
      <c r="A8" t="s" s="4">
        <v>755</v>
      </c>
      <c r="F8" t="s" s="4">
        <v>756</v>
      </c>
      <c r="G8" t="s" s="4">
        <v>756</v>
      </c>
      <c r="H8" t="s" s="4">
        <v>757</v>
      </c>
    </row>
    <row r="9" spans="1:8">
      <c r="A9" t="s" s="4">
        <v>758</v>
      </c>
      <c r="F9" t="s" s="4">
        <v>756</v>
      </c>
      <c r="G9" t="s" s="4">
        <v>759</v>
      </c>
      <c r="H9" t="s" s="4">
        <v>710</v>
      </c>
    </row>
    <row r="10" spans="1:8">
      <c r="A10" t="s" s="4">
        <v>760</v>
      </c>
      <c r="F10" t="s" s="4">
        <v>761</v>
      </c>
      <c r="G10" t="s" s="4">
        <v>762</v>
      </c>
      <c r="H10" t="s" s="4">
        <v>763</v>
      </c>
    </row>
    <row r="11" spans="1:8">
      <c r="A11" t="s" s="4">
        <v>122</v>
      </c>
      <c r="F11" t="s" s="4">
        <v>764</v>
      </c>
      <c r="G11" t="s" s="4">
        <v>765</v>
      </c>
      <c r="H11" t="s" s="4">
        <v>766</v>
      </c>
    </row>
    <row r="12" spans="1:8">
      <c r="A12" t="s" s="4">
        <v>767</v>
      </c>
      <c r="B12" t="s" s="4">
        <v>768</v>
      </c>
      <c r="C12" t="s" s="4">
        <v>769</v>
      </c>
      <c r="D12" t="s" s="4">
        <v>770</v>
      </c>
      <c r="E12" t="s" s="4">
        <v>771</v>
      </c>
      <c r="F12" t="s" s="4">
        <v>772</v>
      </c>
      <c r="G12" t="s" s="4">
        <v>773</v>
      </c>
      <c r="H12" t="s" s="4">
        <v>774</v>
      </c>
    </row>
    <row r="13" spans="1:8">
      <c r="A13" t="s" s="4">
        <v>48</v>
      </c>
    </row>
    <row r="14" spans="1:8">
      <c r="A14" t="s" s="3">
        <v>170</v>
      </c>
    </row>
    <row r="15" spans="1:8">
      <c r="A15" t="s" s="4">
        <v>743</v>
      </c>
      <c r="F15" t="s" s="4">
        <v>744</v>
      </c>
      <c r="G15" t="s" s="4">
        <v>744</v>
      </c>
      <c r="H15" t="s" s="4">
        <v>744</v>
      </c>
    </row>
    <row r="16" spans="1:8">
      <c r="A16" t="s" s="4">
        <v>745</v>
      </c>
      <c r="F16" t="s" s="4">
        <v>611</v>
      </c>
      <c r="G16" t="s" s="4">
        <v>775</v>
      </c>
      <c r="H16" t="s" s="4">
        <v>776</v>
      </c>
    </row>
    <row r="17" spans="1:8">
      <c r="A17" t="s" s="4">
        <v>748</v>
      </c>
      <c r="F17" t="s" s="4">
        <v>777</v>
      </c>
      <c r="G17" t="s" s="4">
        <v>778</v>
      </c>
      <c r="H17" t="s" s="4">
        <v>779</v>
      </c>
    </row>
    <row r="18" spans="1:8">
      <c r="A18" t="s" s="4">
        <v>755</v>
      </c>
      <c r="F18" t="s" s="4">
        <v>757</v>
      </c>
      <c r="G18" t="s" s="4">
        <v>757</v>
      </c>
      <c r="H18" t="s" s="4">
        <v>780</v>
      </c>
    </row>
    <row r="19" spans="1:8">
      <c r="A19" t="s" s="4">
        <v>758</v>
      </c>
      <c r="F19" t="s" s="4">
        <v>757</v>
      </c>
      <c r="G19" t="s" s="4">
        <v>781</v>
      </c>
      <c r="H19" t="s" s="4">
        <v>753</v>
      </c>
    </row>
    <row r="20" spans="1:8">
      <c r="A20" t="s" s="4">
        <v>760</v>
      </c>
      <c r="F20" t="s" s="4">
        <v>761</v>
      </c>
      <c r="G20" t="s" s="4">
        <v>782</v>
      </c>
      <c r="H20" t="s" s="4">
        <v>783</v>
      </c>
    </row>
    <row r="21" spans="1:8">
      <c r="A21" t="s" s="4">
        <v>122</v>
      </c>
      <c r="F21" t="s" s="4">
        <v>781</v>
      </c>
      <c r="G21" t="s" s="4">
        <v>781</v>
      </c>
      <c r="H21" t="s" s="4">
        <v>752</v>
      </c>
    </row>
    <row r="22" spans="1:8">
      <c r="A22" t="s" s="4">
        <v>767</v>
      </c>
      <c r="B22" t="s" s="4">
        <v>784</v>
      </c>
      <c r="C22" t="s" s="4">
        <v>785</v>
      </c>
      <c r="D22" t="s" s="4">
        <v>786</v>
      </c>
      <c r="E22" t="s" s="4">
        <v>787</v>
      </c>
      <c r="F22" t="s" s="4">
        <v>788</v>
      </c>
      <c r="G22" t="s" s="4">
        <v>789</v>
      </c>
      <c r="H22" t="s" s="4">
        <v>79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91</v>
      </c>
      <c r="B1" t="s" s="2">
        <v>2</v>
      </c>
      <c r="C1" t="s" s="2">
        <v>19</v>
      </c>
      <c r="D1" t="s" s="2">
        <v>20</v>
      </c>
    </row>
    <row r="2" spans="1:4">
      <c r="A2" t="s" s="3">
        <v>170</v>
      </c>
    </row>
    <row r="3" spans="1:4">
      <c r="A3" t="s" s="4">
        <v>792</v>
      </c>
      <c r="C3" t="n" s="7">
        <v>539318</v>
      </c>
      <c r="D3" t="n" s="7">
        <v>462049</v>
      </c>
    </row>
    <row r="4" spans="1:4">
      <c r="A4" t="s" s="4">
        <v>793</v>
      </c>
      <c r="C4" t="n" s="6">
        <v>161697</v>
      </c>
      <c r="D4" t="n" s="6">
        <v>141678</v>
      </c>
    </row>
    <row r="5" spans="1:4">
      <c r="A5" t="s" s="4">
        <v>130</v>
      </c>
      <c r="C5" t="n" s="6">
        <v>14211</v>
      </c>
      <c r="D5" t="n" s="6">
        <v>15280</v>
      </c>
    </row>
    <row r="6" spans="1:4">
      <c r="A6" t="s" s="4">
        <v>794</v>
      </c>
      <c r="C6" t="n" s="6">
        <v>715226</v>
      </c>
      <c r="D6" t="n" s="6">
        <v>619007</v>
      </c>
    </row>
    <row r="7" spans="1:4">
      <c r="A7" t="s" s="4">
        <v>795</v>
      </c>
      <c r="C7" t="n" s="6">
        <v>2019</v>
      </c>
      <c r="D7" t="n" s="6">
        <v>2619</v>
      </c>
    </row>
    <row r="8" spans="1:4">
      <c r="A8" t="s" s="4">
        <v>796</v>
      </c>
      <c r="C8" t="n" s="6">
        <v>247118</v>
      </c>
      <c r="D8" t="n" s="6">
        <v>239713</v>
      </c>
    </row>
    <row r="9" spans="1:4">
      <c r="A9" t="s" s="4">
        <v>797</v>
      </c>
      <c r="C9" t="n" s="6">
        <v>45091</v>
      </c>
      <c r="D9" t="n" s="6">
        <v>45712</v>
      </c>
    </row>
    <row r="10" spans="1:4">
      <c r="A10" t="s" s="4">
        <v>798</v>
      </c>
      <c r="C10" t="n" s="6">
        <v>51364</v>
      </c>
      <c r="D10" t="n" s="6">
        <v>0</v>
      </c>
    </row>
    <row r="11" spans="1:4">
      <c r="A11" t="s" s="4">
        <v>130</v>
      </c>
      <c r="C11" t="n" s="6">
        <v>10289</v>
      </c>
      <c r="D11" t="n" s="6">
        <v>10590</v>
      </c>
    </row>
    <row r="12" spans="1:4">
      <c r="A12" t="s" s="4">
        <v>799</v>
      </c>
      <c r="C12" t="n" s="6">
        <v>355881</v>
      </c>
      <c r="D12" t="n" s="6">
        <v>298634</v>
      </c>
    </row>
    <row r="13" spans="1:4">
      <c r="A13" t="s" s="4">
        <v>800</v>
      </c>
      <c r="C13" t="n" s="6">
        <v>359345</v>
      </c>
      <c r="D13" t="n" s="6">
        <v>320373</v>
      </c>
    </row>
    <row r="14" spans="1:4">
      <c r="A14" t="s" s="4">
        <v>801</v>
      </c>
      <c r="B14" t="n" s="7">
        <v>-55383</v>
      </c>
      <c r="C14" t="n" s="6">
        <v>-61782</v>
      </c>
      <c r="D14" t="n" s="6">
        <v>-11990</v>
      </c>
    </row>
    <row r="15" spans="1:4">
      <c r="A15" t="s" s="4">
        <v>93</v>
      </c>
      <c r="C15" t="n" s="6">
        <v>421127</v>
      </c>
      <c r="D15" t="n" s="6">
        <v>332363</v>
      </c>
    </row>
    <row r="16" spans="1:4">
      <c r="A16" t="s" s="4">
        <v>48</v>
      </c>
    </row>
    <row r="17" spans="1:4">
      <c r="A17" t="s" s="3">
        <v>170</v>
      </c>
    </row>
    <row r="18" spans="1:4">
      <c r="A18" t="s" s="4">
        <v>792</v>
      </c>
      <c r="C18" t="n" s="6">
        <v>539318</v>
      </c>
      <c r="D18" t="n" s="6">
        <v>462049</v>
      </c>
    </row>
    <row r="19" spans="1:4">
      <c r="A19" t="s" s="4">
        <v>793</v>
      </c>
      <c r="C19" t="n" s="6">
        <v>161697</v>
      </c>
      <c r="D19" t="n" s="6">
        <v>141679</v>
      </c>
    </row>
    <row r="20" spans="1:4">
      <c r="A20" t="s" s="4">
        <v>130</v>
      </c>
      <c r="C20" t="n" s="6">
        <v>13885</v>
      </c>
      <c r="D20" t="n" s="6">
        <v>15005</v>
      </c>
    </row>
    <row r="21" spans="1:4">
      <c r="A21" t="s" s="4">
        <v>794</v>
      </c>
      <c r="C21" t="n" s="6">
        <v>714900</v>
      </c>
      <c r="D21" t="n" s="6">
        <v>618733</v>
      </c>
    </row>
    <row r="22" spans="1:4">
      <c r="A22" t="s" s="4">
        <v>795</v>
      </c>
      <c r="C22" t="n" s="6">
        <v>2019</v>
      </c>
      <c r="D22" t="n" s="6">
        <v>2619</v>
      </c>
    </row>
    <row r="23" spans="1:4">
      <c r="A23" t="s" s="4">
        <v>796</v>
      </c>
      <c r="C23" t="n" s="6">
        <v>247118</v>
      </c>
      <c r="D23" t="n" s="6">
        <v>239713</v>
      </c>
    </row>
    <row r="24" spans="1:4">
      <c r="A24" t="s" s="4">
        <v>797</v>
      </c>
      <c r="C24" t="n" s="6">
        <v>45090</v>
      </c>
      <c r="D24" t="n" s="6">
        <v>45712</v>
      </c>
    </row>
    <row r="25" spans="1:4">
      <c r="A25" t="s" s="4">
        <v>798</v>
      </c>
      <c r="C25" t="n" s="6">
        <v>31172</v>
      </c>
      <c r="D25" t="n" s="6">
        <v>0</v>
      </c>
    </row>
    <row r="26" spans="1:4">
      <c r="A26" t="s" s="4">
        <v>130</v>
      </c>
      <c r="C26" t="n" s="6">
        <v>10008</v>
      </c>
      <c r="D26" t="n" s="6">
        <v>10545</v>
      </c>
    </row>
    <row r="27" spans="1:4">
      <c r="A27" t="s" s="4">
        <v>799</v>
      </c>
      <c r="C27" t="n" s="6">
        <v>335407</v>
      </c>
      <c r="D27" t="n" s="6">
        <v>298589</v>
      </c>
    </row>
    <row r="28" spans="1:4">
      <c r="A28" t="s" s="4">
        <v>800</v>
      </c>
      <c r="C28" t="n" s="6">
        <v>379493</v>
      </c>
      <c r="D28" t="n" s="6">
        <v>320144</v>
      </c>
    </row>
    <row r="29" spans="1:4">
      <c r="A29" t="s" s="4">
        <v>801</v>
      </c>
      <c r="B29" t="n" s="7">
        <v>-17302</v>
      </c>
      <c r="C29" t="n" s="6">
        <v>-41551</v>
      </c>
      <c r="D29" t="n" s="6">
        <v>-11950</v>
      </c>
    </row>
    <row r="30" spans="1:4">
      <c r="A30" t="s" s="4">
        <v>93</v>
      </c>
      <c r="C30" t="n" s="7">
        <v>421044</v>
      </c>
      <c r="D30" t="n" s="7">
        <v>3320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47"/>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9"/>
    <col customWidth="1" max="5" min="5" width="21"/>
    <col customWidth="1" max="6" min="6" width="21"/>
    <col customWidth="1" max="7" min="7" width="21"/>
  </cols>
  <sheetData>
    <row r="1" spans="1:7">
      <c r="A1" t="s" s="1">
        <v>802</v>
      </c>
      <c r="B1" t="s" s="2">
        <v>16</v>
      </c>
      <c r="C1" t="s" s="2">
        <v>17</v>
      </c>
    </row>
    <row r="2" spans="1:7">
      <c r="B2" t="s" s="2">
        <v>803</v>
      </c>
      <c r="C2" t="s" s="2">
        <v>707</v>
      </c>
      <c r="D2" t="s" s="2">
        <v>804</v>
      </c>
      <c r="E2" t="s" s="2">
        <v>365</v>
      </c>
      <c r="F2" t="s" s="2">
        <v>410</v>
      </c>
      <c r="G2" t="s" s="2">
        <v>401</v>
      </c>
    </row>
    <row r="3" spans="1:7">
      <c r="A3" t="s" s="3">
        <v>805</v>
      </c>
    </row>
    <row r="4" spans="1:7">
      <c r="A4" t="s" s="4">
        <v>806</v>
      </c>
      <c r="D4" t="n" s="7">
        <v>748421</v>
      </c>
      <c r="E4" t="n" s="7">
        <v>650713</v>
      </c>
      <c r="F4" t="n" s="7">
        <v>763600</v>
      </c>
    </row>
    <row r="5" spans="1:7">
      <c r="A5" t="s" s="4">
        <v>807</v>
      </c>
      <c r="D5" t="n" s="6">
        <v>91182</v>
      </c>
      <c r="E5" t="n" s="6">
        <v>89127</v>
      </c>
    </row>
    <row r="6" spans="1:7">
      <c r="A6" t="s" s="4">
        <v>808</v>
      </c>
      <c r="D6" t="n" s="6">
        <v>77089</v>
      </c>
      <c r="E6" t="n" s="6">
        <v>76462</v>
      </c>
    </row>
    <row r="7" spans="1:7">
      <c r="A7" t="s" s="4">
        <v>809</v>
      </c>
      <c r="D7" t="n" s="6">
        <v>58439</v>
      </c>
      <c r="E7" t="n" s="6">
        <v>-128960</v>
      </c>
    </row>
    <row r="8" spans="1:7">
      <c r="A8" t="s" s="4">
        <v>810</v>
      </c>
      <c r="D8" t="n" s="6">
        <v>32300</v>
      </c>
    </row>
    <row r="9" spans="1:7">
      <c r="A9" t="s" s="4">
        <v>811</v>
      </c>
      <c r="D9" t="n" s="6">
        <v>90700</v>
      </c>
    </row>
    <row r="10" spans="1:7">
      <c r="A10" t="s" s="4">
        <v>812</v>
      </c>
      <c r="D10" t="n" s="6">
        <v>73400</v>
      </c>
    </row>
    <row r="11" spans="1:7">
      <c r="A11" t="s" s="4">
        <v>813</v>
      </c>
      <c r="D11" t="n" s="6">
        <v>19400</v>
      </c>
    </row>
    <row r="12" spans="1:7">
      <c r="A12" t="s" s="4">
        <v>814</v>
      </c>
      <c r="D12" t="n" s="7">
        <v>211592</v>
      </c>
      <c r="E12" t="n" s="6">
        <v>162863</v>
      </c>
    </row>
    <row r="13" spans="1:7">
      <c r="A13" t="s" s="4">
        <v>815</v>
      </c>
      <c r="D13" t="s" s="4">
        <v>816</v>
      </c>
    </row>
    <row r="14" spans="1:7">
      <c r="A14" t="s" s="4">
        <v>817</v>
      </c>
      <c r="D14" t="s" s="4">
        <v>818</v>
      </c>
    </row>
    <row r="15" spans="1:7">
      <c r="A15" t="s" s="4">
        <v>819</v>
      </c>
      <c r="D15" t="n" s="7">
        <v>748421</v>
      </c>
      <c r="E15" t="n" s="6">
        <v>650713</v>
      </c>
    </row>
    <row r="16" spans="1:7">
      <c r="A16" t="s" s="4">
        <v>820</v>
      </c>
      <c r="D16" t="n" s="6">
        <v>657239</v>
      </c>
      <c r="E16" t="n" s="6">
        <v>561586</v>
      </c>
    </row>
    <row r="17" spans="1:7">
      <c r="A17" t="s" s="4">
        <v>821</v>
      </c>
      <c r="B17" t="n" s="7">
        <v>64463</v>
      </c>
      <c r="D17" t="n" s="6">
        <v>91182</v>
      </c>
      <c r="E17" t="n" s="6">
        <v>89127</v>
      </c>
      <c r="G17" t="n" s="7">
        <v>62743</v>
      </c>
    </row>
    <row r="18" spans="1:7">
      <c r="A18" t="s" s="4">
        <v>822</v>
      </c>
      <c r="D18" t="n" s="7">
        <v>91200</v>
      </c>
    </row>
    <row r="19" spans="1:7">
      <c r="A19" t="s" s="4">
        <v>823</v>
      </c>
      <c r="D19" t="s" s="4">
        <v>824</v>
      </c>
    </row>
    <row r="20" spans="1:7">
      <c r="A20" t="s" s="4">
        <v>825</v>
      </c>
      <c r="D20" t="n" s="7">
        <v>1700</v>
      </c>
    </row>
    <row r="21" spans="1:7">
      <c r="A21" t="s" s="4">
        <v>826</v>
      </c>
      <c r="D21" t="n" s="6">
        <v>1700</v>
      </c>
    </row>
    <row r="22" spans="1:7">
      <c r="A22" t="s" s="4">
        <v>827</v>
      </c>
      <c r="D22" t="n" s="6">
        <v>6700</v>
      </c>
    </row>
    <row r="23" spans="1:7">
      <c r="A23" t="s" s="4">
        <v>828</v>
      </c>
      <c r="D23" t="n" s="6">
        <v>6700</v>
      </c>
    </row>
    <row r="24" spans="1:7">
      <c r="A24" t="s" s="4">
        <v>829</v>
      </c>
      <c r="D24" t="n" s="6">
        <v>13900</v>
      </c>
    </row>
    <row r="25" spans="1:7">
      <c r="A25" t="s" s="4">
        <v>830</v>
      </c>
      <c r="D25" t="n" s="6">
        <v>4900</v>
      </c>
    </row>
    <row r="26" spans="1:7">
      <c r="A26" t="s" s="4">
        <v>831</v>
      </c>
      <c r="B26" t="n" s="6">
        <v>25000</v>
      </c>
      <c r="D26" t="n" s="6">
        <v>54109</v>
      </c>
      <c r="E26" t="n" s="6">
        <v>49702</v>
      </c>
      <c r="F26" t="n" s="7">
        <v>48300</v>
      </c>
    </row>
    <row r="27" spans="1:7">
      <c r="A27" t="s" s="4">
        <v>832</v>
      </c>
      <c r="D27" t="n" s="7">
        <v>19000</v>
      </c>
    </row>
    <row r="28" spans="1:7">
      <c r="A28" t="s" s="4">
        <v>833</v>
      </c>
      <c r="D28" t="s" s="4">
        <v>834</v>
      </c>
    </row>
    <row r="29" spans="1:7">
      <c r="A29" t="s" s="4">
        <v>835</v>
      </c>
      <c r="D29" t="n" s="7">
        <v>7800</v>
      </c>
    </row>
    <row r="30" spans="1:7">
      <c r="A30" t="s" s="4">
        <v>836</v>
      </c>
      <c r="D30" t="n" s="6">
        <v>3000</v>
      </c>
    </row>
    <row r="31" spans="1:7">
      <c r="A31" t="s" s="4">
        <v>837</v>
      </c>
      <c r="D31" t="n" s="6">
        <v>25000</v>
      </c>
    </row>
    <row r="32" spans="1:7">
      <c r="A32" t="s" s="4">
        <v>838</v>
      </c>
      <c r="D32" t="n" s="7">
        <v>32600</v>
      </c>
      <c r="E32" t="n" s="7">
        <v>51000</v>
      </c>
    </row>
    <row r="33" spans="1:7">
      <c r="A33" t="s" s="4">
        <v>839</v>
      </c>
      <c r="D33" t="s" s="4">
        <v>775</v>
      </c>
    </row>
    <row r="34" spans="1:7">
      <c r="A34" t="s" s="4">
        <v>840</v>
      </c>
    </row>
    <row r="35" spans="1:7">
      <c r="A35" t="s" s="3">
        <v>805</v>
      </c>
    </row>
    <row r="36" spans="1:7">
      <c r="A36" t="s" s="4">
        <v>806</v>
      </c>
      <c r="D36" t="n" s="7">
        <v>5400</v>
      </c>
      <c r="G36" t="n" s="6">
        <v>5700</v>
      </c>
    </row>
    <row r="37" spans="1:7">
      <c r="A37" t="s" s="4">
        <v>808</v>
      </c>
      <c r="D37" t="n" s="6">
        <v>76000</v>
      </c>
    </row>
    <row r="38" spans="1:7">
      <c r="A38" t="s" s="4">
        <v>821</v>
      </c>
      <c r="D38" t="n" s="7">
        <v>90100</v>
      </c>
    </row>
    <row r="39" spans="1:7">
      <c r="A39" t="s" s="4">
        <v>841</v>
      </c>
      <c r="D39" t="s" s="4">
        <v>842</v>
      </c>
      <c r="E39" t="s" s="4">
        <v>843</v>
      </c>
      <c r="F39" t="s" s="4">
        <v>844</v>
      </c>
    </row>
    <row r="40" spans="1:7">
      <c r="A40" t="s" s="4">
        <v>823</v>
      </c>
      <c r="D40" t="s" s="4">
        <v>824</v>
      </c>
      <c r="E40" t="s" s="4">
        <v>591</v>
      </c>
      <c r="F40" t="s" s="4">
        <v>845</v>
      </c>
    </row>
    <row r="41" spans="1:7">
      <c r="A41" t="s" s="4">
        <v>829</v>
      </c>
      <c r="D41" t="n" s="7">
        <v>13800</v>
      </c>
    </row>
    <row r="42" spans="1:7">
      <c r="A42" t="s" s="4">
        <v>830</v>
      </c>
      <c r="D42" t="n" s="7">
        <v>4900</v>
      </c>
    </row>
    <row r="43" spans="1:7">
      <c r="A43" t="s" s="4">
        <v>846</v>
      </c>
      <c r="D43" t="s" s="4">
        <v>847</v>
      </c>
    </row>
    <row r="44" spans="1:7">
      <c r="A44" t="s" s="4">
        <v>848</v>
      </c>
    </row>
    <row r="45" spans="1:7">
      <c r="A45" t="s" s="3">
        <v>805</v>
      </c>
    </row>
    <row r="46" spans="1:7">
      <c r="A46" t="s" s="4">
        <v>849</v>
      </c>
      <c r="D46" t="n" s="6">
        <v>25</v>
      </c>
    </row>
    <row r="47" spans="1:7">
      <c r="A47" t="s" s="4">
        <v>808</v>
      </c>
      <c r="D47" t="n" s="7">
        <v>1100</v>
      </c>
    </row>
    <row r="48" spans="1:7">
      <c r="A48" t="s" s="4">
        <v>821</v>
      </c>
      <c r="D48" t="n" s="7">
        <v>1100</v>
      </c>
    </row>
    <row r="49" spans="1:7">
      <c r="A49" t="s" s="4">
        <v>841</v>
      </c>
      <c r="D49" t="s" s="4">
        <v>850</v>
      </c>
      <c r="E49" t="s" s="4">
        <v>851</v>
      </c>
      <c r="F49" t="s" s="4">
        <v>852</v>
      </c>
    </row>
    <row r="50" spans="1:7">
      <c r="A50" t="s" s="4">
        <v>823</v>
      </c>
      <c r="D50" t="s" s="4">
        <v>824</v>
      </c>
      <c r="E50" t="s" s="4">
        <v>591</v>
      </c>
      <c r="F50" t="s" s="4">
        <v>845</v>
      </c>
    </row>
    <row r="51" spans="1:7">
      <c r="A51" t="s" s="4">
        <v>829</v>
      </c>
      <c r="D51" t="n" s="7">
        <v>100</v>
      </c>
    </row>
    <row r="52" spans="1:7">
      <c r="A52" t="s" s="4">
        <v>830</v>
      </c>
      <c r="D52" t="n" s="7">
        <v>0</v>
      </c>
    </row>
    <row r="53" spans="1:7">
      <c r="A53" t="s" s="4">
        <v>853</v>
      </c>
    </row>
    <row r="54" spans="1:7">
      <c r="A54" t="s" s="3">
        <v>805</v>
      </c>
    </row>
    <row r="55" spans="1:7">
      <c r="A55" t="s" s="4">
        <v>854</v>
      </c>
      <c r="D55" t="n" s="6">
        <v>175</v>
      </c>
    </row>
    <row r="56" spans="1:7">
      <c r="A56" t="s" s="4">
        <v>855</v>
      </c>
      <c r="D56" t="n" s="6">
        <v>38</v>
      </c>
    </row>
    <row r="57" spans="1:7">
      <c r="A57" t="s" s="4">
        <v>48</v>
      </c>
    </row>
    <row r="58" spans="1:7">
      <c r="A58" t="s" s="3">
        <v>805</v>
      </c>
    </row>
    <row r="59" spans="1:7">
      <c r="A59" t="s" s="4">
        <v>806</v>
      </c>
      <c r="D59" t="n" s="7">
        <v>748421</v>
      </c>
      <c r="E59" t="n" s="7">
        <v>650713</v>
      </c>
      <c r="F59" t="n" s="7">
        <v>763600</v>
      </c>
    </row>
    <row r="60" spans="1:7">
      <c r="A60" t="s" s="4">
        <v>807</v>
      </c>
      <c r="D60" t="n" s="6">
        <v>91182</v>
      </c>
      <c r="E60" t="n" s="6">
        <v>89127</v>
      </c>
    </row>
    <row r="61" spans="1:7">
      <c r="A61" t="s" s="4">
        <v>808</v>
      </c>
      <c r="D61" t="n" s="6">
        <v>77089</v>
      </c>
      <c r="E61" t="n" s="6">
        <v>76462</v>
      </c>
    </row>
    <row r="62" spans="1:7">
      <c r="A62" t="s" s="4">
        <v>809</v>
      </c>
      <c r="D62" t="n" s="6">
        <v>58439</v>
      </c>
      <c r="E62" t="n" s="6">
        <v>-128960</v>
      </c>
    </row>
    <row r="63" spans="1:7">
      <c r="A63" t="s" s="4">
        <v>810</v>
      </c>
      <c r="D63" t="n" s="6">
        <v>32300</v>
      </c>
    </row>
    <row r="64" spans="1:7">
      <c r="A64" t="s" s="4">
        <v>811</v>
      </c>
      <c r="D64" t="n" s="6">
        <v>90700</v>
      </c>
    </row>
    <row r="65" spans="1:7">
      <c r="A65" t="s" s="4">
        <v>812</v>
      </c>
      <c r="D65" t="n" s="6">
        <v>73400</v>
      </c>
    </row>
    <row r="66" spans="1:7">
      <c r="A66" t="s" s="4">
        <v>813</v>
      </c>
      <c r="D66" t="n" s="6">
        <v>19400</v>
      </c>
    </row>
    <row r="67" spans="1:7">
      <c r="A67" t="s" s="4">
        <v>814</v>
      </c>
      <c r="D67" t="n" s="7">
        <v>211592</v>
      </c>
      <c r="E67" t="n" s="6">
        <v>162863</v>
      </c>
    </row>
    <row r="68" spans="1:7">
      <c r="A68" t="s" s="4">
        <v>815</v>
      </c>
      <c r="D68" t="s" s="4">
        <v>816</v>
      </c>
    </row>
    <row r="69" spans="1:7">
      <c r="A69" t="s" s="4">
        <v>817</v>
      </c>
      <c r="D69" t="s" s="4">
        <v>818</v>
      </c>
    </row>
    <row r="70" spans="1:7">
      <c r="A70" t="s" s="4">
        <v>819</v>
      </c>
      <c r="D70" t="n" s="7">
        <v>748421</v>
      </c>
      <c r="E70" t="n" s="6">
        <v>650713</v>
      </c>
    </row>
    <row r="71" spans="1:7">
      <c r="A71" t="s" s="4">
        <v>820</v>
      </c>
      <c r="D71" t="n" s="6">
        <v>657239</v>
      </c>
      <c r="E71" t="n" s="6">
        <v>561586</v>
      </c>
    </row>
    <row r="72" spans="1:7">
      <c r="A72" t="s" s="4">
        <v>821</v>
      </c>
      <c r="B72" t="n" s="6">
        <v>64463</v>
      </c>
      <c r="D72" t="n" s="6">
        <v>91182</v>
      </c>
      <c r="E72" t="n" s="6">
        <v>89127</v>
      </c>
      <c r="G72" t="n" s="6">
        <v>62743</v>
      </c>
    </row>
    <row r="73" spans="1:7">
      <c r="A73" t="s" s="4">
        <v>822</v>
      </c>
      <c r="D73" t="n" s="7">
        <v>-91200</v>
      </c>
    </row>
    <row r="74" spans="1:7">
      <c r="A74" t="s" s="4">
        <v>823</v>
      </c>
      <c r="D74" t="s" s="4">
        <v>824</v>
      </c>
    </row>
    <row r="75" spans="1:7">
      <c r="A75" t="s" s="4">
        <v>825</v>
      </c>
      <c r="D75" t="n" s="7">
        <v>-1700</v>
      </c>
    </row>
    <row r="76" spans="1:7">
      <c r="A76" t="s" s="4">
        <v>826</v>
      </c>
      <c r="D76" t="n" s="6">
        <v>1700</v>
      </c>
    </row>
    <row r="77" spans="1:7">
      <c r="A77" t="s" s="4">
        <v>827</v>
      </c>
      <c r="D77" t="n" s="6">
        <v>-6700</v>
      </c>
    </row>
    <row r="78" spans="1:7">
      <c r="A78" t="s" s="4">
        <v>828</v>
      </c>
      <c r="D78" t="n" s="6">
        <v>6700</v>
      </c>
    </row>
    <row r="79" spans="1:7">
      <c r="A79" t="s" s="4">
        <v>829</v>
      </c>
      <c r="D79" t="n" s="6">
        <v>13900</v>
      </c>
    </row>
    <row r="80" spans="1:7">
      <c r="A80" t="s" s="4">
        <v>830</v>
      </c>
      <c r="D80" t="n" s="6">
        <v>4900</v>
      </c>
    </row>
    <row r="81" spans="1:7">
      <c r="A81" t="s" s="4">
        <v>831</v>
      </c>
      <c r="B81" t="n" s="7">
        <v>25000</v>
      </c>
      <c r="D81" t="n" s="6">
        <v>54109</v>
      </c>
      <c r="E81" t="n" s="6">
        <v>49702</v>
      </c>
      <c r="F81" t="n" s="7">
        <v>48300</v>
      </c>
    </row>
    <row r="82" spans="1:7">
      <c r="A82" t="s" s="4">
        <v>832</v>
      </c>
      <c r="D82" t="n" s="7">
        <v>19000</v>
      </c>
    </row>
    <row r="83" spans="1:7">
      <c r="A83" t="s" s="4">
        <v>833</v>
      </c>
      <c r="D83" t="s" s="4">
        <v>834</v>
      </c>
    </row>
    <row r="84" spans="1:7">
      <c r="A84" t="s" s="4">
        <v>835</v>
      </c>
      <c r="D84" t="n" s="7">
        <v>7800</v>
      </c>
    </row>
    <row r="85" spans="1:7">
      <c r="A85" t="s" s="4">
        <v>836</v>
      </c>
      <c r="D85" t="n" s="6">
        <v>3000</v>
      </c>
    </row>
    <row r="86" spans="1:7">
      <c r="A86" t="s" s="4">
        <v>837</v>
      </c>
      <c r="D86" t="n" s="6">
        <v>25000</v>
      </c>
    </row>
    <row r="87" spans="1:7">
      <c r="A87" t="s" s="4">
        <v>838</v>
      </c>
      <c r="D87" t="n" s="7">
        <v>32600</v>
      </c>
      <c r="E87" t="n" s="7">
        <v>51000</v>
      </c>
    </row>
    <row r="88" spans="1:7">
      <c r="A88" t="s" s="4">
        <v>839</v>
      </c>
      <c r="D88" t="s" s="4">
        <v>775</v>
      </c>
    </row>
    <row r="89" spans="1:7">
      <c r="A89" t="s" s="4">
        <v>856</v>
      </c>
    </row>
    <row r="90" spans="1:7">
      <c r="A90" t="s" s="3">
        <v>805</v>
      </c>
    </row>
    <row r="91" spans="1:7">
      <c r="A91" t="s" s="4">
        <v>806</v>
      </c>
      <c r="D91" t="n" s="7">
        <v>5400</v>
      </c>
      <c r="G91" t="n" s="7">
        <v>5700</v>
      </c>
    </row>
    <row r="92" spans="1:7">
      <c r="A92" t="s" s="4">
        <v>808</v>
      </c>
      <c r="D92" t="n" s="6">
        <v>76000</v>
      </c>
    </row>
    <row r="93" spans="1:7">
      <c r="A93" t="s" s="4">
        <v>821</v>
      </c>
      <c r="D93" t="n" s="7">
        <v>90100</v>
      </c>
    </row>
    <row r="94" spans="1:7">
      <c r="A94" t="s" s="4">
        <v>841</v>
      </c>
      <c r="D94" t="s" s="4">
        <v>842</v>
      </c>
      <c r="E94" t="s" s="4">
        <v>843</v>
      </c>
      <c r="F94" t="s" s="4">
        <v>844</v>
      </c>
    </row>
    <row r="95" spans="1:7">
      <c r="A95" t="s" s="4">
        <v>823</v>
      </c>
      <c r="D95" t="s" s="4">
        <v>824</v>
      </c>
      <c r="E95" t="s" s="4">
        <v>591</v>
      </c>
      <c r="F95" t="s" s="4">
        <v>845</v>
      </c>
    </row>
    <row r="96" spans="1:7">
      <c r="A96" t="s" s="4">
        <v>829</v>
      </c>
      <c r="D96" t="n" s="7">
        <v>13800</v>
      </c>
    </row>
    <row r="97" spans="1:7">
      <c r="A97" t="s" s="4">
        <v>830</v>
      </c>
      <c r="D97" t="n" s="7">
        <v>4900</v>
      </c>
    </row>
    <row r="98" spans="1:7">
      <c r="A98" t="s" s="4">
        <v>846</v>
      </c>
      <c r="D98" t="s" s="4">
        <v>847</v>
      </c>
    </row>
    <row r="99" spans="1:7">
      <c r="A99" t="s" s="4">
        <v>857</v>
      </c>
    </row>
    <row r="100" spans="1:7">
      <c r="A100" t="s" s="3">
        <v>805</v>
      </c>
    </row>
    <row r="101" spans="1:7">
      <c r="A101" t="s" s="4">
        <v>849</v>
      </c>
      <c r="D101" t="n" s="6">
        <v>25</v>
      </c>
    </row>
    <row r="102" spans="1:7">
      <c r="A102" t="s" s="4">
        <v>808</v>
      </c>
      <c r="D102" t="n" s="7">
        <v>1100</v>
      </c>
    </row>
    <row r="103" spans="1:7">
      <c r="A103" t="s" s="4">
        <v>821</v>
      </c>
      <c r="D103" t="n" s="7">
        <v>1100</v>
      </c>
    </row>
    <row r="104" spans="1:7">
      <c r="A104" t="s" s="4">
        <v>841</v>
      </c>
      <c r="D104" t="s" s="4">
        <v>850</v>
      </c>
      <c r="E104" t="s" s="4">
        <v>851</v>
      </c>
      <c r="F104" t="s" s="4">
        <v>852</v>
      </c>
    </row>
    <row r="105" spans="1:7">
      <c r="A105" t="s" s="4">
        <v>823</v>
      </c>
      <c r="D105" t="s" s="4">
        <v>824</v>
      </c>
      <c r="E105" t="s" s="4">
        <v>591</v>
      </c>
      <c r="F105" t="s" s="4">
        <v>845</v>
      </c>
    </row>
    <row r="106" spans="1:7">
      <c r="A106" t="s" s="4">
        <v>829</v>
      </c>
      <c r="D106" t="n" s="7">
        <v>100</v>
      </c>
    </row>
    <row r="107" spans="1:7">
      <c r="A107" t="s" s="4">
        <v>830</v>
      </c>
      <c r="D107" t="n" s="7">
        <v>0</v>
      </c>
    </row>
    <row r="108" spans="1:7">
      <c r="A108" t="s" s="4">
        <v>858</v>
      </c>
    </row>
    <row r="109" spans="1:7">
      <c r="A109" t="s" s="3">
        <v>805</v>
      </c>
    </row>
    <row r="110" spans="1:7">
      <c r="A110" t="s" s="4">
        <v>854</v>
      </c>
      <c r="D110" t="n" s="6">
        <v>175</v>
      </c>
    </row>
    <row r="111" spans="1:7">
      <c r="A111" t="s" s="4">
        <v>855</v>
      </c>
      <c r="D111" t="n" s="6">
        <v>38</v>
      </c>
    </row>
    <row r="112" spans="1:7">
      <c r="A112" t="s" s="4">
        <v>386</v>
      </c>
    </row>
    <row r="113" spans="1:7">
      <c r="A113" t="s" s="3">
        <v>805</v>
      </c>
    </row>
    <row r="114" spans="1:7">
      <c r="A114" t="s" s="4">
        <v>823</v>
      </c>
      <c r="C114" t="s" s="4">
        <v>721</v>
      </c>
    </row>
    <row r="115" spans="1:7">
      <c r="A115" t="s" s="4">
        <v>859</v>
      </c>
    </row>
    <row r="116" spans="1:7">
      <c r="A116" t="s" s="3">
        <v>805</v>
      </c>
    </row>
    <row r="117" spans="1:7">
      <c r="A117" t="s" s="4">
        <v>841</v>
      </c>
      <c r="C117" t="s" s="4">
        <v>860</v>
      </c>
    </row>
    <row r="118" spans="1:7">
      <c r="A118" t="s" s="4">
        <v>861</v>
      </c>
    </row>
    <row r="119" spans="1:7">
      <c r="A119" t="s" s="3">
        <v>805</v>
      </c>
    </row>
    <row r="120" spans="1:7">
      <c r="A120" t="s" s="4">
        <v>841</v>
      </c>
      <c r="C120" t="s" s="4">
        <v>862</v>
      </c>
    </row>
    <row r="121" spans="1:7">
      <c r="A121" t="s" s="4">
        <v>863</v>
      </c>
    </row>
    <row r="122" spans="1:7">
      <c r="A122" t="s" s="3">
        <v>805</v>
      </c>
    </row>
    <row r="123" spans="1:7">
      <c r="A123" t="s" s="4">
        <v>823</v>
      </c>
      <c r="C123" t="s" s="4">
        <v>721</v>
      </c>
    </row>
    <row r="124" spans="1:7">
      <c r="A124" t="s" s="4">
        <v>864</v>
      </c>
    </row>
    <row r="125" spans="1:7">
      <c r="A125" t="s" s="3">
        <v>805</v>
      </c>
    </row>
    <row r="126" spans="1:7">
      <c r="A126" t="s" s="4">
        <v>841</v>
      </c>
      <c r="C126" t="s" s="4">
        <v>860</v>
      </c>
    </row>
    <row r="127" spans="1:7">
      <c r="A127" t="s" s="4">
        <v>865</v>
      </c>
    </row>
    <row r="128" spans="1:7">
      <c r="A128" t="s" s="3">
        <v>805</v>
      </c>
    </row>
    <row r="129" spans="1:7">
      <c r="A129" t="s" s="4">
        <v>841</v>
      </c>
      <c r="C129" t="s" s="4">
        <v>862</v>
      </c>
    </row>
    <row r="130" spans="1:7">
      <c r="A130" t="s" s="4">
        <v>866</v>
      </c>
    </row>
    <row r="131" spans="1:7">
      <c r="A131" t="s" s="3">
        <v>805</v>
      </c>
    </row>
    <row r="132" spans="1:7">
      <c r="A132" t="s" s="4">
        <v>846</v>
      </c>
      <c r="D132" t="s" s="4">
        <v>847</v>
      </c>
    </row>
    <row r="133" spans="1:7">
      <c r="A133" t="s" s="4">
        <v>867</v>
      </c>
      <c r="D133" t="n" s="7">
        <v>3000</v>
      </c>
      <c r="E133" t="n" s="7">
        <v>3000</v>
      </c>
      <c r="F133" t="n" s="7">
        <v>2900</v>
      </c>
    </row>
    <row r="134" spans="1:7">
      <c r="A134" t="s" s="4">
        <v>868</v>
      </c>
    </row>
    <row r="135" spans="1:7">
      <c r="A135" t="s" s="3">
        <v>805</v>
      </c>
    </row>
    <row r="136" spans="1:7">
      <c r="A136" t="s" s="4">
        <v>846</v>
      </c>
      <c r="D136" t="s" s="4">
        <v>847</v>
      </c>
    </row>
    <row r="137" spans="1:7">
      <c r="A137" t="s" s="4">
        <v>867</v>
      </c>
      <c r="D137" t="n" s="7">
        <v>3000</v>
      </c>
      <c r="E137" t="n" s="6">
        <v>3000</v>
      </c>
      <c r="F137" t="n" s="6">
        <v>2900</v>
      </c>
    </row>
    <row r="138" spans="1:7">
      <c r="A138" t="s" s="4">
        <v>869</v>
      </c>
    </row>
    <row r="139" spans="1:7">
      <c r="A139" t="s" s="3">
        <v>805</v>
      </c>
    </row>
    <row r="140" spans="1:7">
      <c r="A140" t="s" s="4">
        <v>846</v>
      </c>
      <c r="D140" t="s" s="4">
        <v>870</v>
      </c>
    </row>
    <row r="141" spans="1:7">
      <c r="A141" t="s" s="4">
        <v>867</v>
      </c>
      <c r="D141" t="n" s="7">
        <v>1500</v>
      </c>
      <c r="E141" t="n" s="6">
        <v>1800</v>
      </c>
      <c r="F141" t="n" s="6">
        <v>2200</v>
      </c>
    </row>
    <row r="142" spans="1:7">
      <c r="A142" t="s" s="4">
        <v>839</v>
      </c>
      <c r="D142" t="s" s="4">
        <v>389</v>
      </c>
    </row>
    <row r="143" spans="1:7">
      <c r="A143" t="s" s="4">
        <v>871</v>
      </c>
    </row>
    <row r="144" spans="1:7">
      <c r="A144" t="s" s="3">
        <v>805</v>
      </c>
    </row>
    <row r="145" spans="1:7">
      <c r="A145" t="s" s="4">
        <v>846</v>
      </c>
      <c r="D145" t="s" s="4">
        <v>870</v>
      </c>
    </row>
    <row r="146" spans="1:7">
      <c r="A146" t="s" s="4">
        <v>867</v>
      </c>
      <c r="D146" t="n" s="7">
        <v>1500</v>
      </c>
      <c r="E146" t="n" s="7">
        <v>1800</v>
      </c>
      <c r="F146" t="n" s="7">
        <v>2200</v>
      </c>
    </row>
    <row r="147" spans="1:7">
      <c r="A147" t="s" s="4">
        <v>839</v>
      </c>
      <c r="D147" t="s" s="4">
        <v>389</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t="s" s="1">
        <v>872</v>
      </c>
      <c r="B1" t="s" s="2">
        <v>16</v>
      </c>
      <c r="E1" t="s" s="2">
        <v>1</v>
      </c>
      <c r="G1" t="s" s="2">
        <v>17</v>
      </c>
    </row>
    <row r="2" spans="1:9">
      <c r="B2" t="s" s="2">
        <v>2</v>
      </c>
      <c r="C2" t="s" s="2">
        <v>873</v>
      </c>
      <c r="D2" t="s" s="2">
        <v>18</v>
      </c>
      <c r="E2" t="s" s="2">
        <v>2</v>
      </c>
      <c r="F2" t="s" s="2">
        <v>18</v>
      </c>
      <c r="G2" t="s" s="2">
        <v>19</v>
      </c>
      <c r="H2" t="s" s="2">
        <v>20</v>
      </c>
      <c r="I2" t="s" s="2">
        <v>21</v>
      </c>
    </row>
    <row r="3" spans="1:9">
      <c r="A3" t="s" s="3">
        <v>874</v>
      </c>
    </row>
    <row r="4" spans="1:9">
      <c r="A4" t="s" s="4">
        <v>875</v>
      </c>
      <c r="C4" t="n" s="7">
        <v>748421</v>
      </c>
      <c r="E4" t="n" s="7">
        <v>748421</v>
      </c>
      <c r="F4" t="n" s="7">
        <v>650713</v>
      </c>
      <c r="G4" t="n" s="7">
        <v>650713</v>
      </c>
      <c r="H4" t="n" s="7">
        <v>763600</v>
      </c>
    </row>
    <row r="5" spans="1:9">
      <c r="A5" t="s" s="4">
        <v>876</v>
      </c>
      <c r="B5" t="n" s="7">
        <v>2078</v>
      </c>
      <c r="C5" t="n" s="6">
        <v>2079</v>
      </c>
      <c r="D5" t="n" s="7">
        <v>1807</v>
      </c>
      <c r="E5" t="n" s="6">
        <v>4157</v>
      </c>
      <c r="F5" t="n" s="6">
        <v>3615</v>
      </c>
      <c r="G5" t="n" s="6">
        <v>7231</v>
      </c>
      <c r="H5" t="n" s="6">
        <v>9195</v>
      </c>
      <c r="I5" t="n" s="7">
        <v>7986</v>
      </c>
    </row>
    <row r="6" spans="1:9">
      <c r="A6" t="s" s="4">
        <v>877</v>
      </c>
      <c r="B6" t="n" s="6">
        <v>7408</v>
      </c>
      <c r="C6" t="n" s="6">
        <v>7408</v>
      </c>
      <c r="D6" t="n" s="6">
        <v>7789</v>
      </c>
      <c r="E6" t="n" s="6">
        <v>14816</v>
      </c>
      <c r="F6" t="n" s="6">
        <v>15577</v>
      </c>
      <c r="G6" t="n" s="6">
        <v>31154</v>
      </c>
      <c r="H6" t="n" s="6">
        <v>28363</v>
      </c>
      <c r="I6" t="n" s="6">
        <v>30232</v>
      </c>
    </row>
    <row r="7" spans="1:9">
      <c r="A7" t="s" s="4">
        <v>878</v>
      </c>
      <c r="G7" t="n" s="6">
        <v>-90693</v>
      </c>
      <c r="H7" t="n" s="6">
        <v>99455</v>
      </c>
    </row>
    <row r="8" spans="1:9">
      <c r="A8" t="s" s="4">
        <v>879</v>
      </c>
      <c r="G8" t="n" s="6">
        <v>1233</v>
      </c>
      <c r="H8" t="n" s="6">
        <v>-1</v>
      </c>
    </row>
    <row r="9" spans="1:9">
      <c r="A9" t="s" s="4">
        <v>880</v>
      </c>
      <c r="G9" t="n" s="6">
        <v>-32603</v>
      </c>
      <c r="H9" t="n" s="6">
        <v>-50989</v>
      </c>
    </row>
    <row r="10" spans="1:9">
      <c r="A10" t="s" s="4">
        <v>881</v>
      </c>
      <c r="G10" t="n" s="6">
        <v>748421</v>
      </c>
      <c r="H10" t="n" s="6">
        <v>650713</v>
      </c>
      <c r="I10" t="n" s="6">
        <v>763600</v>
      </c>
    </row>
    <row r="11" spans="1:9">
      <c r="A11" t="s" s="3">
        <v>882</v>
      </c>
    </row>
    <row r="12" spans="1:9">
      <c r="A12" t="s" s="4">
        <v>883</v>
      </c>
      <c r="C12" t="n" s="6">
        <v>657239</v>
      </c>
      <c r="E12" t="n" s="6">
        <v>657239</v>
      </c>
      <c r="F12" t="n" s="6">
        <v>561586</v>
      </c>
      <c r="G12" t="n" s="6">
        <v>561586</v>
      </c>
      <c r="H12" t="n" s="6">
        <v>495082</v>
      </c>
    </row>
    <row r="13" spans="1:9">
      <c r="A13" t="s" s="4">
        <v>884</v>
      </c>
      <c r="G13" t="n" s="6">
        <v>74147</v>
      </c>
      <c r="H13" t="n" s="6">
        <v>67791</v>
      </c>
    </row>
    <row r="14" spans="1:9">
      <c r="A14" t="s" s="4">
        <v>831</v>
      </c>
      <c r="C14" t="n" s="6">
        <v>25000</v>
      </c>
      <c r="G14" t="n" s="6">
        <v>54109</v>
      </c>
      <c r="H14" t="n" s="6">
        <v>49702</v>
      </c>
      <c r="I14" t="n" s="6">
        <v>48300</v>
      </c>
    </row>
    <row r="15" spans="1:9">
      <c r="A15" t="s" s="4">
        <v>880</v>
      </c>
      <c r="G15" t="n" s="6">
        <v>32603</v>
      </c>
      <c r="H15" t="n" s="6">
        <v>50989</v>
      </c>
    </row>
    <row r="16" spans="1:9">
      <c r="A16" t="s" s="4">
        <v>885</v>
      </c>
      <c r="G16" t="n" s="6">
        <v>657239</v>
      </c>
      <c r="H16" t="n" s="6">
        <v>561586</v>
      </c>
      <c r="I16" t="n" s="6">
        <v>495082</v>
      </c>
    </row>
    <row r="17" spans="1:9">
      <c r="A17" t="s" s="4">
        <v>886</v>
      </c>
      <c r="B17" t="n" s="6">
        <v>-62743</v>
      </c>
      <c r="C17" t="n" s="6">
        <v>-64463</v>
      </c>
      <c r="E17" t="n" s="6">
        <v>-62743</v>
      </c>
      <c r="G17" t="n" s="7">
        <v>-91182</v>
      </c>
      <c r="H17" t="n" s="7">
        <v>-89127</v>
      </c>
    </row>
    <row r="18" spans="1:9">
      <c r="A18" t="s" s="3">
        <v>887</v>
      </c>
    </row>
    <row r="19" spans="1:9">
      <c r="A19" t="s" s="4">
        <v>888</v>
      </c>
      <c r="G19" t="s" s="4">
        <v>100</v>
      </c>
      <c r="H19" t="s" s="4">
        <v>100</v>
      </c>
    </row>
    <row r="20" spans="1:9">
      <c r="A20" t="s" s="4">
        <v>807</v>
      </c>
      <c r="G20" t="n" s="7">
        <v>-91182</v>
      </c>
      <c r="H20" t="n" s="7">
        <v>-89127</v>
      </c>
    </row>
    <row r="21" spans="1:9">
      <c r="A21" t="s" s="4">
        <v>889</v>
      </c>
      <c r="G21" t="n" s="6">
        <v>-91182</v>
      </c>
      <c r="H21" t="n" s="6">
        <v>-89127</v>
      </c>
    </row>
    <row r="22" spans="1:9">
      <c r="A22" t="s" s="3">
        <v>890</v>
      </c>
    </row>
    <row r="23" spans="1:9">
      <c r="A23" t="s" s="4">
        <v>891</v>
      </c>
      <c r="G23" t="n" s="6">
        <v>1233</v>
      </c>
      <c r="H23" t="n" s="6">
        <v>0</v>
      </c>
    </row>
    <row r="24" spans="1:9">
      <c r="A24" t="s" s="4">
        <v>809</v>
      </c>
      <c r="G24" t="n" s="6">
        <v>58439</v>
      </c>
      <c r="H24" t="n" s="6">
        <v>-128960</v>
      </c>
    </row>
    <row r="25" spans="1:9">
      <c r="A25" t="s" s="4">
        <v>892</v>
      </c>
      <c r="B25" t="n" s="6">
        <v>-1217</v>
      </c>
      <c r="D25" t="n" s="6">
        <v>-1213</v>
      </c>
      <c r="E25" t="n" s="6">
        <v>-2433</v>
      </c>
      <c r="F25" t="n" s="6">
        <v>-2426</v>
      </c>
      <c r="G25" t="n" s="6">
        <v>-4853</v>
      </c>
      <c r="H25" t="n" s="6">
        <v>-4916</v>
      </c>
      <c r="I25" t="n" s="6">
        <v>-4246</v>
      </c>
    </row>
    <row r="26" spans="1:9">
      <c r="A26" t="s" s="4">
        <v>893</v>
      </c>
      <c r="G26" t="n" s="6">
        <v>-9710</v>
      </c>
      <c r="H26" t="n" s="6">
        <v>-22735</v>
      </c>
      <c r="I26" t="n" s="6">
        <v>-19471</v>
      </c>
    </row>
    <row r="27" spans="1:9">
      <c r="A27" t="s" s="4">
        <v>894</v>
      </c>
      <c r="G27" t="n" s="6">
        <v>45109</v>
      </c>
      <c r="H27" t="n" s="6">
        <v>-156611</v>
      </c>
    </row>
    <row r="28" spans="1:9">
      <c r="A28" t="s" s="4">
        <v>895</v>
      </c>
      <c r="G28" t="n" s="6">
        <v>211592</v>
      </c>
      <c r="H28" t="n" s="6">
        <v>162863</v>
      </c>
    </row>
    <row r="29" spans="1:9">
      <c r="A29" t="s" s="4">
        <v>896</v>
      </c>
      <c r="G29" t="n" s="6">
        <v>25299</v>
      </c>
      <c r="H29" t="n" s="6">
        <v>28920</v>
      </c>
    </row>
    <row r="30" spans="1:9">
      <c r="A30" t="s" s="4">
        <v>897</v>
      </c>
      <c r="G30" t="n" s="6">
        <v>236891</v>
      </c>
      <c r="H30" t="n" s="6">
        <v>191783</v>
      </c>
    </row>
    <row r="31" spans="1:9">
      <c r="A31" t="s" s="4">
        <v>48</v>
      </c>
    </row>
    <row r="32" spans="1:9">
      <c r="A32" t="s" s="3">
        <v>874</v>
      </c>
    </row>
    <row r="33" spans="1:9">
      <c r="A33" t="s" s="4">
        <v>875</v>
      </c>
      <c r="C33" t="n" s="6">
        <v>748421</v>
      </c>
      <c r="E33" t="n" s="6">
        <v>748421</v>
      </c>
      <c r="F33" t="n" s="6">
        <v>650713</v>
      </c>
      <c r="G33" t="n" s="6">
        <v>650713</v>
      </c>
      <c r="H33" t="n" s="6">
        <v>763600</v>
      </c>
    </row>
    <row r="34" spans="1:9">
      <c r="A34" t="s" s="4">
        <v>876</v>
      </c>
      <c r="B34" t="n" s="6">
        <v>2078</v>
      </c>
      <c r="C34" t="n" s="6">
        <v>2079</v>
      </c>
      <c r="D34" t="n" s="6">
        <v>1807</v>
      </c>
      <c r="E34" t="n" s="6">
        <v>4157</v>
      </c>
      <c r="F34" t="n" s="6">
        <v>3615</v>
      </c>
      <c r="G34" t="n" s="6">
        <v>7231</v>
      </c>
      <c r="H34" t="n" s="6">
        <v>9195</v>
      </c>
      <c r="I34" t="n" s="6">
        <v>7986</v>
      </c>
    </row>
    <row r="35" spans="1:9">
      <c r="A35" t="s" s="4">
        <v>877</v>
      </c>
      <c r="B35" t="n" s="6">
        <v>7408</v>
      </c>
      <c r="C35" t="n" s="6">
        <v>7408</v>
      </c>
      <c r="D35" t="n" s="6">
        <v>7789</v>
      </c>
      <c r="E35" t="n" s="6">
        <v>14816</v>
      </c>
      <c r="F35" t="n" s="6">
        <v>15577</v>
      </c>
      <c r="G35" t="n" s="6">
        <v>31154</v>
      </c>
      <c r="H35" t="n" s="6">
        <v>28363</v>
      </c>
      <c r="I35" t="n" s="6">
        <v>30232</v>
      </c>
    </row>
    <row r="36" spans="1:9">
      <c r="A36" t="s" s="4">
        <v>878</v>
      </c>
      <c r="G36" t="n" s="6">
        <v>90693</v>
      </c>
      <c r="H36" t="n" s="6">
        <v>-99455</v>
      </c>
    </row>
    <row r="37" spans="1:9">
      <c r="A37" t="s" s="4">
        <v>879</v>
      </c>
      <c r="G37" t="n" s="6">
        <v>1233</v>
      </c>
      <c r="H37" t="n" s="6">
        <v>-1</v>
      </c>
    </row>
    <row r="38" spans="1:9">
      <c r="A38" t="s" s="4">
        <v>880</v>
      </c>
      <c r="G38" t="n" s="6">
        <v>-32603</v>
      </c>
      <c r="H38" t="n" s="6">
        <v>-50989</v>
      </c>
    </row>
    <row r="39" spans="1:9">
      <c r="A39" t="s" s="4">
        <v>881</v>
      </c>
      <c r="G39" t="n" s="6">
        <v>748421</v>
      </c>
      <c r="H39" t="n" s="6">
        <v>650713</v>
      </c>
      <c r="I39" t="n" s="6">
        <v>763600</v>
      </c>
    </row>
    <row r="40" spans="1:9">
      <c r="A40" t="s" s="3">
        <v>882</v>
      </c>
    </row>
    <row r="41" spans="1:9">
      <c r="A41" t="s" s="4">
        <v>883</v>
      </c>
      <c r="C41" t="n" s="6">
        <v>657239</v>
      </c>
      <c r="E41" t="n" s="6">
        <v>657239</v>
      </c>
      <c r="F41" t="n" s="6">
        <v>561586</v>
      </c>
      <c r="G41" t="n" s="6">
        <v>561586</v>
      </c>
      <c r="H41" t="n" s="6">
        <v>495082</v>
      </c>
    </row>
    <row r="42" spans="1:9">
      <c r="A42" t="s" s="4">
        <v>884</v>
      </c>
      <c r="G42" t="n" s="6">
        <v>74147</v>
      </c>
      <c r="H42" t="n" s="6">
        <v>67791</v>
      </c>
    </row>
    <row r="43" spans="1:9">
      <c r="A43" t="s" s="4">
        <v>831</v>
      </c>
      <c r="C43" t="n" s="6">
        <v>25000</v>
      </c>
      <c r="G43" t="n" s="6">
        <v>54109</v>
      </c>
      <c r="H43" t="n" s="6">
        <v>49702</v>
      </c>
      <c r="I43" t="n" s="6">
        <v>48300</v>
      </c>
    </row>
    <row r="44" spans="1:9">
      <c r="A44" t="s" s="4">
        <v>880</v>
      </c>
      <c r="G44" t="n" s="6">
        <v>-32603</v>
      </c>
      <c r="H44" t="n" s="6">
        <v>-50989</v>
      </c>
    </row>
    <row r="45" spans="1:9">
      <c r="A45" t="s" s="4">
        <v>885</v>
      </c>
      <c r="G45" t="n" s="6">
        <v>657239</v>
      </c>
      <c r="H45" t="n" s="6">
        <v>561586</v>
      </c>
      <c r="I45" t="n" s="6">
        <v>495082</v>
      </c>
    </row>
    <row r="46" spans="1:9">
      <c r="A46" t="s" s="4">
        <v>886</v>
      </c>
      <c r="B46" t="n" s="6">
        <v>-62743</v>
      </c>
      <c r="C46" t="n" s="6">
        <v>-64463</v>
      </c>
      <c r="E46" t="n" s="6">
        <v>-62743</v>
      </c>
      <c r="G46" t="n" s="6">
        <v>-91182</v>
      </c>
      <c r="H46" t="n" s="6">
        <v>-89127</v>
      </c>
    </row>
    <row r="47" spans="1:9">
      <c r="A47" t="s" s="3">
        <v>887</v>
      </c>
    </row>
    <row r="48" spans="1:9">
      <c r="A48" t="s" s="4">
        <v>807</v>
      </c>
      <c r="G48" t="n" s="6">
        <v>-91182</v>
      </c>
      <c r="H48" t="n" s="6">
        <v>-89127</v>
      </c>
    </row>
    <row r="49" spans="1:9">
      <c r="A49" t="s" s="4">
        <v>889</v>
      </c>
      <c r="G49" t="n" s="6">
        <v>-91182</v>
      </c>
      <c r="H49" t="n" s="6">
        <v>-89127</v>
      </c>
    </row>
    <row r="50" spans="1:9">
      <c r="A50" t="s" s="3">
        <v>890</v>
      </c>
    </row>
    <row r="51" spans="1:9">
      <c r="A51" t="s" s="4">
        <v>891</v>
      </c>
      <c r="G51" t="n" s="6">
        <v>1233</v>
      </c>
      <c r="H51" t="n" s="6">
        <v>0</v>
      </c>
    </row>
    <row r="52" spans="1:9">
      <c r="A52" t="s" s="4">
        <v>809</v>
      </c>
      <c r="G52" t="n" s="6">
        <v>58439</v>
      </c>
      <c r="H52" t="n" s="6">
        <v>-128960</v>
      </c>
    </row>
    <row r="53" spans="1:9">
      <c r="A53" t="s" s="4">
        <v>892</v>
      </c>
      <c r="B53" t="n" s="6">
        <v>-1217</v>
      </c>
      <c r="D53" t="n" s="7">
        <v>-1213</v>
      </c>
      <c r="E53" t="n" s="6">
        <v>-2433</v>
      </c>
      <c r="F53" t="n" s="7">
        <v>-2426</v>
      </c>
      <c r="G53" t="n" s="6">
        <v>-4853</v>
      </c>
      <c r="H53" t="n" s="6">
        <v>-4916</v>
      </c>
      <c r="I53" t="n" s="6">
        <v>-4246</v>
      </c>
    </row>
    <row r="54" spans="1:9">
      <c r="A54" t="s" s="4">
        <v>893</v>
      </c>
      <c r="G54" t="n" s="6">
        <v>-9710</v>
      </c>
      <c r="H54" t="n" s="6">
        <v>-22735</v>
      </c>
      <c r="I54" t="n" s="7">
        <v>-19471</v>
      </c>
    </row>
    <row r="55" spans="1:9">
      <c r="A55" t="s" s="4">
        <v>894</v>
      </c>
      <c r="G55" t="n" s="6">
        <v>45109</v>
      </c>
      <c r="H55" t="n" s="6">
        <v>-156611</v>
      </c>
    </row>
    <row r="56" spans="1:9">
      <c r="A56" t="s" s="4">
        <v>895</v>
      </c>
      <c r="G56" t="n" s="6">
        <v>211592</v>
      </c>
      <c r="H56" t="n" s="6">
        <v>162863</v>
      </c>
    </row>
    <row r="57" spans="1:9">
      <c r="A57" t="s" s="4">
        <v>896</v>
      </c>
      <c r="G57" t="n" s="6">
        <v>25299</v>
      </c>
      <c r="H57" t="n" s="6">
        <v>28920</v>
      </c>
    </row>
    <row r="58" spans="1:9">
      <c r="A58" t="s" s="4">
        <v>897</v>
      </c>
      <c r="G58" t="n" s="6">
        <v>236891</v>
      </c>
      <c r="H58" t="n" s="7">
        <v>191783</v>
      </c>
    </row>
    <row r="59" spans="1:9">
      <c r="A59" t="s" s="4">
        <v>840</v>
      </c>
    </row>
    <row r="60" spans="1:9">
      <c r="A60" t="s" s="3">
        <v>874</v>
      </c>
    </row>
    <row r="61" spans="1:9">
      <c r="A61" t="s" s="4">
        <v>875</v>
      </c>
      <c r="C61" t="n" s="6">
        <v>5400</v>
      </c>
      <c r="E61" t="n" s="6">
        <v>5400</v>
      </c>
    </row>
    <row r="62" spans="1:9">
      <c r="A62" t="s" s="4">
        <v>881</v>
      </c>
      <c r="B62" t="n" s="6">
        <v>5700</v>
      </c>
      <c r="E62" t="n" s="6">
        <v>5700</v>
      </c>
      <c r="G62" t="n" s="6">
        <v>5400</v>
      </c>
    </row>
    <row r="63" spans="1:9">
      <c r="A63" t="s" s="3">
        <v>882</v>
      </c>
    </row>
    <row r="64" spans="1:9">
      <c r="A64" t="s" s="4">
        <v>886</v>
      </c>
      <c r="G64" t="n" s="6">
        <v>-90100</v>
      </c>
    </row>
    <row r="65" spans="1:9">
      <c r="A65" t="s" s="3">
        <v>890</v>
      </c>
    </row>
    <row r="66" spans="1:9">
      <c r="A66" t="s" s="4">
        <v>892</v>
      </c>
      <c r="B66" t="n" s="6">
        <v>-1217</v>
      </c>
      <c r="C66" t="n" s="6">
        <v>-1216</v>
      </c>
    </row>
    <row r="67" spans="1:9">
      <c r="A67" t="s" s="4">
        <v>898</v>
      </c>
    </row>
    <row r="68" spans="1:9">
      <c r="A68" t="s" s="3">
        <v>874</v>
      </c>
    </row>
    <row r="69" spans="1:9">
      <c r="A69" t="s" s="4">
        <v>875</v>
      </c>
      <c r="C69" t="n" s="6">
        <v>5400</v>
      </c>
      <c r="E69" t="n" s="6">
        <v>5400</v>
      </c>
    </row>
    <row r="70" spans="1:9">
      <c r="A70" t="s" s="4">
        <v>881</v>
      </c>
      <c r="B70" t="n" s="6">
        <v>5700</v>
      </c>
      <c r="E70" t="n" s="7">
        <v>5700</v>
      </c>
      <c r="G70" t="n" s="6">
        <v>5400</v>
      </c>
    </row>
    <row r="71" spans="1:9">
      <c r="A71" t="s" s="3">
        <v>882</v>
      </c>
    </row>
    <row r="72" spans="1:9">
      <c r="A72" t="s" s="4">
        <v>886</v>
      </c>
      <c r="G72" t="n" s="7">
        <v>-90100</v>
      </c>
    </row>
    <row r="73" spans="1:9">
      <c r="A73" t="s" s="3">
        <v>890</v>
      </c>
    </row>
    <row r="74" spans="1:9">
      <c r="A74" t="s" s="4">
        <v>892</v>
      </c>
      <c r="B74" t="n" s="7">
        <v>-1217</v>
      </c>
      <c r="C74" t="n" s="7">
        <v>-1216</v>
      </c>
    </row>
  </sheetData>
  <mergeCells count="4">
    <mergeCell ref="A1:A2"/>
    <mergeCell ref="B1:D1"/>
    <mergeCell ref="E1:F1"/>
    <mergeCell ref="G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9"/>
    <col customWidth="1" max="5" min="5" width="50"/>
    <col customWidth="1" max="6" min="6" width="46"/>
    <col customWidth="1" max="7" min="7" width="80"/>
    <col customWidth="1" max="8" min="8" width="70"/>
    <col customWidth="1" max="9" min="9" width="74"/>
  </cols>
  <sheetData>
    <row r="1" spans="1:9">
      <c r="A1" t="s" s="1">
        <v>152</v>
      </c>
      <c r="B1" t="s" s="2">
        <v>153</v>
      </c>
      <c r="C1" t="s" s="2">
        <v>154</v>
      </c>
      <c r="D1" t="s" s="2">
        <v>155</v>
      </c>
      <c r="E1" t="s" s="2">
        <v>156</v>
      </c>
      <c r="F1" t="s" s="2">
        <v>48</v>
      </c>
      <c r="G1" t="s" s="2">
        <v>157</v>
      </c>
      <c r="H1" t="s" s="2">
        <v>158</v>
      </c>
      <c r="I1" t="s" s="2">
        <v>159</v>
      </c>
    </row>
    <row r="2" spans="1:9">
      <c r="A2" t="s" s="4">
        <v>160</v>
      </c>
      <c r="B2" t="n" s="7">
        <v>-5846</v>
      </c>
      <c r="C2" t="n" s="7">
        <v>11367</v>
      </c>
      <c r="D2" t="n" s="7">
        <v>-17213</v>
      </c>
      <c r="E2" t="n" s="7">
        <v>59784</v>
      </c>
      <c r="F2" t="n" s="7">
        <v>781597</v>
      </c>
      <c r="G2" t="n" s="7">
        <v>324537</v>
      </c>
      <c r="H2" t="n" s="7">
        <v>13114</v>
      </c>
      <c r="I2" t="n" s="7">
        <v>443946</v>
      </c>
    </row>
    <row r="3" spans="1:9">
      <c r="A3" t="s" s="3">
        <v>161</v>
      </c>
    </row>
    <row r="4" spans="1:9">
      <c r="A4" t="s" s="4">
        <v>106</v>
      </c>
      <c r="B4" t="n" s="6">
        <v>68783</v>
      </c>
      <c r="D4" t="n" s="6">
        <v>68783</v>
      </c>
      <c r="E4" t="n" s="6">
        <v>3213</v>
      </c>
      <c r="F4" t="n" s="6">
        <v>100916</v>
      </c>
    </row>
    <row r="5" spans="1:9">
      <c r="A5" t="s" s="4">
        <v>106</v>
      </c>
      <c r="B5" t="n" s="6">
        <v>71996</v>
      </c>
      <c r="F5" t="n" s="6">
        <v>104129</v>
      </c>
      <c r="I5" t="n" s="6">
        <v>104129</v>
      </c>
    </row>
    <row r="6" spans="1:9">
      <c r="A6" t="s" s="4">
        <v>162</v>
      </c>
      <c r="E6" t="n" s="6">
        <v>-3213</v>
      </c>
      <c r="F6" t="n" s="6">
        <v>-3213</v>
      </c>
      <c r="I6" t="n" s="6">
        <v>-3213</v>
      </c>
    </row>
    <row r="7" spans="1:9">
      <c r="A7" t="s" s="4">
        <v>163</v>
      </c>
      <c r="F7" t="n" s="6">
        <v>-96700</v>
      </c>
      <c r="I7" t="n" s="6">
        <v>-96700</v>
      </c>
    </row>
    <row r="8" spans="1:9">
      <c r="A8" t="s" s="4">
        <v>164</v>
      </c>
      <c r="B8" t="n" s="6">
        <v>-66600</v>
      </c>
      <c r="D8" t="n" s="6">
        <v>-66600</v>
      </c>
    </row>
    <row r="9" spans="1:9">
      <c r="A9" t="s" s="4">
        <v>165</v>
      </c>
      <c r="B9" t="n" s="6">
        <v>444</v>
      </c>
      <c r="C9" t="n" s="6">
        <v>444</v>
      </c>
      <c r="F9" t="n" s="6">
        <v>422</v>
      </c>
      <c r="H9" t="n" s="6">
        <v>422</v>
      </c>
    </row>
    <row r="10" spans="1:9">
      <c r="A10" t="s" s="4">
        <v>166</v>
      </c>
      <c r="B10" t="n" s="6">
        <v>-3219</v>
      </c>
      <c r="C10" t="n" s="6">
        <v>11811</v>
      </c>
      <c r="D10" t="n" s="6">
        <v>-15030</v>
      </c>
      <c r="E10" t="n" s="6">
        <v>59784</v>
      </c>
      <c r="F10" t="n" s="6">
        <v>786235</v>
      </c>
      <c r="G10" t="n" s="6">
        <v>324537</v>
      </c>
      <c r="H10" t="n" s="6">
        <v>13536</v>
      </c>
      <c r="I10" t="n" s="6">
        <v>448162</v>
      </c>
    </row>
    <row r="11" spans="1:9">
      <c r="A11" t="s" s="3">
        <v>161</v>
      </c>
    </row>
    <row r="12" spans="1:9">
      <c r="A12" t="s" s="4">
        <v>106</v>
      </c>
      <c r="B12" t="n" s="6">
        <v>60836</v>
      </c>
      <c r="D12" t="n" s="6">
        <v>60836</v>
      </c>
      <c r="E12" t="n" s="6">
        <v>3213</v>
      </c>
      <c r="F12" t="n" s="6">
        <v>93339</v>
      </c>
    </row>
    <row r="13" spans="1:9">
      <c r="A13" t="s" s="4">
        <v>106</v>
      </c>
      <c r="B13" t="n" s="6">
        <v>64049</v>
      </c>
      <c r="F13" t="n" s="6">
        <v>96552</v>
      </c>
      <c r="I13" t="n" s="6">
        <v>96552</v>
      </c>
    </row>
    <row r="14" spans="1:9">
      <c r="A14" t="s" s="4">
        <v>162</v>
      </c>
      <c r="E14" t="n" s="6">
        <v>-3213</v>
      </c>
      <c r="F14" t="n" s="6">
        <v>-3213</v>
      </c>
      <c r="I14" t="n" s="6">
        <v>-3213</v>
      </c>
    </row>
    <row r="15" spans="1:9">
      <c r="A15" t="s" s="4">
        <v>163</v>
      </c>
      <c r="F15" t="n" s="6">
        <v>-90150</v>
      </c>
      <c r="I15" t="n" s="6">
        <v>-90150</v>
      </c>
    </row>
    <row r="16" spans="1:9">
      <c r="A16" t="s" s="4">
        <v>164</v>
      </c>
      <c r="B16" t="n" s="6">
        <v>-59500</v>
      </c>
      <c r="D16" t="n" s="6">
        <v>-59500</v>
      </c>
    </row>
    <row r="17" spans="1:9">
      <c r="A17" t="s" s="4">
        <v>165</v>
      </c>
      <c r="B17" t="n" s="6">
        <v>49657</v>
      </c>
      <c r="C17" t="n" s="6">
        <v>49657</v>
      </c>
      <c r="F17" t="n" s="6">
        <v>49637</v>
      </c>
      <c r="H17" t="n" s="6">
        <v>49637</v>
      </c>
    </row>
    <row r="18" spans="1:9">
      <c r="A18" t="s" s="4">
        <v>167</v>
      </c>
      <c r="B18" t="n" s="6">
        <v>47774</v>
      </c>
      <c r="C18" t="n" s="6">
        <v>61468</v>
      </c>
      <c r="D18" t="n" s="6">
        <v>-13694</v>
      </c>
      <c r="E18" t="n" s="6">
        <v>59784</v>
      </c>
      <c r="F18" t="n" s="6">
        <v>839061</v>
      </c>
      <c r="G18" t="n" s="6">
        <v>324537</v>
      </c>
      <c r="H18" t="n" s="6">
        <v>63173</v>
      </c>
      <c r="I18" t="n" s="6">
        <v>451351</v>
      </c>
    </row>
    <row r="19" spans="1:9">
      <c r="A19" t="s" s="3">
        <v>161</v>
      </c>
    </row>
    <row r="20" spans="1:9">
      <c r="A20" t="s" s="4">
        <v>106</v>
      </c>
      <c r="B20" t="n" s="6">
        <v>74755</v>
      </c>
      <c r="D20" t="n" s="6">
        <v>74755</v>
      </c>
      <c r="E20" t="n" s="6">
        <v>3213</v>
      </c>
      <c r="F20" t="n" s="6">
        <v>106315</v>
      </c>
    </row>
    <row r="21" spans="1:9">
      <c r="A21" t="s" s="4">
        <v>106</v>
      </c>
      <c r="B21" t="n" s="6">
        <v>77968</v>
      </c>
      <c r="F21" t="n" s="6">
        <v>109528</v>
      </c>
      <c r="I21" t="n" s="6">
        <v>109528</v>
      </c>
    </row>
    <row r="22" spans="1:9">
      <c r="A22" t="s" s="4">
        <v>162</v>
      </c>
      <c r="E22" t="n" s="6">
        <v>-3213</v>
      </c>
      <c r="F22" t="n" s="6">
        <v>-3213</v>
      </c>
      <c r="I22" t="n" s="6">
        <v>-3213</v>
      </c>
    </row>
    <row r="23" spans="1:9">
      <c r="A23" t="s" s="4">
        <v>163</v>
      </c>
      <c r="F23" t="n" s="6">
        <v>-127400</v>
      </c>
      <c r="I23" t="n" s="6">
        <v>-127400</v>
      </c>
    </row>
    <row r="24" spans="1:9">
      <c r="A24" t="s" s="4">
        <v>164</v>
      </c>
      <c r="B24" t="n" s="6">
        <v>-78400</v>
      </c>
      <c r="D24" t="n" s="6">
        <v>-78400</v>
      </c>
    </row>
    <row r="25" spans="1:9">
      <c r="A25" t="s" s="4">
        <v>165</v>
      </c>
      <c r="B25" t="n" s="6">
        <v>107142</v>
      </c>
      <c r="C25" t="n" s="6">
        <v>107142</v>
      </c>
      <c r="F25" t="n" s="6">
        <v>107133</v>
      </c>
      <c r="H25" t="n" s="6">
        <v>107133</v>
      </c>
    </row>
    <row r="26" spans="1:9">
      <c r="A26" t="s" s="4">
        <v>168</v>
      </c>
      <c r="B26" t="n" s="7">
        <v>151271</v>
      </c>
      <c r="C26" t="n" s="7">
        <v>168610</v>
      </c>
      <c r="D26" t="n" s="7">
        <v>-17339</v>
      </c>
      <c r="E26" t="n" s="7">
        <v>59784</v>
      </c>
      <c r="F26" t="n" s="7">
        <v>925109</v>
      </c>
      <c r="G26" t="n" s="7">
        <v>324537</v>
      </c>
      <c r="H26" t="n" s="7">
        <v>170306</v>
      </c>
      <c r="I26" t="n" s="7">
        <v>4302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t="s" s="1">
        <v>899</v>
      </c>
      <c r="B1" t="s" s="2">
        <v>16</v>
      </c>
      <c r="E1" t="s" s="2">
        <v>1</v>
      </c>
      <c r="G1" t="s" s="2">
        <v>17</v>
      </c>
    </row>
    <row r="2" spans="1:9">
      <c r="B2" t="s" s="2">
        <v>2</v>
      </c>
      <c r="C2" t="s" s="2">
        <v>873</v>
      </c>
      <c r="D2" t="s" s="2">
        <v>18</v>
      </c>
      <c r="E2" t="s" s="2">
        <v>2</v>
      </c>
      <c r="F2" t="s" s="2">
        <v>18</v>
      </c>
      <c r="G2" t="s" s="2">
        <v>19</v>
      </c>
      <c r="H2" t="s" s="2">
        <v>20</v>
      </c>
      <c r="I2" t="s" s="2">
        <v>21</v>
      </c>
    </row>
    <row r="3" spans="1:9">
      <c r="A3" t="s" s="3">
        <v>900</v>
      </c>
    </row>
    <row r="4" spans="1:9">
      <c r="A4" t="s" s="4">
        <v>901</v>
      </c>
      <c r="B4" t="n" s="7">
        <v>-64463</v>
      </c>
      <c r="C4" t="n" s="7">
        <v>-91182</v>
      </c>
      <c r="E4" t="n" s="7">
        <v>-91182</v>
      </c>
      <c r="F4" t="n" s="7">
        <v>-89127</v>
      </c>
      <c r="G4" t="n" s="7">
        <v>-89127</v>
      </c>
    </row>
    <row r="5" spans="1:9">
      <c r="A5" t="s" s="4">
        <v>876</v>
      </c>
      <c r="B5" t="n" s="6">
        <v>-2078</v>
      </c>
      <c r="C5" t="n" s="6">
        <v>-2079</v>
      </c>
      <c r="D5" t="n" s="7">
        <v>-1807</v>
      </c>
      <c r="E5" t="n" s="6">
        <v>-4157</v>
      </c>
      <c r="F5" t="n" s="6">
        <v>-3615</v>
      </c>
      <c r="G5" t="n" s="6">
        <v>-7231</v>
      </c>
      <c r="H5" t="n" s="7">
        <v>-9195</v>
      </c>
      <c r="I5" t="n" s="7">
        <v>-7986</v>
      </c>
    </row>
    <row r="6" spans="1:9">
      <c r="A6" t="s" s="4">
        <v>902</v>
      </c>
      <c r="B6" t="n" s="6">
        <v>-7408</v>
      </c>
      <c r="C6" t="n" s="6">
        <v>-7408</v>
      </c>
      <c r="D6" t="n" s="6">
        <v>-7789</v>
      </c>
      <c r="E6" t="n" s="6">
        <v>-14816</v>
      </c>
      <c r="F6" t="n" s="6">
        <v>-15577</v>
      </c>
      <c r="G6" t="n" s="6">
        <v>-31154</v>
      </c>
      <c r="H6" t="n" s="6">
        <v>-28363</v>
      </c>
      <c r="I6" t="n" s="6">
        <v>-30232</v>
      </c>
    </row>
    <row r="7" spans="1:9">
      <c r="A7" t="s" s="4">
        <v>903</v>
      </c>
      <c r="B7" t="n" s="6">
        <v>11206</v>
      </c>
      <c r="C7" t="n" s="6">
        <v>11206</v>
      </c>
      <c r="D7" t="n" s="6">
        <v>10473</v>
      </c>
      <c r="E7" t="n" s="6">
        <v>22412</v>
      </c>
      <c r="F7" t="n" s="6">
        <v>20946</v>
      </c>
      <c r="G7" t="n" s="6">
        <v>41893</v>
      </c>
      <c r="H7" t="n" s="6">
        <v>38287</v>
      </c>
      <c r="I7" t="n" s="6">
        <v>32554</v>
      </c>
    </row>
    <row r="8" spans="1:9">
      <c r="A8" t="s" s="4">
        <v>831</v>
      </c>
      <c r="C8" t="n" s="6">
        <v>25000</v>
      </c>
      <c r="G8" t="n" s="6">
        <v>54109</v>
      </c>
      <c r="H8" t="n" s="6">
        <v>49702</v>
      </c>
      <c r="I8" t="n" s="6">
        <v>48300</v>
      </c>
    </row>
    <row r="9" spans="1:9">
      <c r="A9" t="s" s="4">
        <v>904</v>
      </c>
      <c r="B9" t="n" s="6">
        <v>-62743</v>
      </c>
      <c r="C9" t="n" s="6">
        <v>-64463</v>
      </c>
      <c r="E9" t="n" s="6">
        <v>-62743</v>
      </c>
      <c r="G9" t="n" s="6">
        <v>-91182</v>
      </c>
      <c r="H9" t="n" s="6">
        <v>-89127</v>
      </c>
    </row>
    <row r="10" spans="1:9">
      <c r="A10" t="s" s="3">
        <v>905</v>
      </c>
    </row>
    <row r="11" spans="1:9">
      <c r="A11" t="s" s="4">
        <v>906</v>
      </c>
      <c r="C11" t="n" s="6">
        <v>419286</v>
      </c>
      <c r="E11" t="n" s="6">
        <v>419286</v>
      </c>
      <c r="F11" t="n" s="6">
        <v>371856</v>
      </c>
      <c r="G11" t="n" s="6">
        <v>371856</v>
      </c>
    </row>
    <row r="12" spans="1:9">
      <c r="A12" t="s" s="4">
        <v>892</v>
      </c>
      <c r="B12" t="n" s="6">
        <v>-1217</v>
      </c>
      <c r="D12" t="n" s="6">
        <v>-1213</v>
      </c>
      <c r="E12" t="n" s="6">
        <v>-2433</v>
      </c>
      <c r="F12" t="n" s="6">
        <v>-2426</v>
      </c>
      <c r="G12" t="n" s="6">
        <v>-4853</v>
      </c>
      <c r="H12" t="n" s="6">
        <v>-4916</v>
      </c>
      <c r="I12" t="n" s="6">
        <v>-4246</v>
      </c>
    </row>
    <row r="13" spans="1:9">
      <c r="A13" t="s" s="4">
        <v>907</v>
      </c>
      <c r="B13" t="n" s="6">
        <v>-3475</v>
      </c>
      <c r="D13" t="n" s="6">
        <v>-2426</v>
      </c>
      <c r="E13" t="n" s="6">
        <v>-6950</v>
      </c>
      <c r="F13" t="n" s="6">
        <v>-4855</v>
      </c>
    </row>
    <row r="14" spans="1:9">
      <c r="A14" t="s" s="4">
        <v>908</v>
      </c>
      <c r="G14" t="n" s="6">
        <v>419286</v>
      </c>
      <c r="H14" t="n" s="6">
        <v>371856</v>
      </c>
    </row>
    <row r="15" spans="1:9">
      <c r="A15" t="s" s="4">
        <v>48</v>
      </c>
    </row>
    <row r="16" spans="1:9">
      <c r="A16" t="s" s="3">
        <v>900</v>
      </c>
    </row>
    <row r="17" spans="1:9">
      <c r="A17" t="s" s="4">
        <v>901</v>
      </c>
      <c r="B17" t="n" s="6">
        <v>-64463</v>
      </c>
      <c r="C17" t="n" s="6">
        <v>-91182</v>
      </c>
      <c r="E17" t="n" s="6">
        <v>-91182</v>
      </c>
      <c r="F17" t="n" s="6">
        <v>-89127</v>
      </c>
      <c r="G17" t="n" s="6">
        <v>-89127</v>
      </c>
    </row>
    <row r="18" spans="1:9">
      <c r="A18" t="s" s="4">
        <v>876</v>
      </c>
      <c r="B18" t="n" s="6">
        <v>-2078</v>
      </c>
      <c r="C18" t="n" s="6">
        <v>-2079</v>
      </c>
      <c r="D18" t="n" s="6">
        <v>-1807</v>
      </c>
      <c r="E18" t="n" s="6">
        <v>-4157</v>
      </c>
      <c r="F18" t="n" s="6">
        <v>-3615</v>
      </c>
      <c r="G18" t="n" s="6">
        <v>-7231</v>
      </c>
      <c r="H18" t="n" s="6">
        <v>-9195</v>
      </c>
      <c r="I18" t="n" s="6">
        <v>-7986</v>
      </c>
    </row>
    <row r="19" spans="1:9">
      <c r="A19" t="s" s="4">
        <v>902</v>
      </c>
      <c r="B19" t="n" s="6">
        <v>-7408</v>
      </c>
      <c r="C19" t="n" s="6">
        <v>-7408</v>
      </c>
      <c r="D19" t="n" s="6">
        <v>-7789</v>
      </c>
      <c r="E19" t="n" s="6">
        <v>-14816</v>
      </c>
      <c r="F19" t="n" s="6">
        <v>-15577</v>
      </c>
      <c r="G19" t="n" s="6">
        <v>-31154</v>
      </c>
      <c r="H19" t="n" s="6">
        <v>-28363</v>
      </c>
      <c r="I19" t="n" s="6">
        <v>-30232</v>
      </c>
    </row>
    <row r="20" spans="1:9">
      <c r="A20" t="s" s="4">
        <v>903</v>
      </c>
      <c r="B20" t="n" s="6">
        <v>11206</v>
      </c>
      <c r="C20" t="n" s="6">
        <v>11206</v>
      </c>
      <c r="D20" t="n" s="6">
        <v>10473</v>
      </c>
      <c r="E20" t="n" s="6">
        <v>22412</v>
      </c>
      <c r="F20" t="n" s="6">
        <v>20946</v>
      </c>
      <c r="G20" t="n" s="6">
        <v>41893</v>
      </c>
      <c r="H20" t="n" s="6">
        <v>38287</v>
      </c>
      <c r="I20" t="n" s="6">
        <v>32554</v>
      </c>
    </row>
    <row r="21" spans="1:9">
      <c r="A21" t="s" s="4">
        <v>831</v>
      </c>
      <c r="C21" t="n" s="6">
        <v>25000</v>
      </c>
      <c r="G21" t="n" s="6">
        <v>54109</v>
      </c>
      <c r="H21" t="n" s="6">
        <v>49702</v>
      </c>
      <c r="I21" t="n" s="6">
        <v>48300</v>
      </c>
    </row>
    <row r="22" spans="1:9">
      <c r="A22" t="s" s="4">
        <v>904</v>
      </c>
      <c r="B22" t="n" s="6">
        <v>-62743</v>
      </c>
      <c r="C22" t="n" s="6">
        <v>-64463</v>
      </c>
      <c r="E22" t="n" s="6">
        <v>-62743</v>
      </c>
      <c r="G22" t="n" s="6">
        <v>-91182</v>
      </c>
      <c r="H22" t="n" s="6">
        <v>-89127</v>
      </c>
    </row>
    <row r="23" spans="1:9">
      <c r="A23" t="s" s="3">
        <v>905</v>
      </c>
    </row>
    <row r="24" spans="1:9">
      <c r="A24" t="s" s="4">
        <v>906</v>
      </c>
      <c r="C24" t="n" s="6">
        <v>419286</v>
      </c>
      <c r="E24" t="n" s="6">
        <v>419286</v>
      </c>
      <c r="F24" t="n" s="6">
        <v>371856</v>
      </c>
      <c r="G24" t="n" s="6">
        <v>371856</v>
      </c>
    </row>
    <row r="25" spans="1:9">
      <c r="A25" t="s" s="4">
        <v>892</v>
      </c>
      <c r="B25" t="n" s="6">
        <v>-1217</v>
      </c>
      <c r="D25" t="n" s="6">
        <v>-1213</v>
      </c>
      <c r="E25" t="n" s="6">
        <v>-2433</v>
      </c>
      <c r="F25" t="n" s="6">
        <v>-2426</v>
      </c>
      <c r="G25" t="n" s="6">
        <v>-4853</v>
      </c>
      <c r="H25" t="n" s="6">
        <v>-4916</v>
      </c>
      <c r="I25" t="n" s="7">
        <v>-4246</v>
      </c>
    </row>
    <row r="26" spans="1:9">
      <c r="A26" t="s" s="4">
        <v>907</v>
      </c>
      <c r="B26" t="n" s="6">
        <v>-3475</v>
      </c>
      <c r="D26" t="n" s="7">
        <v>-2426</v>
      </c>
      <c r="E26" t="n" s="6">
        <v>-6950</v>
      </c>
      <c r="F26" t="n" s="7">
        <v>-4855</v>
      </c>
    </row>
    <row r="27" spans="1:9">
      <c r="A27" t="s" s="4">
        <v>908</v>
      </c>
      <c r="G27" t="n" s="6">
        <v>419286</v>
      </c>
      <c r="H27" t="n" s="7">
        <v>371856</v>
      </c>
    </row>
    <row r="28" spans="1:9">
      <c r="A28" t="s" s="4">
        <v>840</v>
      </c>
    </row>
    <row r="29" spans="1:9">
      <c r="A29" t="s" s="3">
        <v>900</v>
      </c>
    </row>
    <row r="30" spans="1:9">
      <c r="A30" t="s" s="4">
        <v>901</v>
      </c>
      <c r="C30" t="n" s="6">
        <v>-90100</v>
      </c>
      <c r="E30" t="n" s="6">
        <v>-90100</v>
      </c>
    </row>
    <row r="31" spans="1:9">
      <c r="A31" t="s" s="4">
        <v>904</v>
      </c>
      <c r="G31" t="n" s="6">
        <v>-90100</v>
      </c>
    </row>
    <row r="32" spans="1:9">
      <c r="A32" t="s" s="3">
        <v>905</v>
      </c>
    </row>
    <row r="33" spans="1:9">
      <c r="A33" t="s" s="4">
        <v>906</v>
      </c>
      <c r="B33" t="n" s="6">
        <v>232200</v>
      </c>
      <c r="C33" t="n" s="6">
        <v>236891</v>
      </c>
      <c r="E33" t="n" s="6">
        <v>236891</v>
      </c>
    </row>
    <row r="34" spans="1:9">
      <c r="A34" t="s" s="4">
        <v>892</v>
      </c>
      <c r="B34" t="n" s="6">
        <v>-1217</v>
      </c>
      <c r="C34" t="n" s="6">
        <v>-1216</v>
      </c>
    </row>
    <row r="35" spans="1:9">
      <c r="A35" t="s" s="4">
        <v>907</v>
      </c>
      <c r="B35" t="n" s="6">
        <v>-3475</v>
      </c>
      <c r="C35" t="n" s="6">
        <v>-3475</v>
      </c>
    </row>
    <row r="36" spans="1:9">
      <c r="A36" t="s" s="4">
        <v>908</v>
      </c>
      <c r="B36" t="n" s="6">
        <v>227508</v>
      </c>
      <c r="C36" t="n" s="6">
        <v>232200</v>
      </c>
      <c r="E36" t="n" s="6">
        <v>227508</v>
      </c>
      <c r="G36" t="n" s="6">
        <v>236891</v>
      </c>
    </row>
    <row r="37" spans="1:9">
      <c r="A37" t="s" s="4">
        <v>898</v>
      </c>
    </row>
    <row r="38" spans="1:9">
      <c r="A38" t="s" s="3">
        <v>900</v>
      </c>
    </row>
    <row r="39" spans="1:9">
      <c r="A39" t="s" s="4">
        <v>901</v>
      </c>
      <c r="C39" t="n" s="6">
        <v>-90100</v>
      </c>
      <c r="E39" t="n" s="6">
        <v>-90100</v>
      </c>
    </row>
    <row r="40" spans="1:9">
      <c r="A40" t="s" s="4">
        <v>904</v>
      </c>
      <c r="G40" t="n" s="6">
        <v>-90100</v>
      </c>
    </row>
    <row r="41" spans="1:9">
      <c r="A41" t="s" s="3">
        <v>905</v>
      </c>
    </row>
    <row r="42" spans="1:9">
      <c r="A42" t="s" s="4">
        <v>906</v>
      </c>
      <c r="B42" t="n" s="6">
        <v>232200</v>
      </c>
      <c r="C42" t="n" s="6">
        <v>236891</v>
      </c>
      <c r="E42" t="n" s="6">
        <v>236891</v>
      </c>
    </row>
    <row r="43" spans="1:9">
      <c r="A43" t="s" s="4">
        <v>892</v>
      </c>
      <c r="B43" t="n" s="6">
        <v>-1217</v>
      </c>
      <c r="C43" t="n" s="6">
        <v>-1216</v>
      </c>
    </row>
    <row r="44" spans="1:9">
      <c r="A44" t="s" s="4">
        <v>907</v>
      </c>
      <c r="B44" t="n" s="6">
        <v>-3475</v>
      </c>
      <c r="C44" t="n" s="6">
        <v>-3475</v>
      </c>
    </row>
    <row r="45" spans="1:9">
      <c r="A45" t="s" s="4">
        <v>908</v>
      </c>
      <c r="B45" t="n" s="7">
        <v>227508</v>
      </c>
      <c r="C45" t="n" s="7">
        <v>232200</v>
      </c>
      <c r="E45" t="n" s="7">
        <v>227508</v>
      </c>
      <c r="G45" t="n" s="7">
        <v>236891</v>
      </c>
    </row>
  </sheetData>
  <mergeCells count="4">
    <mergeCell ref="A1:A2"/>
    <mergeCell ref="B1:D1"/>
    <mergeCell ref="E1:F1"/>
    <mergeCell ref="G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9</v>
      </c>
      <c r="B1" t="s" s="2">
        <v>19</v>
      </c>
      <c r="C1" t="s" s="2">
        <v>20</v>
      </c>
    </row>
    <row r="2" spans="1:3">
      <c r="A2" t="s" s="3">
        <v>170</v>
      </c>
    </row>
    <row r="3" spans="1:3">
      <c r="A3" t="s" s="4">
        <v>910</v>
      </c>
      <c r="B3" t="n" s="7">
        <v>734328</v>
      </c>
      <c r="C3" t="n" s="7">
        <v>638048</v>
      </c>
    </row>
    <row r="4" spans="1:3">
      <c r="A4" t="s" s="4">
        <v>820</v>
      </c>
      <c r="B4" t="n" s="6">
        <v>657239</v>
      </c>
      <c r="C4" t="n" s="6">
        <v>561586</v>
      </c>
    </row>
    <row r="5" spans="1:3">
      <c r="A5" t="s" s="4">
        <v>808</v>
      </c>
      <c r="B5" t="n" s="6">
        <v>77089</v>
      </c>
      <c r="C5" t="n" s="6">
        <v>76462</v>
      </c>
    </row>
    <row r="6" spans="1:3">
      <c r="A6" t="s" s="4">
        <v>48</v>
      </c>
    </row>
    <row r="7" spans="1:3">
      <c r="A7" t="s" s="3">
        <v>170</v>
      </c>
    </row>
    <row r="8" spans="1:3">
      <c r="A8" t="s" s="4">
        <v>910</v>
      </c>
      <c r="B8" t="n" s="6">
        <v>734328</v>
      </c>
      <c r="C8" t="n" s="6">
        <v>638048</v>
      </c>
    </row>
    <row r="9" spans="1:3">
      <c r="A9" t="s" s="4">
        <v>820</v>
      </c>
      <c r="B9" t="n" s="6">
        <v>657239</v>
      </c>
      <c r="C9" t="n" s="6">
        <v>561586</v>
      </c>
    </row>
    <row r="10" spans="1:3">
      <c r="A10" t="s" s="4">
        <v>808</v>
      </c>
      <c r="B10" t="n" s="7">
        <v>77089</v>
      </c>
      <c r="C10" t="n" s="7">
        <v>764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t="s" s="1">
        <v>911</v>
      </c>
      <c r="B1" t="s" s="2">
        <v>16</v>
      </c>
      <c r="E1" t="s" s="2">
        <v>1</v>
      </c>
      <c r="G1" t="s" s="2">
        <v>17</v>
      </c>
    </row>
    <row r="2" spans="1:9">
      <c r="B2" t="s" s="2">
        <v>2</v>
      </c>
      <c r="C2" t="s" s="2">
        <v>873</v>
      </c>
      <c r="D2" t="s" s="2">
        <v>18</v>
      </c>
      <c r="E2" t="s" s="2">
        <v>2</v>
      </c>
      <c r="F2" t="s" s="2">
        <v>18</v>
      </c>
      <c r="G2" t="s" s="2">
        <v>19</v>
      </c>
      <c r="H2" t="s" s="2">
        <v>20</v>
      </c>
      <c r="I2" t="s" s="2">
        <v>21</v>
      </c>
    </row>
    <row r="3" spans="1:9">
      <c r="A3" t="s" s="3">
        <v>805</v>
      </c>
    </row>
    <row r="4" spans="1:9">
      <c r="A4" t="s" s="4">
        <v>876</v>
      </c>
      <c r="B4" t="n" s="7">
        <v>2078</v>
      </c>
      <c r="C4" t="n" s="7">
        <v>2079</v>
      </c>
      <c r="D4" t="n" s="7">
        <v>1807</v>
      </c>
      <c r="E4" t="n" s="7">
        <v>4157</v>
      </c>
      <c r="F4" t="n" s="7">
        <v>3615</v>
      </c>
      <c r="G4" t="n" s="7">
        <v>7231</v>
      </c>
      <c r="H4" t="n" s="7">
        <v>9195</v>
      </c>
      <c r="I4" t="n" s="7">
        <v>7986</v>
      </c>
    </row>
    <row r="5" spans="1:9">
      <c r="A5" t="s" s="4">
        <v>877</v>
      </c>
      <c r="B5" t="n" s="6">
        <v>7408</v>
      </c>
      <c r="C5" t="n" s="6">
        <v>7408</v>
      </c>
      <c r="D5" t="n" s="6">
        <v>7789</v>
      </c>
      <c r="E5" t="n" s="6">
        <v>14816</v>
      </c>
      <c r="F5" t="n" s="6">
        <v>15577</v>
      </c>
      <c r="G5" t="n" s="6">
        <v>31154</v>
      </c>
      <c r="H5" t="n" s="6">
        <v>28363</v>
      </c>
      <c r="I5" t="n" s="6">
        <v>30232</v>
      </c>
    </row>
    <row r="6" spans="1:9">
      <c r="A6" t="s" s="4">
        <v>912</v>
      </c>
      <c r="B6" t="n" s="6">
        <v>-11206</v>
      </c>
      <c r="C6" t="n" s="6">
        <v>-11206</v>
      </c>
      <c r="D6" t="n" s="6">
        <v>-10473</v>
      </c>
      <c r="E6" t="n" s="6">
        <v>-22412</v>
      </c>
      <c r="F6" t="n" s="6">
        <v>-20946</v>
      </c>
      <c r="G6" t="n" s="6">
        <v>-41893</v>
      </c>
      <c r="H6" t="n" s="6">
        <v>-38287</v>
      </c>
      <c r="I6" t="n" s="6">
        <v>-32554</v>
      </c>
    </row>
    <row r="7" spans="1:9">
      <c r="A7" t="s" s="4">
        <v>892</v>
      </c>
      <c r="B7" t="n" s="6">
        <v>1217</v>
      </c>
      <c r="D7" t="n" s="6">
        <v>1213</v>
      </c>
      <c r="E7" t="n" s="6">
        <v>2433</v>
      </c>
      <c r="F7" t="n" s="6">
        <v>2426</v>
      </c>
      <c r="G7" t="n" s="6">
        <v>4853</v>
      </c>
      <c r="H7" t="n" s="6">
        <v>4916</v>
      </c>
      <c r="I7" t="n" s="6">
        <v>4246</v>
      </c>
    </row>
    <row r="8" spans="1:9">
      <c r="A8" t="s" s="4">
        <v>913</v>
      </c>
      <c r="B8" t="n" s="6">
        <v>3475</v>
      </c>
      <c r="D8" t="n" s="6">
        <v>2426</v>
      </c>
      <c r="E8" t="n" s="6">
        <v>6950</v>
      </c>
      <c r="F8" t="n" s="6">
        <v>4855</v>
      </c>
    </row>
    <row r="9" spans="1:9">
      <c r="A9" t="s" s="4">
        <v>914</v>
      </c>
      <c r="G9" t="n" s="6">
        <v>9710</v>
      </c>
      <c r="H9" t="n" s="6">
        <v>22735</v>
      </c>
      <c r="I9" t="n" s="6">
        <v>19471</v>
      </c>
    </row>
    <row r="10" spans="1:9">
      <c r="A10" t="s" s="4">
        <v>915</v>
      </c>
      <c r="B10" t="n" s="6">
        <v>2972</v>
      </c>
      <c r="D10" t="n" s="6">
        <v>2762</v>
      </c>
      <c r="E10" t="n" s="6">
        <v>5944</v>
      </c>
      <c r="F10" t="n" s="6">
        <v>5527</v>
      </c>
      <c r="G10" t="n" s="6">
        <v>11055</v>
      </c>
      <c r="H10" t="n" s="6">
        <v>26922</v>
      </c>
      <c r="I10" t="n" s="6">
        <v>29381</v>
      </c>
    </row>
    <row r="11" spans="1:9">
      <c r="A11" t="s" s="4">
        <v>916</v>
      </c>
      <c r="G11" t="n" s="6">
        <v>1426</v>
      </c>
      <c r="H11" t="n" s="6">
        <v>2881</v>
      </c>
      <c r="I11" t="n" s="6">
        <v>2497</v>
      </c>
    </row>
    <row r="12" spans="1:9">
      <c r="A12" t="s" s="4">
        <v>917</v>
      </c>
      <c r="G12" t="n" s="7">
        <v>9629</v>
      </c>
      <c r="H12" t="n" s="6">
        <v>24041</v>
      </c>
      <c r="I12" t="n" s="6">
        <v>26884</v>
      </c>
    </row>
    <row r="13" spans="1:9">
      <c r="A13" t="s" s="4">
        <v>823</v>
      </c>
      <c r="G13" t="s" s="4">
        <v>824</v>
      </c>
    </row>
    <row r="14" spans="1:9">
      <c r="A14" t="s" s="4">
        <v>48</v>
      </c>
    </row>
    <row r="15" spans="1:9">
      <c r="A15" t="s" s="3">
        <v>805</v>
      </c>
    </row>
    <row r="16" spans="1:9">
      <c r="A16" t="s" s="4">
        <v>876</v>
      </c>
      <c r="B16" t="n" s="6">
        <v>2078</v>
      </c>
      <c r="C16" t="n" s="6">
        <v>2079</v>
      </c>
      <c r="D16" t="n" s="6">
        <v>1807</v>
      </c>
      <c r="E16" t="n" s="6">
        <v>4157</v>
      </c>
      <c r="F16" t="n" s="6">
        <v>3615</v>
      </c>
      <c r="G16" t="n" s="7">
        <v>7231</v>
      </c>
      <c r="H16" t="n" s="6">
        <v>9195</v>
      </c>
      <c r="I16" t="n" s="6">
        <v>7986</v>
      </c>
    </row>
    <row r="17" spans="1:9">
      <c r="A17" t="s" s="4">
        <v>877</v>
      </c>
      <c r="B17" t="n" s="6">
        <v>7408</v>
      </c>
      <c r="C17" t="n" s="6">
        <v>7408</v>
      </c>
      <c r="D17" t="n" s="6">
        <v>7789</v>
      </c>
      <c r="E17" t="n" s="6">
        <v>14816</v>
      </c>
      <c r="F17" t="n" s="6">
        <v>15577</v>
      </c>
      <c r="G17" t="n" s="6">
        <v>31154</v>
      </c>
      <c r="H17" t="n" s="6">
        <v>28363</v>
      </c>
      <c r="I17" t="n" s="6">
        <v>30232</v>
      </c>
    </row>
    <row r="18" spans="1:9">
      <c r="A18" t="s" s="4">
        <v>912</v>
      </c>
      <c r="B18" t="n" s="6">
        <v>-11206</v>
      </c>
      <c r="C18" t="n" s="6">
        <v>-11206</v>
      </c>
      <c r="D18" t="n" s="6">
        <v>-10473</v>
      </c>
      <c r="E18" t="n" s="6">
        <v>-22412</v>
      </c>
      <c r="F18" t="n" s="6">
        <v>-20946</v>
      </c>
      <c r="G18" t="n" s="6">
        <v>-41893</v>
      </c>
      <c r="H18" t="n" s="6">
        <v>-38287</v>
      </c>
      <c r="I18" t="n" s="6">
        <v>-32554</v>
      </c>
    </row>
    <row r="19" spans="1:9">
      <c r="A19" t="s" s="4">
        <v>892</v>
      </c>
      <c r="B19" t="n" s="6">
        <v>1217</v>
      </c>
      <c r="D19" t="n" s="6">
        <v>1213</v>
      </c>
      <c r="E19" t="n" s="6">
        <v>2433</v>
      </c>
      <c r="F19" t="n" s="6">
        <v>2426</v>
      </c>
      <c r="G19" t="n" s="6">
        <v>4853</v>
      </c>
      <c r="H19" t="n" s="6">
        <v>4916</v>
      </c>
      <c r="I19" t="n" s="6">
        <v>4246</v>
      </c>
    </row>
    <row r="20" spans="1:9">
      <c r="A20" t="s" s="4">
        <v>913</v>
      </c>
      <c r="B20" t="n" s="6">
        <v>3475</v>
      </c>
      <c r="D20" t="n" s="6">
        <v>2426</v>
      </c>
      <c r="E20" t="n" s="6">
        <v>6950</v>
      </c>
      <c r="F20" t="n" s="6">
        <v>4855</v>
      </c>
    </row>
    <row r="21" spans="1:9">
      <c r="A21" t="s" s="4">
        <v>914</v>
      </c>
      <c r="G21" t="n" s="6">
        <v>9710</v>
      </c>
      <c r="H21" t="n" s="6">
        <v>22735</v>
      </c>
      <c r="I21" t="n" s="6">
        <v>19471</v>
      </c>
    </row>
    <row r="22" spans="1:9">
      <c r="A22" t="s" s="4">
        <v>915</v>
      </c>
      <c r="B22" t="n" s="6">
        <v>2972</v>
      </c>
      <c r="D22" t="n" s="7">
        <v>2762</v>
      </c>
      <c r="E22" t="n" s="7">
        <v>5944</v>
      </c>
      <c r="F22" t="n" s="7">
        <v>5527</v>
      </c>
      <c r="G22" t="n" s="6">
        <v>11055</v>
      </c>
      <c r="H22" t="n" s="6">
        <v>26922</v>
      </c>
      <c r="I22" t="n" s="6">
        <v>29381</v>
      </c>
    </row>
    <row r="23" spans="1:9">
      <c r="A23" t="s" s="4">
        <v>916</v>
      </c>
      <c r="G23" t="n" s="6">
        <v>1426</v>
      </c>
      <c r="H23" t="n" s="6">
        <v>2881</v>
      </c>
      <c r="I23" t="n" s="6">
        <v>2497</v>
      </c>
    </row>
    <row r="24" spans="1:9">
      <c r="A24" t="s" s="4">
        <v>917</v>
      </c>
      <c r="G24" t="n" s="7">
        <v>9629</v>
      </c>
      <c r="H24" t="n" s="7">
        <v>24041</v>
      </c>
      <c r="I24" t="n" s="7">
        <v>26884</v>
      </c>
    </row>
    <row r="25" spans="1:9">
      <c r="A25" t="s" s="4">
        <v>823</v>
      </c>
      <c r="G25" t="s" s="4">
        <v>824</v>
      </c>
    </row>
    <row r="26" spans="1:9">
      <c r="A26" t="s" s="4">
        <v>840</v>
      </c>
    </row>
    <row r="27" spans="1:9">
      <c r="A27" t="s" s="3">
        <v>805</v>
      </c>
    </row>
    <row r="28" spans="1:9">
      <c r="A28" t="s" s="4">
        <v>892</v>
      </c>
      <c r="B28" t="n" s="6">
        <v>1217</v>
      </c>
      <c r="C28" t="n" s="6">
        <v>1216</v>
      </c>
    </row>
    <row r="29" spans="1:9">
      <c r="A29" t="s" s="4">
        <v>913</v>
      </c>
      <c r="B29" t="n" s="6">
        <v>3475</v>
      </c>
      <c r="C29" t="n" s="6">
        <v>3475</v>
      </c>
    </row>
    <row r="30" spans="1:9">
      <c r="A30" t="s" s="4">
        <v>841</v>
      </c>
      <c r="G30" t="s" s="4">
        <v>842</v>
      </c>
      <c r="H30" t="s" s="4">
        <v>843</v>
      </c>
      <c r="I30" t="s" s="4">
        <v>844</v>
      </c>
    </row>
    <row r="31" spans="1:9">
      <c r="A31" t="s" s="4">
        <v>823</v>
      </c>
      <c r="G31" t="s" s="4">
        <v>824</v>
      </c>
      <c r="H31" t="s" s="4">
        <v>591</v>
      </c>
      <c r="I31" t="s" s="4">
        <v>845</v>
      </c>
    </row>
    <row r="32" spans="1:9">
      <c r="A32" t="s" s="4">
        <v>898</v>
      </c>
    </row>
    <row r="33" spans="1:9">
      <c r="A33" t="s" s="3">
        <v>805</v>
      </c>
    </row>
    <row r="34" spans="1:9">
      <c r="A34" t="s" s="4">
        <v>892</v>
      </c>
      <c r="B34" t="n" s="6">
        <v>1217</v>
      </c>
      <c r="C34" t="n" s="6">
        <v>1216</v>
      </c>
    </row>
    <row r="35" spans="1:9">
      <c r="A35" t="s" s="4">
        <v>913</v>
      </c>
      <c r="B35" t="n" s="7">
        <v>3475</v>
      </c>
      <c r="C35" t="n" s="7">
        <v>3475</v>
      </c>
    </row>
    <row r="36" spans="1:9">
      <c r="A36" t="s" s="4">
        <v>841</v>
      </c>
      <c r="G36" t="s" s="4">
        <v>842</v>
      </c>
      <c r="H36" t="s" s="4">
        <v>843</v>
      </c>
      <c r="I36" t="s" s="4">
        <v>844</v>
      </c>
    </row>
    <row r="37" spans="1:9">
      <c r="A37" t="s" s="4">
        <v>823</v>
      </c>
      <c r="G37" t="s" s="4">
        <v>824</v>
      </c>
      <c r="H37" t="s" s="4">
        <v>591</v>
      </c>
      <c r="I37" t="s" s="4">
        <v>845</v>
      </c>
    </row>
    <row r="38" spans="1:9">
      <c r="A38" t="s" s="4">
        <v>848</v>
      </c>
    </row>
    <row r="39" spans="1:9">
      <c r="A39" t="s" s="3">
        <v>805</v>
      </c>
    </row>
    <row r="40" spans="1:9">
      <c r="A40" t="s" s="4">
        <v>841</v>
      </c>
      <c r="G40" t="s" s="4">
        <v>850</v>
      </c>
      <c r="H40" t="s" s="4">
        <v>851</v>
      </c>
      <c r="I40" t="s" s="4">
        <v>852</v>
      </c>
    </row>
    <row r="41" spans="1:9">
      <c r="A41" t="s" s="4">
        <v>823</v>
      </c>
      <c r="G41" t="s" s="4">
        <v>824</v>
      </c>
      <c r="H41" t="s" s="4">
        <v>591</v>
      </c>
      <c r="I41" t="s" s="4">
        <v>845</v>
      </c>
    </row>
    <row r="42" spans="1:9">
      <c r="A42" t="s" s="4">
        <v>918</v>
      </c>
    </row>
    <row r="43" spans="1:9">
      <c r="A43" t="s" s="3">
        <v>805</v>
      </c>
    </row>
    <row r="44" spans="1:9">
      <c r="A44" t="s" s="4">
        <v>841</v>
      </c>
      <c r="G44" t="s" s="4">
        <v>850</v>
      </c>
      <c r="H44" t="s" s="4">
        <v>851</v>
      </c>
      <c r="I44" t="s" s="4">
        <v>852</v>
      </c>
    </row>
    <row r="45" spans="1:9">
      <c r="A45" t="s" s="4">
        <v>823</v>
      </c>
      <c r="G45" t="s" s="4">
        <v>824</v>
      </c>
      <c r="H45" t="s" s="4">
        <v>591</v>
      </c>
      <c r="I45" t="s" s="4">
        <v>845</v>
      </c>
    </row>
  </sheetData>
  <mergeCells count="4">
    <mergeCell ref="A1:A2"/>
    <mergeCell ref="B1:D1"/>
    <mergeCell ref="E1:F1"/>
    <mergeCell ref="G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919</v>
      </c>
      <c r="B1" t="s" s="2">
        <v>17</v>
      </c>
    </row>
    <row r="2" spans="1:2">
      <c r="B2" t="s" s="2">
        <v>19</v>
      </c>
    </row>
    <row r="3" spans="1:2">
      <c r="A3" t="s" s="4">
        <v>920</v>
      </c>
    </row>
    <row r="4" spans="1:2">
      <c r="A4" t="s" s="3">
        <v>805</v>
      </c>
    </row>
    <row r="5" spans="1:2">
      <c r="A5" t="s" s="4">
        <v>921</v>
      </c>
      <c r="B5" t="s" s="4">
        <v>922</v>
      </c>
    </row>
    <row r="6" spans="1:2">
      <c r="A6" t="s" s="4">
        <v>923</v>
      </c>
    </row>
    <row r="7" spans="1:2">
      <c r="A7" t="s" s="3">
        <v>805</v>
      </c>
    </row>
    <row r="8" spans="1:2">
      <c r="A8" t="s" s="4">
        <v>921</v>
      </c>
      <c r="B8" t="s" s="4">
        <v>922</v>
      </c>
    </row>
    <row r="9" spans="1:2">
      <c r="A9" t="s" s="4">
        <v>924</v>
      </c>
    </row>
    <row r="10" spans="1:2">
      <c r="A10" t="s" s="3">
        <v>805</v>
      </c>
    </row>
    <row r="11" spans="1:2">
      <c r="A11" t="s" s="4">
        <v>921</v>
      </c>
      <c r="B11" t="s" s="4">
        <v>925</v>
      </c>
    </row>
    <row r="12" spans="1:2">
      <c r="A12" t="s" s="4">
        <v>926</v>
      </c>
    </row>
    <row r="13" spans="1:2">
      <c r="A13" t="s" s="3">
        <v>805</v>
      </c>
    </row>
    <row r="14" spans="1:2">
      <c r="A14" t="s" s="4">
        <v>921</v>
      </c>
      <c r="B14" t="s" s="4">
        <v>9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27</v>
      </c>
      <c r="B1" t="s" s="2">
        <v>19</v>
      </c>
      <c r="C1" t="s" s="2">
        <v>20</v>
      </c>
      <c r="D1" t="s" s="2">
        <v>21</v>
      </c>
    </row>
    <row r="2" spans="1:4">
      <c r="A2" t="s" s="3">
        <v>805</v>
      </c>
    </row>
    <row r="3" spans="1:4">
      <c r="A3" t="s" s="4">
        <v>928</v>
      </c>
      <c r="B3" t="n" s="7">
        <v>657239</v>
      </c>
      <c r="C3" t="n" s="7">
        <v>561586</v>
      </c>
      <c r="D3" t="n" s="7">
        <v>495082</v>
      </c>
    </row>
    <row r="4" spans="1:4">
      <c r="A4" t="s" s="4">
        <v>929</v>
      </c>
      <c r="B4" t="s" s="4">
        <v>930</v>
      </c>
      <c r="C4" t="s" s="4">
        <v>930</v>
      </c>
    </row>
    <row r="5" spans="1:4">
      <c r="A5" t="s" s="4">
        <v>931</v>
      </c>
    </row>
    <row r="6" spans="1:4">
      <c r="A6" t="s" s="3">
        <v>805</v>
      </c>
    </row>
    <row r="7" spans="1:4">
      <c r="A7" t="s" s="4">
        <v>928</v>
      </c>
      <c r="B7" t="n" s="7">
        <v>656929</v>
      </c>
      <c r="C7" t="n" s="7">
        <v>386340</v>
      </c>
    </row>
    <row r="8" spans="1:4">
      <c r="A8" t="s" s="4">
        <v>932</v>
      </c>
    </row>
    <row r="9" spans="1:4">
      <c r="A9" t="s" s="3">
        <v>805</v>
      </c>
    </row>
    <row r="10" spans="1:4">
      <c r="A10" t="s" s="4">
        <v>928</v>
      </c>
      <c r="B10" t="n" s="6">
        <v>310</v>
      </c>
      <c r="C10" t="n" s="6">
        <v>175246</v>
      </c>
    </row>
    <row r="11" spans="1:4">
      <c r="A11" t="s" s="4">
        <v>933</v>
      </c>
    </row>
    <row r="12" spans="1:4">
      <c r="A12" t="s" s="3">
        <v>805</v>
      </c>
    </row>
    <row r="13" spans="1:4">
      <c r="A13" t="s" s="4">
        <v>928</v>
      </c>
      <c r="B13" t="n" s="7">
        <v>2575</v>
      </c>
      <c r="C13" t="n" s="7">
        <v>55273</v>
      </c>
    </row>
    <row r="14" spans="1:4">
      <c r="A14" t="s" s="4">
        <v>929</v>
      </c>
      <c r="B14" t="s" s="4">
        <v>934</v>
      </c>
      <c r="C14" t="s" s="4">
        <v>816</v>
      </c>
    </row>
    <row r="15" spans="1:4">
      <c r="A15" t="s" s="4">
        <v>935</v>
      </c>
    </row>
    <row r="16" spans="1:4">
      <c r="A16" t="s" s="3">
        <v>805</v>
      </c>
    </row>
    <row r="17" spans="1:4">
      <c r="A17" t="s" s="4">
        <v>928</v>
      </c>
      <c r="B17" t="n" s="7">
        <v>2575</v>
      </c>
      <c r="C17" t="n" s="7">
        <v>55273</v>
      </c>
    </row>
    <row r="18" spans="1:4">
      <c r="A18" t="s" s="4">
        <v>936</v>
      </c>
    </row>
    <row r="19" spans="1:4">
      <c r="A19" t="s" s="3">
        <v>805</v>
      </c>
    </row>
    <row r="20" spans="1:4">
      <c r="A20" t="s" s="4">
        <v>928</v>
      </c>
      <c r="C20" t="n" s="7">
        <v>45875</v>
      </c>
    </row>
    <row r="21" spans="1:4">
      <c r="A21" t="s" s="4">
        <v>929</v>
      </c>
      <c r="C21" t="s" s="4">
        <v>937</v>
      </c>
    </row>
    <row r="22" spans="1:4">
      <c r="A22" t="s" s="4">
        <v>938</v>
      </c>
    </row>
    <row r="23" spans="1:4">
      <c r="A23" t="s" s="3">
        <v>805</v>
      </c>
    </row>
    <row r="24" spans="1:4">
      <c r="A24" t="s" s="4">
        <v>928</v>
      </c>
      <c r="C24" t="n" s="7">
        <v>45875</v>
      </c>
    </row>
    <row r="25" spans="1:4">
      <c r="A25" t="s" s="4">
        <v>939</v>
      </c>
    </row>
    <row r="26" spans="1:4">
      <c r="A26" t="s" s="3">
        <v>805</v>
      </c>
    </row>
    <row r="27" spans="1:4">
      <c r="A27" t="s" s="4">
        <v>928</v>
      </c>
      <c r="B27" t="n" s="7">
        <v>325370</v>
      </c>
      <c r="C27" t="n" s="7">
        <v>182251</v>
      </c>
    </row>
    <row r="28" spans="1:4">
      <c r="A28" t="s" s="4">
        <v>929</v>
      </c>
      <c r="B28" t="s" s="4">
        <v>467</v>
      </c>
      <c r="C28" t="s" s="4">
        <v>771</v>
      </c>
    </row>
    <row r="29" spans="1:4">
      <c r="A29" t="s" s="4">
        <v>940</v>
      </c>
    </row>
    <row r="30" spans="1:4">
      <c r="A30" t="s" s="3">
        <v>805</v>
      </c>
    </row>
    <row r="31" spans="1:4">
      <c r="A31" t="s" s="4">
        <v>928</v>
      </c>
      <c r="B31" t="n" s="7">
        <v>325370</v>
      </c>
      <c r="C31" t="n" s="7">
        <v>182251</v>
      </c>
    </row>
    <row r="32" spans="1:4">
      <c r="A32" t="s" s="4">
        <v>941</v>
      </c>
    </row>
    <row r="33" spans="1:4">
      <c r="A33" t="s" s="3">
        <v>805</v>
      </c>
    </row>
    <row r="34" spans="1:4">
      <c r="A34" t="s" s="4">
        <v>928</v>
      </c>
      <c r="B34" t="n" s="7">
        <v>56662</v>
      </c>
      <c r="C34" t="n" s="7">
        <v>37125</v>
      </c>
    </row>
    <row r="35" spans="1:4">
      <c r="A35" t="s" s="4">
        <v>929</v>
      </c>
      <c r="B35" t="s" s="4">
        <v>718</v>
      </c>
      <c r="C35" t="s" s="4">
        <v>824</v>
      </c>
    </row>
    <row r="36" spans="1:4">
      <c r="A36" t="s" s="4">
        <v>942</v>
      </c>
    </row>
    <row r="37" spans="1:4">
      <c r="A37" t="s" s="3">
        <v>805</v>
      </c>
    </row>
    <row r="38" spans="1:4">
      <c r="A38" t="s" s="4">
        <v>928</v>
      </c>
      <c r="B38" t="n" s="7">
        <v>56662</v>
      </c>
      <c r="C38" t="n" s="7">
        <v>37125</v>
      </c>
    </row>
    <row r="39" spans="1:4">
      <c r="A39" t="s" s="4">
        <v>943</v>
      </c>
    </row>
    <row r="40" spans="1:4">
      <c r="A40" t="s" s="3">
        <v>805</v>
      </c>
    </row>
    <row r="41" spans="1:4">
      <c r="A41" t="s" s="4">
        <v>928</v>
      </c>
      <c r="B41" t="n" s="7">
        <v>205409</v>
      </c>
      <c r="C41" t="n" s="7">
        <v>1568</v>
      </c>
    </row>
    <row r="42" spans="1:4">
      <c r="A42" t="s" s="4">
        <v>929</v>
      </c>
      <c r="B42" t="s" s="4">
        <v>944</v>
      </c>
      <c r="C42" t="s" s="4">
        <v>934</v>
      </c>
    </row>
    <row r="43" spans="1:4">
      <c r="A43" t="s" s="4">
        <v>945</v>
      </c>
    </row>
    <row r="44" spans="1:4">
      <c r="A44" t="s" s="3">
        <v>805</v>
      </c>
    </row>
    <row r="45" spans="1:4">
      <c r="A45" t="s" s="4">
        <v>928</v>
      </c>
      <c r="B45" t="n" s="7">
        <v>205409</v>
      </c>
      <c r="C45" t="n" s="7">
        <v>1568</v>
      </c>
    </row>
    <row r="46" spans="1:4">
      <c r="A46" t="s" s="4">
        <v>946</v>
      </c>
    </row>
    <row r="47" spans="1:4">
      <c r="A47" t="s" s="3">
        <v>805</v>
      </c>
    </row>
    <row r="48" spans="1:4">
      <c r="A48" t="s" s="4">
        <v>928</v>
      </c>
      <c r="B48" t="n" s="7">
        <v>66913</v>
      </c>
      <c r="C48" t="n" s="7">
        <v>23649</v>
      </c>
    </row>
    <row r="49" spans="1:4">
      <c r="A49" t="s" s="4">
        <v>929</v>
      </c>
      <c r="B49" t="s" s="4">
        <v>816</v>
      </c>
      <c r="C49" t="s" s="4">
        <v>426</v>
      </c>
    </row>
    <row r="50" spans="1:4">
      <c r="A50" t="s" s="4">
        <v>947</v>
      </c>
    </row>
    <row r="51" spans="1:4">
      <c r="A51" t="s" s="3">
        <v>805</v>
      </c>
    </row>
    <row r="52" spans="1:4">
      <c r="A52" t="s" s="4">
        <v>928</v>
      </c>
      <c r="B52" t="n" s="7">
        <v>66913</v>
      </c>
      <c r="C52" t="n" s="7">
        <v>23649</v>
      </c>
    </row>
    <row r="53" spans="1:4">
      <c r="A53" t="s" s="4">
        <v>948</v>
      </c>
    </row>
    <row r="54" spans="1:4">
      <c r="A54" t="s" s="3">
        <v>805</v>
      </c>
    </row>
    <row r="55" spans="1:4">
      <c r="A55" t="s" s="4">
        <v>928</v>
      </c>
      <c r="C55" t="n" s="7">
        <v>8103</v>
      </c>
    </row>
    <row r="56" spans="1:4">
      <c r="A56" t="s" s="4">
        <v>929</v>
      </c>
      <c r="C56" t="s" s="4">
        <v>712</v>
      </c>
    </row>
    <row r="57" spans="1:4">
      <c r="A57" t="s" s="4">
        <v>949</v>
      </c>
    </row>
    <row r="58" spans="1:4">
      <c r="A58" t="s" s="3">
        <v>805</v>
      </c>
    </row>
    <row r="59" spans="1:4">
      <c r="A59" t="s" s="4">
        <v>928</v>
      </c>
      <c r="C59" t="n" s="7">
        <v>8103</v>
      </c>
    </row>
    <row r="60" spans="1:4">
      <c r="A60" t="s" s="4">
        <v>950</v>
      </c>
    </row>
    <row r="61" spans="1:4">
      <c r="A61" t="s" s="3">
        <v>805</v>
      </c>
    </row>
    <row r="62" spans="1:4">
      <c r="A62" t="s" s="4">
        <v>928</v>
      </c>
      <c r="C62" t="n" s="7">
        <v>159393</v>
      </c>
    </row>
    <row r="63" spans="1:4">
      <c r="A63" t="s" s="4">
        <v>929</v>
      </c>
      <c r="C63" t="s" s="4">
        <v>951</v>
      </c>
    </row>
    <row r="64" spans="1:4">
      <c r="A64" t="s" s="4">
        <v>952</v>
      </c>
    </row>
    <row r="65" spans="1:4">
      <c r="A65" t="s" s="3">
        <v>805</v>
      </c>
    </row>
    <row r="66" spans="1:4">
      <c r="A66" t="s" s="4">
        <v>928</v>
      </c>
      <c r="C66" t="n" s="7">
        <v>159393</v>
      </c>
    </row>
    <row r="67" spans="1:4">
      <c r="A67" t="s" s="4">
        <v>953</v>
      </c>
    </row>
    <row r="68" spans="1:4">
      <c r="A68" t="s" s="3">
        <v>805</v>
      </c>
    </row>
    <row r="69" spans="1:4">
      <c r="A69" t="s" s="4">
        <v>928</v>
      </c>
      <c r="B69" t="n" s="7">
        <v>310</v>
      </c>
      <c r="C69" t="n" s="7">
        <v>7750</v>
      </c>
    </row>
    <row r="70" spans="1:4">
      <c r="A70" t="s" s="4">
        <v>929</v>
      </c>
      <c r="B70" t="s" s="4">
        <v>934</v>
      </c>
      <c r="C70" t="s" s="4">
        <v>754</v>
      </c>
    </row>
    <row r="71" spans="1:4">
      <c r="A71" t="s" s="4">
        <v>954</v>
      </c>
    </row>
    <row r="72" spans="1:4">
      <c r="A72" t="s" s="3">
        <v>805</v>
      </c>
    </row>
    <row r="73" spans="1:4">
      <c r="A73" t="s" s="4">
        <v>928</v>
      </c>
      <c r="B73" t="n" s="7">
        <v>310</v>
      </c>
      <c r="C73" t="n" s="7">
        <v>7750</v>
      </c>
    </row>
    <row r="74" spans="1:4">
      <c r="A74" t="s" s="4">
        <v>955</v>
      </c>
    </row>
    <row r="75" spans="1:4">
      <c r="A75" t="s" s="3">
        <v>805</v>
      </c>
    </row>
    <row r="76" spans="1:4">
      <c r="A76" t="s" s="4">
        <v>928</v>
      </c>
      <c r="C76" t="n" s="7">
        <v>40599</v>
      </c>
    </row>
    <row r="77" spans="1:4">
      <c r="A77" t="s" s="4">
        <v>929</v>
      </c>
      <c r="C77" t="s" s="4">
        <v>824</v>
      </c>
    </row>
    <row r="78" spans="1:4">
      <c r="A78" t="s" s="4">
        <v>956</v>
      </c>
    </row>
    <row r="79" spans="1:4">
      <c r="A79" t="s" s="3">
        <v>805</v>
      </c>
    </row>
    <row r="80" spans="1:4">
      <c r="A80" t="s" s="4">
        <v>928</v>
      </c>
      <c r="C80" t="n" s="7">
        <v>40599</v>
      </c>
    </row>
    <row r="81" spans="1:4">
      <c r="A81" t="s" s="4">
        <v>48</v>
      </c>
    </row>
    <row r="82" spans="1:4">
      <c r="A82" t="s" s="3">
        <v>805</v>
      </c>
    </row>
    <row r="83" spans="1:4">
      <c r="A83" t="s" s="4">
        <v>928</v>
      </c>
      <c r="B83" t="n" s="7">
        <v>657239</v>
      </c>
      <c r="C83" t="n" s="7">
        <v>561586</v>
      </c>
      <c r="D83" t="n" s="7">
        <v>495082</v>
      </c>
    </row>
    <row r="84" spans="1:4">
      <c r="A84" t="s" s="4">
        <v>929</v>
      </c>
      <c r="B84" t="s" s="4">
        <v>930</v>
      </c>
      <c r="C84" t="s" s="4">
        <v>930</v>
      </c>
    </row>
    <row r="85" spans="1:4">
      <c r="A85" t="s" s="4">
        <v>957</v>
      </c>
    </row>
    <row r="86" spans="1:4">
      <c r="A86" t="s" s="3">
        <v>805</v>
      </c>
    </row>
    <row r="87" spans="1:4">
      <c r="A87" t="s" s="4">
        <v>928</v>
      </c>
      <c r="B87" t="n" s="7">
        <v>656929</v>
      </c>
      <c r="C87" t="n" s="7">
        <v>386340</v>
      </c>
    </row>
    <row r="88" spans="1:4">
      <c r="A88" t="s" s="4">
        <v>958</v>
      </c>
    </row>
    <row r="89" spans="1:4">
      <c r="A89" t="s" s="3">
        <v>805</v>
      </c>
    </row>
    <row r="90" spans="1:4">
      <c r="A90" t="s" s="4">
        <v>928</v>
      </c>
      <c r="B90" t="n" s="6">
        <v>310</v>
      </c>
      <c r="C90" t="n" s="6">
        <v>175246</v>
      </c>
    </row>
    <row r="91" spans="1:4">
      <c r="A91" t="s" s="4">
        <v>959</v>
      </c>
    </row>
    <row r="92" spans="1:4">
      <c r="A92" t="s" s="3">
        <v>805</v>
      </c>
    </row>
    <row r="93" spans="1:4">
      <c r="A93" t="s" s="4">
        <v>928</v>
      </c>
      <c r="B93" t="n" s="7">
        <v>2575</v>
      </c>
      <c r="C93" t="n" s="7">
        <v>55273</v>
      </c>
    </row>
    <row r="94" spans="1:4">
      <c r="A94" t="s" s="4">
        <v>929</v>
      </c>
      <c r="B94" t="s" s="4">
        <v>934</v>
      </c>
      <c r="C94" t="s" s="4">
        <v>816</v>
      </c>
    </row>
    <row r="95" spans="1:4">
      <c r="A95" t="s" s="4">
        <v>960</v>
      </c>
    </row>
    <row r="96" spans="1:4">
      <c r="A96" t="s" s="3">
        <v>805</v>
      </c>
    </row>
    <row r="97" spans="1:4">
      <c r="A97" t="s" s="4">
        <v>928</v>
      </c>
      <c r="B97" t="n" s="7">
        <v>2575</v>
      </c>
      <c r="C97" t="n" s="7">
        <v>55273</v>
      </c>
    </row>
    <row r="98" spans="1:4">
      <c r="A98" t="s" s="4">
        <v>961</v>
      </c>
    </row>
    <row r="99" spans="1:4">
      <c r="A99" t="s" s="3">
        <v>805</v>
      </c>
    </row>
    <row r="100" spans="1:4">
      <c r="A100" t="s" s="4">
        <v>928</v>
      </c>
      <c r="C100" t="n" s="7">
        <v>45875</v>
      </c>
    </row>
    <row r="101" spans="1:4">
      <c r="A101" t="s" s="4">
        <v>929</v>
      </c>
      <c r="C101" t="s" s="4">
        <v>937</v>
      </c>
    </row>
    <row r="102" spans="1:4">
      <c r="A102" t="s" s="4">
        <v>962</v>
      </c>
    </row>
    <row r="103" spans="1:4">
      <c r="A103" t="s" s="3">
        <v>805</v>
      </c>
    </row>
    <row r="104" spans="1:4">
      <c r="A104" t="s" s="4">
        <v>928</v>
      </c>
      <c r="C104" t="n" s="7">
        <v>45875</v>
      </c>
    </row>
    <row r="105" spans="1:4">
      <c r="A105" t="s" s="4">
        <v>963</v>
      </c>
    </row>
    <row r="106" spans="1:4">
      <c r="A106" t="s" s="3">
        <v>805</v>
      </c>
    </row>
    <row r="107" spans="1:4">
      <c r="A107" t="s" s="4">
        <v>928</v>
      </c>
      <c r="B107" t="n" s="7">
        <v>325370</v>
      </c>
      <c r="C107" t="n" s="7">
        <v>182251</v>
      </c>
    </row>
    <row r="108" spans="1:4">
      <c r="A108" t="s" s="4">
        <v>929</v>
      </c>
      <c r="B108" t="s" s="4">
        <v>467</v>
      </c>
      <c r="C108" t="s" s="4">
        <v>771</v>
      </c>
    </row>
    <row r="109" spans="1:4">
      <c r="A109" t="s" s="4">
        <v>964</v>
      </c>
    </row>
    <row r="110" spans="1:4">
      <c r="A110" t="s" s="3">
        <v>805</v>
      </c>
    </row>
    <row r="111" spans="1:4">
      <c r="A111" t="s" s="4">
        <v>928</v>
      </c>
      <c r="B111" t="n" s="7">
        <v>325370</v>
      </c>
      <c r="C111" t="n" s="7">
        <v>182251</v>
      </c>
    </row>
    <row r="112" spans="1:4">
      <c r="A112" t="s" s="4">
        <v>965</v>
      </c>
    </row>
    <row r="113" spans="1:4">
      <c r="A113" t="s" s="3">
        <v>805</v>
      </c>
    </row>
    <row r="114" spans="1:4">
      <c r="A114" t="s" s="4">
        <v>928</v>
      </c>
      <c r="B114" t="n" s="7">
        <v>56662</v>
      </c>
      <c r="C114" t="n" s="7">
        <v>37125</v>
      </c>
    </row>
    <row r="115" spans="1:4">
      <c r="A115" t="s" s="4">
        <v>929</v>
      </c>
      <c r="B115" t="s" s="4">
        <v>718</v>
      </c>
      <c r="C115" t="s" s="4">
        <v>824</v>
      </c>
    </row>
    <row r="116" spans="1:4">
      <c r="A116" t="s" s="4">
        <v>966</v>
      </c>
    </row>
    <row r="117" spans="1:4">
      <c r="A117" t="s" s="3">
        <v>805</v>
      </c>
    </row>
    <row r="118" spans="1:4">
      <c r="A118" t="s" s="4">
        <v>928</v>
      </c>
      <c r="B118" t="n" s="7">
        <v>56662</v>
      </c>
      <c r="C118" t="n" s="7">
        <v>37125</v>
      </c>
    </row>
    <row r="119" spans="1:4">
      <c r="A119" t="s" s="4">
        <v>967</v>
      </c>
    </row>
    <row r="120" spans="1:4">
      <c r="A120" t="s" s="3">
        <v>805</v>
      </c>
    </row>
    <row r="121" spans="1:4">
      <c r="A121" t="s" s="4">
        <v>928</v>
      </c>
      <c r="B121" t="n" s="7">
        <v>205409</v>
      </c>
      <c r="C121" t="n" s="7">
        <v>1568</v>
      </c>
    </row>
    <row r="122" spans="1:4">
      <c r="A122" t="s" s="4">
        <v>929</v>
      </c>
      <c r="B122" t="s" s="4">
        <v>944</v>
      </c>
      <c r="C122" t="s" s="4">
        <v>934</v>
      </c>
    </row>
    <row r="123" spans="1:4">
      <c r="A123" t="s" s="4">
        <v>968</v>
      </c>
    </row>
    <row r="124" spans="1:4">
      <c r="A124" t="s" s="3">
        <v>805</v>
      </c>
    </row>
    <row r="125" spans="1:4">
      <c r="A125" t="s" s="4">
        <v>928</v>
      </c>
      <c r="B125" t="n" s="7">
        <v>205409</v>
      </c>
      <c r="C125" t="n" s="7">
        <v>1568</v>
      </c>
    </row>
    <row r="126" spans="1:4">
      <c r="A126" t="s" s="4">
        <v>969</v>
      </c>
    </row>
    <row r="127" spans="1:4">
      <c r="A127" t="s" s="3">
        <v>805</v>
      </c>
    </row>
    <row r="128" spans="1:4">
      <c r="A128" t="s" s="4">
        <v>928</v>
      </c>
      <c r="B128" t="n" s="7">
        <v>66913</v>
      </c>
      <c r="C128" t="n" s="7">
        <v>23649</v>
      </c>
    </row>
    <row r="129" spans="1:4">
      <c r="A129" t="s" s="4">
        <v>929</v>
      </c>
      <c r="B129" t="s" s="4">
        <v>816</v>
      </c>
      <c r="C129" t="s" s="4">
        <v>426</v>
      </c>
    </row>
    <row r="130" spans="1:4">
      <c r="A130" t="s" s="4">
        <v>970</v>
      </c>
    </row>
    <row r="131" spans="1:4">
      <c r="A131" t="s" s="3">
        <v>805</v>
      </c>
    </row>
    <row r="132" spans="1:4">
      <c r="A132" t="s" s="4">
        <v>928</v>
      </c>
      <c r="B132" t="n" s="7">
        <v>66913</v>
      </c>
      <c r="C132" t="n" s="7">
        <v>23649</v>
      </c>
    </row>
    <row r="133" spans="1:4">
      <c r="A133" t="s" s="4">
        <v>971</v>
      </c>
    </row>
    <row r="134" spans="1:4">
      <c r="A134" t="s" s="3">
        <v>805</v>
      </c>
    </row>
    <row r="135" spans="1:4">
      <c r="A135" t="s" s="4">
        <v>928</v>
      </c>
      <c r="C135" t="n" s="7">
        <v>8103</v>
      </c>
    </row>
    <row r="136" spans="1:4">
      <c r="A136" t="s" s="4">
        <v>929</v>
      </c>
      <c r="C136" t="s" s="4">
        <v>712</v>
      </c>
    </row>
    <row r="137" spans="1:4">
      <c r="A137" t="s" s="4">
        <v>972</v>
      </c>
    </row>
    <row r="138" spans="1:4">
      <c r="A138" t="s" s="3">
        <v>805</v>
      </c>
    </row>
    <row r="139" spans="1:4">
      <c r="A139" t="s" s="4">
        <v>928</v>
      </c>
      <c r="C139" t="n" s="7">
        <v>8103</v>
      </c>
    </row>
    <row r="140" spans="1:4">
      <c r="A140" t="s" s="4">
        <v>973</v>
      </c>
    </row>
    <row r="141" spans="1:4">
      <c r="A141" t="s" s="3">
        <v>805</v>
      </c>
    </row>
    <row r="142" spans="1:4">
      <c r="A142" t="s" s="4">
        <v>928</v>
      </c>
      <c r="C142" t="n" s="7">
        <v>159393</v>
      </c>
    </row>
    <row r="143" spans="1:4">
      <c r="A143" t="s" s="4">
        <v>929</v>
      </c>
      <c r="C143" t="s" s="4">
        <v>951</v>
      </c>
    </row>
    <row r="144" spans="1:4">
      <c r="A144" t="s" s="4">
        <v>974</v>
      </c>
    </row>
    <row r="145" spans="1:4">
      <c r="A145" t="s" s="3">
        <v>805</v>
      </c>
    </row>
    <row r="146" spans="1:4">
      <c r="A146" t="s" s="4">
        <v>928</v>
      </c>
      <c r="C146" t="n" s="7">
        <v>159393</v>
      </c>
    </row>
    <row r="147" spans="1:4">
      <c r="A147" t="s" s="4">
        <v>975</v>
      </c>
    </row>
    <row r="148" spans="1:4">
      <c r="A148" t="s" s="3">
        <v>805</v>
      </c>
    </row>
    <row r="149" spans="1:4">
      <c r="A149" t="s" s="4">
        <v>928</v>
      </c>
      <c r="B149" t="n" s="7">
        <v>310</v>
      </c>
      <c r="C149" t="n" s="7">
        <v>7750</v>
      </c>
    </row>
    <row r="150" spans="1:4">
      <c r="A150" t="s" s="4">
        <v>929</v>
      </c>
      <c r="B150" t="s" s="4">
        <v>934</v>
      </c>
      <c r="C150" t="s" s="4">
        <v>754</v>
      </c>
    </row>
    <row r="151" spans="1:4">
      <c r="A151" t="s" s="4">
        <v>976</v>
      </c>
    </row>
    <row r="152" spans="1:4">
      <c r="A152" t="s" s="3">
        <v>805</v>
      </c>
    </row>
    <row r="153" spans="1:4">
      <c r="A153" t="s" s="4">
        <v>928</v>
      </c>
      <c r="B153" t="n" s="7">
        <v>310</v>
      </c>
      <c r="C153" t="n" s="7">
        <v>7750</v>
      </c>
    </row>
    <row r="154" spans="1:4">
      <c r="A154" t="s" s="4">
        <v>977</v>
      </c>
    </row>
    <row r="155" spans="1:4">
      <c r="A155" t="s" s="3">
        <v>805</v>
      </c>
    </row>
    <row r="156" spans="1:4">
      <c r="A156" t="s" s="4">
        <v>928</v>
      </c>
      <c r="C156" t="n" s="7">
        <v>40599</v>
      </c>
    </row>
    <row r="157" spans="1:4">
      <c r="A157" t="s" s="4">
        <v>929</v>
      </c>
      <c r="C157" t="s" s="4">
        <v>824</v>
      </c>
    </row>
    <row r="158" spans="1:4">
      <c r="A158" t="s" s="4">
        <v>978</v>
      </c>
    </row>
    <row r="159" spans="1:4">
      <c r="A159" t="s" s="3">
        <v>805</v>
      </c>
    </row>
    <row r="160" spans="1:4">
      <c r="A160" t="s" s="4">
        <v>928</v>
      </c>
      <c r="C160" t="n" s="7">
        <v>405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979</v>
      </c>
      <c r="B1" t="s" s="2">
        <v>402</v>
      </c>
    </row>
    <row r="2" spans="1:2">
      <c r="A2" t="s" s="3">
        <v>170</v>
      </c>
    </row>
    <row r="3" spans="1:2">
      <c r="A3" t="n" s="6">
        <v>2015</v>
      </c>
      <c r="B3" t="n" s="7">
        <v>36339</v>
      </c>
    </row>
    <row r="4" spans="1:2">
      <c r="A4" t="n" s="6">
        <v>2016</v>
      </c>
      <c r="B4" t="n" s="6">
        <v>37803</v>
      </c>
    </row>
    <row r="5" spans="1:2">
      <c r="A5" t="n" s="6">
        <v>2017</v>
      </c>
      <c r="B5" t="n" s="6">
        <v>39372</v>
      </c>
    </row>
    <row r="6" spans="1:2">
      <c r="A6" t="n" s="6">
        <v>2018</v>
      </c>
      <c r="B6" t="n" s="6">
        <v>40674</v>
      </c>
    </row>
    <row r="7" spans="1:2">
      <c r="A7" t="n" s="6">
        <v>2019</v>
      </c>
      <c r="B7" t="n" s="6">
        <v>42086</v>
      </c>
    </row>
    <row r="8" spans="1:2">
      <c r="A8" t="s" s="4">
        <v>980</v>
      </c>
      <c r="B8" t="n" s="6">
        <v>227282</v>
      </c>
    </row>
    <row r="9" spans="1:2">
      <c r="A9" t="s" s="4">
        <v>48</v>
      </c>
    </row>
    <row r="10" spans="1:2">
      <c r="A10" t="s" s="3">
        <v>170</v>
      </c>
    </row>
    <row r="11" spans="1:2">
      <c r="A11" t="n" s="6">
        <v>2015</v>
      </c>
      <c r="B11" t="n" s="6">
        <v>36339</v>
      </c>
    </row>
    <row r="12" spans="1:2">
      <c r="A12" t="n" s="6">
        <v>2016</v>
      </c>
      <c r="B12" t="n" s="6">
        <v>37803</v>
      </c>
    </row>
    <row r="13" spans="1:2">
      <c r="A13" t="n" s="6">
        <v>2017</v>
      </c>
      <c r="B13" t="n" s="6">
        <v>39372</v>
      </c>
    </row>
    <row r="14" spans="1:2">
      <c r="A14" t="n" s="6">
        <v>2018</v>
      </c>
      <c r="B14" t="n" s="6">
        <v>40674</v>
      </c>
    </row>
    <row r="15" spans="1:2">
      <c r="A15" t="n" s="6">
        <v>2019</v>
      </c>
      <c r="B15" t="n" s="6">
        <v>42086</v>
      </c>
    </row>
    <row r="16" spans="1:2">
      <c r="A16" t="s" s="4">
        <v>980</v>
      </c>
      <c r="B16" t="n" s="7">
        <v>2272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53"/>
  </cols>
  <sheetData>
    <row r="1" spans="1:2">
      <c r="A1" t="s" s="1">
        <v>981</v>
      </c>
      <c r="B1" t="s" s="2">
        <v>622</v>
      </c>
    </row>
    <row r="2" spans="1:2">
      <c r="B2" t="s" s="2">
        <v>982</v>
      </c>
    </row>
    <row r="3" spans="1:2">
      <c r="A3" t="s" s="4">
        <v>48</v>
      </c>
    </row>
    <row r="4" spans="1:2">
      <c r="A4" t="s" s="3">
        <v>170</v>
      </c>
    </row>
    <row r="5" spans="1:2">
      <c r="A5" t="s" s="4">
        <v>983</v>
      </c>
      <c r="B5" t="n" s="6">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r="A1" t="s" s="1">
        <v>984</v>
      </c>
      <c r="B1" t="s" s="2">
        <v>1</v>
      </c>
      <c r="D1" t="s" s="2">
        <v>17</v>
      </c>
    </row>
    <row r="2" spans="1:6">
      <c r="B2" t="s" s="2">
        <v>2</v>
      </c>
      <c r="C2" t="s" s="2">
        <v>18</v>
      </c>
      <c r="D2" t="s" s="2">
        <v>19</v>
      </c>
      <c r="E2" t="s" s="2">
        <v>20</v>
      </c>
      <c r="F2" t="s" s="2">
        <v>21</v>
      </c>
    </row>
    <row r="3" spans="1:6">
      <c r="A3" t="s" s="3">
        <v>985</v>
      </c>
    </row>
    <row r="4" spans="1:6">
      <c r="A4" t="s" s="4">
        <v>986</v>
      </c>
      <c r="D4" t="n" s="7">
        <v>5000000</v>
      </c>
    </row>
    <row r="5" spans="1:6">
      <c r="A5" t="s" s="4">
        <v>987</v>
      </c>
      <c r="D5" t="n" s="6">
        <v>3200000</v>
      </c>
      <c r="E5" t="n" s="7">
        <v>3100000</v>
      </c>
      <c r="F5" t="n" s="7">
        <v>2900000</v>
      </c>
    </row>
    <row r="6" spans="1:6">
      <c r="A6" t="s" s="4">
        <v>988</v>
      </c>
      <c r="D6" t="n" s="6">
        <v>3100000</v>
      </c>
      <c r="E6" t="n" s="6">
        <v>2500000</v>
      </c>
    </row>
    <row r="7" spans="1:6">
      <c r="A7" t="s" s="4">
        <v>989</v>
      </c>
      <c r="D7" t="n" s="6">
        <v>20100000</v>
      </c>
      <c r="E7" t="n" s="6">
        <v>22300000</v>
      </c>
      <c r="F7" t="n" s="6">
        <v>22800000</v>
      </c>
    </row>
    <row r="8" spans="1:6">
      <c r="A8" t="s" s="4">
        <v>990</v>
      </c>
      <c r="D8" t="n" s="6">
        <v>100000</v>
      </c>
      <c r="E8" t="n" s="6">
        <v>2200000</v>
      </c>
    </row>
    <row r="9" spans="1:6">
      <c r="A9" t="s" s="4">
        <v>991</v>
      </c>
      <c r="D9" t="n" s="7">
        <v>700000</v>
      </c>
      <c r="E9" t="n" s="6">
        <v>1000000</v>
      </c>
    </row>
    <row r="10" spans="1:6">
      <c r="A10" t="s" s="4">
        <v>992</v>
      </c>
      <c r="D10" t="s" s="4">
        <v>993</v>
      </c>
    </row>
    <row r="11" spans="1:6">
      <c r="A11" t="s" s="4">
        <v>994</v>
      </c>
      <c r="D11" t="s" s="4">
        <v>419</v>
      </c>
    </row>
    <row r="12" spans="1:6">
      <c r="A12" t="s" s="4">
        <v>995</v>
      </c>
      <c r="D12" t="s" s="4">
        <v>996</v>
      </c>
    </row>
    <row r="13" spans="1:6">
      <c r="A13" t="s" s="4">
        <v>997</v>
      </c>
      <c r="D13" t="n" s="7">
        <v>700000</v>
      </c>
      <c r="E13" t="n" s="6">
        <v>1100000</v>
      </c>
      <c r="F13" t="n" s="6">
        <v>800000</v>
      </c>
    </row>
    <row r="14" spans="1:6">
      <c r="A14" t="s" s="4">
        <v>998</v>
      </c>
      <c r="D14" t="n" s="6">
        <v>5600000</v>
      </c>
    </row>
    <row r="15" spans="1:6">
      <c r="A15" t="s" s="4">
        <v>999</v>
      </c>
      <c r="D15" t="n" s="6">
        <v>400000</v>
      </c>
    </row>
    <row r="16" spans="1:6">
      <c r="A16" t="s" s="4">
        <v>1000</v>
      </c>
    </row>
    <row r="17" spans="1:6">
      <c r="A17" t="s" s="3">
        <v>985</v>
      </c>
    </row>
    <row r="18" spans="1:6">
      <c r="A18" t="s" s="4">
        <v>998</v>
      </c>
      <c r="B18" t="n" s="7">
        <v>12200000</v>
      </c>
      <c r="C18" t="n" s="7">
        <v>13600000</v>
      </c>
      <c r="D18" t="n" s="6">
        <v>22000000</v>
      </c>
    </row>
    <row r="19" spans="1:6">
      <c r="A19" t="s" s="4">
        <v>999</v>
      </c>
      <c r="B19" t="n" s="6">
        <v>3500000</v>
      </c>
      <c r="D19" t="n" s="6">
        <v>400000</v>
      </c>
    </row>
    <row r="20" spans="1:6">
      <c r="A20" t="s" s="4">
        <v>1001</v>
      </c>
    </row>
    <row r="21" spans="1:6">
      <c r="A21" t="s" s="3">
        <v>985</v>
      </c>
    </row>
    <row r="22" spans="1:6">
      <c r="A22" t="s" s="4">
        <v>998</v>
      </c>
      <c r="B22" t="n" s="6">
        <v>3700000</v>
      </c>
      <c r="C22" t="n" s="6">
        <v>2100000</v>
      </c>
    </row>
    <row r="23" spans="1:6">
      <c r="A23" t="s" s="4">
        <v>48</v>
      </c>
    </row>
    <row r="24" spans="1:6">
      <c r="A24" t="s" s="3">
        <v>985</v>
      </c>
    </row>
    <row r="25" spans="1:6">
      <c r="A25" t="s" s="4">
        <v>986</v>
      </c>
      <c r="D25" t="n" s="6">
        <v>5000000</v>
      </c>
    </row>
    <row r="26" spans="1:6">
      <c r="A26" t="s" s="4">
        <v>987</v>
      </c>
      <c r="D26" t="n" s="6">
        <v>3200000</v>
      </c>
      <c r="E26" t="n" s="6">
        <v>3100000</v>
      </c>
      <c r="F26" t="n" s="6">
        <v>2900000</v>
      </c>
    </row>
    <row r="27" spans="1:6">
      <c r="A27" t="s" s="4">
        <v>988</v>
      </c>
      <c r="D27" t="n" s="6">
        <v>3100000</v>
      </c>
      <c r="E27" t="n" s="6">
        <v>2500000</v>
      </c>
    </row>
    <row r="28" spans="1:6">
      <c r="A28" t="s" s="4">
        <v>989</v>
      </c>
      <c r="D28" t="n" s="6">
        <v>20100000</v>
      </c>
      <c r="E28" t="n" s="6">
        <v>22300000</v>
      </c>
      <c r="F28" t="n" s="6">
        <v>22800000</v>
      </c>
    </row>
    <row r="29" spans="1:6">
      <c r="A29" t="s" s="4">
        <v>990</v>
      </c>
      <c r="D29" t="n" s="6">
        <v>100000</v>
      </c>
      <c r="E29" t="n" s="6">
        <v>2200000</v>
      </c>
    </row>
    <row r="30" spans="1:6">
      <c r="A30" t="s" s="4">
        <v>991</v>
      </c>
      <c r="D30" t="n" s="7">
        <v>300000</v>
      </c>
      <c r="E30" t="n" s="6">
        <v>1500000</v>
      </c>
    </row>
    <row r="31" spans="1:6">
      <c r="A31" t="s" s="4">
        <v>992</v>
      </c>
      <c r="D31" t="s" s="4">
        <v>993</v>
      </c>
    </row>
    <row r="32" spans="1:6">
      <c r="A32" t="s" s="4">
        <v>994</v>
      </c>
      <c r="D32" t="s" s="4">
        <v>419</v>
      </c>
    </row>
    <row r="33" spans="1:6">
      <c r="A33" t="s" s="4">
        <v>995</v>
      </c>
      <c r="D33" t="s" s="4">
        <v>996</v>
      </c>
    </row>
    <row r="34" spans="1:6">
      <c r="A34" t="s" s="4">
        <v>997</v>
      </c>
      <c r="D34" t="n" s="7">
        <v>700000</v>
      </c>
      <c r="E34" t="n" s="7">
        <v>1100000</v>
      </c>
      <c r="F34" t="n" s="7">
        <v>800000</v>
      </c>
    </row>
    <row r="35" spans="1:6">
      <c r="A35" t="s" s="4">
        <v>998</v>
      </c>
      <c r="B35" t="n" s="6">
        <v>3700000</v>
      </c>
      <c r="C35" t="n" s="6">
        <v>2100000</v>
      </c>
      <c r="D35" t="n" s="6">
        <v>5600000</v>
      </c>
    </row>
    <row r="36" spans="1:6">
      <c r="A36" t="s" s="4">
        <v>999</v>
      </c>
      <c r="B36" t="n" s="6">
        <v>3500000</v>
      </c>
      <c r="D36" t="n" s="6">
        <v>400000</v>
      </c>
    </row>
    <row r="37" spans="1:6">
      <c r="A37" t="s" s="4">
        <v>1002</v>
      </c>
    </row>
    <row r="38" spans="1:6">
      <c r="A38" t="s" s="3">
        <v>985</v>
      </c>
    </row>
    <row r="39" spans="1:6">
      <c r="A39" t="s" s="4">
        <v>998</v>
      </c>
      <c r="B39" t="n" s="7">
        <v>11900000</v>
      </c>
      <c r="C39" t="n" s="7">
        <v>13000000</v>
      </c>
      <c r="D39" t="n" s="7">
        <v>220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t="s" s="1">
        <v>1003</v>
      </c>
      <c r="B1" t="s" s="2">
        <v>16</v>
      </c>
      <c r="K1" t="s" s="2">
        <v>1</v>
      </c>
      <c r="M1" t="s" s="2">
        <v>17</v>
      </c>
    </row>
    <row r="2" spans="1:15">
      <c r="B2" t="s" s="2">
        <v>401</v>
      </c>
      <c r="C2" t="s" s="2">
        <v>402</v>
      </c>
      <c r="D2" t="s" s="2">
        <v>403</v>
      </c>
      <c r="E2" t="s" s="2">
        <v>404</v>
      </c>
      <c r="F2" t="s" s="2">
        <v>405</v>
      </c>
      <c r="G2" t="s" s="2">
        <v>365</v>
      </c>
      <c r="H2" t="s" s="2">
        <v>406</v>
      </c>
      <c r="I2" t="s" s="2">
        <v>407</v>
      </c>
      <c r="J2" t="s" s="2">
        <v>408</v>
      </c>
      <c r="K2" t="s" s="2">
        <v>401</v>
      </c>
      <c r="L2" t="s" s="2">
        <v>404</v>
      </c>
      <c r="M2" t="s" s="2">
        <v>1004</v>
      </c>
      <c r="N2" t="s" s="2">
        <v>365</v>
      </c>
      <c r="O2" t="s" s="2">
        <v>410</v>
      </c>
    </row>
    <row r="3" spans="1:15">
      <c r="A3" t="s" s="3">
        <v>498</v>
      </c>
    </row>
    <row r="4" spans="1:15">
      <c r="A4" t="s" s="4">
        <v>581</v>
      </c>
      <c r="B4" t="n" s="7">
        <v>1990451</v>
      </c>
      <c r="C4" t="n" s="7">
        <v>1951013</v>
      </c>
      <c r="G4" t="n" s="7">
        <v>1821713</v>
      </c>
      <c r="K4" t="n" s="7">
        <v>1990451</v>
      </c>
      <c r="M4" t="n" s="7">
        <v>1951013</v>
      </c>
      <c r="N4" t="n" s="7">
        <v>1821713</v>
      </c>
    </row>
    <row r="5" spans="1:15">
      <c r="A5" t="s" s="4">
        <v>1005</v>
      </c>
      <c r="B5" t="n" s="6">
        <v>43700</v>
      </c>
      <c r="C5" t="n" s="6">
        <v>5900</v>
      </c>
      <c r="G5" t="n" s="6">
        <v>6900</v>
      </c>
      <c r="K5" t="n" s="6">
        <v>43700</v>
      </c>
      <c r="M5" t="n" s="6">
        <v>5900</v>
      </c>
      <c r="N5" t="n" s="6">
        <v>6900</v>
      </c>
    </row>
    <row r="6" spans="1:15">
      <c r="A6" t="s" s="4">
        <v>1006</v>
      </c>
      <c r="B6" t="n" s="6">
        <v>5200</v>
      </c>
      <c r="C6" t="n" s="6">
        <v>5100</v>
      </c>
      <c r="G6" t="n" s="6">
        <v>5000</v>
      </c>
      <c r="K6" t="n" s="6">
        <v>5200</v>
      </c>
      <c r="M6" t="n" s="7">
        <v>5100</v>
      </c>
      <c r="N6" t="n" s="7">
        <v>5000</v>
      </c>
    </row>
    <row r="7" spans="1:15">
      <c r="A7" t="s" s="4">
        <v>1007</v>
      </c>
      <c r="M7" t="s" s="4">
        <v>754</v>
      </c>
      <c r="N7" t="s" s="4">
        <v>754</v>
      </c>
    </row>
    <row r="8" spans="1:15">
      <c r="A8" t="s" s="4">
        <v>106</v>
      </c>
      <c r="B8" t="n" s="6">
        <v>-5265</v>
      </c>
      <c r="C8" t="n" s="6">
        <v>14128</v>
      </c>
      <c r="D8" t="n" s="7">
        <v>28471</v>
      </c>
      <c r="E8" t="n" s="7">
        <v>11663</v>
      </c>
      <c r="F8" t="n" s="7">
        <v>23706</v>
      </c>
      <c r="G8" t="n" s="6">
        <v>5464</v>
      </c>
      <c r="H8" t="n" s="7">
        <v>27336</v>
      </c>
      <c r="I8" t="n" s="7">
        <v>9588</v>
      </c>
      <c r="J8" t="n" s="7">
        <v>21661</v>
      </c>
      <c r="K8" t="n" s="6">
        <v>16944</v>
      </c>
      <c r="L8" t="n" s="7">
        <v>35369</v>
      </c>
      <c r="M8" t="n" s="7">
        <v>77968</v>
      </c>
      <c r="N8" t="n" s="7">
        <v>64049</v>
      </c>
      <c r="O8" t="n" s="7">
        <v>71996</v>
      </c>
    </row>
    <row r="9" spans="1:15">
      <c r="A9" t="s" s="4">
        <v>48</v>
      </c>
    </row>
    <row r="10" spans="1:15">
      <c r="A10" t="s" s="3">
        <v>498</v>
      </c>
    </row>
    <row r="11" spans="1:15">
      <c r="A11" t="s" s="4">
        <v>1008</v>
      </c>
      <c r="M11" t="n" s="6">
        <v>1</v>
      </c>
    </row>
    <row r="12" spans="1:15">
      <c r="A12" t="s" s="4">
        <v>581</v>
      </c>
      <c r="B12" t="n" s="6">
        <v>1152402</v>
      </c>
      <c r="C12" t="n" s="6">
        <v>1152360</v>
      </c>
      <c r="G12" t="n" s="6">
        <v>1023961</v>
      </c>
      <c r="K12" t="n" s="6">
        <v>1152402</v>
      </c>
      <c r="M12" t="n" s="7">
        <v>1152360</v>
      </c>
      <c r="N12" t="n" s="6">
        <v>1023961</v>
      </c>
    </row>
    <row r="13" spans="1:15">
      <c r="A13" t="s" s="4">
        <v>106</v>
      </c>
      <c r="B13" t="n" s="6">
        <v>15344</v>
      </c>
      <c r="C13" t="n" s="7">
        <v>22025</v>
      </c>
      <c r="D13" t="n" s="7">
        <v>36319</v>
      </c>
      <c r="E13" t="n" s="6">
        <v>19797</v>
      </c>
      <c r="F13" t="n" s="7">
        <v>31387</v>
      </c>
      <c r="G13" t="n" s="7">
        <v>14584</v>
      </c>
      <c r="H13" t="n" s="7">
        <v>35100</v>
      </c>
      <c r="I13" t="n" s="7">
        <v>17762</v>
      </c>
      <c r="J13" t="n" s="7">
        <v>29106</v>
      </c>
      <c r="K13" t="n" s="6">
        <v>45045</v>
      </c>
      <c r="L13" t="n" s="6">
        <v>51184</v>
      </c>
      <c r="M13" t="n" s="7">
        <v>109528</v>
      </c>
      <c r="N13" t="n" s="7">
        <v>96552</v>
      </c>
      <c r="O13" t="n" s="7">
        <v>104129</v>
      </c>
    </row>
    <row r="14" spans="1:15">
      <c r="A14" t="s" s="4">
        <v>666</v>
      </c>
    </row>
    <row r="15" spans="1:15">
      <c r="A15" t="s" s="3">
        <v>498</v>
      </c>
    </row>
    <row r="16" spans="1:15">
      <c r="A16" t="s" s="4">
        <v>1009</v>
      </c>
      <c r="B16" t="n" s="7">
        <v>33500</v>
      </c>
      <c r="K16" t="n" s="7">
        <v>33500</v>
      </c>
    </row>
    <row r="17" spans="1:15">
      <c r="A17" t="s" s="4">
        <v>1010</v>
      </c>
      <c r="B17" t="s" s="4">
        <v>591</v>
      </c>
      <c r="K17" t="s" s="4">
        <v>591</v>
      </c>
    </row>
    <row r="18" spans="1:15">
      <c r="A18" t="s" s="4">
        <v>645</v>
      </c>
      <c r="K18" t="s" s="4">
        <v>667</v>
      </c>
    </row>
    <row r="19" spans="1:15">
      <c r="A19" t="s" s="4">
        <v>675</v>
      </c>
    </row>
    <row r="20" spans="1:15">
      <c r="A20" t="s" s="3">
        <v>498</v>
      </c>
    </row>
    <row r="21" spans="1:15">
      <c r="A21" t="s" s="4">
        <v>1009</v>
      </c>
      <c r="B21" t="n" s="7">
        <v>400000</v>
      </c>
      <c r="K21" t="n" s="7">
        <v>400000</v>
      </c>
    </row>
    <row r="22" spans="1:15">
      <c r="A22" t="s" s="4">
        <v>1010</v>
      </c>
      <c r="B22" t="s" s="4">
        <v>389</v>
      </c>
      <c r="K22" t="s" s="4">
        <v>389</v>
      </c>
    </row>
    <row r="23" spans="1:15">
      <c r="A23" t="s" s="4">
        <v>645</v>
      </c>
      <c r="K23" t="s" s="4">
        <v>676</v>
      </c>
    </row>
    <row r="24" spans="1:15">
      <c r="A24" t="s" s="4">
        <v>1011</v>
      </c>
    </row>
    <row r="25" spans="1:15">
      <c r="A25" t="s" s="3">
        <v>498</v>
      </c>
    </row>
    <row r="26" spans="1:15">
      <c r="A26" t="s" s="4">
        <v>1009</v>
      </c>
      <c r="B26" t="n" s="7">
        <v>405000</v>
      </c>
      <c r="K26" t="n" s="7">
        <v>405000</v>
      </c>
    </row>
    <row r="27" spans="1:15">
      <c r="A27" t="s" s="4">
        <v>1010</v>
      </c>
      <c r="B27" t="s" s="4">
        <v>661</v>
      </c>
      <c r="K27" t="s" s="4">
        <v>661</v>
      </c>
    </row>
    <row r="28" spans="1:15">
      <c r="A28" t="s" s="4">
        <v>528</v>
      </c>
    </row>
    <row r="29" spans="1:15">
      <c r="A29" t="s" s="3">
        <v>498</v>
      </c>
    </row>
    <row r="30" spans="1:15">
      <c r="A30" t="s" s="4">
        <v>1007</v>
      </c>
      <c r="K30" t="s" s="4">
        <v>712</v>
      </c>
      <c r="M30" t="s" s="4">
        <v>754</v>
      </c>
    </row>
    <row r="31" spans="1:15">
      <c r="A31" t="s" s="4">
        <v>1012</v>
      </c>
    </row>
    <row r="32" spans="1:15">
      <c r="A32" t="s" s="3">
        <v>498</v>
      </c>
    </row>
    <row r="33" spans="1:15">
      <c r="A33" t="s" s="4">
        <v>106</v>
      </c>
      <c r="B33" t="n" s="7">
        <v>15300</v>
      </c>
      <c r="E33" t="n" s="7">
        <v>19800</v>
      </c>
      <c r="K33" t="n" s="7">
        <v>45000</v>
      </c>
      <c r="L33" t="n" s="7">
        <v>51200</v>
      </c>
    </row>
  </sheetData>
  <mergeCells count="4">
    <mergeCell ref="A1:A2"/>
    <mergeCell ref="B1:J1"/>
    <mergeCell ref="K1:L1"/>
    <mergeCell ref="M1:O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t="s" s="1">
        <v>1013</v>
      </c>
      <c r="B1" t="s" s="2">
        <v>16</v>
      </c>
      <c r="K1" t="s" s="2">
        <v>1</v>
      </c>
      <c r="M1" t="s" s="2">
        <v>17</v>
      </c>
    </row>
    <row r="2" spans="1:15">
      <c r="B2" t="s" s="2">
        <v>2</v>
      </c>
      <c r="C2" t="s" s="2">
        <v>19</v>
      </c>
      <c r="D2" t="s" s="2">
        <v>1014</v>
      </c>
      <c r="E2" t="s" s="2">
        <v>18</v>
      </c>
      <c r="F2" t="s" s="2">
        <v>1015</v>
      </c>
      <c r="G2" t="s" s="2">
        <v>20</v>
      </c>
      <c r="H2" t="s" s="2">
        <v>1016</v>
      </c>
      <c r="I2" t="s" s="2">
        <v>624</v>
      </c>
      <c r="J2" t="s" s="2">
        <v>1017</v>
      </c>
      <c r="K2" t="s" s="2">
        <v>2</v>
      </c>
      <c r="L2" t="s" s="2">
        <v>18</v>
      </c>
      <c r="M2" t="s" s="2">
        <v>19</v>
      </c>
      <c r="N2" t="s" s="2">
        <v>20</v>
      </c>
      <c r="O2" t="s" s="2">
        <v>21</v>
      </c>
    </row>
    <row r="3" spans="1:15">
      <c r="A3" t="s" s="3">
        <v>1018</v>
      </c>
    </row>
    <row r="4" spans="1:15">
      <c r="A4" t="s" s="4">
        <v>414</v>
      </c>
      <c r="B4" t="n" s="7">
        <v>292477</v>
      </c>
      <c r="C4" t="n" s="7">
        <v>316637</v>
      </c>
      <c r="D4" t="n" s="7">
        <v>335574</v>
      </c>
      <c r="E4" t="n" s="7">
        <v>314160</v>
      </c>
      <c r="F4" t="n" s="7">
        <v>355303</v>
      </c>
      <c r="G4" t="n" s="7">
        <v>307874</v>
      </c>
      <c r="H4" t="n" s="7">
        <v>321274</v>
      </c>
      <c r="I4" t="n" s="7">
        <v>299569</v>
      </c>
      <c r="J4" t="n" s="7">
        <v>327017</v>
      </c>
      <c r="K4" t="n" s="7">
        <v>624678</v>
      </c>
      <c r="L4" t="n" s="7">
        <v>669463</v>
      </c>
      <c r="M4" t="n" s="7">
        <v>1321674</v>
      </c>
      <c r="N4" t="n" s="7">
        <v>1255734</v>
      </c>
      <c r="O4" t="n" s="7">
        <v>1229777</v>
      </c>
    </row>
    <row r="5" spans="1:15">
      <c r="A5" t="s" s="4">
        <v>28</v>
      </c>
      <c r="B5" t="n" s="6">
        <v>42931</v>
      </c>
      <c r="E5" t="n" s="6">
        <v>46380</v>
      </c>
      <c r="K5" t="n" s="6">
        <v>89376</v>
      </c>
      <c r="L5" t="n" s="6">
        <v>92435</v>
      </c>
      <c r="M5" t="n" s="6">
        <v>185263</v>
      </c>
      <c r="N5" t="n" s="6">
        <v>182305</v>
      </c>
      <c r="O5" t="n" s="6">
        <v>176843</v>
      </c>
    </row>
    <row r="6" spans="1:15">
      <c r="A6" t="s" s="4">
        <v>1019</v>
      </c>
      <c r="M6" t="n" s="6">
        <v>48044</v>
      </c>
      <c r="N6" t="n" s="6">
        <v>37742</v>
      </c>
      <c r="O6" t="n" s="6">
        <v>47699</v>
      </c>
    </row>
    <row r="7" spans="1:15">
      <c r="A7" t="s" s="4">
        <v>106</v>
      </c>
      <c r="B7" t="n" s="6">
        <v>-5265</v>
      </c>
      <c r="C7" t="n" s="6">
        <v>14128</v>
      </c>
      <c r="D7" t="n" s="7">
        <v>28471</v>
      </c>
      <c r="E7" t="n" s="7">
        <v>11663</v>
      </c>
      <c r="F7" t="n" s="7">
        <v>23706</v>
      </c>
      <c r="G7" t="n" s="6">
        <v>5464</v>
      </c>
      <c r="H7" t="n" s="7">
        <v>27336</v>
      </c>
      <c r="I7" t="n" s="7">
        <v>9588</v>
      </c>
      <c r="J7" t="n" s="7">
        <v>21661</v>
      </c>
      <c r="K7" t="n" s="6">
        <v>16944</v>
      </c>
      <c r="L7" t="n" s="7">
        <v>35369</v>
      </c>
      <c r="M7" t="n" s="6">
        <v>77968</v>
      </c>
      <c r="N7" t="n" s="6">
        <v>64049</v>
      </c>
      <c r="O7" t="n" s="6">
        <v>71996</v>
      </c>
    </row>
    <row r="8" spans="1:15">
      <c r="A8" t="s" s="4">
        <v>1020</v>
      </c>
      <c r="B8" t="n" s="7">
        <v>3101543</v>
      </c>
      <c r="C8" t="n" s="6">
        <v>2856634</v>
      </c>
      <c r="G8" t="n" s="6">
        <v>2553261</v>
      </c>
      <c r="K8" t="n" s="7">
        <v>3101543</v>
      </c>
      <c r="M8" t="n" s="6">
        <v>2856634</v>
      </c>
      <c r="N8" t="n" s="6">
        <v>2553261</v>
      </c>
      <c r="O8" t="n" s="6">
        <v>2426000</v>
      </c>
    </row>
    <row r="9" spans="1:15">
      <c r="A9" t="s" s="4">
        <v>1021</v>
      </c>
      <c r="M9" t="n" s="6">
        <v>382000</v>
      </c>
      <c r="N9" t="n" s="6">
        <v>242000</v>
      </c>
      <c r="O9" t="n" s="6">
        <v>130000</v>
      </c>
    </row>
    <row r="10" spans="1:15">
      <c r="A10" t="s" s="4">
        <v>1022</v>
      </c>
    </row>
    <row r="11" spans="1:15">
      <c r="A11" t="s" s="3">
        <v>1018</v>
      </c>
    </row>
    <row r="12" spans="1:15">
      <c r="A12" t="s" s="4">
        <v>414</v>
      </c>
      <c r="M12" t="n" s="6">
        <v>1322000</v>
      </c>
      <c r="N12" t="n" s="6">
        <v>1256000</v>
      </c>
      <c r="O12" t="n" s="6">
        <v>1230000</v>
      </c>
    </row>
    <row r="13" spans="1:15">
      <c r="A13" t="s" s="4">
        <v>28</v>
      </c>
      <c r="M13" t="n" s="6">
        <v>185000</v>
      </c>
      <c r="N13" t="n" s="6">
        <v>182000</v>
      </c>
      <c r="O13" t="n" s="6">
        <v>177000</v>
      </c>
    </row>
    <row r="14" spans="1:15">
      <c r="A14" t="s" s="4">
        <v>1019</v>
      </c>
      <c r="M14" t="n" s="6">
        <v>69000</v>
      </c>
      <c r="N14" t="n" s="6">
        <v>58000</v>
      </c>
      <c r="O14" t="n" s="6">
        <v>68000</v>
      </c>
    </row>
    <row r="15" spans="1:15">
      <c r="A15" t="s" s="4">
        <v>106</v>
      </c>
      <c r="M15" t="n" s="6">
        <v>110000</v>
      </c>
      <c r="N15" t="n" s="6">
        <v>97000</v>
      </c>
      <c r="O15" t="n" s="6">
        <v>104000</v>
      </c>
    </row>
    <row r="16" spans="1:15">
      <c r="A16" t="s" s="4">
        <v>1020</v>
      </c>
      <c r="C16" t="n" s="7">
        <v>2857000</v>
      </c>
      <c r="G16" t="n" s="7">
        <v>2553000</v>
      </c>
      <c r="M16" t="n" s="6">
        <v>2857000</v>
      </c>
      <c r="N16" t="n" s="6">
        <v>2553000</v>
      </c>
      <c r="O16" t="n" s="6">
        <v>2426000</v>
      </c>
    </row>
    <row r="17" spans="1:15">
      <c r="A17" t="s" s="4">
        <v>1021</v>
      </c>
      <c r="M17" t="n" s="6">
        <v>382000</v>
      </c>
      <c r="N17" t="n" s="6">
        <v>242000</v>
      </c>
      <c r="O17" t="n" s="6">
        <v>130000</v>
      </c>
    </row>
    <row r="18" spans="1:15">
      <c r="A18" t="s" s="4">
        <v>1023</v>
      </c>
    </row>
    <row r="19" spans="1:15">
      <c r="A19" t="s" s="3">
        <v>1018</v>
      </c>
    </row>
    <row r="20" spans="1:15">
      <c r="A20" t="s" s="4">
        <v>1019</v>
      </c>
      <c r="M20" t="n" s="6">
        <v>-21000</v>
      </c>
      <c r="N20" t="n" s="6">
        <v>-20000</v>
      </c>
      <c r="O20" t="n" s="6">
        <v>-20000</v>
      </c>
    </row>
    <row r="21" spans="1:15">
      <c r="A21" t="s" s="4">
        <v>106</v>
      </c>
      <c r="M21" t="n" s="7">
        <v>-32000</v>
      </c>
      <c r="N21" t="n" s="7">
        <v>-33000</v>
      </c>
      <c r="O21" t="n" s="7">
        <v>-32000</v>
      </c>
    </row>
  </sheetData>
  <mergeCells count="4">
    <mergeCell ref="A1:A2"/>
    <mergeCell ref="B1:J1"/>
    <mergeCell ref="K1:L1"/>
    <mergeCell ref="M1:O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169</v>
      </c>
      <c r="B1" t="s" s="2">
        <v>1</v>
      </c>
      <c r="C1" t="s" s="2">
        <v>17</v>
      </c>
    </row>
    <row r="2" spans="1:3">
      <c r="B2" t="s" s="2">
        <v>2</v>
      </c>
      <c r="C2" t="s" s="2">
        <v>19</v>
      </c>
    </row>
    <row r="3" spans="1:3">
      <c r="A3" t="s" s="3">
        <v>170</v>
      </c>
    </row>
    <row r="4" spans="1:3">
      <c r="A4" t="s" s="4">
        <v>169</v>
      </c>
      <c r="B4" t="s" s="4">
        <v>171</v>
      </c>
      <c r="C4" t="s" s="4">
        <v>172</v>
      </c>
    </row>
    <row r="5" spans="1:3">
      <c r="A5" t="s" s="4">
        <v>48</v>
      </c>
    </row>
    <row r="6" spans="1:3">
      <c r="A6" t="s" s="3">
        <v>170</v>
      </c>
    </row>
    <row r="7" spans="1:3">
      <c r="A7" t="s" s="4">
        <v>169</v>
      </c>
      <c r="B7" t="s" s="4">
        <v>173</v>
      </c>
      <c r="C7" t="s" s="4">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t="s" s="1">
        <v>1024</v>
      </c>
      <c r="B1" t="s" s="2">
        <v>16</v>
      </c>
      <c r="K1" t="s" s="2">
        <v>1</v>
      </c>
      <c r="M1" t="s" s="2">
        <v>17</v>
      </c>
    </row>
    <row r="2" spans="1:15">
      <c r="B2" t="s" s="2">
        <v>2</v>
      </c>
      <c r="C2" t="s" s="2">
        <v>19</v>
      </c>
      <c r="D2" t="s" s="2">
        <v>1014</v>
      </c>
      <c r="E2" t="s" s="2">
        <v>18</v>
      </c>
      <c r="F2" t="s" s="2">
        <v>1015</v>
      </c>
      <c r="G2" t="s" s="2">
        <v>20</v>
      </c>
      <c r="H2" t="s" s="2">
        <v>1016</v>
      </c>
      <c r="I2" t="s" s="2">
        <v>624</v>
      </c>
      <c r="J2" t="s" s="2">
        <v>1017</v>
      </c>
      <c r="K2" t="s" s="2">
        <v>2</v>
      </c>
      <c r="L2" t="s" s="2">
        <v>18</v>
      </c>
      <c r="M2" t="s" s="2">
        <v>19</v>
      </c>
      <c r="N2" t="s" s="2">
        <v>20</v>
      </c>
      <c r="O2" t="s" s="2">
        <v>21</v>
      </c>
    </row>
    <row r="3" spans="1:15">
      <c r="A3" t="s" s="3">
        <v>170</v>
      </c>
    </row>
    <row r="4" spans="1:15">
      <c r="A4" t="s" s="4">
        <v>1025</v>
      </c>
      <c r="B4" t="n" s="7">
        <v>292477</v>
      </c>
      <c r="C4" t="n" s="7">
        <v>316637</v>
      </c>
      <c r="D4" t="n" s="7">
        <v>335574</v>
      </c>
      <c r="E4" t="n" s="7">
        <v>314160</v>
      </c>
      <c r="F4" t="n" s="7">
        <v>355303</v>
      </c>
      <c r="G4" t="n" s="7">
        <v>307874</v>
      </c>
      <c r="H4" t="n" s="7">
        <v>321274</v>
      </c>
      <c r="I4" t="n" s="7">
        <v>299569</v>
      </c>
      <c r="J4" t="n" s="7">
        <v>327017</v>
      </c>
      <c r="K4" t="n" s="7">
        <v>624678</v>
      </c>
      <c r="L4" t="n" s="7">
        <v>669463</v>
      </c>
      <c r="M4" t="n" s="7">
        <v>1321674</v>
      </c>
      <c r="N4" t="n" s="7">
        <v>1255734</v>
      </c>
      <c r="O4" t="n" s="7">
        <v>1229777</v>
      </c>
    </row>
    <row r="5" spans="1:15">
      <c r="A5" t="s" s="4">
        <v>1026</v>
      </c>
      <c r="B5" t="n" s="6">
        <v>26126</v>
      </c>
      <c r="C5" t="n" s="6">
        <v>33885</v>
      </c>
      <c r="D5" t="n" s="6">
        <v>49311</v>
      </c>
      <c r="E5" t="n" s="6">
        <v>33174</v>
      </c>
      <c r="F5" t="n" s="6">
        <v>44543</v>
      </c>
      <c r="G5" t="n" s="6">
        <v>28282</v>
      </c>
      <c r="H5" t="n" s="6">
        <v>47719</v>
      </c>
      <c r="I5" t="n" s="6">
        <v>31783</v>
      </c>
      <c r="J5" t="n" s="6">
        <v>42962</v>
      </c>
      <c r="K5" t="n" s="6">
        <v>66482</v>
      </c>
      <c r="L5" t="n" s="6">
        <v>77717</v>
      </c>
      <c r="M5" t="n" s="6">
        <v>160913</v>
      </c>
      <c r="N5" t="n" s="6">
        <v>150746</v>
      </c>
      <c r="O5" t="n" s="6">
        <v>162900</v>
      </c>
    </row>
    <row r="6" spans="1:15">
      <c r="A6" t="s" s="4">
        <v>106</v>
      </c>
      <c r="B6" t="n" s="6">
        <v>-5265</v>
      </c>
      <c r="C6" t="n" s="6">
        <v>14128</v>
      </c>
      <c r="D6" t="n" s="6">
        <v>28471</v>
      </c>
      <c r="E6" t="n" s="6">
        <v>11663</v>
      </c>
      <c r="F6" t="n" s="6">
        <v>23706</v>
      </c>
      <c r="G6" t="n" s="6">
        <v>5464</v>
      </c>
      <c r="H6" t="n" s="6">
        <v>27336</v>
      </c>
      <c r="I6" t="n" s="6">
        <v>9588</v>
      </c>
      <c r="J6" t="n" s="6">
        <v>21661</v>
      </c>
      <c r="K6" t="n" s="6">
        <v>16944</v>
      </c>
      <c r="L6" t="n" s="6">
        <v>35369</v>
      </c>
      <c r="M6" t="n" s="6">
        <v>77968</v>
      </c>
      <c r="N6" t="n" s="6">
        <v>64049</v>
      </c>
      <c r="O6" t="n" s="6">
        <v>71996</v>
      </c>
    </row>
    <row r="7" spans="1:15">
      <c r="A7" t="s" s="4">
        <v>48</v>
      </c>
    </row>
    <row r="8" spans="1:15">
      <c r="A8" t="s" s="3">
        <v>170</v>
      </c>
    </row>
    <row r="9" spans="1:15">
      <c r="A9" t="s" s="4">
        <v>1025</v>
      </c>
      <c r="B9" t="n" s="6">
        <v>292477</v>
      </c>
      <c r="C9" t="n" s="6">
        <v>316637</v>
      </c>
      <c r="D9" t="n" s="6">
        <v>335574</v>
      </c>
      <c r="E9" t="n" s="6">
        <v>314160</v>
      </c>
      <c r="F9" t="n" s="6">
        <v>355303</v>
      </c>
      <c r="G9" t="n" s="6">
        <v>307874</v>
      </c>
      <c r="H9" t="n" s="6">
        <v>321274</v>
      </c>
      <c r="I9" t="n" s="6">
        <v>299569</v>
      </c>
      <c r="J9" t="n" s="6">
        <v>327017</v>
      </c>
      <c r="K9" t="n" s="6">
        <v>624678</v>
      </c>
      <c r="L9" t="n" s="6">
        <v>669463</v>
      </c>
      <c r="M9" t="n" s="6">
        <v>1321674</v>
      </c>
      <c r="N9" t="n" s="6">
        <v>1255734</v>
      </c>
      <c r="O9" t="n" s="6">
        <v>1229777</v>
      </c>
    </row>
    <row r="10" spans="1:15">
      <c r="A10" t="s" s="4">
        <v>1026</v>
      </c>
      <c r="B10" t="n" s="6">
        <v>26126</v>
      </c>
      <c r="C10" t="n" s="6">
        <v>33885</v>
      </c>
      <c r="D10" t="n" s="6">
        <v>49311</v>
      </c>
      <c r="E10" t="n" s="6">
        <v>33174</v>
      </c>
      <c r="F10" t="n" s="6">
        <v>44543</v>
      </c>
      <c r="G10" t="n" s="6">
        <v>28282</v>
      </c>
      <c r="H10" t="n" s="6">
        <v>47719</v>
      </c>
      <c r="I10" t="n" s="6">
        <v>31783</v>
      </c>
      <c r="J10" t="n" s="6">
        <v>42962</v>
      </c>
      <c r="K10" t="n" s="6">
        <v>66482</v>
      </c>
      <c r="L10" t="n" s="6">
        <v>77717</v>
      </c>
      <c r="M10" t="n" s="6">
        <v>160913</v>
      </c>
      <c r="N10" t="n" s="6">
        <v>150746</v>
      </c>
      <c r="O10" t="n" s="6">
        <v>162900</v>
      </c>
    </row>
    <row r="11" spans="1:15">
      <c r="A11" t="s" s="4">
        <v>106</v>
      </c>
      <c r="B11" t="n" s="7">
        <v>15344</v>
      </c>
      <c r="C11" t="n" s="7">
        <v>22025</v>
      </c>
      <c r="D11" t="n" s="7">
        <v>36319</v>
      </c>
      <c r="E11" t="n" s="7">
        <v>19797</v>
      </c>
      <c r="F11" t="n" s="7">
        <v>31387</v>
      </c>
      <c r="G11" t="n" s="7">
        <v>14584</v>
      </c>
      <c r="H11" t="n" s="7">
        <v>35100</v>
      </c>
      <c r="I11" t="n" s="7">
        <v>17762</v>
      </c>
      <c r="J11" t="n" s="7">
        <v>29106</v>
      </c>
      <c r="K11" t="n" s="7">
        <v>45045</v>
      </c>
      <c r="L11" t="n" s="7">
        <v>51184</v>
      </c>
      <c r="M11" t="n" s="7">
        <v>109528</v>
      </c>
      <c r="N11" t="n" s="7">
        <v>96552</v>
      </c>
      <c r="O11" t="n" s="7">
        <v>104129</v>
      </c>
    </row>
  </sheetData>
  <mergeCells count="4">
    <mergeCell ref="A1:A2"/>
    <mergeCell ref="B1:J1"/>
    <mergeCell ref="K1:L1"/>
    <mergeCell ref="M1:O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027</v>
      </c>
      <c r="B1" t="s" s="2">
        <v>2</v>
      </c>
      <c r="C1" t="s" s="2">
        <v>19</v>
      </c>
      <c r="D1" t="s" s="2">
        <v>18</v>
      </c>
      <c r="E1" t="s" s="2">
        <v>20</v>
      </c>
      <c r="F1" t="s" s="2">
        <v>21</v>
      </c>
      <c r="G1" t="s" s="2">
        <v>1028</v>
      </c>
    </row>
    <row r="2" spans="1:7">
      <c r="A2" t="s" s="3">
        <v>1029</v>
      </c>
    </row>
    <row r="3" spans="1:7">
      <c r="A3" t="s" s="4">
        <v>63</v>
      </c>
      <c r="B3" t="n" s="7">
        <v>56726</v>
      </c>
      <c r="C3" t="n" s="7">
        <v>26933</v>
      </c>
      <c r="D3" t="n" s="7">
        <v>127786</v>
      </c>
      <c r="E3" t="n" s="7">
        <v>19067</v>
      </c>
      <c r="F3" t="n" s="7">
        <v>18487</v>
      </c>
      <c r="G3" t="n" s="7">
        <v>27283</v>
      </c>
    </row>
    <row r="4" spans="1:7">
      <c r="A4" t="s" s="4">
        <v>67</v>
      </c>
      <c r="B4" t="n" s="6">
        <v>55383</v>
      </c>
      <c r="C4" t="n" s="6">
        <v>61782</v>
      </c>
      <c r="E4" t="n" s="6">
        <v>11990</v>
      </c>
    </row>
    <row r="5" spans="1:7">
      <c r="A5" t="s" s="4">
        <v>69</v>
      </c>
      <c r="B5" t="n" s="6">
        <v>39287</v>
      </c>
      <c r="C5" t="n" s="6">
        <v>23161</v>
      </c>
      <c r="E5" t="n" s="6">
        <v>23247</v>
      </c>
    </row>
    <row r="6" spans="1:7">
      <c r="A6" t="s" s="4">
        <v>70</v>
      </c>
      <c r="B6" t="n" s="6">
        <v>414990</v>
      </c>
      <c r="C6" t="n" s="6">
        <v>359413</v>
      </c>
      <c r="E6" t="n" s="6">
        <v>312951</v>
      </c>
    </row>
    <row r="7" spans="1:7">
      <c r="A7" t="s" s="4">
        <v>1030</v>
      </c>
      <c r="B7" t="n" s="6">
        <v>6399</v>
      </c>
      <c r="C7" t="n" s="6">
        <v>6221</v>
      </c>
      <c r="E7" t="n" s="6">
        <v>5902</v>
      </c>
    </row>
    <row r="8" spans="1:7">
      <c r="A8" t="s" s="4">
        <v>61</v>
      </c>
      <c r="B8" t="n" s="6">
        <v>6919</v>
      </c>
      <c r="C8" t="n" s="6">
        <v>6743</v>
      </c>
      <c r="E8" t="n" s="6">
        <v>6430</v>
      </c>
    </row>
    <row r="9" spans="1:7">
      <c r="A9" t="s" s="4">
        <v>74</v>
      </c>
      <c r="B9" t="n" s="6">
        <v>3985386</v>
      </c>
      <c r="C9" t="n" s="6">
        <v>3667818</v>
      </c>
      <c r="E9" t="n" s="6">
        <v>3274065</v>
      </c>
    </row>
    <row r="10" spans="1:7">
      <c r="A10" t="s" s="4">
        <v>76</v>
      </c>
      <c r="B10" t="n" s="6">
        <v>383223</v>
      </c>
      <c r="C10" t="n" s="6">
        <v>168610</v>
      </c>
      <c r="E10" t="n" s="6">
        <v>61468</v>
      </c>
    </row>
    <row r="11" spans="1:7">
      <c r="A11" t="s" s="4">
        <v>1031</v>
      </c>
      <c r="B11" t="n" s="6">
        <v>-39566</v>
      </c>
      <c r="C11" t="n" s="6">
        <v>-17339</v>
      </c>
      <c r="E11" t="n" s="6">
        <v>-13694</v>
      </c>
    </row>
    <row r="12" spans="1:7">
      <c r="A12" t="s" s="4">
        <v>78</v>
      </c>
      <c r="B12" t="n" s="6">
        <v>343657</v>
      </c>
      <c r="C12" t="n" s="6">
        <v>151271</v>
      </c>
      <c r="E12" t="n" s="6">
        <v>47774</v>
      </c>
    </row>
    <row r="13" spans="1:7">
      <c r="A13" t="s" s="4">
        <v>80</v>
      </c>
      <c r="B13" t="n" s="6">
        <v>1825071</v>
      </c>
      <c r="C13" t="n" s="6">
        <v>1951013</v>
      </c>
      <c r="E13" t="n" s="6">
        <v>1821713</v>
      </c>
    </row>
    <row r="14" spans="1:7">
      <c r="A14" t="s" s="4">
        <v>81</v>
      </c>
      <c r="B14" t="n" s="6">
        <v>2228512</v>
      </c>
      <c r="C14" t="n" s="6">
        <v>2162068</v>
      </c>
      <c r="E14" t="n" s="6">
        <v>1929271</v>
      </c>
    </row>
    <row r="15" spans="1:7">
      <c r="A15" t="s" s="4">
        <v>88</v>
      </c>
      <c r="B15" t="n" s="6">
        <v>24572</v>
      </c>
      <c r="C15" t="n" s="6">
        <v>30726</v>
      </c>
      <c r="E15" t="n" s="6">
        <v>29691</v>
      </c>
    </row>
    <row r="16" spans="1:7">
      <c r="A16" t="s" s="4">
        <v>91</v>
      </c>
      <c r="B16" t="n" s="6">
        <v>564409</v>
      </c>
      <c r="C16" t="n" s="6">
        <v>304874</v>
      </c>
      <c r="E16" t="n" s="6">
        <v>277175</v>
      </c>
    </row>
    <row r="17" spans="1:7">
      <c r="A17" t="s" s="4">
        <v>98</v>
      </c>
      <c r="B17" t="n" s="6">
        <v>1192465</v>
      </c>
      <c r="C17" t="n" s="6">
        <v>1200876</v>
      </c>
      <c r="E17" t="n" s="6">
        <v>1067619</v>
      </c>
    </row>
    <row r="18" spans="1:7">
      <c r="A18" t="s" s="4">
        <v>74</v>
      </c>
      <c r="B18" t="n" s="6">
        <v>3985386</v>
      </c>
      <c r="C18" t="n" s="6">
        <v>3667818</v>
      </c>
      <c r="E18" t="n" s="6">
        <v>3274065</v>
      </c>
    </row>
    <row r="19" spans="1:7">
      <c r="A19" t="s" s="4">
        <v>588</v>
      </c>
    </row>
    <row r="20" spans="1:7">
      <c r="A20" t="s" s="3">
        <v>1029</v>
      </c>
    </row>
    <row r="21" spans="1:7">
      <c r="A21" t="s" s="4">
        <v>63</v>
      </c>
      <c r="C21" t="n" s="6">
        <v>1785</v>
      </c>
      <c r="E21" t="n" s="6">
        <v>2790</v>
      </c>
      <c r="F21" t="n" s="7">
        <v>2750</v>
      </c>
      <c r="G21" t="n" s="7">
        <v>3135</v>
      </c>
    </row>
    <row r="22" spans="1:7">
      <c r="A22" t="s" s="4">
        <v>67</v>
      </c>
      <c r="C22" t="n" s="6">
        <v>20231</v>
      </c>
      <c r="E22" t="n" s="6">
        <v>40</v>
      </c>
    </row>
    <row r="23" spans="1:7">
      <c r="A23" t="s" s="4">
        <v>69</v>
      </c>
      <c r="C23" t="n" s="6">
        <v>165</v>
      </c>
      <c r="E23" t="n" s="6">
        <v>151</v>
      </c>
    </row>
    <row r="24" spans="1:7">
      <c r="A24" t="s" s="4">
        <v>70</v>
      </c>
      <c r="C24" t="n" s="6">
        <v>22181</v>
      </c>
      <c r="E24" t="n" s="6">
        <v>2981</v>
      </c>
    </row>
    <row r="25" spans="1:7">
      <c r="A25" t="s" s="4">
        <v>1032</v>
      </c>
      <c r="C25" t="n" s="6">
        <v>930554</v>
      </c>
      <c r="E25" t="n" s="6">
        <v>844504</v>
      </c>
    </row>
    <row r="26" spans="1:7">
      <c r="A26" t="s" s="4">
        <v>1030</v>
      </c>
      <c r="C26" t="n" s="6">
        <v>3178</v>
      </c>
      <c r="E26" t="n" s="6">
        <v>3078</v>
      </c>
    </row>
    <row r="27" spans="1:7">
      <c r="A27" t="s" s="4">
        <v>1033</v>
      </c>
      <c r="C27" t="n" s="6">
        <v>282</v>
      </c>
      <c r="E27" t="n" s="6">
        <v>27</v>
      </c>
    </row>
    <row r="28" spans="1:7">
      <c r="A28" t="s" s="4">
        <v>1034</v>
      </c>
      <c r="C28" t="n" s="6">
        <v>4563</v>
      </c>
      <c r="E28" t="n" s="6">
        <v>6427</v>
      </c>
    </row>
    <row r="29" spans="1:7">
      <c r="A29" t="s" s="4">
        <v>61</v>
      </c>
      <c r="C29" t="n" s="6">
        <v>938577</v>
      </c>
      <c r="E29" t="n" s="6">
        <v>854036</v>
      </c>
    </row>
    <row r="30" spans="1:7">
      <c r="A30" t="s" s="4">
        <v>74</v>
      </c>
      <c r="C30" t="n" s="6">
        <v>960758</v>
      </c>
      <c r="E30" t="n" s="6">
        <v>857017</v>
      </c>
    </row>
    <row r="31" spans="1:7">
      <c r="A31" t="s" s="4">
        <v>76</v>
      </c>
      <c r="C31" t="n" s="6">
        <v>168610</v>
      </c>
      <c r="E31" t="n" s="6">
        <v>61468</v>
      </c>
    </row>
    <row r="32" spans="1:7">
      <c r="A32" t="s" s="4">
        <v>1031</v>
      </c>
      <c r="C32" t="n" s="6">
        <v>-17339</v>
      </c>
      <c r="E32" t="n" s="6">
        <v>-13694</v>
      </c>
    </row>
    <row r="33" spans="1:7">
      <c r="A33" t="s" s="4">
        <v>78</v>
      </c>
      <c r="C33" t="n" s="6">
        <v>151271</v>
      </c>
      <c r="E33" t="n" s="6">
        <v>47774</v>
      </c>
    </row>
    <row r="34" spans="1:7">
      <c r="A34" t="s" s="4">
        <v>80</v>
      </c>
      <c r="B34" t="n" s="7">
        <v>838049</v>
      </c>
      <c r="C34" t="n" s="6">
        <v>798653</v>
      </c>
      <c r="E34" t="n" s="6">
        <v>797752</v>
      </c>
    </row>
    <row r="35" spans="1:7">
      <c r="A35" t="s" s="4">
        <v>81</v>
      </c>
      <c r="C35" t="n" s="6">
        <v>949924</v>
      </c>
      <c r="E35" t="n" s="6">
        <v>845526</v>
      </c>
    </row>
    <row r="36" spans="1:7">
      <c r="A36" t="s" s="4">
        <v>118</v>
      </c>
      <c r="C36" t="n" s="6">
        <v>251</v>
      </c>
      <c r="E36" t="n" s="6">
        <v>293</v>
      </c>
    </row>
    <row r="37" spans="1:7">
      <c r="A37" t="s" s="4">
        <v>1035</v>
      </c>
      <c r="C37" t="n" s="6">
        <v>0</v>
      </c>
      <c r="E37" t="n" s="6">
        <v>590</v>
      </c>
    </row>
    <row r="38" spans="1:7">
      <c r="A38" t="s" s="4">
        <v>88</v>
      </c>
      <c r="C38" t="n" s="6">
        <v>10583</v>
      </c>
      <c r="E38" t="n" s="6">
        <v>10583</v>
      </c>
    </row>
    <row r="39" spans="1:7">
      <c r="A39" t="s" s="4">
        <v>91</v>
      </c>
      <c r="C39" t="n" s="6">
        <v>10834</v>
      </c>
      <c r="E39" t="n" s="6">
        <v>11466</v>
      </c>
    </row>
    <row r="40" spans="1:7">
      <c r="A40" t="s" s="4">
        <v>98</v>
      </c>
      <c r="C40" t="n" s="6">
        <v>0</v>
      </c>
      <c r="E40" t="n" s="6">
        <v>25</v>
      </c>
    </row>
    <row r="41" spans="1:7">
      <c r="A41" t="s" s="4">
        <v>74</v>
      </c>
      <c r="C41" t="n" s="7">
        <v>960758</v>
      </c>
      <c r="E41" t="n" s="7">
        <v>8570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t="s" s="1">
        <v>1036</v>
      </c>
      <c r="B1" t="s" s="2">
        <v>16</v>
      </c>
      <c r="K1" t="s" s="2">
        <v>1</v>
      </c>
      <c r="M1" t="s" s="2">
        <v>17</v>
      </c>
    </row>
    <row r="2" spans="1:15">
      <c r="B2" t="s" s="2">
        <v>2</v>
      </c>
      <c r="C2" t="s" s="2">
        <v>19</v>
      </c>
      <c r="D2" t="s" s="2">
        <v>1014</v>
      </c>
      <c r="E2" t="s" s="2">
        <v>18</v>
      </c>
      <c r="F2" t="s" s="2">
        <v>1015</v>
      </c>
      <c r="G2" t="s" s="2">
        <v>20</v>
      </c>
      <c r="H2" t="s" s="2">
        <v>1016</v>
      </c>
      <c r="I2" t="s" s="2">
        <v>624</v>
      </c>
      <c r="J2" t="s" s="2">
        <v>1017</v>
      </c>
      <c r="K2" t="s" s="2">
        <v>2</v>
      </c>
      <c r="L2" t="s" s="2">
        <v>18</v>
      </c>
      <c r="M2" t="s" s="2">
        <v>19</v>
      </c>
      <c r="N2" t="s" s="2">
        <v>20</v>
      </c>
      <c r="O2" t="s" s="2">
        <v>21</v>
      </c>
    </row>
    <row r="3" spans="1:15">
      <c r="A3" t="s" s="3">
        <v>1029</v>
      </c>
    </row>
    <row r="4" spans="1:15">
      <c r="A4" t="s" s="4">
        <v>1037</v>
      </c>
      <c r="M4" t="n" s="7">
        <v>-48044</v>
      </c>
      <c r="N4" t="n" s="7">
        <v>-37742</v>
      </c>
      <c r="O4" t="n" s="7">
        <v>-47699</v>
      </c>
    </row>
    <row r="5" spans="1:15">
      <c r="A5" t="s" s="4">
        <v>40</v>
      </c>
      <c r="B5" t="n" s="7">
        <v>-27695</v>
      </c>
      <c r="E5" t="n" s="7">
        <v>-26659</v>
      </c>
      <c r="K5" t="n" s="7">
        <v>-55341</v>
      </c>
      <c r="L5" t="n" s="7">
        <v>-53099</v>
      </c>
      <c r="M5" t="n" s="6">
        <v>-108104</v>
      </c>
      <c r="N5" t="n" s="6">
        <v>-104602</v>
      </c>
      <c r="O5" t="n" s="6">
        <v>-103435</v>
      </c>
    </row>
    <row r="6" spans="1:15">
      <c r="A6" t="s" s="4">
        <v>43</v>
      </c>
      <c r="B6" t="n" s="6">
        <v>-1335</v>
      </c>
      <c r="E6" t="n" s="6">
        <v>-1316</v>
      </c>
      <c r="K6" t="n" s="6">
        <v>-2669</v>
      </c>
      <c r="L6" t="n" s="6">
        <v>-2635</v>
      </c>
      <c r="M6" t="n" s="6">
        <v>-5275</v>
      </c>
      <c r="N6" t="n" s="6">
        <v>-5075</v>
      </c>
      <c r="O6" t="n" s="6">
        <v>-4875</v>
      </c>
    </row>
    <row r="7" spans="1:15">
      <c r="A7" t="s" s="4">
        <v>45</v>
      </c>
      <c r="B7" t="n" s="7">
        <v>-5265</v>
      </c>
      <c r="C7" t="n" s="7">
        <v>14128</v>
      </c>
      <c r="D7" t="n" s="7">
        <v>28471</v>
      </c>
      <c r="E7" t="n" s="7">
        <v>11663</v>
      </c>
      <c r="F7" t="n" s="7">
        <v>23706</v>
      </c>
      <c r="G7" t="n" s="7">
        <v>5464</v>
      </c>
      <c r="H7" t="n" s="7">
        <v>27336</v>
      </c>
      <c r="I7" t="n" s="7">
        <v>9588</v>
      </c>
      <c r="J7" t="n" s="7">
        <v>21661</v>
      </c>
      <c r="K7" t="n" s="7">
        <v>16944</v>
      </c>
      <c r="L7" t="n" s="7">
        <v>35369</v>
      </c>
      <c r="M7" t="n" s="6">
        <v>77968</v>
      </c>
      <c r="N7" t="n" s="6">
        <v>64049</v>
      </c>
      <c r="O7" t="n" s="6">
        <v>71996</v>
      </c>
    </row>
    <row r="8" spans="1:15">
      <c r="A8" t="s" s="4">
        <v>588</v>
      </c>
    </row>
    <row r="9" spans="1:15">
      <c r="A9" t="s" s="3">
        <v>1029</v>
      </c>
    </row>
    <row r="10" spans="1:15">
      <c r="A10" t="s" s="4">
        <v>1038</v>
      </c>
      <c r="M10" t="n" s="6">
        <v>106252</v>
      </c>
      <c r="N10" t="n" s="6">
        <v>93344</v>
      </c>
      <c r="O10" t="n" s="6">
        <v>101023</v>
      </c>
    </row>
    <row r="11" spans="1:15">
      <c r="A11" t="s" s="4">
        <v>1037</v>
      </c>
      <c r="M11" t="n" s="6">
        <v>21227</v>
      </c>
      <c r="N11" t="n" s="6">
        <v>19971</v>
      </c>
      <c r="O11" t="n" s="6">
        <v>20181</v>
      </c>
    </row>
    <row r="12" spans="1:15">
      <c r="A12" t="s" s="4">
        <v>40</v>
      </c>
      <c r="M12" t="n" s="6">
        <v>-49000</v>
      </c>
      <c r="N12" t="n" s="6">
        <v>-49000</v>
      </c>
      <c r="O12" t="n" s="6">
        <v>-49000</v>
      </c>
    </row>
    <row r="13" spans="1:15">
      <c r="A13" t="s" s="4">
        <v>43</v>
      </c>
      <c r="M13" t="n" s="6">
        <v>-2765</v>
      </c>
      <c r="N13" t="n" s="6">
        <v>-2581</v>
      </c>
      <c r="O13" t="n" s="6">
        <v>-2417</v>
      </c>
    </row>
    <row r="14" spans="1:15">
      <c r="A14" t="s" s="4">
        <v>1039</v>
      </c>
      <c r="M14" t="n" s="6">
        <v>-959</v>
      </c>
      <c r="N14" t="n" s="6">
        <v>-898</v>
      </c>
      <c r="O14" t="n" s="6">
        <v>-1004</v>
      </c>
    </row>
    <row r="15" spans="1:15">
      <c r="A15" t="s" s="4">
        <v>45</v>
      </c>
      <c r="M15" t="n" s="7">
        <v>74755</v>
      </c>
      <c r="N15" t="n" s="7">
        <v>60836</v>
      </c>
      <c r="O15" t="n" s="7">
        <v>68783</v>
      </c>
    </row>
  </sheetData>
  <mergeCells count="4">
    <mergeCell ref="A1:A2"/>
    <mergeCell ref="B1:J1"/>
    <mergeCell ref="K1:L1"/>
    <mergeCell ref="M1:O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t="s" s="1">
        <v>1040</v>
      </c>
      <c r="B1" t="s" s="2">
        <v>1041</v>
      </c>
      <c r="C1" t="s" s="2">
        <v>1042</v>
      </c>
      <c r="D1" t="s" s="2">
        <v>2</v>
      </c>
      <c r="E1" t="s" s="2">
        <v>19</v>
      </c>
      <c r="F1" t="s" s="2">
        <v>1014</v>
      </c>
      <c r="G1" t="s" s="2">
        <v>18</v>
      </c>
      <c r="H1" t="s" s="2">
        <v>1015</v>
      </c>
      <c r="I1" t="s" s="2">
        <v>20</v>
      </c>
      <c r="J1" t="s" s="2">
        <v>1016</v>
      </c>
      <c r="K1" t="s" s="2">
        <v>624</v>
      </c>
      <c r="L1" t="s" s="2">
        <v>1017</v>
      </c>
      <c r="M1" t="s" s="2">
        <v>2</v>
      </c>
      <c r="N1" t="s" s="2">
        <v>18</v>
      </c>
      <c r="O1" t="s" s="2">
        <v>19</v>
      </c>
      <c r="P1" t="s" s="2">
        <v>20</v>
      </c>
      <c r="Q1" t="s" s="2">
        <v>21</v>
      </c>
    </row>
    <row r="2" spans="1:17">
      <c r="A2" t="s" s="3">
        <v>1029</v>
      </c>
    </row>
    <row r="3" spans="1:17">
      <c r="A3" t="s" s="4">
        <v>106</v>
      </c>
      <c r="D3" t="n" s="7">
        <v>-5265</v>
      </c>
      <c r="E3" t="n" s="7">
        <v>14128</v>
      </c>
      <c r="F3" t="n" s="7">
        <v>28471</v>
      </c>
      <c r="G3" t="n" s="7">
        <v>11663</v>
      </c>
      <c r="H3" t="n" s="7">
        <v>23706</v>
      </c>
      <c r="I3" t="n" s="7">
        <v>5464</v>
      </c>
      <c r="J3" t="n" s="7">
        <v>27336</v>
      </c>
      <c r="K3" t="n" s="7">
        <v>9588</v>
      </c>
      <c r="L3" t="n" s="7">
        <v>21661</v>
      </c>
      <c r="M3" t="n" s="7">
        <v>16944</v>
      </c>
      <c r="N3" t="n" s="7">
        <v>35369</v>
      </c>
      <c r="O3" t="n" s="7">
        <v>77968</v>
      </c>
      <c r="P3" t="n" s="7">
        <v>64049</v>
      </c>
      <c r="Q3" t="n" s="7">
        <v>71996</v>
      </c>
    </row>
    <row r="4" spans="1:17">
      <c r="A4" t="s" s="4">
        <v>1043</v>
      </c>
      <c r="D4" t="n" s="6">
        <v>1335</v>
      </c>
      <c r="G4" t="n" s="6">
        <v>1316</v>
      </c>
      <c r="M4" t="n" s="6">
        <v>2669</v>
      </c>
      <c r="N4" t="n" s="6">
        <v>2635</v>
      </c>
      <c r="O4" t="n" s="6">
        <v>5275</v>
      </c>
      <c r="P4" t="n" s="6">
        <v>5075</v>
      </c>
      <c r="Q4" t="n" s="6">
        <v>4875</v>
      </c>
    </row>
    <row r="5" spans="1:17">
      <c r="A5" t="s" s="4">
        <v>111</v>
      </c>
      <c r="D5" t="n" s="6">
        <v>19323</v>
      </c>
      <c r="G5" t="n" s="6">
        <v>0</v>
      </c>
      <c r="M5" t="n" s="6">
        <v>19323</v>
      </c>
      <c r="N5" t="n" s="6">
        <v>0</v>
      </c>
    </row>
    <row r="6" spans="1:17">
      <c r="A6" t="s" s="4">
        <v>116</v>
      </c>
      <c r="M6" t="n" s="6">
        <v>0</v>
      </c>
      <c r="N6" t="n" s="6">
        <v>16602</v>
      </c>
      <c r="O6" t="n" s="6">
        <v>590</v>
      </c>
      <c r="P6" t="n" s="6">
        <v>3026</v>
      </c>
      <c r="Q6" t="n" s="6">
        <v>-6681</v>
      </c>
    </row>
    <row r="7" spans="1:17">
      <c r="A7" t="s" s="4">
        <v>118</v>
      </c>
      <c r="M7" t="n" s="6">
        <v>6660</v>
      </c>
      <c r="N7" t="n" s="6">
        <v>-23094</v>
      </c>
      <c r="O7" t="n" s="6">
        <v>-24322</v>
      </c>
      <c r="P7" t="n" s="6">
        <v>16124</v>
      </c>
      <c r="Q7" t="n" s="6">
        <v>-2947</v>
      </c>
    </row>
    <row r="8" spans="1:17">
      <c r="A8" t="s" s="4">
        <v>88</v>
      </c>
      <c r="M8" t="n" s="6">
        <v>-6154</v>
      </c>
      <c r="N8" t="n" s="6">
        <v>694</v>
      </c>
      <c r="O8" t="n" s="6">
        <v>1034</v>
      </c>
      <c r="P8" t="n" s="6">
        <v>-2288</v>
      </c>
      <c r="Q8" t="n" s="6">
        <v>971</v>
      </c>
    </row>
    <row r="9" spans="1:17">
      <c r="A9" t="s" s="4">
        <v>122</v>
      </c>
      <c r="M9" t="n" s="6">
        <v>192</v>
      </c>
      <c r="N9" t="n" s="6">
        <v>-228</v>
      </c>
      <c r="O9" t="n" s="6">
        <v>809</v>
      </c>
      <c r="P9" t="n" s="6">
        <v>6983</v>
      </c>
      <c r="Q9" t="n" s="6">
        <v>2715</v>
      </c>
    </row>
    <row r="10" spans="1:17">
      <c r="A10" t="s" s="4">
        <v>123</v>
      </c>
      <c r="M10" t="n" s="6">
        <v>83347</v>
      </c>
      <c r="N10" t="n" s="6">
        <v>55980</v>
      </c>
      <c r="O10" t="n" s="6">
        <v>253997</v>
      </c>
      <c r="P10" t="n" s="6">
        <v>211375</v>
      </c>
      <c r="Q10" t="n" s="6">
        <v>214766</v>
      </c>
    </row>
    <row r="11" spans="1:17">
      <c r="A11" t="s" s="4">
        <v>131</v>
      </c>
      <c r="M11" t="n" s="6">
        <v>-298940</v>
      </c>
      <c r="N11" t="n" s="6">
        <v>-135977</v>
      </c>
      <c r="O11" t="n" s="6">
        <v>-397358</v>
      </c>
      <c r="P11" t="n" s="6">
        <v>-254519</v>
      </c>
      <c r="Q11" t="n" s="6">
        <v>-139577</v>
      </c>
    </row>
    <row r="12" spans="1:17">
      <c r="A12" t="s" s="4">
        <v>137</v>
      </c>
      <c r="M12" t="n" s="6">
        <v>-37564</v>
      </c>
      <c r="N12" t="n" s="6">
        <v>-42800</v>
      </c>
      <c r="O12" t="n" s="6">
        <v>-78400</v>
      </c>
      <c r="P12" t="n" s="6">
        <v>-59500</v>
      </c>
      <c r="Q12" t="n" s="6">
        <v>-66600</v>
      </c>
    </row>
    <row r="13" spans="1:17">
      <c r="A13" t="s" s="4">
        <v>139</v>
      </c>
      <c r="M13" t="n" s="6">
        <v>0</v>
      </c>
      <c r="N13" t="n" s="6">
        <v>106400</v>
      </c>
      <c r="O13" t="n" s="6">
        <v>106400</v>
      </c>
      <c r="P13" t="n" s="6">
        <v>49091</v>
      </c>
      <c r="Q13" t="n" s="6">
        <v>0</v>
      </c>
    </row>
    <row r="14" spans="1:17">
      <c r="A14" t="s" s="4">
        <v>122</v>
      </c>
      <c r="M14" t="n" s="6">
        <v>-368</v>
      </c>
      <c r="N14" t="n" s="6">
        <v>-87</v>
      </c>
      <c r="O14" t="n" s="6">
        <v>-194</v>
      </c>
      <c r="P14" t="n" s="6">
        <v>-9</v>
      </c>
      <c r="Q14" t="n" s="6">
        <v>-6</v>
      </c>
    </row>
    <row r="15" spans="1:17">
      <c r="A15" t="s" s="4">
        <v>143</v>
      </c>
      <c r="M15" t="n" s="6">
        <v>245386</v>
      </c>
      <c r="N15" t="n" s="6">
        <v>188716</v>
      </c>
      <c r="O15" t="n" s="6">
        <v>151227</v>
      </c>
      <c r="P15" t="n" s="6">
        <v>43724</v>
      </c>
      <c r="Q15" t="n" s="6">
        <v>-83985</v>
      </c>
    </row>
    <row r="16" spans="1:17">
      <c r="A16" t="s" s="4">
        <v>144</v>
      </c>
      <c r="M16" t="n" s="6">
        <v>29793</v>
      </c>
      <c r="N16" t="n" s="6">
        <v>108719</v>
      </c>
      <c r="O16" t="n" s="6">
        <v>7866</v>
      </c>
      <c r="P16" t="n" s="6">
        <v>580</v>
      </c>
      <c r="Q16" t="n" s="6">
        <v>-8796</v>
      </c>
    </row>
    <row r="17" spans="1:17">
      <c r="A17" t="s" s="4">
        <v>145</v>
      </c>
      <c r="F17" t="n" s="7">
        <v>127786</v>
      </c>
      <c r="H17" t="n" s="6">
        <v>19067</v>
      </c>
      <c r="L17" t="n" s="6">
        <v>18487</v>
      </c>
      <c r="M17" t="n" s="6">
        <v>26933</v>
      </c>
      <c r="N17" t="n" s="6">
        <v>19067</v>
      </c>
      <c r="O17" t="n" s="6">
        <v>19067</v>
      </c>
      <c r="P17" t="n" s="6">
        <v>18487</v>
      </c>
      <c r="Q17" t="n" s="6">
        <v>27283</v>
      </c>
    </row>
    <row r="18" spans="1:17">
      <c r="A18" t="s" s="4">
        <v>146</v>
      </c>
      <c r="D18" t="n" s="7">
        <v>56726</v>
      </c>
      <c r="E18" t="n" s="6">
        <v>26933</v>
      </c>
      <c r="G18" t="n" s="7">
        <v>127786</v>
      </c>
      <c r="I18" t="n" s="6">
        <v>19067</v>
      </c>
      <c r="M18" t="n" s="6">
        <v>56726</v>
      </c>
      <c r="N18" t="n" s="6">
        <v>127786</v>
      </c>
      <c r="O18" t="n" s="6">
        <v>26933</v>
      </c>
      <c r="P18" t="n" s="6">
        <v>19067</v>
      </c>
      <c r="Q18" t="n" s="6">
        <v>18487</v>
      </c>
    </row>
    <row r="19" spans="1:17">
      <c r="A19" t="s" s="4">
        <v>588</v>
      </c>
    </row>
    <row r="20" spans="1:17">
      <c r="A20" t="s" s="3">
        <v>1029</v>
      </c>
    </row>
    <row r="21" spans="1:17">
      <c r="A21" t="s" s="4">
        <v>106</v>
      </c>
      <c r="O21" t="n" s="6">
        <v>74755</v>
      </c>
      <c r="P21" t="n" s="6">
        <v>60836</v>
      </c>
      <c r="Q21" t="n" s="6">
        <v>68783</v>
      </c>
    </row>
    <row r="22" spans="1:17">
      <c r="A22" t="s" s="4">
        <v>1038</v>
      </c>
      <c r="O22" t="n" s="6">
        <v>-106252</v>
      </c>
      <c r="P22" t="n" s="6">
        <v>-93344</v>
      </c>
      <c r="Q22" t="n" s="6">
        <v>-101023</v>
      </c>
    </row>
    <row r="23" spans="1:17">
      <c r="A23" t="s" s="4">
        <v>1044</v>
      </c>
      <c r="O23" t="n" s="6">
        <v>127400</v>
      </c>
      <c r="P23" t="n" s="6">
        <v>90150</v>
      </c>
      <c r="Q23" t="n" s="6">
        <v>96914</v>
      </c>
    </row>
    <row r="24" spans="1:17">
      <c r="A24" t="s" s="4">
        <v>1043</v>
      </c>
      <c r="O24" t="n" s="6">
        <v>2765</v>
      </c>
      <c r="P24" t="n" s="6">
        <v>2581</v>
      </c>
      <c r="Q24" t="n" s="6">
        <v>2417</v>
      </c>
    </row>
    <row r="25" spans="1:17">
      <c r="A25" t="s" s="4">
        <v>93</v>
      </c>
      <c r="O25" t="n" s="6">
        <v>-20445</v>
      </c>
      <c r="P25" t="n" s="6">
        <v>81</v>
      </c>
      <c r="Q25" t="n" s="6">
        <v>22</v>
      </c>
    </row>
    <row r="26" spans="1:17">
      <c r="A26" t="s" s="4">
        <v>111</v>
      </c>
      <c r="O26" t="n" s="6">
        <v>0</v>
      </c>
      <c r="P26" t="n" s="6">
        <v>377</v>
      </c>
      <c r="Q26" t="n" s="6">
        <v>0</v>
      </c>
    </row>
    <row r="27" spans="1:17">
      <c r="A27" t="s" s="4">
        <v>116</v>
      </c>
      <c r="O27" t="n" s="6">
        <v>-501</v>
      </c>
      <c r="P27" t="n" s="6">
        <v>-681</v>
      </c>
      <c r="Q27" t="n" s="6">
        <v>-533</v>
      </c>
    </row>
    <row r="28" spans="1:17">
      <c r="A28" t="s" s="4">
        <v>118</v>
      </c>
      <c r="O28" t="n" s="6">
        <v>-599</v>
      </c>
      <c r="P28" t="n" s="6">
        <v>-166</v>
      </c>
      <c r="Q28" t="n" s="6">
        <v>-546</v>
      </c>
    </row>
    <row r="29" spans="1:17">
      <c r="A29" t="s" s="4">
        <v>122</v>
      </c>
      <c r="O29" t="n" s="6">
        <v>255</v>
      </c>
      <c r="P29" t="n" s="6">
        <v>-312</v>
      </c>
      <c r="Q29" t="n" s="6">
        <v>166</v>
      </c>
    </row>
    <row r="30" spans="1:17">
      <c r="A30" t="s" s="4">
        <v>123</v>
      </c>
      <c r="O30" t="n" s="6">
        <v>77378</v>
      </c>
      <c r="P30" t="n" s="6">
        <v>59522</v>
      </c>
      <c r="Q30" t="n" s="6">
        <v>66200</v>
      </c>
    </row>
    <row r="31" spans="1:17">
      <c r="A31" t="s" s="4">
        <v>1032</v>
      </c>
      <c r="O31" t="n" s="6">
        <v>-106383</v>
      </c>
      <c r="P31" t="n" s="6">
        <v>-49073</v>
      </c>
      <c r="Q31" t="n" s="6">
        <v>15</v>
      </c>
    </row>
    <row r="32" spans="1:17">
      <c r="A32" t="s" s="4">
        <v>131</v>
      </c>
      <c r="O32" t="n" s="6">
        <v>-106383</v>
      </c>
      <c r="P32" t="n" s="6">
        <v>-49073</v>
      </c>
      <c r="Q32" t="n" s="6">
        <v>15</v>
      </c>
    </row>
    <row r="33" spans="1:17">
      <c r="A33" t="s" s="4">
        <v>137</v>
      </c>
      <c r="O33" t="n" s="6">
        <v>-78400</v>
      </c>
      <c r="P33" t="n" s="6">
        <v>-59500</v>
      </c>
      <c r="Q33" t="n" s="6">
        <v>-66600</v>
      </c>
    </row>
    <row r="34" spans="1:17">
      <c r="A34" t="s" s="4">
        <v>139</v>
      </c>
      <c r="B34" t="n" s="7">
        <v>106400</v>
      </c>
      <c r="C34" t="n" s="7">
        <v>49100</v>
      </c>
      <c r="O34" t="n" s="6">
        <v>106400</v>
      </c>
      <c r="P34" t="n" s="6">
        <v>49091</v>
      </c>
      <c r="Q34" t="n" s="6">
        <v>0</v>
      </c>
    </row>
    <row r="35" spans="1:17">
      <c r="A35" t="s" s="4">
        <v>143</v>
      </c>
      <c r="O35" t="n" s="6">
        <v>28000</v>
      </c>
      <c r="P35" t="n" s="6">
        <v>-10409</v>
      </c>
      <c r="Q35" t="n" s="6">
        <v>-66600</v>
      </c>
    </row>
    <row r="36" spans="1:17">
      <c r="A36" t="s" s="4">
        <v>144</v>
      </c>
      <c r="O36" t="n" s="6">
        <v>-1005</v>
      </c>
      <c r="P36" t="n" s="6">
        <v>40</v>
      </c>
      <c r="Q36" t="n" s="6">
        <v>-385</v>
      </c>
    </row>
    <row r="37" spans="1:17">
      <c r="A37" t="s" s="4">
        <v>145</v>
      </c>
      <c r="H37" t="n" s="7">
        <v>2790</v>
      </c>
      <c r="L37" t="n" s="7">
        <v>2750</v>
      </c>
      <c r="M37" t="n" s="7">
        <v>1785</v>
      </c>
      <c r="N37" t="n" s="7">
        <v>2790</v>
      </c>
      <c r="O37" t="n" s="6">
        <v>2790</v>
      </c>
      <c r="P37" t="n" s="6">
        <v>2750</v>
      </c>
      <c r="Q37" t="n" s="6">
        <v>3135</v>
      </c>
    </row>
    <row r="38" spans="1:17">
      <c r="A38" t="s" s="4">
        <v>146</v>
      </c>
      <c r="E38" t="n" s="7">
        <v>1785</v>
      </c>
      <c r="I38" t="n" s="7">
        <v>2790</v>
      </c>
      <c r="O38" t="n" s="7">
        <v>1785</v>
      </c>
      <c r="P38" t="n" s="7">
        <v>2790</v>
      </c>
      <c r="Q38" t="n" s="7">
        <v>27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1045</v>
      </c>
      <c r="B1" t="s" s="2">
        <v>16</v>
      </c>
      <c r="D1" t="s" s="2">
        <v>1</v>
      </c>
      <c r="F1" t="s" s="2">
        <v>17</v>
      </c>
    </row>
    <row r="2" spans="1:8">
      <c r="B2" t="s" s="2">
        <v>2</v>
      </c>
      <c r="C2" t="s" s="2">
        <v>18</v>
      </c>
      <c r="D2" t="s" s="2">
        <v>2</v>
      </c>
      <c r="E2" t="s" s="2">
        <v>18</v>
      </c>
      <c r="F2" t="s" s="2">
        <v>19</v>
      </c>
      <c r="G2" t="s" s="2">
        <v>20</v>
      </c>
      <c r="H2" t="s" s="2">
        <v>21</v>
      </c>
    </row>
    <row r="3" spans="1:8">
      <c r="A3" t="s" s="3">
        <v>1029</v>
      </c>
    </row>
    <row r="4" spans="1:8">
      <c r="A4" t="s" s="4">
        <v>1046</v>
      </c>
      <c r="D4" t="n" s="7">
        <v>151271</v>
      </c>
      <c r="E4" t="n" s="7">
        <v>47774</v>
      </c>
      <c r="F4" t="n" s="7">
        <v>47774</v>
      </c>
      <c r="G4" t="n" s="7">
        <v>-3219</v>
      </c>
      <c r="H4" t="n" s="7">
        <v>-5846</v>
      </c>
    </row>
    <row r="5" spans="1:8">
      <c r="A5" t="s" s="4">
        <v>106</v>
      </c>
      <c r="B5" t="n" s="7">
        <v>-6069</v>
      </c>
      <c r="C5" t="n" s="7">
        <v>10859</v>
      </c>
      <c r="D5" t="n" s="6">
        <v>15337</v>
      </c>
      <c r="E5" t="n" s="6">
        <v>33762</v>
      </c>
      <c r="F5" t="n" s="6">
        <v>74755</v>
      </c>
      <c r="G5" t="n" s="6">
        <v>60836</v>
      </c>
      <c r="H5" t="n" s="6">
        <v>68783</v>
      </c>
    </row>
    <row r="6" spans="1:8">
      <c r="A6" t="s" s="4">
        <v>164</v>
      </c>
      <c r="F6" t="n" s="6">
        <v>-78400</v>
      </c>
      <c r="G6" t="n" s="6">
        <v>-59500</v>
      </c>
      <c r="H6" t="n" s="6">
        <v>-66600</v>
      </c>
    </row>
    <row r="7" spans="1:8">
      <c r="A7" t="s" s="4">
        <v>165</v>
      </c>
      <c r="F7" t="n" s="6">
        <v>107142</v>
      </c>
      <c r="G7" t="n" s="6">
        <v>49657</v>
      </c>
      <c r="H7" t="n" s="6">
        <v>444</v>
      </c>
    </row>
    <row r="8" spans="1:8">
      <c r="A8" t="s" s="4">
        <v>1047</v>
      </c>
      <c r="F8" t="n" s="6">
        <v>151271</v>
      </c>
      <c r="G8" t="n" s="6">
        <v>47774</v>
      </c>
      <c r="H8" t="n" s="6">
        <v>-3219</v>
      </c>
    </row>
    <row r="9" spans="1:8">
      <c r="A9" t="s" s="4">
        <v>588</v>
      </c>
    </row>
    <row r="10" spans="1:8">
      <c r="A10" t="s" s="3">
        <v>1029</v>
      </c>
    </row>
    <row r="11" spans="1:8">
      <c r="A11" t="s" s="4">
        <v>1046</v>
      </c>
      <c r="D11" t="n" s="6">
        <v>151271</v>
      </c>
      <c r="E11" t="n" s="6">
        <v>47774</v>
      </c>
      <c r="F11" t="n" s="6">
        <v>47774</v>
      </c>
      <c r="G11" t="n" s="6">
        <v>-3219</v>
      </c>
      <c r="H11" t="n" s="6">
        <v>-5846</v>
      </c>
    </row>
    <row r="12" spans="1:8">
      <c r="A12" t="s" s="4">
        <v>106</v>
      </c>
      <c r="F12" t="n" s="6">
        <v>74755</v>
      </c>
      <c r="G12" t="n" s="6">
        <v>60836</v>
      </c>
      <c r="H12" t="n" s="6">
        <v>68783</v>
      </c>
    </row>
    <row r="13" spans="1:8">
      <c r="A13" t="s" s="4">
        <v>164</v>
      </c>
      <c r="F13" t="n" s="6">
        <v>-78400</v>
      </c>
      <c r="G13" t="n" s="6">
        <v>-59500</v>
      </c>
      <c r="H13" t="n" s="6">
        <v>-66600</v>
      </c>
    </row>
    <row r="14" spans="1:8">
      <c r="A14" t="s" s="4">
        <v>165</v>
      </c>
      <c r="F14" t="n" s="6">
        <v>107142</v>
      </c>
      <c r="G14" t="n" s="6">
        <v>49657</v>
      </c>
      <c r="H14" t="n" s="6">
        <v>444</v>
      </c>
    </row>
    <row r="15" spans="1:8">
      <c r="A15" t="s" s="4">
        <v>1047</v>
      </c>
      <c r="F15" t="n" s="6">
        <v>151271</v>
      </c>
      <c r="G15" t="n" s="6">
        <v>47774</v>
      </c>
      <c r="H15" t="n" s="6">
        <v>-3219</v>
      </c>
    </row>
    <row r="16" spans="1:8">
      <c r="A16" t="s" s="4">
        <v>154</v>
      </c>
    </row>
    <row r="17" spans="1:8">
      <c r="A17" t="s" s="3">
        <v>1029</v>
      </c>
    </row>
    <row r="18" spans="1:8">
      <c r="A18" t="s" s="4">
        <v>1046</v>
      </c>
      <c r="D18" t="n" s="6">
        <v>168610</v>
      </c>
      <c r="E18" t="n" s="6">
        <v>61468</v>
      </c>
      <c r="F18" t="n" s="6">
        <v>61468</v>
      </c>
      <c r="G18" t="n" s="6">
        <v>11811</v>
      </c>
      <c r="H18" t="n" s="6">
        <v>11367</v>
      </c>
    </row>
    <row r="19" spans="1:8">
      <c r="A19" t="s" s="4">
        <v>165</v>
      </c>
      <c r="F19" t="n" s="6">
        <v>107142</v>
      </c>
      <c r="G19" t="n" s="6">
        <v>49657</v>
      </c>
      <c r="H19" t="n" s="6">
        <v>444</v>
      </c>
    </row>
    <row r="20" spans="1:8">
      <c r="A20" t="s" s="4">
        <v>1047</v>
      </c>
      <c r="F20" t="n" s="6">
        <v>168610</v>
      </c>
      <c r="G20" t="n" s="6">
        <v>61468</v>
      </c>
      <c r="H20" t="n" s="6">
        <v>11811</v>
      </c>
    </row>
    <row r="21" spans="1:8">
      <c r="A21" t="s" s="4">
        <v>1048</v>
      </c>
    </row>
    <row r="22" spans="1:8">
      <c r="A22" t="s" s="3">
        <v>1029</v>
      </c>
    </row>
    <row r="23" spans="1:8">
      <c r="A23" t="s" s="4">
        <v>1046</v>
      </c>
      <c r="D23" t="n" s="6">
        <v>168610</v>
      </c>
      <c r="E23" t="n" s="6">
        <v>61468</v>
      </c>
      <c r="F23" t="n" s="6">
        <v>61468</v>
      </c>
      <c r="G23" t="n" s="6">
        <v>11811</v>
      </c>
      <c r="H23" t="n" s="6">
        <v>11367</v>
      </c>
    </row>
    <row r="24" spans="1:8">
      <c r="A24" t="s" s="4">
        <v>165</v>
      </c>
      <c r="F24" t="n" s="6">
        <v>107142</v>
      </c>
      <c r="G24" t="n" s="6">
        <v>49657</v>
      </c>
      <c r="H24" t="n" s="6">
        <v>444</v>
      </c>
    </row>
    <row r="25" spans="1:8">
      <c r="A25" t="s" s="4">
        <v>1047</v>
      </c>
      <c r="F25" t="n" s="6">
        <v>168610</v>
      </c>
      <c r="G25" t="n" s="6">
        <v>61468</v>
      </c>
      <c r="H25" t="n" s="6">
        <v>11811</v>
      </c>
    </row>
    <row r="26" spans="1:8">
      <c r="A26" t="s" s="4">
        <v>155</v>
      </c>
    </row>
    <row r="27" spans="1:8">
      <c r="A27" t="s" s="3">
        <v>1029</v>
      </c>
    </row>
    <row r="28" spans="1:8">
      <c r="A28" t="s" s="4">
        <v>1046</v>
      </c>
      <c r="D28" t="n" s="6">
        <v>-17339</v>
      </c>
      <c r="E28" t="n" s="6">
        <v>-13694</v>
      </c>
      <c r="F28" t="n" s="6">
        <v>-13694</v>
      </c>
      <c r="G28" t="n" s="6">
        <v>-15030</v>
      </c>
      <c r="H28" t="n" s="6">
        <v>-17213</v>
      </c>
    </row>
    <row r="29" spans="1:8">
      <c r="A29" t="s" s="4">
        <v>106</v>
      </c>
      <c r="F29" t="n" s="6">
        <v>74755</v>
      </c>
      <c r="G29" t="n" s="6">
        <v>60836</v>
      </c>
      <c r="H29" t="n" s="6">
        <v>68783</v>
      </c>
    </row>
    <row r="30" spans="1:8">
      <c r="A30" t="s" s="4">
        <v>164</v>
      </c>
      <c r="F30" t="n" s="6">
        <v>-78400</v>
      </c>
      <c r="G30" t="n" s="6">
        <v>-59500</v>
      </c>
      <c r="H30" t="n" s="6">
        <v>-66600</v>
      </c>
    </row>
    <row r="31" spans="1:8">
      <c r="A31" t="s" s="4">
        <v>1047</v>
      </c>
      <c r="F31" t="n" s="6">
        <v>-17339</v>
      </c>
      <c r="G31" t="n" s="6">
        <v>-13694</v>
      </c>
      <c r="H31" t="n" s="6">
        <v>-15030</v>
      </c>
    </row>
    <row r="32" spans="1:8">
      <c r="A32" t="s" s="4">
        <v>1049</v>
      </c>
    </row>
    <row r="33" spans="1:8">
      <c r="A33" t="s" s="3">
        <v>1029</v>
      </c>
    </row>
    <row r="34" spans="1:8">
      <c r="A34" t="s" s="4">
        <v>1046</v>
      </c>
      <c r="D34" t="n" s="7">
        <v>-17339</v>
      </c>
      <c r="E34" t="n" s="7">
        <v>-13694</v>
      </c>
      <c r="F34" t="n" s="6">
        <v>-13694</v>
      </c>
      <c r="G34" t="n" s="6">
        <v>-15030</v>
      </c>
      <c r="H34" t="n" s="6">
        <v>-17213</v>
      </c>
    </row>
    <row r="35" spans="1:8">
      <c r="A35" t="s" s="4">
        <v>106</v>
      </c>
      <c r="F35" t="n" s="6">
        <v>74755</v>
      </c>
      <c r="G35" t="n" s="6">
        <v>60836</v>
      </c>
      <c r="H35" t="n" s="6">
        <v>68783</v>
      </c>
    </row>
    <row r="36" spans="1:8">
      <c r="A36" t="s" s="4">
        <v>164</v>
      </c>
      <c r="F36" t="n" s="6">
        <v>-78400</v>
      </c>
      <c r="G36" t="n" s="6">
        <v>-59500</v>
      </c>
      <c r="H36" t="n" s="6">
        <v>-66600</v>
      </c>
    </row>
    <row r="37" spans="1:8">
      <c r="A37" t="s" s="4">
        <v>1047</v>
      </c>
      <c r="F37" t="n" s="7">
        <v>-17339</v>
      </c>
      <c r="G37" t="n" s="7">
        <v>-13694</v>
      </c>
      <c r="H37" t="n" s="7">
        <v>-15030</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1050</v>
      </c>
      <c r="B1" t="s" s="2">
        <v>361</v>
      </c>
      <c r="C1" t="s" s="2">
        <v>362</v>
      </c>
      <c r="D1" t="s" s="2">
        <v>575</v>
      </c>
      <c r="E1" t="s" s="2">
        <v>576</v>
      </c>
      <c r="F1" t="s" s="2">
        <v>401</v>
      </c>
      <c r="G1" t="s" s="2">
        <v>404</v>
      </c>
      <c r="H1" t="s" s="2">
        <v>402</v>
      </c>
      <c r="I1" t="s" s="2">
        <v>365</v>
      </c>
      <c r="J1" t="s" s="2">
        <v>410</v>
      </c>
    </row>
    <row r="2" spans="1:10">
      <c r="A2" t="s" s="3">
        <v>1029</v>
      </c>
    </row>
    <row r="3" spans="1:10">
      <c r="A3" t="s" s="4">
        <v>139</v>
      </c>
      <c r="F3" t="n" s="7">
        <v>0</v>
      </c>
      <c r="G3" t="n" s="7">
        <v>106400</v>
      </c>
      <c r="H3" t="n" s="7">
        <v>106400</v>
      </c>
      <c r="I3" t="n" s="7">
        <v>49091</v>
      </c>
      <c r="J3" t="n" s="7">
        <v>0</v>
      </c>
    </row>
    <row r="4" spans="1:10">
      <c r="A4" t="s" s="4">
        <v>588</v>
      </c>
    </row>
    <row r="5" spans="1:10">
      <c r="A5" t="s" s="3">
        <v>1029</v>
      </c>
    </row>
    <row r="6" spans="1:10">
      <c r="A6" t="s" s="4">
        <v>139</v>
      </c>
      <c r="D6" t="n" s="7">
        <v>106400</v>
      </c>
      <c r="E6" t="n" s="7">
        <v>49100</v>
      </c>
      <c r="H6" t="n" s="7">
        <v>106400</v>
      </c>
      <c r="I6" t="n" s="7">
        <v>49091</v>
      </c>
      <c r="J6" t="n" s="7">
        <v>0</v>
      </c>
    </row>
    <row r="7" spans="1:10">
      <c r="A7" t="s" s="4">
        <v>380</v>
      </c>
    </row>
    <row r="8" spans="1:10">
      <c r="A8" t="s" s="3">
        <v>1029</v>
      </c>
    </row>
    <row r="9" spans="1:10">
      <c r="A9" t="s" s="4">
        <v>378</v>
      </c>
      <c r="H9" t="s" s="4">
        <v>379</v>
      </c>
    </row>
    <row r="10" spans="1:10">
      <c r="A10" t="s" s="4">
        <v>376</v>
      </c>
      <c r="F10" t="s" s="4">
        <v>381</v>
      </c>
    </row>
    <row r="11" spans="1:10">
      <c r="A11" t="s" s="4">
        <v>382</v>
      </c>
    </row>
    <row r="12" spans="1:10">
      <c r="A12" t="s" s="3">
        <v>1029</v>
      </c>
    </row>
    <row r="13" spans="1:10">
      <c r="A13" t="s" s="4">
        <v>376</v>
      </c>
      <c r="B13" t="s" s="4">
        <v>383</v>
      </c>
      <c r="F13" t="s" s="4">
        <v>383</v>
      </c>
    </row>
    <row r="14" spans="1:10">
      <c r="A14" t="s" s="4">
        <v>386</v>
      </c>
    </row>
    <row r="15" spans="1:10">
      <c r="A15" t="s" s="3">
        <v>1029</v>
      </c>
    </row>
    <row r="16" spans="1:10">
      <c r="A16" t="s" s="4">
        <v>387</v>
      </c>
      <c r="C16" t="n" s="6">
        <v>100</v>
      </c>
    </row>
    <row r="17" spans="1:10">
      <c r="A17" t="s" s="4">
        <v>388</v>
      </c>
      <c r="C17" t="s" s="4">
        <v>389</v>
      </c>
    </row>
    <row r="18" spans="1:10">
      <c r="A18" t="s" s="4">
        <v>390</v>
      </c>
    </row>
    <row r="19" spans="1:10">
      <c r="A19" t="s" s="3">
        <v>1029</v>
      </c>
    </row>
    <row r="20" spans="1:10">
      <c r="A20" t="s" s="4">
        <v>1051</v>
      </c>
      <c r="C20" t="n" s="7">
        <v>349000</v>
      </c>
    </row>
    <row r="21" spans="1:10">
      <c r="A21" t="s" s="4">
        <v>393</v>
      </c>
      <c r="C21" t="s" s="4">
        <v>394</v>
      </c>
    </row>
    <row r="22" spans="1:10">
      <c r="A22" t="s" s="4">
        <v>395</v>
      </c>
      <c r="C22" t="s" s="4">
        <v>396</v>
      </c>
    </row>
    <row r="23" spans="1:10">
      <c r="A23" t="s" s="4">
        <v>376</v>
      </c>
      <c r="C23" t="s" s="4">
        <v>391</v>
      </c>
    </row>
    <row r="24" spans="1:10">
      <c r="A24" t="s" s="4">
        <v>397</v>
      </c>
      <c r="C24" t="n" s="6">
        <v>11</v>
      </c>
    </row>
    <row r="25" spans="1:10">
      <c r="A25" t="s" s="4">
        <v>398</v>
      </c>
    </row>
    <row r="26" spans="1:10">
      <c r="A26" t="s" s="3">
        <v>1029</v>
      </c>
    </row>
    <row r="27" spans="1:10">
      <c r="A27" t="s" s="4">
        <v>378</v>
      </c>
      <c r="C27" t="s" s="4">
        <v>379</v>
      </c>
    </row>
    <row r="28" spans="1:10">
      <c r="A28" t="s" s="4">
        <v>376</v>
      </c>
      <c r="C28" t="s" s="4">
        <v>377</v>
      </c>
    </row>
    <row r="29" spans="1:10">
      <c r="A29" t="s" s="4">
        <v>397</v>
      </c>
      <c r="C29" t="n" s="6">
        <v>9</v>
      </c>
    </row>
    <row r="30" spans="1:10">
      <c r="A30" t="s" s="4">
        <v>399</v>
      </c>
    </row>
    <row r="31" spans="1:10">
      <c r="A31" t="s" s="3">
        <v>1029</v>
      </c>
    </row>
    <row r="32" spans="1:10">
      <c r="A32" t="s" s="4">
        <v>397</v>
      </c>
      <c r="C32" t="n" s="6">
        <v>2</v>
      </c>
    </row>
    <row r="33" spans="1:10">
      <c r="A33" t="s" s="4">
        <v>388</v>
      </c>
      <c r="C33" t="s" s="4">
        <v>3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052</v>
      </c>
      <c r="B1" t="s" s="2">
        <v>1</v>
      </c>
      <c r="C1" t="s" s="2">
        <v>17</v>
      </c>
    </row>
    <row r="2" spans="1:4">
      <c r="B2" t="s" s="2">
        <v>2</v>
      </c>
      <c r="C2" t="s" s="2">
        <v>19</v>
      </c>
      <c r="D2" t="s" s="2">
        <v>20</v>
      </c>
    </row>
    <row r="3" spans="1:4">
      <c r="A3" t="s" s="3">
        <v>1029</v>
      </c>
    </row>
    <row r="4" spans="1:4">
      <c r="A4" t="s" s="4">
        <v>672</v>
      </c>
      <c r="B4" t="n" s="7">
        <v>-3400</v>
      </c>
      <c r="C4" t="n" s="7">
        <v>-4300</v>
      </c>
      <c r="D4" t="n" s="7">
        <v>-3600</v>
      </c>
    </row>
    <row r="5" spans="1:4">
      <c r="A5" t="s" s="4">
        <v>581</v>
      </c>
      <c r="B5" t="n" s="6">
        <v>1990451</v>
      </c>
      <c r="C5" t="n" s="6">
        <v>1951013</v>
      </c>
      <c r="D5" t="n" s="6">
        <v>1821713</v>
      </c>
    </row>
    <row r="6" spans="1:4">
      <c r="A6" t="s" s="4">
        <v>673</v>
      </c>
      <c r="B6" t="n" s="6">
        <v>165380</v>
      </c>
      <c r="C6" t="n" s="6">
        <v>0</v>
      </c>
    </row>
    <row r="7" spans="1:4">
      <c r="A7" t="s" s="4">
        <v>1053</v>
      </c>
      <c r="B7" t="n" s="7">
        <v>1825071</v>
      </c>
      <c r="C7" t="n" s="6">
        <v>1951013</v>
      </c>
      <c r="D7" t="n" s="6">
        <v>1821713</v>
      </c>
    </row>
    <row r="8" spans="1:4">
      <c r="A8" t="s" s="4">
        <v>666</v>
      </c>
    </row>
    <row r="9" spans="1:4">
      <c r="A9" t="s" s="3">
        <v>1029</v>
      </c>
    </row>
    <row r="10" spans="1:4">
      <c r="A10" t="s" s="4">
        <v>674</v>
      </c>
      <c r="B10" t="s" s="4">
        <v>667</v>
      </c>
    </row>
    <row r="11" spans="1:4">
      <c r="A11" t="s" s="4">
        <v>675</v>
      </c>
    </row>
    <row r="12" spans="1:4">
      <c r="A12" t="s" s="3">
        <v>1029</v>
      </c>
    </row>
    <row r="13" spans="1:4">
      <c r="A13" t="s" s="4">
        <v>674</v>
      </c>
      <c r="B13" t="s" s="4">
        <v>676</v>
      </c>
    </row>
    <row r="14" spans="1:4">
      <c r="A14" t="s" s="4">
        <v>588</v>
      </c>
    </row>
    <row r="15" spans="1:4">
      <c r="A15" t="s" s="3">
        <v>1029</v>
      </c>
    </row>
    <row r="16" spans="1:4">
      <c r="A16" t="s" s="4">
        <v>672</v>
      </c>
      <c r="B16" t="n" s="7">
        <v>-481</v>
      </c>
      <c r="C16" t="n" s="6">
        <v>-1347</v>
      </c>
      <c r="D16" t="n" s="6">
        <v>-2248</v>
      </c>
    </row>
    <row r="17" spans="1:4">
      <c r="A17" t="s" s="4">
        <v>581</v>
      </c>
      <c r="C17" t="n" s="6">
        <v>798653</v>
      </c>
      <c r="D17" t="n" s="6">
        <v>797752</v>
      </c>
    </row>
    <row r="18" spans="1:4">
      <c r="A18" t="s" s="4">
        <v>673</v>
      </c>
      <c r="C18" t="n" s="6">
        <v>0</v>
      </c>
      <c r="D18" t="n" s="6">
        <v>0</v>
      </c>
    </row>
    <row r="19" spans="1:4">
      <c r="A19" t="s" s="4">
        <v>1053</v>
      </c>
      <c r="B19" t="n" s="6">
        <v>838049</v>
      </c>
      <c r="C19" t="n" s="6">
        <v>798653</v>
      </c>
      <c r="D19" t="n" s="6">
        <v>797752</v>
      </c>
    </row>
    <row r="20" spans="1:4">
      <c r="A20" t="s" s="4">
        <v>589</v>
      </c>
    </row>
    <row r="21" spans="1:4">
      <c r="A21" t="s" s="3">
        <v>1029</v>
      </c>
    </row>
    <row r="22" spans="1:4">
      <c r="A22" t="s" s="4">
        <v>581</v>
      </c>
      <c r="B22" t="n" s="7">
        <v>33530</v>
      </c>
      <c r="C22" t="n" s="7">
        <v>400000</v>
      </c>
      <c r="D22" t="n" s="6">
        <v>400000</v>
      </c>
    </row>
    <row r="23" spans="1:4">
      <c r="A23" t="s" s="4">
        <v>590</v>
      </c>
      <c r="B23" t="s" s="4">
        <v>591</v>
      </c>
      <c r="C23" t="s" s="4">
        <v>591</v>
      </c>
    </row>
    <row r="24" spans="1:4">
      <c r="A24" t="s" s="4">
        <v>674</v>
      </c>
      <c r="B24" t="s" s="4">
        <v>667</v>
      </c>
      <c r="C24" t="s" s="4">
        <v>667</v>
      </c>
    </row>
    <row r="25" spans="1:4">
      <c r="A25" t="s" s="4">
        <v>592</v>
      </c>
    </row>
    <row r="26" spans="1:4">
      <c r="A26" t="s" s="3">
        <v>1029</v>
      </c>
    </row>
    <row r="27" spans="1:4">
      <c r="A27" t="s" s="4">
        <v>581</v>
      </c>
      <c r="B27" t="n" s="7">
        <v>400000</v>
      </c>
      <c r="C27" t="n" s="7">
        <v>400000</v>
      </c>
      <c r="D27" t="n" s="7">
        <v>400000</v>
      </c>
    </row>
    <row r="28" spans="1:4">
      <c r="A28" t="s" s="4">
        <v>590</v>
      </c>
      <c r="B28" t="s" s="4">
        <v>389</v>
      </c>
      <c r="C28" t="s" s="4">
        <v>389</v>
      </c>
    </row>
    <row r="29" spans="1:4">
      <c r="A29" t="s" s="4">
        <v>674</v>
      </c>
      <c r="B29" t="s" s="4">
        <v>676</v>
      </c>
      <c r="C29" t="s" s="4">
        <v>6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54</v>
      </c>
      <c r="B1" t="s" s="2">
        <v>17</v>
      </c>
    </row>
    <row r="2" spans="1:4">
      <c r="B2" t="s" s="2">
        <v>19</v>
      </c>
      <c r="C2" t="s" s="2">
        <v>20</v>
      </c>
      <c r="D2" t="s" s="2">
        <v>21</v>
      </c>
    </row>
    <row r="3" spans="1:4">
      <c r="A3" t="s" s="3">
        <v>1055</v>
      </c>
    </row>
    <row r="4" spans="1:4">
      <c r="A4" t="s" s="4">
        <v>1056</v>
      </c>
      <c r="B4" t="n" s="7">
        <v>1982</v>
      </c>
      <c r="C4" t="n" s="7">
        <v>2047</v>
      </c>
      <c r="D4" t="n" s="7">
        <v>2081</v>
      </c>
    </row>
    <row r="5" spans="1:4">
      <c r="A5" t="s" s="4">
        <v>1057</v>
      </c>
      <c r="B5" t="n" s="6">
        <v>4852</v>
      </c>
      <c r="C5" t="n" s="6">
        <v>3790</v>
      </c>
      <c r="D5" t="n" s="6">
        <v>3397</v>
      </c>
    </row>
    <row r="6" spans="1:4">
      <c r="A6" t="s" s="4">
        <v>1058</v>
      </c>
      <c r="B6" t="n" s="6">
        <v>4758</v>
      </c>
      <c r="C6" t="n" s="6">
        <v>3855</v>
      </c>
      <c r="D6" t="n" s="6">
        <v>3431</v>
      </c>
    </row>
    <row r="7" spans="1:4">
      <c r="A7" t="s" s="4">
        <v>1059</v>
      </c>
      <c r="B7" t="n" s="6">
        <v>2076</v>
      </c>
      <c r="C7" t="n" s="6">
        <v>1982</v>
      </c>
      <c r="D7" t="n" s="6">
        <v>2047</v>
      </c>
    </row>
    <row r="8" spans="1:4">
      <c r="A8" t="s" s="4">
        <v>48</v>
      </c>
    </row>
    <row r="9" spans="1:4">
      <c r="A9" t="s" s="3">
        <v>1055</v>
      </c>
    </row>
    <row r="10" spans="1:4">
      <c r="A10" t="s" s="4">
        <v>1056</v>
      </c>
      <c r="B10" t="n" s="6">
        <v>1982</v>
      </c>
      <c r="C10" t="n" s="6">
        <v>2047</v>
      </c>
      <c r="D10" t="n" s="6">
        <v>2081</v>
      </c>
    </row>
    <row r="11" spans="1:4">
      <c r="A11" t="s" s="4">
        <v>1057</v>
      </c>
      <c r="B11" t="n" s="6">
        <v>4852</v>
      </c>
      <c r="C11" t="n" s="6">
        <v>3790</v>
      </c>
      <c r="D11" t="n" s="6">
        <v>3397</v>
      </c>
    </row>
    <row r="12" spans="1:4">
      <c r="A12" t="s" s="4">
        <v>1058</v>
      </c>
      <c r="B12" t="n" s="6">
        <v>4758</v>
      </c>
      <c r="C12" t="n" s="6">
        <v>3855</v>
      </c>
      <c r="D12" t="n" s="6">
        <v>3431</v>
      </c>
    </row>
    <row r="13" spans="1:4">
      <c r="A13" t="s" s="4">
        <v>1059</v>
      </c>
      <c r="B13" t="n" s="7">
        <v>2076</v>
      </c>
      <c r="C13" t="n" s="7">
        <v>1982</v>
      </c>
      <c r="D13" t="n" s="7">
        <v>20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175</v>
      </c>
      <c r="B1" t="s" s="2">
        <v>1</v>
      </c>
      <c r="C1" t="s" s="2">
        <v>17</v>
      </c>
    </row>
    <row r="2" spans="1:3">
      <c r="B2" t="s" s="2">
        <v>2</v>
      </c>
      <c r="C2" t="s" s="2">
        <v>19</v>
      </c>
    </row>
    <row r="3" spans="1:3">
      <c r="A3" t="s" s="3">
        <v>170</v>
      </c>
    </row>
    <row r="4" spans="1:3">
      <c r="A4" t="s" s="4">
        <v>175</v>
      </c>
      <c r="B4" t="s" s="4">
        <v>176</v>
      </c>
      <c r="C4" t="s" s="4">
        <v>177</v>
      </c>
    </row>
    <row r="5" spans="1:3">
      <c r="A5" t="s" s="4">
        <v>48</v>
      </c>
    </row>
    <row r="6" spans="1:3">
      <c r="A6" t="s" s="3">
        <v>170</v>
      </c>
    </row>
    <row r="7" spans="1:3">
      <c r="A7" t="s" s="4">
        <v>175</v>
      </c>
      <c r="B7" t="s" s="4">
        <v>178</v>
      </c>
      <c r="C7" t="s"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t="s" s="1">
        <v>180</v>
      </c>
      <c r="B1" t="s" s="2">
        <v>17</v>
      </c>
    </row>
    <row r="2" spans="1:2">
      <c r="B2" t="s" s="2">
        <v>19</v>
      </c>
    </row>
    <row r="3" spans="1:2">
      <c r="A3" t="s" s="3">
        <v>170</v>
      </c>
    </row>
    <row r="4" spans="1:2">
      <c r="A4" t="s" s="4">
        <v>180</v>
      </c>
      <c r="B4" t="s" s="4">
        <v>181</v>
      </c>
    </row>
    <row r="5" spans="1:2">
      <c r="A5" t="s" s="4">
        <v>48</v>
      </c>
    </row>
    <row r="6" spans="1:2">
      <c r="A6" t="s" s="3">
        <v>170</v>
      </c>
    </row>
    <row r="7" spans="1:2">
      <c r="A7" t="s" s="4">
        <v>180</v>
      </c>
      <c r="B7" t="s"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Balance Sheets</vt:lpstr>
      <vt:lpstr>Consolidated Balance Sheets (Pa</vt:lpstr>
      <vt:lpstr>Consolidated Statements Of Cash</vt:lpstr>
      <vt:lpstr>Consolidated Statements Of Comm</vt:lpstr>
      <vt:lpstr>Organization</vt:lpstr>
      <vt:lpstr>Summary Of Significant Accounti</vt:lpstr>
      <vt:lpstr>Regulatory Matters</vt:lpstr>
      <vt:lpstr>Utility Plant In Service</vt:lpstr>
      <vt:lpstr>Fair Value Measurements</vt:lpstr>
      <vt:lpstr>Regulatory Assets And Liabiliti</vt:lpstr>
      <vt:lpstr>ARO</vt:lpstr>
      <vt:lpstr>Shareholder's Equity</vt:lpstr>
      <vt:lpstr>Indebtedness</vt:lpstr>
      <vt:lpstr>Income Taxes</vt:lpstr>
      <vt:lpstr>Pension And Other Postretiremen</vt:lpstr>
      <vt:lpstr>Commitments And Contingencies</vt:lpstr>
      <vt:lpstr>Related Party Transactions</vt:lpstr>
      <vt:lpstr>Segment Information</vt:lpstr>
      <vt:lpstr>Selected Quarterly Financial Re</vt:lpstr>
      <vt:lpstr>Schedule I - Condensed Financia</vt:lpstr>
      <vt:lpstr>Schedule II - Valuation And Qua</vt:lpstr>
      <vt:lpstr>Summary Of Significant Accoun24</vt:lpstr>
      <vt:lpstr>Utility Plant In Service (Table</vt:lpstr>
      <vt:lpstr>Fair Value Measurements (Tables</vt:lpstr>
      <vt:lpstr>Regulatory Assets And Liabili27</vt:lpstr>
      <vt:lpstr>ARO (Tables)</vt:lpstr>
      <vt:lpstr>Shareholder's Equity (Tables)</vt:lpstr>
      <vt:lpstr>Indebtedness (Tables)</vt:lpstr>
      <vt:lpstr>Income Taxes (Tables)</vt:lpstr>
      <vt:lpstr>Pension And Other Postretirem32</vt:lpstr>
      <vt:lpstr>Segment Information (Tables)</vt:lpstr>
      <vt:lpstr>Selected Quarterly Financial Da</vt:lpstr>
      <vt:lpstr>Organization (Details)</vt:lpstr>
      <vt:lpstr>Summary Of Significant Accoun36</vt:lpstr>
      <vt:lpstr>Regulatory Matters (Details)</vt:lpstr>
      <vt:lpstr>Utility Plant In Service (Narra</vt:lpstr>
      <vt:lpstr>Utility Plant In Service (Sched</vt:lpstr>
      <vt:lpstr>Fair Value Measurements (Narrat</vt:lpstr>
      <vt:lpstr>Fair Value Measurements (Schedu</vt:lpstr>
      <vt:lpstr>Fair Value Measurements (Summar</vt:lpstr>
      <vt:lpstr>Fair Value Measurements (Reconc</vt:lpstr>
      <vt:lpstr>Regulatory Assets And Liabili44</vt:lpstr>
      <vt:lpstr>Regulatory Assets And Liabili45</vt:lpstr>
      <vt:lpstr>ARO (Narrative) (Details)</vt:lpstr>
      <vt:lpstr>ARO (Reconciliation Of Asset Re</vt:lpstr>
      <vt:lpstr>Shareholder's Equity (Narrative</vt:lpstr>
      <vt:lpstr>Shareholder's Equity (Summary O</vt:lpstr>
      <vt:lpstr>Indebtedness (Narrative) (Detai</vt:lpstr>
      <vt:lpstr>Indebtedness (Schedule Long-Ter</vt:lpstr>
      <vt:lpstr>Indebtedness (Schedule Of Matur</vt:lpstr>
      <vt:lpstr>Income Taxes (Narrative) (Detai</vt:lpstr>
      <vt:lpstr>Income Taxes (Reconciliation Of</vt:lpstr>
      <vt:lpstr>Income Taxes (Schedule Of Feder</vt:lpstr>
      <vt:lpstr>Income Taxes (Schedule Of Effec</vt:lpstr>
      <vt:lpstr>Income Taxes (Schedule Of Defer</vt:lpstr>
      <vt:lpstr>Pension And Other Postretirem58</vt:lpstr>
      <vt:lpstr>Pension And Other Postretirem59</vt:lpstr>
      <vt:lpstr>Pension And Other Postretirem60</vt:lpstr>
      <vt:lpstr>Pension And Other Postretirem61</vt:lpstr>
      <vt:lpstr>Pension And Other Postretirem62</vt:lpstr>
      <vt:lpstr>Pension And Other Postretirem63</vt:lpstr>
      <vt:lpstr>Pension And Other Postretirem64</vt:lpstr>
      <vt:lpstr>Pension And Other Postretirem65</vt:lpstr>
      <vt:lpstr>Commitments and Contingencies (</vt:lpstr>
      <vt:lpstr>Related Party Transactions (Det</vt:lpstr>
      <vt:lpstr>Segment Information (Details)</vt:lpstr>
      <vt:lpstr>Segment Information (Summary Of</vt:lpstr>
      <vt:lpstr>Selected Quarterly Financial 70</vt:lpstr>
      <vt:lpstr>Schedule I - Condensed Financ71</vt:lpstr>
      <vt:lpstr>Schedule I - Condensed Financ72</vt:lpstr>
      <vt:lpstr>Schedule I - Condensed Financ73</vt:lpstr>
      <vt:lpstr>Schedule I - Condensed Financ74</vt:lpstr>
      <vt:lpstr>Schedule I - Condensed Financ75</vt:lpstr>
      <vt:lpstr>Schedule I - Condensed Financ76</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3:58:14Z</dcterms:created>
  <dcterms:modified xmlns:dcterms="http://purl.org/dc/terms/" xmlns:xsi="http://www.w3.org/2001/XMLSchema-instance" xsi:type="dcterms:W3CDTF">2015-09-30T13:58:14Z</dcterms:modified>
  <dc:title xmlns:dc="http://purl.org/dc/elements/1.1/">Untitled</dc:title>
  <dc:description xmlns:dc="http://purl.org/dc/elements/1.1/"/>
  <dc:subject xmlns:dc="http://purl.org/dc/elements/1.1/"/>
  <cp:keywords/>
  <cp:category/>
</cp:coreProperties>
</file>